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Chang" sheetId="9" state="visible" r:id="rId9"/>
    <sheet xmlns:r="http://schemas.openxmlformats.org/officeDocument/2006/relationships" name="Consolidated Statement of Cha10" sheetId="10" state="visible" r:id="rId10"/>
    <sheet xmlns:r="http://schemas.openxmlformats.org/officeDocument/2006/relationships" name="Principal Accounting Policies a" sheetId="11" state="visible" r:id="rId11"/>
    <sheet xmlns:r="http://schemas.openxmlformats.org/officeDocument/2006/relationships" name="Recently Issued and Adopted Acc"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estructuring and Other Charges" sheetId="17" state="visible" r:id="rId17"/>
    <sheet xmlns:r="http://schemas.openxmlformats.org/officeDocument/2006/relationships" name="Receivables" sheetId="18" state="visible" r:id="rId18"/>
    <sheet xmlns:r="http://schemas.openxmlformats.org/officeDocument/2006/relationships" name="Discontinued Operations" sheetId="19" state="visible" r:id="rId19"/>
    <sheet xmlns:r="http://schemas.openxmlformats.org/officeDocument/2006/relationships" name="Environmental Obligation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Pensions and Other Postretireme"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Financial Instruments, Risk Man" sheetId="27" state="visible" r:id="rId27"/>
    <sheet xmlns:r="http://schemas.openxmlformats.org/officeDocument/2006/relationships" name="Guarantees, Commitments and Con" sheetId="28" state="visible" r:id="rId28"/>
    <sheet xmlns:r="http://schemas.openxmlformats.org/officeDocument/2006/relationships" name="Segment Information" sheetId="29" state="visible" r:id="rId29"/>
    <sheet xmlns:r="http://schemas.openxmlformats.org/officeDocument/2006/relationships" name="Supplemental Information" sheetId="30" state="visible" r:id="rId30"/>
    <sheet xmlns:r="http://schemas.openxmlformats.org/officeDocument/2006/relationships" name="Quarterly Financial Information" sheetId="31" state="visible" r:id="rId31"/>
    <sheet xmlns:r="http://schemas.openxmlformats.org/officeDocument/2006/relationships" name="SCHEDULE II_Valuation and Quali" sheetId="32" state="visible" r:id="rId32"/>
    <sheet xmlns:r="http://schemas.openxmlformats.org/officeDocument/2006/relationships" name="Principal Accounting Policies33"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Restructuring and Other Charg38" sheetId="38" state="visible" r:id="rId38"/>
    <sheet xmlns:r="http://schemas.openxmlformats.org/officeDocument/2006/relationships" name="Receivables (Tables)" sheetId="39" state="visible" r:id="rId39"/>
    <sheet xmlns:r="http://schemas.openxmlformats.org/officeDocument/2006/relationships" name="Discontinued Operations (Tables" sheetId="40" state="visible" r:id="rId40"/>
    <sheet xmlns:r="http://schemas.openxmlformats.org/officeDocument/2006/relationships" name="Environmental Obligations (Tabl"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Pensions and Other Postretire44" sheetId="44" state="visible" r:id="rId44"/>
    <sheet xmlns:r="http://schemas.openxmlformats.org/officeDocument/2006/relationships" name="Share-Based Compensation (Table"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Financial Instruments, Risk M48" sheetId="48" state="visible" r:id="rId48"/>
    <sheet xmlns:r="http://schemas.openxmlformats.org/officeDocument/2006/relationships" name="Guarantees, Commitments and C49" sheetId="49" state="visible" r:id="rId49"/>
    <sheet xmlns:r="http://schemas.openxmlformats.org/officeDocument/2006/relationships" name="Segment Information (Tables)" sheetId="50" state="visible" r:id="rId50"/>
    <sheet xmlns:r="http://schemas.openxmlformats.org/officeDocument/2006/relationships" name="Supplemental Information (Table" sheetId="51" state="visible" r:id="rId51"/>
    <sheet xmlns:r="http://schemas.openxmlformats.org/officeDocument/2006/relationships" name="Quarterly Financial Informati52" sheetId="52" state="visible" r:id="rId52"/>
    <sheet xmlns:r="http://schemas.openxmlformats.org/officeDocument/2006/relationships" name="Principal Accounting Policies53" sheetId="53" state="visible" r:id="rId53"/>
    <sheet xmlns:r="http://schemas.openxmlformats.org/officeDocument/2006/relationships" name="Acquisitions 2015 Acquisition (" sheetId="54" state="visible" r:id="rId54"/>
    <sheet xmlns:r="http://schemas.openxmlformats.org/officeDocument/2006/relationships" name="Acquisitions Pro Forma Informat" sheetId="55" state="visible" r:id="rId55"/>
    <sheet xmlns:r="http://schemas.openxmlformats.org/officeDocument/2006/relationships" name="Acquisitions Acquisition-relate" sheetId="56" state="visible" r:id="rId56"/>
    <sheet xmlns:r="http://schemas.openxmlformats.org/officeDocument/2006/relationships" name="Acquisitions Acquisitions (Deta" sheetId="57" state="visible" r:id="rId57"/>
    <sheet xmlns:r="http://schemas.openxmlformats.org/officeDocument/2006/relationships" name="Goodwill and Intangible Assets,"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Inventories (Details)" sheetId="63" state="visible" r:id="rId63"/>
    <sheet xmlns:r="http://schemas.openxmlformats.org/officeDocument/2006/relationships" name="Property, Plant and Equipment64" sheetId="64" state="visible" r:id="rId64"/>
    <sheet xmlns:r="http://schemas.openxmlformats.org/officeDocument/2006/relationships" name="Restructuring and Other Charg65" sheetId="65" state="visible" r:id="rId65"/>
    <sheet xmlns:r="http://schemas.openxmlformats.org/officeDocument/2006/relationships" name="Restructuring and Other Charg66" sheetId="66" state="visible" r:id="rId66"/>
    <sheet xmlns:r="http://schemas.openxmlformats.org/officeDocument/2006/relationships" name="Receivables (Details)" sheetId="67" state="visible" r:id="rId67"/>
    <sheet xmlns:r="http://schemas.openxmlformats.org/officeDocument/2006/relationships" name="Discontinued Operations (Detail" sheetId="68" state="visible" r:id="rId68"/>
    <sheet xmlns:r="http://schemas.openxmlformats.org/officeDocument/2006/relationships" name="Environmental Obligations (Narr" sheetId="69" state="visible" r:id="rId69"/>
    <sheet xmlns:r="http://schemas.openxmlformats.org/officeDocument/2006/relationships" name="Environmental Obligations (Deta" sheetId="70" state="visible" r:id="rId70"/>
    <sheet xmlns:r="http://schemas.openxmlformats.org/officeDocument/2006/relationships" name="Income Taxes (Details)" sheetId="71" state="visible" r:id="rId71"/>
    <sheet xmlns:r="http://schemas.openxmlformats.org/officeDocument/2006/relationships" name="Income Taxes Provision (Benefit" sheetId="72" state="visible" r:id="rId72"/>
    <sheet xmlns:r="http://schemas.openxmlformats.org/officeDocument/2006/relationships" name="Income Taxes Deferred Tax Asset" sheetId="73" state="visible" r:id="rId73"/>
    <sheet xmlns:r="http://schemas.openxmlformats.org/officeDocument/2006/relationships" name="Income Taxes Net Operating Loss" sheetId="74" state="visible" r:id="rId74"/>
    <sheet xmlns:r="http://schemas.openxmlformats.org/officeDocument/2006/relationships" name="Income Taxes Tax Credit Carryfo" sheetId="75" state="visible" r:id="rId75"/>
    <sheet xmlns:r="http://schemas.openxmlformats.org/officeDocument/2006/relationships" name="Income Taxes Effective Income T" sheetId="76" state="visible" r:id="rId76"/>
    <sheet xmlns:r="http://schemas.openxmlformats.org/officeDocument/2006/relationships" name="Income Taxes Deferred Tax Liabi" sheetId="77" state="visible" r:id="rId77"/>
    <sheet xmlns:r="http://schemas.openxmlformats.org/officeDocument/2006/relationships" name="Income Taxes Uncertain Income T" sheetId="78" state="visible" r:id="rId78"/>
    <sheet xmlns:r="http://schemas.openxmlformats.org/officeDocument/2006/relationships" name="Debt, Maturing within One Year " sheetId="79" state="visible" r:id="rId79"/>
    <sheet xmlns:r="http://schemas.openxmlformats.org/officeDocument/2006/relationships" name="Debt, Long-term (Details)" sheetId="80" state="visible" r:id="rId80"/>
    <sheet xmlns:r="http://schemas.openxmlformats.org/officeDocument/2006/relationships" name="Debt, Covenants (Details)" sheetId="81" state="visible" r:id="rId81"/>
    <sheet xmlns:r="http://schemas.openxmlformats.org/officeDocument/2006/relationships" name="Pensions and Other Postretire82" sheetId="82" state="visible" r:id="rId82"/>
    <sheet xmlns:r="http://schemas.openxmlformats.org/officeDocument/2006/relationships" name="Pensions and Other Postretire83" sheetId="83" state="visible" r:id="rId83"/>
    <sheet xmlns:r="http://schemas.openxmlformats.org/officeDocument/2006/relationships" name="Pensions and Other Postretire84" sheetId="84" state="visible" r:id="rId84"/>
    <sheet xmlns:r="http://schemas.openxmlformats.org/officeDocument/2006/relationships" name="Share-Based Compensation (Detai" sheetId="85" state="visible" r:id="rId85"/>
    <sheet xmlns:r="http://schemas.openxmlformats.org/officeDocument/2006/relationships" name="Equity - Summary of Capital Sto" sheetId="86" state="visible" r:id="rId86"/>
    <sheet xmlns:r="http://schemas.openxmlformats.org/officeDocument/2006/relationships" name="Equity - Schedule of Accumulate" sheetId="87" state="visible" r:id="rId87"/>
    <sheet xmlns:r="http://schemas.openxmlformats.org/officeDocument/2006/relationships" name="Equity - Reclassification Out o" sheetId="88" state="visible" r:id="rId88"/>
    <sheet xmlns:r="http://schemas.openxmlformats.org/officeDocument/2006/relationships" name="Equity - Additional Information" sheetId="89" state="visible" r:id="rId89"/>
    <sheet xmlns:r="http://schemas.openxmlformats.org/officeDocument/2006/relationships" name="Earnings Per Share (Details)" sheetId="90" state="visible" r:id="rId90"/>
    <sheet xmlns:r="http://schemas.openxmlformats.org/officeDocument/2006/relationships" name="Financial Instruments, Risk M91" sheetId="91" state="visible" r:id="rId91"/>
    <sheet xmlns:r="http://schemas.openxmlformats.org/officeDocument/2006/relationships" name="Financial Instrument, Risk Mana" sheetId="92" state="visible" r:id="rId92"/>
    <sheet xmlns:r="http://schemas.openxmlformats.org/officeDocument/2006/relationships" name="Financial Instrument, Risk Ma93" sheetId="93" state="visible" r:id="rId93"/>
    <sheet xmlns:r="http://schemas.openxmlformats.org/officeDocument/2006/relationships" name="Financial Instrument, Risk Ma94" sheetId="94" state="visible" r:id="rId94"/>
    <sheet xmlns:r="http://schemas.openxmlformats.org/officeDocument/2006/relationships" name="Guarantees, Commitments and C95" sheetId="95" state="visible" r:id="rId95"/>
    <sheet xmlns:r="http://schemas.openxmlformats.org/officeDocument/2006/relationships" name="Guarantees, Commitments and C96" sheetId="96" state="visible" r:id="rId96"/>
    <sheet xmlns:r="http://schemas.openxmlformats.org/officeDocument/2006/relationships" name="Guarantees, Commitments and C97" sheetId="97" state="visible" r:id="rId97"/>
    <sheet xmlns:r="http://schemas.openxmlformats.org/officeDocument/2006/relationships" name="Segment Information (Details)" sheetId="98" state="visible" r:id="rId98"/>
    <sheet xmlns:r="http://schemas.openxmlformats.org/officeDocument/2006/relationships" name="Segment Information, Other Segm" sheetId="99" state="visible" r:id="rId99"/>
    <sheet xmlns:r="http://schemas.openxmlformats.org/officeDocument/2006/relationships" name="Segment Information, External C" sheetId="100" state="visible" r:id="rId100"/>
    <sheet xmlns:r="http://schemas.openxmlformats.org/officeDocument/2006/relationships" name="Supplemental Information (Detai" sheetId="101" state="visible" r:id="rId101"/>
    <sheet xmlns:r="http://schemas.openxmlformats.org/officeDocument/2006/relationships" name="Quarterly Financial Informat102" sheetId="102" state="visible" r:id="rId102"/>
    <sheet xmlns:r="http://schemas.openxmlformats.org/officeDocument/2006/relationships" name="Schedule II - Valuation and Qua" sheetId="103" state="visible" r:id="rId103"/>
  </sheets>
  <definedNames/>
  <calcPr calcId="124519" fullCalcOnLoad="1"/>
</workbook>
</file>

<file path=xl/sharedStrings.xml><?xml version="1.0" encoding="utf-8"?>
<sst xmlns="http://schemas.openxmlformats.org/spreadsheetml/2006/main" uniqueCount="1451">
  <si>
    <t>Document and Entity Information Document - USD ($)</t>
  </si>
  <si>
    <t>12 Months Ended</t>
  </si>
  <si>
    <t>Dec. 31, 2016</t>
  </si>
  <si>
    <t>Jun. 30, 2016</t>
  </si>
  <si>
    <t>Document and Entity Information [Abstract]</t>
  </si>
  <si>
    <t>Entity Registrant Name</t>
  </si>
  <si>
    <t>FMC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Loss) - USD ($) $ in Millions</t>
  </si>
  <si>
    <t>Dec. 31, 2015</t>
  </si>
  <si>
    <t>Dec. 31, 2014</t>
  </si>
  <si>
    <t>Income Statement [Abstract]</t>
  </si>
  <si>
    <t>Revenue</t>
  </si>
  <si>
    <t>[1]</t>
  </si>
  <si>
    <t>Costs and Expenses</t>
  </si>
  <si>
    <t>Costs of sales and services</t>
  </si>
  <si>
    <t>Gross Margin</t>
  </si>
  <si>
    <t>Selling, general and administrative expenses</t>
  </si>
  <si>
    <t>Research and development expenses</t>
  </si>
  <si>
    <t>Restructuring and other charges (income)</t>
  </si>
  <si>
    <t>[2]</t>
  </si>
  <si>
    <t>Business separation costs</t>
  </si>
  <si>
    <t>[3]</t>
  </si>
  <si>
    <t>Total costs and expenses</t>
  </si>
  <si>
    <t>Income (loss) from continuing operations before equity in (earnings) loss of affiliates, interest income and expense and income taxes</t>
  </si>
  <si>
    <t>Equity in (earnings) loss of affiliates</t>
  </si>
  <si>
    <t>Interest income</t>
  </si>
  <si>
    <t>Interest expense</t>
  </si>
  <si>
    <t>Income (loss) from continuing operations before income taxes</t>
  </si>
  <si>
    <t>Provision for income taxes</t>
  </si>
  <si>
    <t>Income (loss) from continuing operations</t>
  </si>
  <si>
    <t>Discontinued operations, net of income taxes</t>
  </si>
  <si>
    <t>Net income</t>
  </si>
  <si>
    <t>Less: Net income attributable to noncontrolling interests</t>
  </si>
  <si>
    <t>Net income attributable to FMC stockholders</t>
  </si>
  <si>
    <t>Amounts attributable to FMC stockholders:</t>
  </si>
  <si>
    <t>Continuing operations, net of income taxes</t>
  </si>
  <si>
    <t>Basic earnings (loss) per common share attributable to FMC stockholders:</t>
  </si>
  <si>
    <t>Continuing operations (in dollars per share)</t>
  </si>
  <si>
    <t>Discontinued operations (in dollars per share)</t>
  </si>
  <si>
    <t>Net income attributable to FMC stockholders (in dollars per share)</t>
  </si>
  <si>
    <t>Diluted earnings (loss) per common share attributable to FMC stockholders:</t>
  </si>
  <si>
    <t>Our FMC Agricultural Solutions, FMC Health and Nutrition and FMC Lithium segments each have one product line group, and therefore net sales to external customers within each of those segments are included in the table above.</t>
  </si>
  <si>
    <t>See Note 7 for details of restructuring and other (charges) income. Below provides the detail the (charges) income by segment: Year Ended December 31,(in Millions)2016 2015 2014FMC Agricultural Solutions$(62.0) $(123.7) $4.5FMC Health and Nutrition(10.0) (93.8) (14.1)FMC Lithium(0.6) (2.7) —Corporate(34.7) (23.8) (46.8)Restructuring and other (charges) income$(107.3) $(244.0) $(56.4)</t>
  </si>
  <si>
    <t>Twelve Months Ended December 31,(in Millions)2016 2015 2014Acquisition related charges - Cheminova Legal and professional fees (1)$23.4 $60.4 $32.2Unrealized loss/(gain) on hedging purchase price (1)— 172.1 99.6Inventory fair value step-up amortization (2)— 57.8 — Acquisition related charges - Epax Inventory fair value step-up amortization (2)— — 4.2Total Acquisition-related charges (3)$23.4 $290.3 $136.0____________________(1) Included in “Selling, general and administrative expenses” on the consolidated statements of income. (2) Included in “Costs of sales and services” on the consolidated statements of income.(3)Acquisition-related charges and restructuring charges to integrate Cheminova with Agricultural Solutions were completed at the end of 2016.</t>
  </si>
  <si>
    <t>Consolidated Statements of Comprehensive Income (Loss) - USD ($) $ in Millions</t>
  </si>
  <si>
    <t>Statement of Comprehensive Income [Abstract]</t>
  </si>
  <si>
    <t>Net Income</t>
  </si>
  <si>
    <t>Foreign currency adjustments:</t>
  </si>
  <si>
    <t>Foreign currency translation gain (loss) arising during the period</t>
  </si>
  <si>
    <t>Reclassification of foreign currency translations losses</t>
  </si>
  <si>
    <t>Total foreign currency translation adjustments</t>
  </si>
  <si>
    <t>Derivative instruments:</t>
  </si>
  <si>
    <t>Unrealized hedging gains (losses) and other, net of tax of ($0.2), $0.4 and ($0.8)</t>
  </si>
  <si>
    <t>Reclassification of deferred hedging (gains) losses and other, included in net income, net of tax of $3.3, ($2.7) and ($0.6)</t>
  </si>
  <si>
    <t>Total derivative instruments, net of tax of $3.1, ($2.3) and ($1.4)</t>
  </si>
  <si>
    <t>Pension and other postretirement benefits:</t>
  </si>
  <si>
    <t>Unrealized actuarial gains (losses) and prior service (costs) credits, net of tax of ($16.1), $70.9 and $103.9</t>
  </si>
  <si>
    <t>Reclassification of net actuarial and other (gain) loss, amortization of prior service costs and settlement charges, included in net income, net of tax of $23.2, $12.9 and $21.8</t>
  </si>
  <si>
    <t>Total pension and other postretirement benefits, net of tax of $12.9, $7.1 and $83.8</t>
  </si>
  <si>
    <t>Other comprehensive income (loss), net of tax</t>
  </si>
  <si>
    <t>Comprehensive income</t>
  </si>
  <si>
    <t>Less: Comprehensive income attributable to the noncontrolling interest</t>
  </si>
  <si>
    <t>Comprehensive income attributable to FMC stockholders</t>
  </si>
  <si>
    <t>Income taxes are not provided on the equity in undistributed earnings of our foreign subsidiaries or affiliates since it is our intention that such earnings will remain invested in those affiliates indefinitely. The amount for the twelve months ended December 31, 2014 includes the reclassification to net income due to the divestiture of our FMC Peroxygens business. See Note 9 within these consolidated financial statements for more information.</t>
  </si>
  <si>
    <t>At December 31 of each year, we remeasure our pension and postretirement plan obligations at which time we record any actuarial gains (losses) and prior service (costs) credits to other comprehensive income.</t>
  </si>
  <si>
    <t>For more detail on the components of these reclassifications and the affected line item in the Consolidated Statements of Income see Note 15 within these consolidated financial statements.</t>
  </si>
  <si>
    <t>Consolidated Statements of Comprehensive Income (Loss) (Parenthetical) - USD ($) $ in Millions</t>
  </si>
  <si>
    <t>Tax effect of unrealized hedging gains/(losses) and other</t>
  </si>
  <si>
    <t>Tax effect of reclassification of deferred hedging (gains)/losses and other, included in net income</t>
  </si>
  <si>
    <t>Tax effect of total derivative instruments</t>
  </si>
  <si>
    <t>Tax effect of unrealized actuarial gains/(losses) and prior service (costs)/credits (1)</t>
  </si>
  <si>
    <t>Tax effect of reclassification of net actuarial and other (gain) loss and amortization of prior service costs, included in net income</t>
  </si>
  <si>
    <t>Tax effect of total pension and other postretirement benefits</t>
  </si>
  <si>
    <t>Consolidated Balance Sheets - USD ($) $ in Millions</t>
  </si>
  <si>
    <t>Current assets</t>
  </si>
  <si>
    <t>Cash and cash equivalents</t>
  </si>
  <si>
    <t>Trade receivables, net of allowance of $17.8 in 2016 and $13.9 in 2015</t>
  </si>
  <si>
    <t>Inventories</t>
  </si>
  <si>
    <t>Prepaid and other current assets</t>
  </si>
  <si>
    <t>Total current assets</t>
  </si>
  <si>
    <t>Investments</t>
  </si>
  <si>
    <t>Property, plant and equipment, net</t>
  </si>
  <si>
    <t>Goodwill</t>
  </si>
  <si>
    <t>Other intangibles, net</t>
  </si>
  <si>
    <t>Other assets including long-term receivables, net</t>
  </si>
  <si>
    <t>Deferred income taxes</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Total current liabilities</t>
  </si>
  <si>
    <t>Long-term debt, less current portion</t>
  </si>
  <si>
    <t>Accrued pension and other postretirement benefits, long-term</t>
  </si>
  <si>
    <t>Environmental liabilities, continuing and discontinued</t>
  </si>
  <si>
    <t>Other long-term liabilities</t>
  </si>
  <si>
    <t>Commitments and contingent liabilities (Note 18)</t>
  </si>
  <si>
    <t xml:space="preserve"> </t>
  </si>
  <si>
    <t>Equity</t>
  </si>
  <si>
    <t>Preferred stock, no par value, authorized 5,000,000 shares; no shares issued in 2016 or 2015</t>
  </si>
  <si>
    <t>Common stock, $0.10 par value, authorized 260,000,000 shares in 2016 and 2015; 185,983,792 shares issued in 2016 and 2015</t>
  </si>
  <si>
    <t>Capital in excess of par value of common stock</t>
  </si>
  <si>
    <t>Retained earnings</t>
  </si>
  <si>
    <t>Accumulated other comprehensive income (loss)</t>
  </si>
  <si>
    <t>Treasury stock, common, at cost - 2016: 52,293,686 shares, 2015: 52,328,015 shares</t>
  </si>
  <si>
    <t>Total FMC stockholders’ equity</t>
  </si>
  <si>
    <t>Noncontrolling interests</t>
  </si>
  <si>
    <t>Total equity</t>
  </si>
  <si>
    <t>Total liabilities and equity</t>
  </si>
  <si>
    <t>These amounts are included in "Environmental liabilities, continuing and discontinued" on the consolidated balance sheets.</t>
  </si>
  <si>
    <t>Consolidated Balance Sheets (Parenthetical) - USD ($) $ in Millions</t>
  </si>
  <si>
    <t>Statement of Financial Position [Abstract]</t>
  </si>
  <si>
    <t>Allowance for trade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provided (required) by operating activities of continuing operations:</t>
  </si>
  <si>
    <t>Discontinued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Accounts payable</t>
  </si>
  <si>
    <t>Pension and other postretirement benefit contributions</t>
  </si>
  <si>
    <t>Environmental spending, continuing, net of recoveries</t>
  </si>
  <si>
    <t>Restructuring and other spending</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Other activities of discontinued operations held for sale</t>
  </si>
  <si>
    <t>Payments of other discontinued reserves, net of recoveries</t>
  </si>
  <si>
    <t>Cash provided (required) by operating activities of discontinued operations</t>
  </si>
  <si>
    <t>Cash provided (required) by investing activities of continuing operations:</t>
  </si>
  <si>
    <t>Capital expenditures</t>
  </si>
  <si>
    <t>Proceeds from disposal of property, plant and equipment</t>
  </si>
  <si>
    <t>Acquisitions, net of cash acquired</t>
  </si>
  <si>
    <t>Proceeds from sale of investments</t>
  </si>
  <si>
    <t>Other investing activities</t>
  </si>
  <si>
    <t>Cash provided (required) by investing activities of continuing operations</t>
  </si>
  <si>
    <t>Cash provided (required) by investing activities of discontinued operations:</t>
  </si>
  <si>
    <t>Proceeds from divestiture</t>
  </si>
  <si>
    <t>Other discontinued investing activities</t>
  </si>
  <si>
    <t>Cash provided (required) by financing activities of continuing operations:</t>
  </si>
  <si>
    <t>Increase (decrease) in short-term debt</t>
  </si>
  <si>
    <t>Proceeds from borrowing of long-term debt</t>
  </si>
  <si>
    <t>Financing fees</t>
  </si>
  <si>
    <t>Repayments of long-term debt</t>
  </si>
  <si>
    <t>Acquisitions of noncontrolling interests</t>
  </si>
  <si>
    <t>Distributions to noncontrolling interests</t>
  </si>
  <si>
    <t>Dividends paid</t>
  </si>
  <si>
    <t>Issuances of common stock, net</t>
  </si>
  <si>
    <t>Repurchases of common stock under publicly announced program</t>
  </si>
  <si>
    <t>Other repurchases of common stock</t>
  </si>
  <si>
    <t>Cash provided (required) by financing activities</t>
  </si>
  <si>
    <t>Effect of exchange rate changes on cash and cash equivalents</t>
  </si>
  <si>
    <t>Increase (decrease) in cash and cash equivalents</t>
  </si>
  <si>
    <t>Cash and cash equivalents, beginning of period</t>
  </si>
  <si>
    <t>Cash and cash equivalents, end of period</t>
  </si>
  <si>
    <t>The twelve months ended December 31, 2015 includes approximately $340.3 million in income tax payments principally driven by the sale of our Alkali Chemicals business.</t>
  </si>
  <si>
    <t>Changes in all periods represent timing of payments associated with all other operating assets and liabilities. Additionally the 2015 change is impacted by a $99.6 million reduction in the Cheminova acquisition hedge liability and the non-cash Cheminova inventory fair value amortization of $57.8 million during the year ended December 31, 2015. Total cash payments during the year ended December 31, 2015 associated with the Cheminova acquisition hedges were $264.8 million, which includes $165.2 million that were accrued and paid within the period.</t>
  </si>
  <si>
    <t>See Note 15 regarding quarterly cash dividend.</t>
  </si>
  <si>
    <t>Consolidated Statements of Cash Flows (Parenthetical) - USD ($) $ in Millions</t>
  </si>
  <si>
    <t>Cash paid for interest, net of capitalized interest</t>
  </si>
  <si>
    <t>Income taxes paid, net of refunds</t>
  </si>
  <si>
    <t>Noncash additions to property, plant and equipment</t>
  </si>
  <si>
    <t>Cheminova [Member]</t>
  </si>
  <si>
    <t>Reduction in acquisition hedge liability and inventory fair value amortization</t>
  </si>
  <si>
    <t>Total cash payments associated with acquisition hedges</t>
  </si>
  <si>
    <t>Cash payments associated with acquisition hedge, accrued and paid</t>
  </si>
  <si>
    <t>Cheminova [Member] | Fair Value Adjustment to Inventory [Member]</t>
  </si>
  <si>
    <t>Step up value of finished goods</t>
  </si>
  <si>
    <t>Consolidated Statement of Changes in Equity - USD ($) $ in Millions</t>
  </si>
  <si>
    <t>Total</t>
  </si>
  <si>
    <t>Common Stock, $0.10 Par Value</t>
  </si>
  <si>
    <t>Capital In Excess of Par</t>
  </si>
  <si>
    <t>Retained Earnings</t>
  </si>
  <si>
    <t>Accumulated Other Comprehensive Income (Loss)</t>
  </si>
  <si>
    <t>Treasury Stock</t>
  </si>
  <si>
    <t>Non-controlling Interest</t>
  </si>
  <si>
    <t>Beginning balance at Dec. 31, 2013</t>
  </si>
  <si>
    <t>Increase (Decrease) in Stockholders' Equity [Roll Forward]</t>
  </si>
  <si>
    <t>Stock compensation plans</t>
  </si>
  <si>
    <t>Shares for benefit plan trust</t>
  </si>
  <si>
    <t>Net pension and other benefit actuarial gains/(losses) and prior service costs, net of income tax</t>
  </si>
  <si>
    <t>Net hedging gains (losses) and other, net of income tax</t>
  </si>
  <si>
    <t>Foreign currency translation adjustments</t>
  </si>
  <si>
    <t>Dividends</t>
  </si>
  <si>
    <t>Repurchases of common stock</t>
  </si>
  <si>
    <t>Noncontrolling interests associated with an acquisition</t>
  </si>
  <si>
    <t>Ending balance at Dec. 31, 2014</t>
  </si>
  <si>
    <t>Ending balance at Dec. 31, 2015</t>
  </si>
  <si>
    <t>Ending balance at Dec. 31, 2016</t>
  </si>
  <si>
    <t>See Note 15 for more detail.</t>
  </si>
  <si>
    <t>Consolidated Statement of Changes in Equity (Parenthetical) - $ / shares</t>
  </si>
  <si>
    <t>Statement of Stockholders' Equity [Abstract]</t>
  </si>
  <si>
    <t>Dividends ($ per share)</t>
  </si>
  <si>
    <t>Principal Accounting Policies and Related Financial Information</t>
  </si>
  <si>
    <t>Accounting Policies [Abstract]</t>
  </si>
  <si>
    <t>Principal Accounting Policies and Related Financial Information Nature of operations . We are a diversified chemical company serving agricultural, consumer and industrial markets globally with innovative solutions, applications and market-leading products. We operate in three distinct business segments: FMC Agricultural Solutions, FMC Health and Nutrition and FMC Lithium. Our FMC Agricultural Solutions segment develops, markets and sells all three major classes of crop protection chemicals – insecticides, herbicides, and fungicides. These products are used in agriculture to enhance crop yield and quality by controlling a broad spectrum of insects, weeds and disease, as well as pest control in non-agricultural markets. The FMC Health and Nutrition segment focuses on nutritional ingredients, health excipients, and functional health ingredients. Nutritional ingredients are used to enhance texture, color, structure and physical stability. Health excipients are used for binding, encapsulation and disintegrant applications. Functional health ingredients are used as active ingredients in nutraceutical and pharmaceutical markets. Our FMC Lithium segment manufactures lithium for use in a wide range of lithium products, which are used primarily in energy storage, specialty polymer and chemical synthesis application. Basis of consolidation and basis of presentation . The accompanying consolidated financial statements of FMC Corporation and its subsidiaries were prepared in accordance with accounting principles generally accepted in the United States of America. Our consolidated financial statements include the accounts of FMC and all entities that we directly or indirectly control. All significant intercompany accounts and transactions are eliminated in consolidation. Estimates and assumptions .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3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The allowance for trade receivable was $17.8 million and $13.9 million as of December 31, 2016 and 2015 , respectively. The allowance for long-term financing receivables was $49.1 million and $29.2 million at December 31, 2016 and 2015 . The provision to the allowance for receivables charged against operations was $22.1 million , $5.9 million and $8.7 million for the years ended December 31, 2016 , 2015 and 2014 , respectively. 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 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 See Note 5 for more information. Property, plant and equipment . We record property, plant and equipment, including capitalized interest, at cost.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We capitalized interest costs of $5.9 million in 2016 , $7.8 million in 2015 and $8.0 million in 2014 . These costs were associated with the construction of certain long-lived assets and have been capitalized as part of the cost of those assets. We amortize capitalized interest over the assets’ estimated useful lives. 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Asset retirement obligations . We record asset retirement obligations at fair value at the time the liability is incurred if we can reasonably estimate the settlement date. The associated asset retirement obligations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In our FMC Lithium segment, we have mining operations and legal reclamation obligations related to these facilities upon closure of the mines. Also, we have obligations at the majority of our manufacturing facilities in the event of permanent plant shutdown. Certain of these obligations are recorded in our environmental reserves described in Note 10. For certain AROs not already accrued, we have calculated the fair value of these AROs and concluded that the present value of these obligations was immaterial at December 31, 2016 and 2015 . We have also determined that the liability for certain AROs cannot currently be calculated as the settlement dates are not reasonably estimable. We will recognize the liability for these AROs, when sufficient information exists to estimate a range of potential settlement dates. The carrying amounts for the AROs for the years ended December 31, 2016 and 2015 are $1.8 million and $1.7 million , respectively. These amounts are included in "Other long-term liabilities" on the consolidated balance sheet. 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 . See Note 20 for the net unamortized computer software balances. Goodwill and intangible assets . Goodwill and other indefinite life intangible assets (“intangible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 conducted in 2016 we did not record any goodwill impairments. See Note 4 for more information on indefinite life intangibles. In 2015 , we recorded indefinite life intangible impairments of $19.6 million . These amounts were associated with our Seal Sands facility in Health and Nutrition as well as events within Agricultural Solutions related to Cheminova integration and restructuring activities. These items are discussed further in Note 7. We did not record goodwill or indefinite life intangible impairments to continuing operations in 2014 . Finite-lived intangible assets consist primarily of patents, access rights, customer relationships, brands, registration rights, industry licenses, developed formulations and other intangibles and are being amortized over periods of five to 25 years . See Note 4 for additional information on goodwill and intangible assets and Notes 4 and 7 for additional information on the indefinite life intangible impairments. Revenue recognition . We recognize revenue when the earnings process is complete, which is generally upon transfer of title. This transfer typically occurs either upon shipment to the customer or upon receipt by the customer. In all cases, we apply the following criteria in recognizing revenue: persuasive evidence of an arrangement exists, delivery has occurred, the selling price is fixed or determinable and collection is reasonably assured. Rebates due to customers are accrued as a reduction of revenue in the same period that the related sales are recorded based on the contract terms.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itle, ownership and risk of loss pass to the customer.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Research and Development. Research and development costs are expensed as incurred. In-process research and development acquired as part of asset acquisitions, which include license and development agreements, are expensed as incurred and included as a component of “Restructuring and other charges (income).”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We do not provide income taxes on the equity in undistributed earnings of consolidated foreign subsidiaries as it is our intention that such earnings will remain invested in those companies.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the income statement as they occur. We generally enter into foreign currency contracts to mitigate the financial risk associated with these transactions. See “Derivative financial instruments” below and Note 17. 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or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 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FMC Health and Nutrition and FMC Lithium as our reportable segments. Segment disclosures are included in Note 19. Segment operating profit is defined as segment revenue less segment operating expenses (segment operating expenses consist of costs of sales and services, selling, general and administrative expenses and research and development expenses). We have excluded the following items from segment operating profit: corporate staff expense, interest income and expense associated with corporate debt facilities and investments, income taxes, gains (or losses) on divestitures of businesses, restructuring and other charges (income), investment gains and losses, loss on extinguishment of debt, asset impairments, LIFO inventory adjustments, acquisition related costs, non-operating pension and postretirement charges, and other income and expense items. Information about how restructuring and other charges (income) relate to our businesses at the segment level is discussed in Note 7.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 Geographic segment revenue is based on the location of our customers. Geographic segment long-lived assets include investments, net property, plant and equipment, and other non-current assets. Geographic segment data is included in Note 19. 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4 for further discussion on our share-based compensation. 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 our consolidated balance sheets in accordance with U.S. accounting literature. 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relating to pension and other postretirement benefits.</t>
  </si>
  <si>
    <t>Recently Issued and Adopted Accounting Pronouncements and Regulatory Items</t>
  </si>
  <si>
    <t>New Accounting Pronouncements and Changes in Accounting Principles [Abstract]</t>
  </si>
  <si>
    <t>Recently Issued and Adopted Accounting Pronouncements and Regulatory Items New Accounting guidance and regulatory items In January 2017, the Financial Accounting Standards Board ("FASB") issued Accounting Standards Update ("ASU") No. 2017-04, Intangibles - Goodwill and Other (Topic 350): Simplifying the Test for Goodwill Impairment.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anuary 2017, the FASB issued ASU No. 2017-01, Business Combinations.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At this time we do not intend on early adopting this ASU and will continue to assess the effects the amendments will have on future transactions of acquisitions or disposal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8 (i.e. a January 1, 2019 effective date), with early adoption permitted only in the first quarter of a fiscal year. Based on an initial assessment, we believe the adoption will not have a material impact on our consolidated financial statements.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ith early adoption permitted. We have reviewed the eight cash flow issues and do not believe there will be any significant changes to FMC and our presentation of certain cash receipts and payments with the consolidated cash flow statement. In June 2016, the FASB issued ASU No. 2016-13, Financial Instruments – Credit Losses (Topic 326), Measurement of Credit Losses on Financial Instruments” (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March 2016, the FASB issued ASU No. 2016-09, Compensation - Stock Compensation (Topic 718) ("ASU 2016-09"). ASU 2016-09 identifies areas for simplification involving several aspects of accounting for share-based payment transactions, including income tax consequences, classification of awards as equity or liabilities, an option to recognize gross stock compensation expense with actual forfeitures recognized as they occur, as well as certain classifications on the statement of cash flows. The new standard is effective for fiscal years beginning after December 15, 2016, including interim periods within those fiscal years (i.e. a January 1, 2017 effective date). ASU 2016-09 requires all tax effects related to share-based payments to be recognized within the provision for income taxes in the consolidated statements of income. The standard does not permit retrospective adoption of this update and as such, we will adopt this update on a prospective basis. The ASU requires windfall excess tax benefit cash flows to be reported as cash provided by operating activities in the consolidated statements of cash flows. The standard allows for either retrospective or prospective adoption of this area. We have elected to adopt this reclassification on a prospective basis. We do not believe that the other areas of this ASU will have a material impact on our consolidated financial statements upon adoption.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e are in the process of determining the transition plan and evaluating the effect the guidance will have on our consolidated financial statements. In January 2016, the FASB issued ASU 2016-01, Financial Instruments--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evaluating the effect the guidance will have on our consolidated financial statements. In July 2015, the FASB issued ASU 2015-11, Simplifying the Measurement of Inventory. This new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We have adopted this standard as of January 1, 2017. There will be no impact upon adoption to our consolidated financial statements. In May 2014, the FASB issued ASU 2014-09, Revenue from Contracts with Customers , which requires an entity to recognize the amount of revenue to which it expects to be entitled for the transfer of promised goods or services to customers. ASU 2014-09 supersedes most existing revenue recognition guidance under U.S. GAAP. The new standard is effective for fiscal years and interim periods beginning after December 15, 2017. The standard permits the use of either a full retrospective method or modified retrospective adoption method. We expect to apply the modified retrospective adoption method. While, we are still evaluating the effect that ASU 2014-09 will have on our consolidated financial statements and related disclosures, in the fourth quarter, we performed an initial impact assessment by analyzing certain material revenue transactions and arrangements, and do not expect material changes to our current policies related to the timing of revenue recognition and the accounting for costs; however the standard will impact our disclosures by potentially requiring further disaggregation of revenue. Recently adopted accounting guidance In May 2015, the FASB issued ASU 2015-07, Disclosures for Investments in Certain Entities That Calculate Net Asset Value per Share. This new standard eliminates the requirement to categorize investments in the fair value hierarchy if their fair value is measured at net asset value per share (or its equivalent) using the practical expedient in the FASB's fair value measurement guidance. The new standard was effective for annual reporting periods beginning after December 15, 2015, and interim periods within those fiscal years. We have adopted this standard beginning in 2016. The guidance impacted our disclosure of the fair value hierarchy table as shown in Note 13, Pension and Other Postretirement Benefits. In April 2015, the FASB issued ASU 2015-05, Customer's Accounting for Fees Paid in Cloud Computing Arrangements , which provides guidance to determine when a customer's fees paid in a cloud computing arrangement include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new standard was effective for annual reporting periods beginning after December 15, 2015 (i.e. January 1, 2016) and entities may elect to adopt the ASU prospectively or retrospectively. We have adopted the standard prospectively. There was no impact on our financial condition, results of operations or cash flows as a result of the adoption of this guidance.</t>
  </si>
  <si>
    <t>Acquisitions</t>
  </si>
  <si>
    <t>Business Combinations [Abstract]</t>
  </si>
  <si>
    <t>Acquisitions 2015 Acquisitions: Cheminova A/S On April 21, 2015, pursuant to the terms and conditions set forth in the Purchase Agreement, we completed the acquisition of 100 percent of the outstanding equity of Cheminova A/S, a Denmark Aktieselskab ("Cheminova") from Auriga Industries A/S, a Denmark Aktieselskab for an aggregate purchase price of $1.2 billion , excluding assumed net debt and hedged-related costs totaling $0.6 billion (the “Acquisition”). The Acquisition was funded with the October 10, 2014 term loan which was secured for the purposes of the Acquisition. See Note 12 for more information. Cheminova is being integrated into our FMC Agricultural Solutions segment and has been included within our results of operations since the date of acquisition. The acquisition of Cheminova broadens our supply capabilities and strengthen our geographic footprint, particularly in Europe. Revenue and Income (Loss) from continuing operations before income taxes attributable to Cheminova, since the date of acquisition, for the twelve months ended December 31, 2015 was approximately $462 million of revenues and $68 million of income, respectively. Purchase Price Allocation The acquisition of Cheminova has been accounted for under the GAAP business combinations accounting guidance, and as such we hav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acquisition date using primarily Level 2 and Level 3 inputs (see Note 17 for an explanation of Level 2 and 3 inputs). These Level 2 and Level 3 valuation inputs include an estimate of future cash flows and discount rates. Additionally, estimated fair values are based, in part, upon outside appraisals for certain assets, including specifically-identified intangible assets. The purchase price allocation was finalized as of March 31, 2016. The allocation was subject to change within the measurement period (up to one year from the acquisition date) as additional information concerning final asset and liability valuations was obtained. Any changes to the initial allocation are referred to as measurement-period adjustments. Measurement-period adjustments since the filing of our 2015 Form 10-K were primarily related to decreases in the estimated fair values of certain current assets, property, plant and equipment and income taxes payable. These decreases were offset by increases in current liabilities, intangible assets and deferred income taxes. The effect of all measurement-period adjustments in the first quarter of 2016 resulted in an increase to recognized goodwill of approximately $20 million . The following table summarizes the consideration paid for Cheminova and the amounts of the assets acquired and liabilities assumed as of the acquisition date. Purchase Price Allocation (in Millions) Trade receivables $ 488.1 Inventories (1) 362.4 Other current assets 53.6 Property, plant &amp; equipment 186.4 Intangible assets (2) Customer relationships 294.1 Brands 362.8 In-process research &amp; development 1.4 Goodwill (3) 468.8 Other assets 84.5 Total fair value of assets acquired $ 2,302.1 Short-term debt 140.5 Other current liabilities 432.3 Environmental reserves 47.2 Long-term debt (4) 273.1 Deferred tax liabilities 165.1 Other liabilities 38.8 Total fair value of liabilities assumed 1,097.0 Total cash paid, less cash acquired $ 1,205.1 ____________________ (1) Fair value of finished goods inventory acquired included a step-up in the value of approximately $57.8 million , all of which was expensed in 2015 and included in "Cost of sales and services" on the consolidated income statement. (2) The weighted average useful life of the acquired finite-lived intangibles, which primarily represents the customer relationships, is approximately 20 years . (3) Goodwill largely consists of expected cost synergies and economies of scale resulting from the business combination. None of the acquired goodwill will be deductible for income tax purposes. (4) Long-term debt assumed primarily consisted of mortgage debt and borrowings under existing Cheminova credit facilities that were settled by FMC’s term loan in the second quarter of 2015. Unaudited Pro Forma Financial Information The following unaudited pro forma results of operations assume that the Acquisition occurred at the beginning of the periods presented. The pro forma amounts include certain adjustments, including interest expense on the borrowings used to complete the acquisition, depreciation and amortization expense and income taxes. The pro forma amounts for the twelve month period below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 had occurred as of January 1, 2014, nor are they indicative of future results of operations. Year Ended December 31, (in Millions) 2016 2015 2014 Pro forma Revenue (1) $ 3,282.4 $ 3,638.5 $ 4,484.4 Pro forma Diluted earnings per share (1) $ 1.56 $ 4.99 $ 3.01 (1) For the year ended December 31, 2016, pro forma results and actual results are the same. Acquisition-related charges Pursuant to U.S. GAAP, costs incurred to complete the Acquisition as well as costs incurred to integrate Cheminova into our operations are expensed as incurred. The following table summarizes the costs incurred associated with these combined activities. Year Ended December 31, (in Millions) 2016 2015 2014 Acquisition-related charges Legal and professional fees (1) $ 23.4 $ 60.4 $ 32.2 Inventory fair value amortization (2) — 57.8 — (Gain)/loss on hedging purchase price (3) — 172.1 99.6 Total Acquisition-related charges (4) $ 23.4 $ 290.3 $ 131.8 Restructuring charges and asset disposals Cheminova restructuring 42.3 118.3 — Total Cheminova restructuring charges (4) (5) $ 42.3 $ 118.3 $ — ____________________ (1) Represents transaction costs, costs for transitional employees, other acquired employee related costs and integration related legal and professional third-party fees. On the consolidated statements of income (loss), these charges are included in “Selling, general and administrative expense.” (2) On the consolidated statements of income (loss), these charges are included in “Costs of sales and services.” (3) See "Cheminova Acquisition Hedge Costs" below for more information on these charges. On the consolidated statements of income (loss), these charges are included in “Selling, general and administrative expense.” (4) Acquisition-related charges and restructuring charges to integrate Cheminova with Agricultural Solutions were completed at the end of 2016. (5) See Note 7 for more information. These charges are recorded as a component of “Restructuring and other charges (income)” on the consolidated statements of income (loss). Cheminova Acquisition Hedge Costs Pursuant to the terms and conditions set forth in the Purchase Agreement, we agreed to acquire all of the outstanding equity of Cheminova from Auriga for an aggregate purchase price of $8.5 billion Danish krone ("DKK"). At the time we entered into the Purchase Agreement, the U.S. dollar ("USD" or “$”) to DKK exchange rate was USD $1.00 to DKK $5.77 , resulting in a USD purchase price of $1.47 billion , excluding assumed debt of approximately $0.3 billion . In order to minimize our exposure to adverse changes in the USD to DKK exchange rate from September 8, 2014 to April 21, 2015 (the acquisition close date), we entered into a series of foreign currency forward contracts ("FX forward contracts"). The FX forward contracts provided us the ability to fix the USD to DKK exchange rate for most of the DKK $8.5 billion purchase price, thereby limiting our exposure to foreign currency rate fluctuations. Over the period from September 2014 to April 21, 2015 the USD strengthened against the DKK by approximately 21 percent to an exchange rate of USD $1.00 to DKK $6.96 . The strengthening of the USD against the DKK results in a lower USD purchase price for Cheminova. Partially offsetting this was a mark-to-market net loss settlement on the FX forward contracts of $172.1 million in 2015 and $99.6 million in 2014.</t>
  </si>
  <si>
    <t>Goodwill and Intangible Assets</t>
  </si>
  <si>
    <t>Goodwill and Intangible Assets Disclosure [Abstract]</t>
  </si>
  <si>
    <t>Goodwill and Intangible Assets The changes in the carrying amount of goodwill by business segment for the years ended December 31, 2016 and 2015 , are presented in the table below: (in Millions) FMC Agricultural Solutions FMC Health and Nutrition FMC Lithium Total Balance, December 31, 2014 $ 31.0 $ 321.5 $ — $ 352.5 Acquisitions 448.5 — — 448.5 Foreign currency adjustments — (24.9 ) — (24.9 ) Balance, December 31, 2015 $ 479.5 $ 296.6 $ — $ 776.1 Purchase price allocation adjustments (See Note 3) 20.4 — — 20.4 Foreign currency adjustments (1.2 ) (17.8 ) — (19.0 ) Balance, December 31, 2016 $ 498.7 $ 278.8 $ — $ 777.5 Our fiscal year 2016 annual goodwill impairment test was performed during the third quarter ended September 30, 2016 . We determined no goodwill impairment existed and that the fair value was substantially in excess of the carrying value for each of our goodwill reporting units. There were no events or circumstances indicating that goodwill might be impaired as of December 31, 2016 . Our intangible assets, other than goodwill, consist of the following: December 31, 2016 December 31, 2015 (in Millions) Weighted avg. useful life at December 31, 2016 Gross Accumulated Amortization Net Gross Accumulated Amortization Net Intangible assets subject to amortization (finite-lived) Customer relationships 18 years $ 423.8 $ (59.0 ) $ 364.8 $ 435.5 $ (40.8 ) $ 394.7 Patents 9 years 2.2 (0.4 ) 1.8 2.2 (0.3 ) 1.9 Brands (1) 13 years 14.6 (5.6 ) 9.0 14.2 (2.7 ) 11.5 Purchased and licensed technologies 7 years 71.8 (34.0 ) 37.8 71.0 (29.5 ) 41.5 Other intangibles 40 years 3.1 (2.3 ) 0.8 3.5 (2.2 ) 1.3 $ 515.5 $ (101.3 ) $ 414.2 $ 526.4 $ (75.5 ) $ 450.9 Intangible assets not subject to amortization (indefinite life) Brands (1) (2) $ 377.8 $ 377.8 $ 384.7 $ 384.7 In-process research &amp; development 1.4 1.4 1.4 1.4 $ 379.2 $ 379.2 $ 386.1 $ 386.1 Total intangible assets $ 894.7 $ (101.3 ) $ 793.4 $ 912.5 $ (75.5 ) $ 837.0 ____________________ (1) Represents trademarks, trade names and know-how. (2) The majority of the Brands intangible asset in the table above relates to our proprietary brand portfolio for which the fair value was substantially in excess of the carrying value. During the 3rd quarter of 2016, we recorded a $1 million impairment charge in our generic brand portfolio which is part of the FMC Agricultural Solutions segment. The carrying value of the generic portfolio subsequent to the charge is approximately $6 million . At December 31, 2016 , the finite-lived and indefinite life intangibles were allocated among our business segments as follows: (in Millions) Finite-lived Indefinite life FMC Agricultural Solutions $ 354.1 $ 364.8 FMC Health and Nutrition 59.1 14.4 FMC Lithium 1.0 — Total $ 414.2 $ 379.2 Year Ended December 31, (in Millions) 2016 2015 2014 Amortization Expense $ 28.3 $ 22.7 $ 11.0 The estimated pre-tax amortization expense for each of the five years ending December 31, 2017 to 2021 is $26.3 million , $26.1 million , $25.9 million , $25.7 million and $25.6 million , respectively.</t>
  </si>
  <si>
    <t>Inventory Disclosure [Abstract]</t>
  </si>
  <si>
    <t>Inventories Inventories consisted of the following: December 31, (in Millions) 2016 2015 Finished goods $ 297.7 $ 350.0 Work in process 264.6 275.4 Raw materials, supplies and other 294.2 335.6 FIFO inventory 856.5 961.0 Less: Excess of FIFO cost over LIFO cost (153.0 ) (160.8 ) Net inventories $ 703.5 $ 800.2 Approximately 26% and 29% of our inventories in 2016 and 2015 , respectively were recorded on the LIFO basis.</t>
  </si>
  <si>
    <t>Property, Plant and Equipment</t>
  </si>
  <si>
    <t>Property, Plant and Equipment [Abstract]</t>
  </si>
  <si>
    <t>Property, Plant and Equipment Property, plant and equipment consisted of the following: December 31, (in Millions) 2016 2015 Land and land improvements $ 102.9 $ 101.9 Buildings 397.5 320.4 Machinery and equipment 1,200.4 1,171.9 Construction in progress 76.7 190.4 Total cost 1,777.5 1,784.6 Accumulated depreciation (775.4 ) (768.2 ) Property, plant and equipment, net $ 1,002.1 $ 1,016.4 Depreciation expense was $86.4 million , $74.1 million , and $67.0 million in 2016 , 2015 and 2014 , respectively.</t>
  </si>
  <si>
    <t>Restructuring and Other Charges (Income)</t>
  </si>
  <si>
    <t>Restructuring and Related Activities [Abstract]</t>
  </si>
  <si>
    <t>Restructuring and Other Charges (Income) The following table shows total restructuring and other charges included in the respective line items of the Consolidated Statements of Income: Year Ended December 31, (in Millions) 2016 2015 2014 Restructuring charges and asset disposals $ 53.4 $ 217.7 $ 17.2 Other charges (income), net 53.9 26.3 39.2 Total restructuring and other charges $ 107.3 $ 244.0 $ 56.4 RESTRUCTURING CHARGES AND ASSET DISPOSALS Restructuring Charges (in Millions) Severance and Employee Benefits (1) Other Charges (Income) (2) Asset Disposal Charges (3) Total Cheminova restructuring $ 18.6 $ 6.0 $ 17.7 $ 42.3 Other items 4.0 4.5 2.6 11.1 Year ended December 31, 2016 $ 22.6 $ 10.5 $ 20.3 $ 53.4 Cheminova restructuring 23.5 2.7 92.1 118.3 Health and Nutrition restructuring 6.5 1.0 86.1 93.6 Other items 6.0 (0.2 ) — 5.8 Year ended December 31, 2015 $ 36.0 $ 3.5 $ 178.2 $ 217.7 Health and Nutrition restructuring 10.1 0.7 3.1 13.9 Other items 0.5 2.6 0.2 3.3 Year ended December 31, 2014 $ 10.6 $ 3.3 $ 3.3 $ 17.2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2016 Restructuring Activities Cheminova Restructuring In 2015, we completed the acquisition of Cheminova; see Note 3 for more details. As part of the integration of Cheminova into our existing FMC Agricultural Solutions segment we engaged in various restructuring activities. These restructuring activities included workforce reductions, relocation of current operating locations, lease and other contract termination costs and fixed asset accelerated depreciation as well as other long-term asset disposal charges at several of our FMC Agricultural Solutions' facilities. In 2016, these restructuring activities continued; however, the restructuring charges were completed at the end of 2016. Included within these activities was the decision to exit our generic crop protection business in Brazil, Consagro Agroquimica Ltda. (Consagro), which occurred in 2015. 2015 Restructuring Activities Consagro Crop Protection Business On September 10, 2015, we entered into a definitive agreement to sell our generic crop protection business in Brazil, Consagro, to Atanor do Brazil Ltda., the Brazilian subsidiary of Albaugh, LLC. The sale of Consagro is part of our broad strategy to focus our portfolio of valued-added products, especially with the addition of the Cheminova product line in Brazil. This sale was completed in the fourth quarter of 2015 and resulted in $31.9 million of cash proceeds. The proceeds from the sale are included within "Proceeds from sale of investments" on the consolidated statement of cash flows. As a result of the sale, we recorded a loss of $64.5 million representing the carrying value of the assets less the net proceeds and the costs of selling the business. Health and Nutrition Restructuring In 2014, our FMC Health and Nutrition segment implemented a plan to restructure a portion of its operations. The objective of the restructuring was to better align our business and costs to macroeconomic and market realities. The restructuring decision resulted in workforce reductions at several of our FMC Health and Nutrition facilities. In 2015, these restructuring activities continued with the mothballing of our Seal Sands UK facility as well as the sale of our pectin manufacturing business. Seal Sands Our Seal Sands facility was acquired as part of the EPAX acquisition for the manufacture of specific pharmaceutical Omega-3-Active Pharmaceutical Ingredients (API's) which would compete as a generic alternative to the prescription Lovaza drug. This facility started operations in 2014, and during both 2014 and 2015 was used for productions of these generic Lovaza alternatives. However, since the start of the operations, the dynamics of the Lovaza market have changed dramatically as several generic players have penetrated the market sooner than originally expected, and growth overall has slowed as the category has become mature. In the fourth quarter of 2015, given the lack of demand for these Omega-3 products, we took action and mothballed the site. As a result of this decision, we accelerated the depreciation of the remaining carrying value of the site to its salvage value over its remaining expected use period. Since we believe the expected use period is limited, these accelerated depreciation charges were all incurred in the fourth quarter of 2015 and no further accelerated depreciation charges are expected in 2016. These accelerated depreciation charges totaled approximately $45.8 million . Additionally, we wrote off stranded inventory at the site which totaled approximately $14.4 million . As a result of the mothballing decision, this inventory had no other outlets and cannot be able to be reworked elsewhere and therefore became impaired as a result of these events. Finally, the decisions noted above resulted in the need for us to re-test for impairment the EPAX indefinite-lived intangible asset. As a result of that test, an impairment charge of $10.3 million was recognized associated with this indefinite lived asset. Pectin As part of our Health and Nutrition Restructuring we changed our strategy for pectin shifting our focus from the manufacture of standard grade pectin to concentrate on higher-value, more specialized solutions for our customers. To accomplish our goals under this new strategy on September 11, 2015, we completed the sale of our pectin manufacturing business, located in Milazzo, Italy, to Cargill, Inc (Cargill). The sale resulted in approximately $7.0 million in proceeds and a loss on sale of $11.9 million in December 31, 2015. The proceeds from the sale are included within "Proceeds from sale of investment/business" on the Consolidated Statement of Cash Flows. The loss of $11.9 million was comprised of net assets sold of $18.9 million which primarily included property, plant and equipment and trade working capital (i.e., trade receivables and payables as well as inventory). In connection with the sale we entered into a customary transitional services agreement with Cargill to provide for the orderly separation of the business. We provided these services to Cargill for three months after closing. We also entered into a supply agreement with Cargill, which provides us with more efficient and flexible sourcing on a broad range of both standard and specialty pectin grades. Roll forward of restructuring reserves The following table shows a roll forward of restructuring reserves that will result in cash spending. These amounts exclude asset retirement obligations. (in Millions) Balance at 12/31/14 (4) Change in reserves (2) Cash payments Other (3) Balance at 12/31/15 (4) Change in reserves (2) Cash payments Other (3) Balance at 12/31/16 (4) Cheminova restructuring $ — $ 26.2 $ (18.1 ) $ 0.6 $ 8.7 $ 24.6 $ (18.1 ) $ (4.1 ) $ 11.1 Health and Nutrition restructuring 4.6 7.5 (10.2 ) 1.0 2.9 7.3 (7.0 ) (0.2 ) 3.0 Other workforce related and facility shutdowns (1) 3.0 5.8 (6.5 ) 1.3 3.6 1.2 (0.9 ) (0.8 ) 3.1 Restructuring activities related to discontinued operations (5) 2.7 (2.2 ) (0.1 ) — 0.4 — — — 0.4 Total $ 10.3 $ 37.3 $ (34.9 ) $ 2.9 $ 15.6 $ 33.1 $ (26.0 ) $ (5.1 ) $ 17.6 ____________________ (1) Primarily severance costs related to workforce reductions and facility shutdowns described in the “Other Items” sections above. (2) Primarily severance, exited lease, contract termination and other miscellaneous exit costs. The accelerated depreciation and impairment charges noted above impacted our property, plant and equipment or intangible balances and are not included in the above tables. (3) Primarily foreign currency translation adjustments. (4) Included in “Accrued and other liabilities” on the consolidated balance sheets. (5) Cash spending associated with restructuring activities of discontinued operations is reported within "Payments of other discontinued reserves, net of recoveries" on the consolidated statements of cash flows. Other charges (income), net Year Ended December 31, (in Millions) 2016 2015 2014 Environmental charges, net $ 36.8 $ 21.7 $ 43.7 Argentina devaluation 4.2 10.7 — Belchim crop protection sale — (26.6 ) (26.6 ) Other items, net 12.9 20.5 22.1 Other charges (income), net $ 53.9 $ 26.3 $ 39.2 Environmental charges, net Environmental charges represent the net charges associated with environmental remediation at continuing operating sites, see Note 10 for additional details. Environmental obligations for continuing operations primarily represent obligations at shut down or abandoned facilities within businesses that do not meet the criteria for presentation as discontinued operations. Argentina Devaluation On December 17, 2015, the Argentina government initiated actions to significantly devalue its currency. These actions continued into a portion of first quarter of 2016. These actions created an immediate loss associated with the impacts of the remeasurement of our local balance sheet. The loss was attributable to our Lithium and Agricultural Solutions operations. Because of the severity of the event and its immediate impact to our operations in the country, the charge associated with the remeasurement was included within restructuring and other charges in our condensed consolidated income statement during the period. We believe these actions have ended and do not expect further charges for remeasurement to be included within restructuring and other charges. Belchim Crop Protection Sale During 2015 we sold our remaining ownership interest in a Belgian-based pesticide distribution company, Belchim Crop Protection N.V. ("Belchim"). Prior to and subsequent to the sale, Belchim was accounted for as a cost method investment. The gain on the sale was $26.6 million . In 2014 we sold the first portion of our ownership interest in Belchim. Belchim was previously accounted for as a cost method investment. The gain on the sale from the first portion was also $26.6 million . The cash proceeds from the sale in 2015 and 2014 of $27.5 million and $27.5 million , respectively, are included within "Proceeds from sale of investment/business" on the Consolidated Statement of Cash Flows. Other items, net In 2016 , we sold our remaining ownership interest in several joint ventures. The aggregate loss on the sale of the various interests of $2.9 million was recorded as "Restructuring and other charges (income)" on the consolidated statements of income. Additionally, we had a gain of $2.1 million from the sale of certain Corporate fixed assets. The cash proceeds from these sales of $6.8 million is included within "Other investing activities" on the Consolidated Statement of Cash Flows. During 2016, 2015 and 2014 our FMC Agricultural Solutions segment entered into collaboration and license agreements with various third parties for the purposes of obtaining certain technology and intellectual property rights relating to compounds still under development. The rights and technology obtained is referred to as in-process research and development and in accordance with GAAP, the amounts paid were expensed as incurred since they were acquired outside of a business combination. The charges related to these arrangements were $13.2 million , $20.5 million and $22.0 million in 2016 , 2015 and 2014 , respectively.</t>
  </si>
  <si>
    <t>Receivables</t>
  </si>
  <si>
    <t>Receivables [Abstract]</t>
  </si>
  <si>
    <t>Receivable</t>
  </si>
  <si>
    <t>Receivables The following table displays a roll forward of the allowance for doubtful trade receivables for fiscal years 2015 and 2016 . (in Millions) Balance, December 31, 2014 $ 37.2 Additions — charged to expense 5.9 Transfer to allowance for credit losses (see below) (29.2 ) Balance, December 31, 2015 13.9 Additions — charged to expense 10.0 Transfer to allowance for credit losses (see below) (7.8 ) Net recoveries and write-offs 1.7 Balance, December 31, 2016 $ 17.8 The company has non-current receivables that represent long-term customer receivable balances related to past due accounts which are not expected to be collected within the current year. The net long-term customer receivables were $123.5 million as of December 31, 2016 . These long-term customer receivable balances and the corresponding allowance are included in "Other assets including long-term receivables, net" on the consolidated balance sheet.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for fiscal years 2015 and 2016 . ( in Millions ) Balance, December 31, 2014 $ — Transfer from allowance for doubtful accounts (see above) 29.2 Net Recoveries and write- offs — Balance, December 31, 2015 29.2 Additions — charged to expense 12.1 Transfer from allowance for doubtful accounts (see above) 7.8 Net Recoveries and write-offs — Balance, December 31, 2016 $ 49.1</t>
  </si>
  <si>
    <t>Discontinued Operations</t>
  </si>
  <si>
    <t>Discontinued Operations and Disposal Groups [Abstract]</t>
  </si>
  <si>
    <t>Discontinued Operations FMC Alkali: On April 1, 2015, we completed the sale of our FMC Alkali Chemicals division ("ACD") for $1,649.8 million to a wholly owned subsidiary of Tronox Limited ("Tronox"). The sale resulted in approximately $1,198.5 million in after-tax cash proceeds and in a pre-tax gain of $1,080.2 million ( $702.1 million net of tax) for the year ended December 31, 2015. The results of our discontinued FMC ACD operations are summarized below: (in Millions) Year Ended December 31, 2016 2015 2014 Revenue $ — $ 194.0 $ 779.0 Costs of sales and services — 149.2 614.9 Income (loss) from discontinued operations before income taxes (1) — 1,096.1 121.2 Provision for income taxes — 379.0 17.3 Total discontinued operations of FMC ACD, net of income taxes $ — $ 717.1 $ 103.9 Less: discontinued operations of FMC ACD attributable to noncontrolling interests $ — $ — $ 5.2 Discontinued operations of FMC ACD, net of income taxes, attributable to FMC Stockholders $ — $ 717.1 $ 98.7 ____________________ (1) For the years ended December 31, 2015 and 2014, respectively, amounts include approximately zero and $5.9 million attributable to noncontrolling interests, $ 2.2 million and $8.3 million of allocated interest expense, $15.0 million and $9.0 million of divestiture related charges, respectively as well as a $5.3 million pension curtailment charge in 2015. Interest was allocated in accordance with relevant discontinued operations accounting guidance. In addition to our discontinued FMC Alkali Chemicals division,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6 2015 2014 Adjustment for workers’ compensation, product liability, and other postretirement benefits and other, net of income tax benefit (expense) of ($0.5), $1.0 and $0.6, respectively (1) $ 2.5 $ (1.1 ) $ (4.0 ) Provision for environmental liabilities, net of recoveries, net of income tax benefit of $12.9, $16.7 and $16.4, respectively (2) (24.0 ) (28.8 ) (36.7 ) Provision for legal reserves and expenses, net of recoveries, net of income tax benefit of $6.6, $6.3 and $8.4, respectively (12.2 ) (10.8 ) (14.3 ) Discontinued operations of FMC Peroxygens, net of income tax expense of zero, zero and $23.7, respectively — — (34.4 ) Discontinued operations of FMC Alkali Chemicals, net of income tax benefit (expense) of zero, ($379.0) and ($17.3), respectively — 717.1 103.9 Discontinued operations, net of income taxes $ (33.7 ) $ 676.4 $ 14.5 ____________________ (1) See roll forward of our restructuring reserves in Note 7. (2) See a roll forward of our environmental reserves as well as discussion on significant environmental issues that occurred during the year in Note 10. Reserves for Discontinued Operations at December 31, 2016 and 2015 (in Millions) December 31, 2016 2015 Workers’ compensation and product liability reserve $ 6.8 $ 6.1 Postretirement medical and life insurance benefits reserve, net 7.8 9.3 Reserves for legal proceedings 34.0 30.7 Reserve for discontinued operations (1) $ 48.6 $ 46.1 ____________________ (1) Included in “Other long-term liabilities” on the consolidated balance sheets. Also refer to Note 7 for discontinued restructuring reserves and Note 10 for discontinued environmental reserves. The discontinued postretirement medical and life insurance benefits liability equals the accumulated postretirement benefit obligation. Associated with this liability is a net pre-tax actuarial gain and prior service credit of $6.5 million ( $3.5 million after-tax) and $7.6 million ( $4.1 million after-tax) at December 31, 2016 and 2015 , respectively. The estimated net pre-tax actuarial gain and prior service credit that will be amortized from accumulated other comprehensive income into discontinued operations during 2017 are $1.4 million and zero , respectively. Net spending in 2016 , 2015 and 2014 was $1.3 million , $0.8 million and $0.8 million , respectively, for workers’ compensation, product liability and other claims; $1.1 million , $1.1 million and $1.1 million , respectively, for other postretirement benefits; and $15.3 million , $22.9 million and $23.0 million , respectively, related to reserves for legal proceedings associated with discontinued operations.</t>
  </si>
  <si>
    <t>Environmental Obligations</t>
  </si>
  <si>
    <t>Environmental Remediation Obligations [Abstract]</t>
  </si>
  <si>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These sites include current operations, previously operated sites, and sites associated with discontinued operations. We have provided reserves for potential environmental obligations that we consider probable and for which a reasonable estimate of the obligation can be made. Accordingly, total reserves of $378.1 million and $348.2 million , respectively, before recoveries, existed at December 31, 2016 and 2015 . The estimated reasonably possible environmental loss contingencies, net of expected recoveries, exceed amounts accrued by approximately $240 million at December 31, 2016 .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individual sites. 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otentially Responsible Parties ("PRPs") as well as other third parti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continuing and discontinued, from December 31, 2013 to December 31, 2016 . (in Millions) Operating and Discontinued Sites Total Total environmental reserves, net of recoveries at December 31, 2013 $ 204.7 2014 Provision 106.2 Spending, net of recoveries (42.4 ) Transfer from asset retirement obligations 16.9 Foreign currency translation adjustments (1.1 ) Net Change 79.6 Total environmental reserves, net of recoveries at December 31, 2014 $ 284.3 2015 Provision 66.9 Spending, net of recoveries (57.0 ) Acquisitions (see Note 3) 47.2 Foreign currency translation adjustments (0.5 ) Net Change 56.6 Total environmental reserves, net of recoveries at December 31, 2015 $ 340.9 2016 Provision 81.0 Spending, net of recoveries (52.6 ) Foreign currency translation adjustments (2.6 ) Net Change 25.8 Total environmental reserves, net of recoveries at December 31, 2016 $ 366.7 To ensure we are held responsible only for our equitable share of site remediation costs, we have initiated, and will continue to initiate, legal proceedings for contributions from other PRPs. At December 31, 2016 and 2015 , we have recorded recoveries representing probable realization of claims against U.S. government agencies, insurance carriers and other third parties. Recoveries are recorded as either an offset to the “Environmental liabilities, continuing and discontinued” or as “Other assets including long-term receivables, net” on the consolidated balance sheets. The table below is a roll forward of our total recorded recoveries from December 31, 2014 to December 31, 2016 : (in Millions) December 31, 2014 Increase (Decrease) in Recoveries Cash Received December 31, 2015 Increase (Decrease) in Recoveries Cash Received December 31, 2016 Environmental liabilities, continuing and discontinued $ 11.9 $ (0.5 ) $ (4.1 ) $ 7.3 $ 7.8 $ (3.7 ) $ 11.4 Other assets (1) 29.9 (0.3 ) (6.9 ) 22.7 7.3 (2.8 ) 27.2 Total $ 41.8 $ (0.8 ) $ (11.0 ) $ 30.0 $ 15.1 $ (6.5 ) $ 38.6 ______________ (1) The amounts are included within “Prepaid and other current assets" and "Other assets including long-term receivables, net" on the consolidated balance sheets. See Note 20 for more details. The table below provides detail of current and long-term environmental reserves, continuing and discontinued. December 31, (in Millions) 2016 2015 Environmental reserves, current, net of recoveries (1) $ 60.3 $ 59.1 Environmental reserves, long-term continuing and discontinued, net of recoveries (2) 306.4 281.8 Total environmental reserves, net of recoveries $ 366.7 $ 340.9 ______________ (1) These amounts are included within “Accrued and other liabilities” on the consolidated balance sheets. (2) These amounts are included in "Environmental liabilities, continuing and discontinued" on the consolidated balance sheets. Our net environmental provisions relate to costs for the continued remediation of both operating sites and for certain discontinued manufacturing operations from previous years. The net provisions are comprised as follows: Year Ended December 31, (in Millions) 2016 2015 2014 Continuing operations (1) $ 36.8 $ 21.7 $ 43.7 Discontinued operations (2) 36.9 45.5 53.1 Net environmental provision $ 73.7 $ 67.2 $ 96.8 ______________ (1) 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See Note 9. On our consolidated balance sheets, the net environmental provisions affect assets and liabilities as follows: Year Ended December 31, (in Millions) 2016 2015 2014 Environmental reserves (1) $ 81.0 $ 66.9 $ 106.2 Other assets (2) (7.3 ) 0.3 (9.4 ) Net environmental provision $ 73.7 $ 67.2 $ 96.8 ______________ (1) See above roll forward of our total environmental reserves as presented on our consolidated balance sheets. (2) Represents certain environmental recoveries. See Note 20 for details of "Other assets including long-term receivables, net" as presented on our consolidated balance sheets. Significant Environmental Sites Pocatello From 1949 until 2001, we operated the world's largest elemental phosphorus plant in Power County, Idaho, just outside the city of Pocatello. Since the plant's closure, FMC has worked with the EPA, the State of Idaho, and the Shoshone-Bannock Tribes ("Tribes") to develop a proposed cleanup plan for the property. In September of 2012, the EPA issued an Interim Record of Decision ("IROD") that is environmentally protective and that ensures the health and safety of both workers and the general public. Since the plant's closure, 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the EPA issued a Unilateral Administrative Order to us under which we will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The amount of the reserve for this site was $44.3 million and $44.9 million at December 31, 2016 and 2015 , respectively. Pocatello Tribal Litigation For a number of years, we engaged in disputes with the Tribes concerning their attempts to regulate our activities on the reservation. On March 6, 2006, a U.S. District Court Judge found that the Tribes were a third-party beneficiary of a 1998 RCRA Consent Decree and ordered us to apply for any applicable Tribal permits relating to the nearly-complete RCRA Consent Decree work. The third-party beneficiary ruling was later reversed by the Ninth Circuit Court of Appeals, but the permitting process continued in the tribal legal system. We applied for the tribal permits, but preserved objections to the Tribes' jurisdiction. In addition, in 1998, we entered into an agreement (“1998 Agreement”) that required us to pay the Tribes $1.5 million per year for waste generated from operating our Pocatello plant and stored on site. We paid $1.5 million per year until December 2001 when the plant closed. In our view the agreement was terminated, as the plant was no longer generating waste. The Tribes claimed that the 1998 Agreement has no end date. On April 25, 2006, the Tribes' Land Use Policy Commission issued us a Special Use Permit for the “disposal and storage of waste” at the Pocatello plant and imposed a $1.5 million per annum permit fee. The permit and fee were affirmed by the Tribal Business Council on July 21, 2006. We sought review of the permit and fee in Tribal Court, in which the Tribes also brought a claim for breach of the 1998 Agreement. On May 21, 2008, the Tribal Court reversed the permit and fee, finding that they were not authorized under tribal law, and dismissed the Tribes' breach of contract claim. The Tribes appealed to the Tribal Court of Appeals. On May 8, 2012, the Tribal Court of Appeals reversed the May 21, 2008 Tribal Court decision and issued a decision finding the permit and fee validly authorized and ordering us to pay waste permit fees in the amount of $1.5 million per annum for the years 2002-2007 ( $9.0 million in total), the Tribes' demand as set forth in the lawsuit. It also reinstated the breach of contract claim. The Tribes have filed additional litigation to recover the permit fees for the years since 2007, but that litigation has been stayed pending the outcome of the appeal in the Tribal Court of Appeals. Following a trial on certain jurisdictional issues which occurred during April 2014, the Shoshone-Bannock Tribal Appellate Court issued a Statement of Decision finding in favor of the Tribes’ jurisdiction over FMC and awarding costs on appeal to the Tribes. The Tribal Appellate Court conducted further post-trial proceedings and on May 6, 2014 issued Finding and Conclusions and a Final Judgment consistent with its earlier Statement of Decision. The finding by the Shoshone-Bannock Tribal Appellate Court in May 2014 does not impact our reserves for the period ended December 31, 2016 . Having now exhausted the Tribal administrative and judicial process, in November 2014 we filed an action in the United States District Court seeking declaratory and injunctive relief on the grounds that the Tribes lacked jurisdiction. We have estimated a reasonably possible loss for this matter and it has been reflected in our total reasonably possible loss estimate previously discussed within this note. Middleport Our Middleport, NY facility is currently an Agricultural Solutions formulation and packaging plant that formerly manufactured arsenic-based and other products. As a result of past manufacturing operations and waste disposal practices at this facility, releases of hazardous substances have occurred at the site that have affected soil, sediment, surface water and groundwater at the facility's property and also in adjacent off-site areas. The impact of our discontinued operations was the subject of an Administrative Order on Consent (“AOC”) entered into with the EPA and New York State Department of Environmental Conservation (the “Agencies”) in 1991. The AOC requires us to (1) define the nature and extent of contamination caused by our historical plant operations, (2) take interim corrective measures and (3) evaluate Corrective Action Management Alternatives (“CMA”) for discrete contaminated areas. We have defined the nature and extent of the contamination and have constructed an engineered cover, closed the RCRA regulated surface water impoundments and are collecting and treating both surface water runoff and ground water, which has satisfied the first two requirements of the AOC. In 2013 we received from the New York State Department of Environmental Conservation ("NYSDEC"), the Final Statement of Basis ("FSOB") for certain discrete off-site areas. The FSOB includes the same CMA as the Preliminary Statement of Basis, which we continue to believe is overly conservative and is not consistent with the 1991 AOC, which governs the remedy selection. In order to negotiate with the NYSDEC with respect to the FSOB, we entered into a tolling agreement with the NYSDEC. The tolling agreement serves as a “standstill” agreement to the FSOB so that time spent negotiating with the NYSDEC does not go against the statute of limitations under the FSOB. The tolling agreement expired on April 30, 2014. We were not able to reach an agreement with the NYSDEC; thus, on May 1, 2014, we submitted a Notice of Dispute to the EPA seeking review of the remedy chosen by the NYSDEC. On May 30, 2014, 30 days after the tolling period expired, we filed an action in the Supreme Court of New York formally challenging the NYSDEC's FSOB. In that lawsuit, we are contending that NYSDEC breached the 1991 AOC by not following the procedures set forth in the AOC for remedy selection. On June 3, 2014, we received a letter from the EPA (dated May 22, 2014) declining to review the Notice of Dispute. On June 20, 2014, we filed an action in the United States District Court for the Western District of New York seeking a declaratory judgment that the EPA is obligated under the 1991 AOC to hear the dispute. On January 31, 2017, the District Court dismissed FMC's complaint, ruling that EPA's letter was not a final agency subject to review. We are considering our options with respect to the District Court's decision. On August 20, 2015, the Supreme Court of New York dismissed our state action on procedural grounds. We appealed that dismissal to the New York Supreme Court Appellate Division, Third Department. On October 20, 2016, the New York Supreme Court Appellate Division, Third Department, issued a unanimous decision on our appeal of the August 20, 2015 dismissal of our action challenging the NYSDEC's unilateral implementation of a remedy that is not consistent with the 1991 Administrative Order on Consent ("AOC"). The Third Department found that NYSDEC does not have the authority to implement a remedy unilaterally using state funds prior to issuing an order and remanded the case to NYSDEC for further proceedings not inconsistent with the Court’s decision. An order to us would have to be preceded by an opportunity for an administrative hearing. On February 2, 2017, the Third Department granted NYSDEC's motion for leave to appeal the decision to the New York Court of Appeals. The amount of the reserve for this site is $46.7 million and $40.1 million at December 31, 2016 and 2015 , respectively. Our reserve continues to include the estimated liability for clean-up to reflect the costs associated with our recommended Corrective Action Management Alternatives ("CMA"). Our estimated reasonably possible environmental loss contingencies exposure reflects the additional cost of the CMA proposed in the FSOB. Other Potentially Responsible Party (“PRP”) Sites We have been named a PRP at 33 sites on the federal government’s National Priorities List (“NPL”), at which our potential liability has not yet been settled. We have received notice from the EPA or other regulatory agencies that we may be a PRP, or PRP equivalent, at other sites, including 56 sites at which we have determined that it is probable that we have an environmental liability for which we have recorded an estimate of our potential liability in the consolidated financial statements. In cooperation with appropriate government agencies, we are currently participating in, or have participated in, a Remedial Investigation/Feasibility Study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OD has been issued. One site where FMC is listed as a PRP is the Portland Harbor Superfund Site (“Portland Harbor”), that includes the river and sediments of a 12 mile section of the lower reach of the Willamette River in Portland, Oregon that runs through an industrialized area. Portland Harbor is listed on the NPL. FMC formerly owned and operated a manufacturing site adjacent to this section of the river and has since sold its interest in this business. Currently, FMC and 70 other parties including the current owner of the former FMC site are involved in a non-judicial allocation process to determine each party’s respective share of the cleanup costs. FMC and several other parties have been sued by the Confederated Bands and Tribes of the Yakama Nation for reimbursement of cleanup costs and the costs of performing a natural damage assessment. Based on the information known to date, we are unable to develop a reasonable estimate of our potential exposure of loss at this time. We intend to defend this matter. On January 6, 2017, EPA issued its Record of Decision (“ROD”) for the Portland Harbor Superfund Site. Any potential liability to FMC will represent a portion of the costs of the remedy the EPA has selected for Portland Harbor. Based on the current information available in the ROD as well as the large number of responsible parties for the Superfund Site, we are unable to develop a reasonable estimate of our potential exposure for Portland Harbor at this time. We have no reason to believe that the ultimate resolution of our potential obligations at Portland Harbor will have a material adverse effect on our consolidated financial position, liquidity or results of operations. However, adverse results in the outcome of the EPA allocation could have a material adverse effect on our consolidated financial position, results of operations in any one reporting period, or liquidity.</t>
  </si>
  <si>
    <t>Income Taxes</t>
  </si>
  <si>
    <t>Income Tax Disclosure [Abstract]</t>
  </si>
  <si>
    <t>Income Taxes Domestic and foreign components of income (loss) from continuing operations before income taxes are shown below: Year Ended December 31, (in Millions) 2016 2015 2014 Domestic $ 34.3 $ (186.7 ) $ 27.4 Foreign 305.0 56.2 336.4 Total $ 339.3 $ (130.5 ) $ 363.8 The provision (benefit) for income taxes attributable to income (loss) from continuing operations consisted of: Year Ended December 31, (in Millions) 2016 2015 2014 Current: Federal (1) $ 2.2 $ (52.6 ) $ 65.7 Foreign 33.8 78.5 43.4 State (0.2 ) 1.6 4.9 Total current $ 35.8 $ 27.5 $ 114.0 Deferred: Federal 29.1 23.0 (37.5 ) Foreign 11.3 (1.0 ) (21.1 ) State 17.7 (2.1 ) 0.8 Total deferred $ 58.1 $ 19.9 $ (57.8 ) Total $ 93.9 $ 47.4 $ 56.2 ____________________ (1) I n 2015, the gain from the sale of our discontinued Alkali business created overall domestic taxable income. Exclusive of this gain, we incurred a loss from domestic continuing operations that reduced current taxes payable in 2015 and as such is presented as a reduction to 2015 current tax expense. Significant components of our deferred tax assets and liabilities were attributable to: December 31, (in Millions) 2016 2015 Reserves for discontinued operations, environmental and restructuring $ 148.4 $ 132.8 Accrued pension and other postretirement benefits 40.5 64.3 Capital loss, foreign tax and other credit carryforwards 23.3 25.8 Net operating loss carryforwards 173.8 161.1 Deferred expenditures capitalized for tax 15.3 24.2 Other 189.9 190.8 Deferred tax assets $ 591.2 $ 599.0 Valuation allowance, net (292.1 ) (272.5 ) Deferred tax assets, net of valuation allowance $ 299.1 $ 326.5 Property, plant and equipment, net 221.7 212.8 Deferred tax liabilities $ 221.7 $ 212.8 Net deferred tax assets $ 77.4 $ 113.7 We evaluate our deferred income taxes quarterly to determine if valuation allowances are required or should be adjusted. GAAP accounting guidance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We operate and derive income from multiple lines of business across multiple jurisdictions. As each of the respective lines of business experiences changes in operating results across its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During 2016, due to forecasts of domestic state taxable earnings, we concluded that there is insufficient positive evidence to realize certain portions of the U.S. state net deferred tax assets and established an additional valuation allowance in the amount of $17.7 million . During 2015, our Agricultural Solutions business in Brazil experienced significant current and cumulative losses driven by unfavorable market conditions. As of December 31, 2016, sufficient positive evidence to realize the net deferred tax assets in Brazil was not available and a full valuation allowance against those assets remains established. At December 31, 2016 , we had net operating loss and tax credit carryforwards as follows: U.S. state net operating loss carryforwards of $20.6 million (tax-effected) expiring in future years through 2036 , foreign net operating loss carryforwards of $153.2 million (tax-effected) expiring in various future years, $19.2 million of U.S. capital loss carryforwards expiring in 2020 and other tax credit carryforwards of $4.1 million expiring in various future years. The effective income tax rate applicable to income from continuing operations before income taxes was different from the statutory U.S. federal income tax rate due to the factors listed in the following table: Year Ended December 31, 2016 2015 2014 U.S. Federal statutory rate 118.8 (45.7 ) 127.3 Foreign earnings subject to different tax rates (65.3 ) (81.7 ) (83.9 ) State and local income taxes, less federal income tax benefit 5.4 (1.0 ) 4.2 Manufacturer's production deduction and miscellaneous tax credits (0.2 ) (9.0 ) (6.4 ) Tax on intercompany dividends and deemed dividends for tax purposes 3.5 12.6 10.7 Changes to unrecognized tax benefits 5.8 9.9 5.5 Nondeductible expenses 9.3 7.8 6.3 Change in valuation allowance 24.8 178.7 1.0 Exchange gains and losses (1) (15.1 ) (20.2 ) (7.2 ) Other 6.9 (4.0 ) (1.3 ) Total Tax Provision 93.9 47.4 56.2 (1) Includes impact of transaction gains or losses on net monetary assets for which no corresponding tax expense or benefit is realized and the tax provision for statutory taxable gains or losses in foreign jurisdictions for which there is no corresponding amount in income before taxes. The material factors contributing to the increase in income from continuing operations in 2016 compared to 2015 were prior year Cheminova acquisition related charges incurred by our domestic operations, improved results in our Agricultural Solutions business, primarily in Brazil, and significant prior year restructuring charges. These increases did not significantly impact the tax benefit attributable to foreign earnings subject to different tax rates as the statutory tax rates in the jurisdictions to which these items relate are similar to the U.S. Federal statutory rate. Reduced earnings from operations located in jurisdictions with lower tax rates than the U.S. Federal statutory rate resulted in a decreased tax benefit for foreign earnings subject to different tax rates in 2016 as compared to 2015. The material factors contributing to the reduction in income from continuing operations in 2015 compared to 2014 were Cheminova acquisition related charges incurred by our domestic operations, reduced results in our Agricultural Solutions business, primarily in Brazil, as well as significant restructuring charges. The statutory tax rates in the jurisdictions where these charges were incurred are similar to the U.S. Federal statutory rate; therefore, the reduction in income from continuing operations did not significantly impact the tax benefit disclosed above for foreign earnings subject to different tax rates. Earnings from operations located in jurisdictions with lower tax rates than the U.S. Federal statutory rate, such as Ireland and Hong Kong, were generally consistent in 2015 compared to 2014. Unremitted earnings of foreign subsidiaries for which we have not provided taxes approximate $2,413.3 million . We have not provided taxes for these earnings given that our intention, as of December 31, 2016 , is to indefinitely reinvest such earnings in the respective existing foreign operations. We have not provided deferred tax liabilities for basis differences in investments in subsidiaries because the investments are essentially permanent in duration or we have concluded that no additional tax liability will arise upon disposal. A liability may arise in the future if our intention to indefinitely reinvest such earnings were to change, however it is not practicable to estimate the income tax liability that may be incurred.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income tax returns in the U.S. federal jurisdiction, and various states and foreign jurisdictions. The income tax returns for FMC entities taxable in the U.S. and significant foreign jurisdictions are open for examination and adjustment. As of December 31, 2016 , the U. S. federal and state income tax returns are open for examination and adjustment for the years 2013 - 2016 and 1998 - 2016 , respectively. Our significant foreign jurisdictions, which total 17 , are open for examination and adjustment during varying periods from 2006 - 2016 . As of December 31, 2016 , we had total unrecognized tax benefits of $111.6 million , of which $34.9 million would favorably impact the effective tax rate from continuing operations if recognized. As of December 31, 2015 , we had total unrecognized tax benefits of $97.1 million , of which $31.5 million would favorably impact the effective tax rate if recognized. Interest and penalties related to unrecognized tax benefits are reported as a component of income tax expense. For the years ended December 31, 2016 , 2015 and 2014 , we recognized interest and penalties of $4.4 million , $2.0 million , and $1.0 million , respectively, in the consolidated statements of income. As of December 31, 2016 and 2015 , we have accrued interest and penalties in the consolidated balance sheets of $9.6 million and $5.2 million ,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5.4 million to $6.6 million . A reconciliation of the beginning and ending amount of unrecognized tax benefits is as follows: (in Millions) 2016 2015 2014 Balance at beginning of year $ 97.1 $ 45.9 $ 35.5 Increases related to positions taken in the current year 22.3 21.4 9.6 Increases for tax positions on acquisitions — 25.1 — Increases and decreases related to positions taken in prior years 2.6 7.4 1.5 Decreases related to lapse of statutes of limitations (10.2 ) (2.7 ) — Settlements during the current year (0.2 ) — (0.7 ) Balance at end of year (1) $ 111.6 $ 97.1 $ 45.9 ____________________ (1) At December 31, 2016 , 2015 , and 2014 we recognized an offsetting non-current deferred asset of $74.4 million , $65.5 million , and $34.8 million respectively, relating to specific uncertain tax positions presented above.</t>
  </si>
  <si>
    <t>Debt</t>
  </si>
  <si>
    <t>Debt Disclosure [Abstract]</t>
  </si>
  <si>
    <t>Debt Debt maturing within one year: Debt maturing within one year consists of the following: December 31, (in Millions) 2016 2015 Short-term foreign debt (1) $ 85.5 $ 87.2 Commercial paper (2) 6.3 23.9 Total short-term debt $ 91.8 $ 111.1 Current portion of long-term debt 2.4 1.5 Short-term debt and current portion of long-term debt $ 94.2 $ 112.6 ____________________ (1) At December 31, 2016 , the average effective interest rate on the borrowings was 8.67% . We often provide parent-company guarantees to lending institutions that extend credit to our foreign subsidiaries. Since these guarantees are provided to consolidated subsidiaries the consolidated financial position is not affected by the issuance of these guarantees. (2) At December 31, 2016 , the average effective interest rate on the borrowings was 0.95% . Long-term debt: Long-term debt consists of the following: (in Millions) December 31, 2016 December 31, Interest Rate Percentage Maturity Date 2016 2015 Pollution control and industrial revenue bonds (less unamortized discounts of $0.2 and $0.2, respectively) 0.9 - 6.5% 2021 - 2032 $ 51.6 $ 141.5 Senior notes (less unamortized discounts of $1.4 and $1.7, respectively) 3.95 - 5.2% 2019 - 2024 998.6 998.3 Term Loan Facility 2.0% 2020 750.0 900.0 Credit Facility (1) 3.2% 2019 — — Foreign debt 0 - 8.7% 2017 - 2024 10.7 9.9 Debt issuance cost (9.7 ) (11.9 ) Total long-term debt $ 1,801.2 $ 2,037.8 Less: debt maturing within one year 2.4 1.5 Total long-term debt, less current portion $ 1,798.8 $ 2,036.3 ____________________ (1) Letters of credit outstanding under the Credit Facility totaled $117.6 million and available funds under this facility were $1,376.1 million at December 31, 2016 . Maturities of long-term debt Maturities of long-term debt outstanding, excluding discounts, at December 31, 2016 , are $2.4 million in 2017 , $2.3 million in 2018 , $557.3 million in 2019 , $496.9 million in 2020 , $2.4 million in 2021 and $751.2 million thereafter. Covenants Among other restrictions, the Credit Facility and Term Loan Facility contains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December 31, 2016 was 3.1 which is below the maximum leverage of 4.25 . By the end of 2017 , the maximum leverage ratio will step down to 3.5 in accordance with the provisions of the Credit Facility and the Term Loan Facility. Our actual interest coverage for the four consecutive quarters ended December 31, 2016 was 8.2 which is above the minimum interest coverage of 3.5 . We were in compliance with all covenants at December 31, 2016 . Term Loan Facility On April 21, 2015 we borrowed $1.65 billion under our previously announced senior unsecured Term Loan Facility. The proceeds of the borrowing were used to finance the acquisition of Cheminova and to pay costs, fees and expenses incurred in connection with the acquisition and the Term Loan Facility. During 2016, we used operating cash to pay down $150 million on the Term Loan Facility. At December 31, 2016 , $750 million remained outstanding under the Term Loan facility, as a portion of the net proceeds from the sale of our FMC Alkali division (see Note 9) was used to pay down the initial borrowings. The scheduled maturity of the Term Loan Facility is on April 21, 2020. The borrowings under the Term Loan Agreement will bear interest at a floating rate, which will be a base rate or a euro currency rate equal to the London interbank offered rate for the relevant interest period, plus in each case an applicable margin, as determined in accordance with the provisions of the Term Loan Agreement. The base rate will be the highest of: the rate of interest announced publicly by Citibank, N.A. in New York, New York from time to time as its “base rate”; the federal funds effective rate plus 1/2 of one percent ; and the Eurocurrency rate for a one-month period plus one percent . The Term Loan Agreement also contains a cross-default provision whereby a default under our other indebtedness in excess of $50.0 million , after grace periods and absent a waiver from the lenders, would be an event of default under the Term Loan Agreement and could result in a demand for payment of all amounts outstanding under this facility. Fees incurred to secure the Term Loan Facility have been deferred and will be amortized over the term of the arrangement. Compensating Balance Agreements We maintain informal credit arrangements in many foreign countries. Foreign lines of credit, which include overdraft facilities, typically do not require the maintenance of compensating balances, as credit extension is not guaranteed but is subject to the availability of funds.</t>
  </si>
  <si>
    <t>Pensions and Other Postretirement Benefits</t>
  </si>
  <si>
    <t>Compensation and Retirement Disclosure [Abstract]</t>
  </si>
  <si>
    <t>Pension and Other Postretirement Benefits</t>
  </si>
  <si>
    <t>Pension and Other Postretirement Benefits The funded status of our U.S. qualified and nonqualified defined benefit pension plans, our United Kingdom, Ireland, Belgium, and Norway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 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average assumptions used to determine the benefit obligations at December 31 for the U.S. Plans: Pensions and Other Benefits December 31, 2016 2015 Discount rate qualified 4.22 % 4.50 % Discount rate nonqualified plan 3.55 % 3.72 % Discount rate other benefits 3.77 % 3.97 % Rate of compensation increase 3.60 % 3.60 % The following table summarizes the components of our defined benefit postretirement plans and reflect a measurement date of December 31: Pensions Other Benefits (1) December 31, (in Millions) 2016 2015 2016 2015 Change in projected benefit obligation Projected benefit obligation at January 1 $ 1,452.5 $ 1,569.0 $ 20.0 $ 26.4 Service cost 8.8 13.0 — — Interest cost 50.9 61.0 0.8 0.9 Actuarial loss (gain) (3) 65.8 (81.7 ) — (2.5 ) Amendments 0.7 1.5 — (2.0 ) New disability pension (1.0 ) — — — Foreign currency exchange rate changes (8.7 ) (8.9 ) — — Plan participants’ contributions — — 0.7 2.1 Settlements (77.8 ) (16.3 ) — — Transfer of liabilities from continuing to discontinued operations — — — (1.0 ) Curtailments (2.4 ) (5.4 ) — — Benefits paid (83.3 ) (79.7 ) (2.3 ) (3.9 ) Projected benefit obligation at December 31 $ 1,405.5 $ 1,452.5 $ 19.2 $ 20.0 Change in plan assets Fair value of plan assets at January 1 $ 1,271.0 $ 1,344.9 $ — $ — Actual return on plan assets 106.4 (40.5 ) — — Foreign currency exchange rate changes (3.4 ) (8.2 ) — — Company contributions 67.1 76.9 1.6 1.8 Plan participants’ contributions — — 0.7 2.1 Settlements (77.8 ) (22.4 ) — — Other (2.7 ) — — — Benefits paid (83.3 ) (79.7 ) (2.3 ) (3.9 ) Fair value of plan assets at December 31 $ 1,277.3 $ 1,271.0 $ — $ — Funded Status U.S. plans with assets $ (88.3 ) $ (135.3 ) $ — $ — U.S. plans without assets (33.3 ) (37.5 ) (19.2 ) (20.0 ) Non-U.S. plans with assets (3.7 ) (4.8 ) — — All other plans (2.9 ) (3.9 ) — — Net funded status of the plan (liability) $ (128.2 ) $ (181.5 ) $ (19.2 ) $ (20.0 ) Amount recognized in the consolidated balance sheets: Accrued benefit liability (2) (128.2 ) (181.5 ) (19.2 ) (20.0 ) Total $ (128.2 ) $ (181.5 ) $ (19.2 ) $ (20.0 ) ____________________ (1) Refer to Note 9 for information on our discontinued postretirement benefit plans. (2) Recorded as "Accrued pension and other postretirement benefits, current and long-term" on the consolidated balance sheets. (3) In 2016, the Society of Actuaries released an updated mortality table projection scale for measurement of retirement program obligations. Adoption of this new projection scale has decreased the U.S. defined benefit obligations by approximately $18 million at December 31, 2016. The amounts in accumulated other comprehensive income (loss) that have not yet been recognized as components of net periodic benefit cost are as follows: Pensions Other Benefits (1) December 31, (in Millions) 2016 2015 2016 2015 Prior service (cost) credit $ (3.5 ) $ (3.6 ) $ (0.5 ) $ (0.6 ) Net actuarial (loss) gain (468.1 ) (495.5 ) 9.2 10.4 Accumulated other comprehensive income (loss) – pretax $ (471.6 ) $ (499.1 ) $ 8.7 $ 9.8 Accumulated other comprehensive income (loss) – net of tax $ (300.6 ) $ (314.0 ) $ 5.6 $ 6.1 ____________________ (1) Refer to Note 9 for information on our discontinued postretirement benefit plans . The accumulated benefit obligation for all pension plans was $1,367.4 million and $1,404.9 million at December 31, 2016 and 2015 , respectively. (in Millions) December 31 Information for pension plans with projected benefit obligation in excess of plan assets 2016 2015 Projected benefit obligations $ 1,405.5 $ 1,458.5 Accumulated benefit obligations 1,367.4 1,414.2 Fair value of plan assets 1,277.3 1,277.0 (in Millions) December 31 Information for pension plans with accumulated benefit obligation in excess of plan assets 2016 2015 Projected benefit obligations $ 1,405.5 $ 1,441.4 Accumulated benefit obligations 1,367.4 1,399.4 Fair value of plan assets 1,277.3 1,261.2 Other changes in plan assets and benefit obligations for continuing operations recognized in other comprehensive loss (income) are as follows: Pensions Other Benefits (1) Year Ended December 31, (in Millions) 2016 2015 2016 2015 Current year net actuarial loss (gain) $ 40.5 $ 58.8 $ — $ (2.5 ) Current year prior service cost (credit) 0.2 1.5 — (2.1 ) Amortization of net actuarial (loss) gain (39.8 ) (54.7 ) 1.1 1.2 Amortization of prior service (cost) credit (0.7 ) (0.8 ) — (0.1 ) Recognition of prior service cost due to curtailment — (4.8 ) — (0.5 ) Transfer of actuarial (loss) gain from continuing to discontinued operations — — — 1.3 Curtailment (loss) 0.4 (5.4 ) — — Settlement (loss) (21.0 ) (8.9 ) — — Foreign currency exchange rate changes on the above line items (7.1 ) (7.2 ) — — Total recognized in other comprehensive (income) loss, before taxes $ (27.5 ) $ (21.5 ) $ 1.1 $ (2.7 ) Total recognized in other comprehensive (income) loss, after taxes $ (13.4 ) $ (15.4 ) $ 0.5 $ (1.7 ) ____________________ (1) Refer to Note 9 for information on our discontinued postretirement benefit plans. The estimated net actuarial loss and prior service cost for our pension plans that will be amortized from accumulated other comprehensive income (loss) into our net annual benefit cost (income) during 2017 are $16.2 million and $0.7 million , respectively. The estimated net actuarial gain and prior service cost for our other benefits that will be amortized from accumulated other comprehensive income (loss) into net annual benefit cost (income) during 2017 will be $(1.0) million and zero . The following table summarizes the weighted-average assumptions used for and the components of net annual benefit cost (income): Year Ended December 31, Pensions Other Benefits (1) (in Millions, except for percentages) 2016 2015 2014 2016 2015 2014 Discount rate 4.50 % 4.15 % 4.95 % 3.97 % 4.15 % 4.95 % Expected return on plan assets 7.00 % 7.25 % 7.75 % — — — Rate of compensation increase 3.60 % 3.60 % 3.60 % — — — Components of net annual benefit cost (in millions): Service cost $ 8.8 $ 13.0 $ 17.3 $ — $ — $ 0.1 Interest cost 50.9 61.0 62.3 0.8 0.9 1.0 Expected return on plan assets (87.3 ) (88.9 ) (86.3 ) — — — Amortization of prior service cost 0.7 0.8 1.9 — 0.1 0.2 Amortization of net actuarial and other (gain) loss 41.3 54.6 30.5 (1.2 ) (1.2 ) (1.6 ) Recognized (gain) loss due to curtailments (2) (0.4 ) 4.8 — — 0.5 — Recognized (gain) loss due to settlement 21.0 8.9 4.2 — — — Net annual benefit cost $ 35.0 $ 54.2 $ 29.9 $ (0.4 ) $ 0.3 $ (0.3 ) ___________________ (1) Refer to Note 9 for information on our discontinued postretirement benefit plans. (2) In 2015, the Curtailment loss is associated with the disposal of our FMC Alkali Chemicals division and was recorded to discontinued operations within the consolidated statements of income (loss). On December 31, 2015, we changed the method we used to estimate the service cost and interest cost components of our net periodic benefit cost for our US defined benefit pension plans. We use a full yield curve approach in the estimate of these components of benefit cost by applying specific spot rates along the yield curve used in the determination of the benefit obligation to the relevant projected cash flows as we believe this provides a better estimate of service and interest costs. For fiscal 2016, the change in estimate from a single weighted average discount rate to a spot rate approach reduced US pension and postretirement net periodic benefit cost by $12 million . Historically, we have amortized unrecognized gains and losses using the corridor method over the average remaining service period of active participants of approximately eight years. As of December 31, 2016, approximately 95% of the participants in our U.S. qualified plan and approximately 93% of the participants in our U.S. postretirement life plan were inactive. Therefore, for fiscal 2017, we will amortize gains and losses over the average remaining life expectancy of the inactive population for these two plans. The gain/loss amortization period for the U.S. qualified pension plan will increase from about eight years to about nineteen years as a result of this change. We consider this a change in estimate and, accordingly, will account for it prospectively in 2017. For fiscal 2017, the change in estimate from amortizing gains and losses over the expected lifetime of the inactive population rather than the average remaining service period of active participants is expected to reduce US pension and postretirement net periodic benefit cost by approximately $18 million to $22 million when compared to the prior estimate. Our U.S. qualified defined benefit pension plan (“U.S. Plan”) holds the majority of our pension plan assets. The expected long-term rate of return on these plan assets was 7.00% for the year ended December 31, 2016 , 7.25% for the year ended December 31, 2015 and 7.75% for the year ended December 31, 2014 .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We also consider the historical performance of our own plan’s trust, which has earned a compound annual rate of return of approximately 8.4 percent over the last 20 years (which is in excess of comparable market indices for the same period) and other factors. Given an actively managed investment portfolio, the expected annual rates of return by asset class for our portfolio, assuming an estimated inflation rate of approximately 2.1 percent , is between 8.4 percent and 9.6 percent for equities, and between 5.7 percent and 7.7 percent for fixed-income investments, which generates a total expected portfolio return that is in line with our assumption for the rate of return on assets. The target asset allocation for 2016 , by asset category, is 80 percent to 90 percent equity securities, 10 percent to 20 percent fixed income investments and zero to five percent cash and other short-term investments. Our U.S. qualified pension plan’s investment strategy consists of a total return investment management approach using a portfolio mix of equities and fixed income investments to maximize the long-term return of plan assets for an appropriate level of risk. The goal of this strategy is to minimize plan expenses by matching asset growth to the plan’s liabilities over the long run. Furthermore, equity investments are weighted towards value equities and diversified across U.S. and non-U.S. stocks. Derivatives and hedging instruments may be used effectively to manage and balance risks associated with the plan’s investments. Investment performance and related risks are measured and monitored on an ongoing basis through annual liability measurements, periodic asset and liability studies, and quarterly investment portfolio reviews. The following tables present our fair value hierarchy for our major categories of pension plan assets by asset class. See Note 17 for the definition of fair value and the descriptions of Level 1, 2 and 3 in the fair value hierarchy. (in Millions) 12/31/2016 Quoted Prices in Active Markets for Identical Assets (Level 1) Significant Other Observable Inputs (Level 2) Significant Unobservable Inputs (Level 3) Cash and short-term investments $ 118.6 $ 118.6 $ — $ — Equity securities: Common stock 692.0 692.0 — — Preferred stock — — — — Mutual funds and other investments 154.6 154.6 — — Fixed income investments: Investment contracts 220.0 21.2 153.2 45.6 Mutual funds 11.2 11.2 — — Corporate debt instruments — — — — Government debt — — — — Other investments: Real estate/property 2.6 2.6 — — Other (0.5 ) (0.5 ) — — Investments measured at net asset value (1) 78.8 Total assets $ 1,277.3 $ 999.7 $ 153.2 $ 45.6 (in Millions) 12/31/2015 Quoted Prices in Active Markets for Identical Assets (Level 1) Significant Other Observable Inputs (Level 2) Significant Unobservable Inputs (Level 3) Cash and short-term investments $ 62.4 $ 62.4 $ — $ — Equity securities: Common stock 742.1 742.1 — — Preferred stock 0.3 0.3 — — Mutual funds and other investments 187.9 187.9 — — Fixed income investments: Investment contracts 174.0 — 174.0 — Mutual funds 9.8 9.8 — — Corporate debt instruments 1.2 1.2 — — Government debt 2.5 2.5 — — Other investments: Real estate/property 0.8 — — 0.8 Other 0.1 — — 0.1 Investments measured at net asset value (1) 89.9 Total assets $ 1,271.0 $ 1,006.2 $ 174.0 $ 0.9 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 The following table summarizes the changes in fair value of the Level 3 investments as of December 31, 2015 and December 31, 2016 : Investment Contracts (1) Balance, December 31, 2015 $ — Purchases 45.6 Net transfers into Level 3 45.6 Balance, December 31, 2016 $ 45.6 (1) Investment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The changes in fair value for categories other than investment contracts was not considered material. We made the following contributions to our pension and other postretirement benefit plans: Year Ended December 31, (in Millions) 2016 2015 U.S. qualified pension plan $ 35.0 $ 65.0 U.S. nonqualified pension plan 4.8 7.8 Non-U.S. plans 27.3 4.1 Other postretirement benefits, net of participant contributions 1.6 1.8 Total $ 68.7 $ 78.7 In 2016, we made a $21 million payment into our U.K. pension plan in order to annuitize our remaining pension obligation. This action removed all future funding requirements for this plan. By the end of 2017, the plan termination will be complete and at that point, we will no longer have a pension liability for the U.K plan. The assets of approximately $45 million supporting the remaining pension obligation were moved into an annuity at December 31, 2016 which qualified as a Level 3 investment in the fair value hierarchy above table. We expect our voluntary cash contributions to our U.S. qualified pension plan to be $40 million in 2017 . The following table reflects the estimated future benefit payments for our pension and other postretirement benefit plans. These estimates take into consideration expected future service, as appropriate: Estimated Net Future Benefit Payments (in Millions) (in Millions) Pension Benefits Other Benefits 2017 $86.1 $1.9 2018 $85.2 $1.9 2019 $86.1 $1.8 2020 $85.8 $1.7 2021 $85.5 $1.7 2022 - 2026 $427.8 $7.0 Assumed health care cost trend rates have an effect on the other postretirement benefit obligations and net periodic other postretirement benefit costs reported for the health care portion of the other postretirement plan. A one-percentage point change in the assumed health care cost trend rates would be immaterial to our net periodic other postretirement benefit costs for the year ended December 31, 2016 , and our other postretirement benefit obligation at December 31, 2016 . FMC Corporation Savings and Investment Plan .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80 percent of the portion of those contributions up to five percent of the employee’s compensation. Eligible employees participating in the Plan that do not participate in the U.S. qualified pension plan are entitled to receive an employer contribution of five percent of the employee’s eligible compensation. Charges against income for all contributions were $8.9 million in 2016 , $8.9 million in 2015 , and $11.4 million in 2014 .</t>
  </si>
  <si>
    <t>Share-Based Compensation</t>
  </si>
  <si>
    <t>Disclosure of Compensation Related Costs, Share-based Payments [Abstract]</t>
  </si>
  <si>
    <t>Share-based Compensation</t>
  </si>
  <si>
    <t>Share-based Compensation Stock Compensation Plans We have a share-based compensation plan, which has been approved by the stockholders, for certain employees, officers and directors. This plan is described below. FMC Corporation Incentive Compensation and Stock Plan The FMC Corporation Incentive Compensation and Stock Plan (the “Plan”)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total number of shares of common stock authorized for issuance under the Plan is 29.0 million of which approximately 4.3 million shares of common stock are available for future grants of share based awards under the Plan as of December 31, 2016 . The FMC Corporation Non-Employee Directors’ Compensation Policy, administered by the Nominating and Corporate Governance Committee of the Board of Directors, sets forth the compensation to be paid to the directors, including awards (currently restricted stock units only) to be made to directors under the Plan. 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years from the date of grant. Incentive and nonqualified options granted under the Plan expire not later than 10 years from the grant date. Under the Plan, awards of restricted stock and restricted stock units may be made to selected employees. The awards vest over periods designated by the Committee, which has generally been three years, with vesting conditional upon continued employment. Compensation cost is recognized over the vesting periods based on the market value of the stock on the date of the award. Restricted stock units granted to directors under the Plan vest immediately if granted as part of, or in lieu of, the annual retainer; other restricted stock units granted to directors vest at the Annual Meeting of Shareholders in the calendar year following the May 1 annual grant date (but are subject to forfeiture on a pro rata basis if the director does not serve the full year except under certain circumstances). At December 31, 2016 and 2015 , there were restricted stock units representing an aggregate of 207,511 shares and 168,634 shares of common stock, respectively, credited to the directors’ accounts. Stock Compensation We recognized the following stock compensation expense: Year Ended December 31, (in Millions) 2016 2015 2014 Stock Option Expense, net of taxes of $2.6, $2.4 and $2.2 (1) $ 4.4 $ 4.1 $ 3.8 Restricted Stock Expense, net of taxes of $3.8, $3.0 and $3.3 (2) 6.5 5.1 5.5 Performance Based Expense, net of taxes of $1.1, $0.3 and zero 1.8 0.5 — Total Stock Compensation Expense, net of taxes of $7.5, $5.7 and $5.5 (3) $ 12.7 $ 9.7 $ 9.3 ____________________ (1) We applied an estimated forfeiture rate of four percent per stock option grant in the calculation of the expense. (2) We applied an estimated forfeiture rate of two percent of outstanding grants in the calculation of the expense. (3) This expense is classified as selling, general and administrative expense in our consolidated statements of income. Total stock compensation expense, net of tax, of zero , $0.6 million , and $1.4 million for the years ended December 31, 2016 , 2015 and 2014 , respectively, is included in "Discontinued operations, net of income taxes" in the Consolidated Statements of Income. We received $4.1 million , $5.9 million and $8.6 million in cash related to stock option exercises for the years ended December 31, 2016 , 2015 and 2014 , respectively. The shares used for the exercise of stock options occurring during the years ended December 31, 2016 , 2015 and 2014 came from treasury shares. For tax purposes, share-based compensation expense is deductible in the year of exercise or vesting based on the intrinsic value of the award on the date of exercise or vesting. For financial reporting purposes, share-based compensation expense is based upon grant-date fair value and amortized over the vesting period. Excess tax benefits represent the difference between the share-based compensation expense for financial reporting purposes and the deduction taken for tax purposes. The excess tax benefits for the years ended December 31, 2016 , 2015 and 2014 totaled $(0.4) million , $1.4 million and $4.7 million , respectively. Stock Options The grant-date fair values of the stock options we granted in the years ended December 31, 2016 , 2015 and 2014 were estimated using the Black-Scholes option valuation model, the key assumptions for which are listed in the table below.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our common stock. Employee stock options generally vest after a three year period and expire ten years from the date of grant. Black Scholes valuation assumptions for stock option grants: 2016 2015 2014 Expected dividend yield 1.77% 0.95% 0.74% Expected volatility 26.57% 40.95% 41.96% Expected life (in years) 6.5 6.5 6.5 Risk-free interest rate 1.39% 1.74% 2.01% The weighted-average grant-date fair value of options granted during the years ended December 31, 2016 , 2015 and 2014 was $8.54 , $24.68 and $30.01 per share, respectively. The following summary shows stock option activity for employees under the Plan for the three years ended December 31, 2016 : (Shares in Thousands) Number of Options Granted But Not Exercised Weighted-Average Remaining Contractual Life (in Years) Weighted-Average Exercise Price Per Share Aggregate Intrinsic Value (In Millions) December 31, 2013 (948 shares exercisable) 2,058 5.9 years $ 36.76 $ 79.6 Granted 253 72.66 Exercised (313 ) 27.76 14.0 Forfeited (67 ) 51.15 December 31, 2014 (1,023 shares exercisable and 1,903 shares expected to vest or be exercised) 1,931 5.5 years $ 42.46 $ 32.7 Granted 408 63.37 Exercised (213 ) 27.77 6.6 Forfeited (55 ) 62.38 December 31, 2015 (1,200 shares exercisable and 832 shares expected to vest or be exercised) 2,071 5.6 years $ 47.52 $ 8.7 Granted 933 37.39 Exercised (171 ) 25.59 Forfeited (84 ) 51.17 December 31, 2016 (1,292 shares exercisable and 1,373 shares expected to vest or be exercised) 2,749 6.1 years $ 45.34 $ 37.6 The number of stock options indicated in the above table as being exercisable as of December 31, 2016 , had an intrinsic value of $20.8 million , a weighted-average remaining contractual term of 3.3 years , and a weighted-average exercise price of $41.22 . As of December 31, 2016 , we had total remaining unrecognized compensation cost related to unvested stock options of $7.9 million which will be amortized over the weighted-average remaining requisite service period of approximately 1.69 years . Restricted and Performance Based Equity Awards The grant-date fair value of restricted stock awards and stock units under the Plan is based on the market price per share of our common stock on the date of grant, and the related compensation cost is amortized to expense on a straight-line basis over the vesting period during which the employees perform related services, which is typically three years except for those eligible for retirement prior to the stated vesting period as well as non-employee directors. Starting in 2014, we began granting performance based restricted stock awards. The performance based share awards represent a number of shares of common stock to be awarded upon settlement based on the achievement of certain market-based performance criteria over a three year period. These awards generally vest upon the completion of a three year period from the date of grant; however certain performance criteria is measured on an annual basis. The fair value of the equity classified performance-based share awards is determined based on the number of shares of common stock to be awarded and a Monte Carlo valuation model. The following table shows our employee restricted award activity for the three years ended December 31, 2016 : Restricted Equity Performance Based Equity (Number of Awards in Thousands) Number of awards Weighted- Average Grant Date Fair Value Number of Weighted- Nonvested at December 31, 2013 523 $ 49.07 — $ — Granted 129 71.92 — — Vested (203) 46.06 — — Forfeited (21) 57.40 — — Nonvested at December 31, 2014 428 $ 57.86 — $ — Granted 163 56.33 32 81.06 Vested (190) 49.06 — — Forfeited (25) 64.27 — — Nonvested at December 31, 2015 376 $ 57.36 32 $ 81.06 Granted 271 37.44 126 41.66 Vested (120) 56.12 — — Forfeited (31) 52.67 — — Nonvested at December 31, 2016 496 $ 48.56 158 $ 49.55 As of December 31, 2016 , we had total remaining unrecognized compensation cost related to unvested restricted awards of $14.4 million which will be amortized over the weighted-average remaining requisite service period of approximately 1.9 years .</t>
  </si>
  <si>
    <t>Equity [Abstract]</t>
  </si>
  <si>
    <t>Equity The following is a summary of our capital stock activity over the past three years: Common Stock Shares Treasury Stock Shares December 31, 2013 185,983,792 53,098,103 Stock options and awards — (431,982 ) December 31, 2014 185,983,792 52,666,121 Stock options and awards — (338,106 ) December 31, 2015 185,983,792 52,328,015 Stock options and awards — (244,329 ) Repurchases of common stock, net — 210,000 December 31, 2016 185,983,792 52,293,686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3 $ (25.3 ) $ (6.1 ) $ (170.5 ) $ (201.9 ) 2014 Activity Other comprehensive income (loss) before reclassifications (74.7 ) 3.1 (173.3 ) $ (244.9 ) Amounts reclassified from accumulated other comprehensive income (gain) 49.6 (0.9 ) 22.3 $ 71.0 Accumulated other comprehensive income (loss), net of tax at December 31, 2014 $ (50.4 ) $ (3.9 ) $ (321.5 ) $ (375.8 ) 2015 Activity Other comprehensive income (loss) before reclassifications (96.9 ) 0.7 (26.4 ) $ (122.6 ) Amounts reclassified from accumulated other comprehensive income (gain) — (3.0 ) 44.1 $ 41.1 Accumulated other comprehensive income (loss), net of tax at December 31, 2015 $ (147.3 ) $ (6.2 ) $ (303.8 ) $ (457.3 ) 2016 Activity Other comprehensive income (loss) before reclassifications (46.7 ) 7.3 (26.9 ) $ (66.3 ) Amounts reclassified from accumulated other comprehensive income (gain) — 6.0 39.2 $ 45.2 Accumulated other comprehensive income (loss), net of tax at December 31, 2016 $ (194.0 ) $ 7.1 $ (291.5 ) $ (478.4 ) ____________________ (1) See Note 17 for more information. (2) See Note 13 for more information. Reclassifications of accumulated other comprehensive income (loss) The table below provides details about the reclassifications from accumulated other comprehensive income (loss) and the affected line items in the consolidated statements of income for each of the periods presented. Details about Accumulated Other Comprehensive Income Components Amounts Reclassified from Accumulated Other Comprehensive Income (1) Affected Line Item in the Consolidated Statements of Income Year Ended December 31, (in Millions) 2016 2015 2014 Foreign currency translation adjustments: Divestiture of FMC Peroxygens (3) — — (49.6 ) Discontinued operations, net of income taxes Derivative instruments: Foreign currency contracts $ (11.2 ) $ 43.0 $ 3.0 Costs of sales and services Energy contracts (2.3 ) (4.8 ) 1.4 Costs of sales and services Foreign currency contracts 4.2 (32.5 ) (2.9 ) Selling, general and administrative expenses Total before tax $ (9.3 ) $ 5.7 1.5 3.3 (2.7 ) (0.6 ) Provision for income taxes Amount included in net income $ (6.0 ) $ 3.0 0.9 Pension and other postretirement benefits (2) : Amortization of prior service costs $ (0.8 ) $ (0.9 ) $ (2.1 ) Selling, general and administrative expenses Amortization of unrecognized net actuarial and other gains (losses) (38.4 ) (52.2 ) (28.9 ) Selling, general and administrative expenses Recognized loss due to settlement (20.6 ) (14.2 ) (4.2 ) Selling, general and administrative expenses Total before tax $ (59.8 ) $ (67.3 ) $ (35.2 ) 20.6 23.2 12.9 Provision for income taxes Amount included in net income $ (39.2 ) $ (44.1 ) $ (22.3 ) Total reclassifications for the period $ (45.2 ) $ (41.1 ) $ (71.0 ) Amount included in net income ____________________ (1) Amounts in parentheses indicate charges to the consolidated statements of income. (2) Pension and other postretirement benefits amounts include the impact from both continuing and discontinued operations. For detail on the continuing operations components of pension and other postretirement benefits, see Note 13. (3) The reclassification of historical cumulative translation adjustments was the result of the divestiture of our FMC Peroxygens business.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 Transactions with Noncontrolling Interest In 2014 we purchased the remaining 6.25 percent ownership interest from the last remaining non-controlling interest holder of a legal entity within our discontinued FMC Alkali Chemicals division for $95.7 million . See Note 9 for subsequent disposal of this division in 2015. During the third quarter 2016, we terminated a joint venture in Argentina for which we had a controlling interest. See Note 7 for more information. During the fourth quarter 2016, we also acquired the remaining noncontrolling interest in a joint venture in China. Dividends and Share Repurchases On January 19, 2017 , we paid dividends totaling $22.1 million to our shareholders of record as of December 31, 2016 . This amount is included in “Accrued and other liabilities” on the consolidated balance sheets as of December 31, 2016 . For the years ended December 31, 2016 , 2015 and 2014 , we paid $88.6 million , $86.4 million and $78.1 million in dividends, respectively. In 2016, we repurchased $11.2 million of shares under the publicly announced repurchase program. At December 31, 2016 , $238.8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 ended December 31, 2016 , there were 0.6 million potential common shares excluded from Diluted EPS. For the year ended December 31, 2015 , we had a net loss from continuing operations attributable to FMC stockholders. As such, all 1.7 million potential common shares were excluded from Diluted EPS. For the year ended December 31, 2014 there were 0.4 million of potential common shares excluded from Diluted EPS.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 Earnings applicable to common stock and common stock shares used in the calculation of basic and diluted earnings per share are as follows: (in Millions, Except Share and Per Share Data) Year Ended December 31, 2016 2015 2014 Earnings (loss) attributable to FMC stockholders: Continuing operations, net of income taxes $ 242.8 $ (187.4 ) $ 298.2 Discontinued operations, net of income taxes (33.7 ) 676.4 9.3 Net income $ 209.1 $ 489.0 $ 307.5 Less: Distributed and undistributed earnings allocable to restricted award holders (0.7 ) — (0.9 ) Net income allocable to common stockholders $ 208.4 $ 489.0 $ 306.6 Basic earnings (loss) per common share attributable to FMC stockholders: Continuing operations $ 1.81 $ (1.40 ) $ 2.23 Discontinued operations (0.25 ) 5.06 0.07 Net income $ 1.56 $ 3.66 $ 2.30 Diluted earnings (loss) per common share attributable to FMC stockholders: Continuing operations $ 1.81 $ (1.40 ) $ 2.22 Discontinued operations (0.25 ) 5.06 0.07 Net income $ 1.56 $ 3.66 $ 2.29 Shares (in thousands): Weighted average number of shares of common stock outstanding - Basic 133,890 133,696 133,327 Weighted average additional shares assuming conversion of potential common shares 648 — 955 Shares – diluted basis 134,538 133,696 134,282</t>
  </si>
  <si>
    <t>Financial Instruments, Risk Management and Fair Value Measurements</t>
  </si>
  <si>
    <t>Fair Value Disclosures [Abstract]</t>
  </si>
  <si>
    <t>Financial Instrument, Risk Management and Fair Value Measurements</t>
  </si>
  <si>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1,964.9 million and $2,214.0 million and the carrying amount is $1,893.0 million and $2,148.9 million as of December 31, 2016 and December 31, 2015 , respectively. We enter into various financial instruments with off-balance-sheet risk as part of the normal course of business. These off-balance sheet instruments include financial guarantees and contractual commitments to extend financial guarantees under letters of credit, and other assistance to customers. See Note 18 for more information. Decisions to extend financial guarantees to customers, and the amount of collateral required under these guarantees is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the Euro, the Chinese yuan, the Mexican peso and the Argentine peso. Commodity Price Risk We are exposed to risks in energy costs due to fluctuations in energy prices, particularly natural gas. We attempt to mitigate our exposure to increasing energy costs by hedging the cost of future deliveries of natural ga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As of December 31, 2016 and December 31, 2015 , we had no such swap agreements in place.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 See Notes 1 and 19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16 , we had open foreign currency forward contracts in AOCI in a net after-tax gain position of $4.6 million designated as cash flow hedges of underlying forecasted sales and purchases. Current open contracts hedge forecasted transactions until December 29, 2017. At December 31, 2016 , we had open forward contracts with various expiration dates to buy, sell or exchange foreign currencies with a U.S. dollar equivalent of approximately $419.2 million . As of December 31, 2016 , we had current open commodity contracts in AOCI in a net after-tax gain position of $1.4 million designated as cash flow hedges of underlying forecasted purchases, primarily related to natural gas. Current open commodity contracts hedge forecasted transactions until December 31, 2017. At December 31, 2016 , we had 2.2 mmBTUs (millions of British Thermal Units) in aggregate notional volume of outstanding natural gas commodity forward contracts to hedge forecasted purchases. Approximately all of the $6.0 million of net after-tax gains, representing both open foreign currency exchange contracts and open commodity contracts, will be realized in earnings during the twelve months ending December 31, 2017 if spot rates in the future are consistent with forward rates as of December 31, 2016 . The actual effect on earnings will be dependent on the actual spot rates when the forecasted transactions occur. We recognize derivative gains and losses in the “Costs of sales and services” line in the consolidated statements of income.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466.8 million at December 31, 2016 . Fair Value of Derivative Instruments The following tables provide the gross fair value and net balance sheet presentation of our derivative instruments as of December 31, 2016 and 2015 . December 31, 2016 Gross Amount of Derivatives (in Millions) Designated as Cash Flow Hedges Not Designated as Hedging Instruments Total Gross Amounts Gross Amounts Offset in the Consolidated Balance Sheet (3) Net Amounts Derivatives Foreign exchange contracts $ 9.8 $ 0.8 $ 10.6 $ (6.2 ) $ 4.4 Energy contracts 2.0 — 2.0 — 2.0 Total derivative assets (1) $ 11.8 $ 0.8 $ 12.6 $ (6.2 ) $ 6.4 Foreign exchange contracts (5.5 ) (9.6 ) (15.1 ) 6.2 (8.9 ) Energy contracts — — — — — Total derivative liabilities (2) $ (5.5 ) $ (9.6 ) $ (15.1 ) $ 6.2 $ (8.9 ) Net derivative assets (liabilities) $ 6.3 $ (8.8 ) $ (2.5 ) $ — $ (2.5 ) December 31, 2015 Gross Amount of Derivatives (in Millions) Designated as Cash Flow Hedges Not Designated as Hedging Instruments Total Gross Amounts Gross Amounts Offset in the Consolidated Balance Sheet (3) Net Amounts Derivatives Foreign exchange contracts $ 6.1 $ 5.2 $ 11.3 $ (11.3 ) $ — Energy contracts — — — — — Total derivative assets (1) $ 6.1 $ 5.2 $ 11.3 $ (11.3 ) $ — Foreign exchange contracts (15.4 ) (7.3 ) (22.7 ) 11.3 (11.4 ) Energy contracts (2.0 ) — (2.0 ) — (2.0 ) Total derivative liabilities (2) $ (17.4 ) $ (7.3 ) $ (24.7 ) $ 11.3 $ (13.4 ) Net derivative assets (liabilities) $ (11.3 ) $ (2.1 ) $ (13.4 ) $ — $ (13.4 )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 The following tables summarize the gains or losses related to our cash flow hedges and derivatives not designated as hedging instruments. Derivatives in Cash Flow Hedging Relationships Contracts (in Millions) Foreign exchange Energy Other Total Accumulated other comprehensive income (loss), net of tax at December 31, 2013 $ (7.5 ) $ 0.1 $ 1.3 $ (6.1 ) 2014 Activity Unrealized hedging gains (losses) and other, net of tax 6.9 (3.8 ) — 3.1 Reclassification of deferred hedging (gains) losses, net of tax Effective Portion (1) — (0.9 ) — (0.9 ) 6.9 (4.7 ) — 2.2 Accumulated other comprehensive income (loss), net of tax at December 31, 2014 $ (0.6 ) $ (4.6 ) $ 1.3 $ (3.9 ) 2015 Activity Unrealized hedging gains (losses) and other, net of tax 0.4 0.4 (0.1 ) 0.7 Reclassification of deferred hedging (gains) losses, net of tax Effective Portion (1) (5.9 ) 2.9 — (3.0 ) (5.5 ) 3.3 (0.1 ) (2.3 ) Accumulated other comprehensive income (loss), net of tax at December 31, 2015 $ (6.1 ) $ (1.3 ) $ 1.2 $ (6.2 ) 2016 Activity Unrealized hedging gains (losses) and other, net of tax 6.1 1.2 — 7.3 Reclassification of deferred hedging (gains) losses, net of tax Effective Portion (1) 5.1 1.5 (0.1 ) 6.5 Ineffective Portion (1) (0.5 ) — — (0.5 ) 10.7 2.7 (0.1 ) 13.3 Accumulated other comprehensive income (loss), net of tax at December 31, 2016 $ 4.6 $ 1.4 $ 1.1 $ 7.1 ____________________ (1) Amounts are included in “Cost of sales and services” and "Interest expense" on the consolidated statements of income. Derivatives Not Designated as Hedging Instruments Location of Gain or (Loss) Recognized in Income on Derivatives Amount of Pre-tax Gain or (Loss) Recognized in Income on Derivatives (1) Year Ended December 31, (in Millions) 2016 2015 2014 Foreign Exchange contracts Cost of Sales and Services $ (42.7 ) $ (47.9 ) $ (2.9 ) Selling, general &amp; administrative (2) — (172.1 ) (99.6 ) Total $ (42.7 ) $ (220.0 ) $ (102.5 ) ____________________ (1) Amounts in the columns represent the gain or loss on the derivative instrument offset by the gain or loss on the hedged item. (2) Charges represent loss on the Cheminova acquisition hedge. See Note 3 within these consolidated financial statements more information.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in Millions) December 31, 2016 Quoted Prices in Active Markets for Identical Assets (Level 1) Significant Other Observable Inputs (Level 2) Significant Unobservable Inputs (Level 3) Assets Derivatives – Commodities: (1) Energy contracts $ 2.0 $ — $ 2.0 $ — Derivatives – Foreign exchange (1) 4.4 — 4.4 — Other (2) 25.3 25.3 — — Total Assets $ 31.7 $ 25.3 $ 6.4 $ — Liabilities Derivatives – Commodities: (1) Energy contracts $ — $ — $ — $ — Derivatives – Foreign exchange (1) 8.9 — 8.9 — Other (3) 31.1 30.5 0.6 — Total Liabilities $ 40.0 $ 30.5 $ 9.5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Consists of a deferred compensation arrangement recognized on our balance sheet. Both the asset and liability are recorded at fair value. Liability amounts included in “Other long-term liabilities” in the consolidated balance sheets. (in Millions) December 31, 2015 Quoted Prices in Active Markets for Identical Assets (Level 1) Significant Other Observable Inputs (Level 2) Significant Unobservable Inputs (Level 3) Assets Derivatives – Commodities: (1) Energy contracts $ — $ — $ — $ — Derivatives – Foreign exchange (1) — — — — Other (2) 25.4 25.4 — — Total Assets $ 25.4 $ 25.4 $ — $ — Liabilities Derivatives – Commodities: (1) Energy contracts $ 2.0 $ — $ 2.0 $ — Derivatives – Foreign exchange (1) 11.4 — 11.4 — Other (3) 29.1 29.1 — — Total Liabilities $ 42.5 $ 29.1 $ 1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Consists of a deferred compensation arrangement recognized on our balance sheet. Both the asset and liability are recorded at fair value. Liability amounts included in “Other long-term liabilities” in the consolidated balance sheets. Nonrecurring Fair Value Measurements The following tables present our fair value hierarchy for those assets and liabilities measured at fair value on a non-recurring basis in our consolidated balance sheets during the year ended December 31, 2016 and 2015 . See Note 3 for the assets and liabilities measured on a non-recurring basis at fair value associated with our acquisitions. (in Millions) December 31, 2016 Quoted Prices in Active Markets for Identical Assets (Level 1) Significant Other Observable Inputs (Level 2) Significant Unobservable Inputs (Level 3) Total Gains (Losses) (Year Ended December 31, 2016) Assets Impairment of intangibles (1) $ 5.9 $ — $ — $ 5.9 $ (1.0 ) Total Assets $ 5.9 $ — $ — $ 5.9 $ (1.0 ) ____________________ (1) We recorded an impairment charge, related to our FMC Agricultural Solutions segment, to write down the carrying value of the generic brand portfolio of approximately $1 million to its fair value. (in Millions) December 31, 2015 Quoted Prices in Active Markets for Identical Assets (Level 1) Significant Other Observable Inputs (Level 2) Significant Unobservable Inputs (Level 3) Total Gains (Losses) (Year Ended December 31, 2015) Assets Long-lived assets associated with Health and Nutrition activities (1) 35.4 — — 35.4 (70.5 ) Total Assets $ 35.4 $ — $ — $ 35.4 $ (70.5 ) ____________________ (1) We recorded charges, within our FMC Health and Nutrition segment, to write down the value of certain long-lived assets of approximately to salvage value in the case of fixed assets and fair value in the case of indefinite lived intangible assets. See Note 7 within these consolidated financial statements for more information.</t>
  </si>
  <si>
    <t>Guarantees, Commitments and Contingencies</t>
  </si>
  <si>
    <t>Commitments and Contingencies Disclosure [Abstract]</t>
  </si>
  <si>
    <t>Guarantees, Commitments, and Contingencies</t>
  </si>
  <si>
    <t>Guarantees, Commitments and Contingencies Guarantees We continue to monitor the conditions that are subject to guarantees and indemnifications to identify whether a liability must be recognized in our financial statements. The following table provides the estimated undiscounted amount of potential future payments for each major group of guarantees at December 31, 2016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104.6 Guarantees of vendor financing - long term (1) 1.9 Other debt guarantees (2) 2.2 Total $ 108.7 ____________________ (1) Represents guarantees to financial institutions on behalf of certain FMC Agricultural Solutions customers for their seasonal borrowing. The short-term amount is recorded on the consolidated balance sheets as “Guarantees of vendor financing.” The long-term amount is recorded on the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 Excluded from the chart above, in connection with our property and asset sales and divestitures, we have agreed to indemnify the buyers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 Commitments Leases We lease office space, plants and facilities, and various types of manufacturing, data processing and transportation equipment. Leases of real estate generally provide for our payment of property taxes, insurance and repairs. Our capital leases primarily relate to our two research and technology centers in the U.S. and China. Our capital lease asset balances (net of accumulated amortization of $2.6 million and $2.0 million ), which are classified as buildings within our property, plant and equipment on our consolidated balance sheets, were $20.1 million and $28.1 million as of December 31, 2016 and 2015 , respectively. Amortization of capital lease assets is included within depreciation expense. See Note 20 within these consolidated financial statements for obligations associated with our capital leases. Year ended December 31, (in Millions) 2016 2015 2014 Operating leases rent expense $ 22.5 $ 18.4 $ 23.2 Future Minimum Lease Payments (in Millions) Operating Leases Capital Leases 2017 $19.5 $4.4 2018 $22.5 $4.4 2019 $22.9 $4.6 2020 $21.4 $4.6 2021 $15.4 $4.7 Thereafter $131.2 $30.4 Purchase Obligations Our minimum commitments under our take-or-pay purchase obligations associated with the sourcing of materials and energy total approximately $13.2 million . Since the majority of our minimum obligations under these contracts are over the life of the contract on a year-by-year basis, we are unable to determine the periods in which these obligations could be payable under these contracts. However, we intend to fulfill the obligations associated with these contracts through our purchases associated with the normal course of business. Contingencies Competition / antitrust litigation related to the discontinued FMC Peroxygens segment. We are subject to actions brought by private plaintiffs relating to alleged violations of European and Canadian competition and antitrust laws, as further described below. European competition action . 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which she did on April 29, 2013. On May 21, 2015, the ECJ issued its decision, upholding the jurisdiction of the German court. The case is now back before the German judge. We filed a motion to dismiss the proceedings in September 2015. We do not anticipate a response by the court until March 2017.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 Canadian antitrust actions . In 2005, after public disclosures of the U.S. federal grand jury investigation into the hydrogen peroxide industry (which resulted in no charges brought against us) and the filing of various class actions in U.S. federal and state courts, which have all been settled, putative class actions against us and five other major hydrogen peroxide producers were filed in provincial courts in Ontario, Quebec and British Columbia under the laws of Canada. The other five defendants have settled these claims for a total of approximately $20.6 million . On September 28, 2009, the Ontario Superior Court of Justice certified a class of direct and indirect purchasers of hydrogen peroxide from 1994 to 2005. Our motion for leave to appeal the class certification decision was denied in June 2010. The case was largely dormant while the Canadian Supreme Court considered, in different litigation, whether indirect purchasers may recover overcharges in antitrust actions. In October 2013 the Court ruled that such recovery is permissible. Thereafter, the plaintiffs' moved to dismiss certain downstream purchasers (those who purchased products that contain hydrogen peroxide or were made using hydrogen peroxide) from the case and to reduce the class period to November 1, 1998 through December 31, 2003 - thereby eliminating six of the eleven years of the originally certified class period. The Court has approved this request. Since the proceedings are in the preliminary stages with respect to the merits, we are unable to develop a reasonable estimate of our potential exposure of loss at this time. We intend to vigorously defend these matters. Asbestos claims .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discontinued operations. We intend to continue managing these asbestos-related cases in accordance with our historical experience. We have established a reserve for this litigation within our discontinued operations and believe that any exposure of a loss in excess of the established reserve cannot be reasonably estimated. Our experience has been that the overall trends in asbestos litigation have changed over time. Over the last several years, we have seen changes in the jurisdictions where claims against FMC are being filed and changes in the mix of products named in the various claims. Because these claim trends have yet to form a predictable pattern, we are presently unable to reasonably estimate our asbestos liability with respect to claims that may be filed in the future. Other contingent liabilities . In addition to the matters disclosed above, we have certain other contingent liabilities arising from litigation, claims, products we have sold, guarantees or warranties we have made, contracts we have entered into, indemnities we have provided, and other commitments incident to the ordinary course of business. Some of these contingencies are known - for example pending product liability litigation or claims - but are so preliminary that the merits cannot be determined, or if more advanced, are not deemed material based on current knowledge. Some contingencies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 See Note 10 for the Pocatello tribal litigation, Middleport litigation, and Portland Harbor litigation for legal proceedings associated with our environmental contingencies.</t>
  </si>
  <si>
    <t>Segment Information</t>
  </si>
  <si>
    <t>Segment Reporting [Abstract]</t>
  </si>
  <si>
    <t>Segment Information (in Millions) Year Ended December 31, 2016 2015 2014 Revenue (1) FMC Agricultural Solutions $ 2,274.8 $ 2,252.9 $ 2,173.8 FMC Health and Nutrition 743.5 785.5 828.2 FMC Lithium 264.1 238.1 256.7 Total $ 3,282.4 $ 3,276.5 $ 3,258.7 Income (loss) from continuing operations before income taxes FMC Agricultural Solutions $ 399.9 $ 363.9 $ 497.8 FMC Health and Nutrition 191.3 194.7 187.9 FMC Lithium 70.2 23.0 27.2 Segment operating profit (2) $ 661.4 $ 581.6 $ 712.9 Corporate and other (83.6 ) (62.4 ) (71.4 ) Operating profit before the items listed below 577.8 519.2 641.5 Interest expense, net (82.7 ) (80.1 ) (51.2 ) Restructuring and other (charges) income (3) (107.3 ) (244.0 ) (56.4 ) Non-operating pension and postretirement (charges) income (4) (25.1 ) (35.3 ) (10.5 ) Business separation cost (5) — — (23.6 ) Acquisition related charges (6) (23.4 ) (290.3 ) (136.0 ) (Provision) benefit for income taxes (93.9 ) (47.4 ) (56.2 ) Discontinued operations, net of income taxes (33.7 ) 676.4 14.5 Net income attributable to noncontrolling interests (2.6 ) (9.5 ) (14.6 ) Net income attributable to FMC stockholders $ 209.1 $ 489.0 $ 307.5 ____________________ (1) Our FMC Agricultural Solutions, FMC Health and Nutrition and FMC Lithium segments each have one product line group, and therefore net sales to external customers within each of those segments are included in the table above. (2) Referred to as Segment Earnings. (3) See Note 7 for details of restructuring and other (charges) income. Below provides the detail the (charges) income by segment: Year Ended December 31, (in Millions) 2016 2015 2014 FMC Agricultural Solutions $ (62.0 ) $ (123.7 ) $ 4.5 FMC Health and Nutrition (10.0 ) (93.8 ) (14.1 ) FMC Lithium (0.6 ) (2.7 ) — Corporate (34.7 ) (23.8 ) (46.8 ) Restructuring and other (charges) income $ (107.3 ) $ (244.0 ) $ (56.4 ) (4)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 (5) Charges are associated with the previously planned separation of FMC Corporation into two independent public companies. On September 8, 2014, we announced that we would no longer proceed with the planned separation of FMC into two distinct public entities. At that time we announced the acquisition of Cheminova; see Note 3 within these consolidated financial statements for more information. These charges are included within "Business separation costs" on our consolidated income statement. These costs were primarily related to professional fees associated with separation activities within the finance and legal functions through September 8, 2014. (6) 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planned or completed acquisitions. Amounts represent the following: Twelve Months Ended December 31, (in Millions) 2016 2015 2014 Acquisition related charges - Cheminova Legal and professional fees (1) $ 23.4 $ 60.4 $ 32.2 Unrealized loss/(gain) on hedging purchase price (1) — 172.1 99.6 Inventory fair value step-up amortization (2) — 57.8 — Acquisition related charges - Epax Inventory fair value step-up amortization (2) — — 4.2 Total Acquisition-related charges (3) $ 23.4 $ 290.3 $ 136.0 ____________________ (1) Included in “Selling, general and administrative expenses” on the consolidated statements of income. (2) Included in “Costs of sales and services” on the consolidated statements of income. (3) Acquisition-related charges and restructuring charges to integrate Cheminova with Agricultural Solutions were completed at the end of 2016. (in Millions) December 31, 2016 2015 Operating capital employed (1) FMC Agricultural Solutions $ 3,095.8 $ 3,085.2 FMC Health and Nutrition 1,148.6 1,180.9 FMC Lithium 312.2 312.6 Elimination — — Total operating capital employed 4,556.6 4,578.7 Segment liabilities included in total operating capital employed 1,094.0 1,270.6 Corporate items 488.7 476.6 Total assets $ 6,139.3 $ 6,325.9 Segment assets (2) FMC Agricultural Solutions $ 4,082.7 $ 4,259.5 FMC Health and Nutrition 1,216.2 1,241.1 FMC Lithium 351.7 348.7 Elimination — — Total segment assets 5,650.6 5,849.3 Corporate items 488.7 476.6 Total assets $ 6,139.3 $ 6,325.9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 Year Ended December 31, (in Millions) Capital Expenditures (1) Depreciation and Amortization Research and Development Expense 2016 2015 2014 2016 2015 2014 2016 2015 2014 FMC Agricultural Solutions $ 23.1 $ 29.2 $ 25.4 $ 80.8 $ 60.5 $ 31.0 $ 131.4 $ 132.4 $ 111.8 FMC Health and Nutrition 36.2 50.6 96.8 36.5 38.9 44.9 7.0 7.8 10.0 FMC Lithium 24.4 17.4 45.0 14.8 12.2 13.7 3.1 3.5 4.5 Corporate 47.1 11.3 15.0 5.0 4.1 3.9 — — — Total $ 130.8 $ 108.5 $ 182.2 $ 137.1 $ 115.7 $ 93.5 $ 141.5 $ 143.7 $ 126.3 ___________________ (1) Cash spending associated with contract manufacturers in our FMC Agricultural Solutions segment, which are not included in the table above was $10.4 million , $14.2 million and $8.1 million for the years ended December 31, 2016 . 2015 and 2014 , respectively. Geographic Segment Information (in Millions) Year Ended December 31, 2016 2015 2014 Revenue from continuing operations (by location of customer): North America (1) $ 879.1 $ 911.1 $ 908.2 Europe/Middle East/Africa 783.4 623.9 483.7 Latin America (1) 821.4 981.8 1,195.6 Asia Pacific 798.5 759.7 671.2 Total $ 3,282.4 $ 3,276.5 $ 3,258.7 ____________________ (1) In 2016 , countries with sales in excess of 10 percent of consolidated revenue consisted of the U.S. and Brazil. Sales for the years ended December 31, 2016 , 2015 and 2014 for the U.S. totaled $837.7 million , $853.0 million and $857.7 million and for Brazil totaled $509.4 million , $662.5 million and $926.5 million , respectively. (in Millions) December 31, 2016 2015 Long-lived assets (1) : North America (2) $ 595.0 $ 648.5 Europe/Middle East/Africa (2) 1,588.3 1,720.1 Latin America 407.9 290.9 Asia Pacific 454.1 407.6 Total $ 3,045.3 $ 3,067.1 ____________________ (1) Geographic segment long-lived assets exclude long-term deferred income taxes and assets of discontinued operations held for sale on the consolidated balance sheets. (2) The countries with long-lived assets in excess of 10 percent of consolidated long-lived assets at December 31, 2016 are the U.S., which totaled $593.7 million , and Denmark, which totaled $645.6 million , respectively. The long-lived assets over the threshold at December 31, 2015 are the U.S which totaled $646.9 million and Denmark which totaled $689.1 million , respectively.</t>
  </si>
  <si>
    <t>Supplemental Information</t>
  </si>
  <si>
    <t>Balance Sheet Related Disclosures [Abstract]</t>
  </si>
  <si>
    <t>Supplemental Information The following tables present details of prepaid and other current assets, other assets, accrued and other liabilities and other long-term liabilities as presented on the consolidated balance sheets: (in Millions) December 31, 2016 2015 Prepaid and other current assets Prepaid insurance $ 8.0 $ 8.8 Tax related items including value added tax receivables 124.6 105.3 Environmental obligation recoveries (Note 10) 8.4 6.1 Derivative assets (Note 17) 6.4 — Argentina government receivable (1) 5.1 18.7 Other prepaid and current assets 101.0 102.8 Total $ 253.5 $ 241.7 (in Millions) December 31, 2016 2015 Other Assets Non-current receivables (Note 8) $ 123.5 $ 90.6 Advance to contract manufacturers 75.1 69.0 Capitalized software, net 34.8 36.5 Environmental obligation recoveries (Note 10) 18.8 17.1 Argentina government receivable (1) 41.7 52.5 Income taxes deferred charges 80.6 65.6 Deferred compensation arrangements 25.3 25.4 Other long-term assets 71.5 78.4 Total $ 471.3 $ 435.1 ____________________ (1) We have various subsidiaries that conduct business within Argentina, primarily in our FMC Agricultural Solutions and FMC Lithium segments. At December 31, 2016 and 2015 , $39.1 million and $50.3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Accrued and other liabilities December 31, (in Millions) 2016 2015 Restructuring reserves (Note 7) $ 17.6 $ 15.6 Dividend payable (Note 15) 22.1 22.1 Accrued payroll 60.2 49.8 Environmental reserves, current, net of recoveries (Note 10) 60.3 59.1 Derivative liabilities (Note 17) 8.9 13.4 Other accrued and other liabilities 205.8 177.6 Total $ 374.9 $ 337.6 Other long-term liabilities December 31, (in Millions) 2016 2015 Asset retirement obligations, long-term (Note 1) $ 1.8 $ 1.7 Contingencies related to uncertain tax positions (Note 11) 121.1 97.1 Deferred compensation arrangements 30.5 29.1 Self insurance reserves (primarily workers' compensation) 9.9 11.2 Lease obligations 28.0 34.3 Reserve for discontinued operations (Note 9) 48.6 46.1 Guarantees of vendor financing (Note 18) 1.9 25.7 Other long-term liabilities 53.3 33.6 Total $ 295.1 $ 278.8</t>
  </si>
  <si>
    <t>Quarterly Financial Information (Unaudited)</t>
  </si>
  <si>
    <t>Quarterly Financial Information Disclosure [Abstract]</t>
  </si>
  <si>
    <t>Quarterly Financial Information</t>
  </si>
  <si>
    <t>Quarterly Financial Information (Unaudited) (in Millions, Except Share and Per Share Data) 2016 2015 1Q 2Q 3Q 4Q 1Q 2Q 3Q 4Q Revenue $ 798.8 $ 810.3 $ 807.7 $ 865.6 $ 659.4 $ 887.1 $ 830.7 $ 899.3 Gross margin 281.4 301.3 279.5 337.6 250.7 305.8 220.3 298.6 Income (loss) from continuing operations before equity in (earnings) loss of affiliates, net interest income and expense and income taxes 106.5 124.8 115.1 75.1 (96.1 ) 100.5 0.5 (55.1 ) Income (loss) from continuing operations (1) 54.8 72.8 82.6 53.6 (61.1 ) 58.1 5.4 (180.3 ) Discontinued operations, net of income taxes (6.1 ) (5.8 ) (3.0 ) (18.8 ) 15.6 688.2 (5.0 ) (22.4 ) Net income (loss) 48.7 67.0 79.6 16.4 (45.5 ) 746.3 0.4 (202.7 ) Less: Net income (loss) attributable to noncontrolling interests 0.4 1.8 (0.1 ) 0.5 1.3 4.0 2.8 1.4 Net income (loss) attributable to FMC stockholders $ 48.3 $ 65.2 $ 79.7 $ 15.9 $ (46.8 ) $ 742.3 $ (2.4 ) $ (204.1 ) Amounts attributable to FMC stockholders: Continuing operations, net of income taxes $ 54.4 $ 71.0 $ 82.7 $ 34.7 $ (62.4 ) $ 54.1 $ 2.6 $ (181.7 ) Discontinued operations, net of income taxes (6.1 ) (5.8 ) (3.0 ) (18.8 ) 15.6 688.2 (5.0 ) (22.4 ) Net income (loss) $ 48.3 $ 65.2 $ 79.7 $ 15.9 $ (46.8 ) $ 742.3 $ (2.4 ) $ (204.1 ) Basic earnings (loss) per common share attributable to FMC stockholders: Continuing operations $ 0.41 $ 0.53 $ 0.62 $ 0.26 $ (0.47 ) $ 0.40 $ 0.02 $ (1.36 ) Discontinued operations (0.05 ) (0.04 ) (0.03 ) (0.14 ) 0.12 5.14 (0.04 ) (0.17 ) Basic net income (loss) per common share (1) $ 0.36 $ 0.49 $ 0.59 $ 0.12 $ (0.35 ) $ 5.54 $ (0.02 ) $ (1.53 ) Diluted earnings (loss) per common share attributable to FMC stockholders: Continuing operations $ 0.41 $ 0.53 $ 0.61 $ 0.26 $ (0.47 ) $ 0.40 $ 0.02 $ (1.36 ) Discontinued operations (0.05 ) (0.04 ) (0.02 ) (0.14 ) 0.12 5.12 (0.04 ) (0.17 ) Diluted net income (loss) per common share (2) $ 0.36 $ 0.49 $ 0.59 $ 0.12 $ (0.35 ) $ 5.52 $ (0.02 ) $ (1.53 ) Weighted average shares outstanding: Basic 133.8 133.9 134.0 133.9 133.6 133.7 133.8 133.7 Diluted 134.3 134.6 134.7 134.8 133.6 134.4 134.4 133.7 ____________________ (1) In the fourth quarter of 2015, we recorded significant restructuring charges associated with both our Seal Sands facility and Cheminova. Both of these are described in more detail in Note 7. Additionally, our results for the fourth quarter of 2015, were favorably impacted by $4.8 million after-tax or $0.03 per diluted share related to a cost of sale adjustment for the elimination of inter-company profit in inventory. This adjustment related to third quarter of 2015. (2) The sum of quarterly earnings per common share may differ from the full-year amount.</t>
  </si>
  <si>
    <t>SCHEDULE II—Valuation and Qualifying Accounts and Reserves</t>
  </si>
  <si>
    <t>Valuation and Qualifying Accounts [Abstract]</t>
  </si>
  <si>
    <t>Schedule II - Valuation and Qualifying Accounts and Reserves</t>
  </si>
  <si>
    <t>SCHEDULE II - VALUATION AND QUALIFYING ACCOUNTS AND RESERVES FOR YEARS ENDED DECEMBER 31, 2016 , 2015 and 2014 Provision /(Benefit) (in Millions) Balance, Beginning of Year Charged to Costs and Expenses Charged to Other Comprehensive Income Write- offs (1) Balance, End of Year December 31, 2016 Reserve for doubtful accounts (2) $ 43.1 22.1 — 1.7 $ 66.9 Deferred tax valuation allowance $ 272.5 23.0 (3.4 ) — $ 292.1 December 31, 2015 Reserve for doubtful accounts (2) $ 37.2 5.9 — — $ 43.1 Deferred tax valuation allowance $ 125.3 146.8 0.4 — $ 272.5 December 31, 2014 Reserve for doubtful accounts $ 30.1 8.7 — (1.6 ) $ 37.2 Deferred tax valuation allowance $ 108.2 17.3 (0.2 ) — $ 125.3 ____________________ (1) Write-offs are net of recoveries. (2) Includes short term and long-term portion.</t>
  </si>
  <si>
    <t>Principal Accounting Policies and Related Financial Information (Policies)</t>
  </si>
  <si>
    <t>Basis of consolidation and basis of presentation</t>
  </si>
  <si>
    <t>Basis of consolidation and basis of presentation . The accompanying consolidated financial statements of FMC Corporation and its subsidiaries were prepared in accordance with accounting principles generally accepted in the United States of America. Our consolidated financial statements include the accounts of FMC and all entities that we directly or indirectly control. All significant intercompany accounts and transactions are eliminated in consolidation.</t>
  </si>
  <si>
    <t>Estimates and assumptions</t>
  </si>
  <si>
    <t>Estimates and assumptions .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 We consider investments in all liquid debt instruments with original maturities of 3 months or less to be cash equivalents.</t>
  </si>
  <si>
    <t>Trade receivables, net of allowance</t>
  </si>
  <si>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t>
  </si>
  <si>
    <t>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t>
  </si>
  <si>
    <t>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t>
  </si>
  <si>
    <t>Property, plant and equipment</t>
  </si>
  <si>
    <t>Property, plant and equipment . We record property, plant and equipment, including capitalized interest, at cost.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t>
  </si>
  <si>
    <t>Capitalized interest</t>
  </si>
  <si>
    <t>Capitalized interest . We capitalized interest costs of $5.9 million in 2016 , $7.8 million in 2015 and $8.0 million in 2014 . These costs were associated with the construction of certain long-lived assets and have been capitalized as part of the cost of those assets. We amortize capitalized interest over the assets’ estimated useful lives.</t>
  </si>
  <si>
    <t>Impairments of long-lived assets</t>
  </si>
  <si>
    <t>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si>
  <si>
    <t>Asset retirement obligation</t>
  </si>
  <si>
    <t>Asset retirement obligations . We record asset retirement obligations at fair value at the time the liability is incurred if we can reasonably estimate the settlement date. The associated asset retirement obligations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In our FMC Lithium segment, we have mining operations and legal reclamation obligations related to these facilities upon closure of the mines. Also, we have obligations at the majority of our manufacturing facilities in the event of permanent plant shutdown. Certain of these obligations are recorded in our environmental reserves described in Note 10. For certain AROs not already accrued, we have calculated the fair value of these AROs and concluded that the present value of these obligations was immaterial at December 31, 2016 and 2015 . We have also determined that the liability for certain AROs cannot currently be calculated as the settlement dates are not reasonably estimable. We will recognize the liability for these AROs, when sufficient information exists to estimate a range of potential settlement dates.</t>
  </si>
  <si>
    <t>Restructuring and other charges</t>
  </si>
  <si>
    <t>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si>
  <si>
    <t>Capitalized software</t>
  </si>
  <si>
    <t xml:space="preserve">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 . </t>
  </si>
  <si>
    <t>Goodwill and intangible assets</t>
  </si>
  <si>
    <t>Goodwill and intangible assets . Goodwill and other indefinite life intangible assets (“intangible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 conducted in 2016 we did not record any goodwill impairments. See Note 4 for more information on indefinite life intangibles. In 2015 , we recorded indefinite life intangible impairments of $19.6 million . These amounts were associated with our Seal Sands facility in Health and Nutrition as well as events within Agricultural Solutions related to Cheminova integration and restructuring activities. These items are discussed further in Note 7. We did not record goodwill or indefinite life intangible impairments to continuing operations in 2014 . Finite-lived intangible assets consist primarily of patents, access rights, customer relationships, brands, registration rights, industry licenses, developed formulations and other intangibles and are being amortized over periods of five to 25 years .</t>
  </si>
  <si>
    <t>Revenue recognition</t>
  </si>
  <si>
    <t>Revenue recognition . We recognize revenue when the earnings process is complete, which is generally upon transfer of title. This transfer typically occurs either upon shipment to the customer or upon receipt by the customer. In all cases, we apply the following criteria in recognizing revenue: persuasive evidence of an arrangement exists, delivery has occurred, the selling price is fixed or determinable and collection is reasonably assured. Rebates due to customers are accrued as a reduction of revenue in the same period that the related sales are recorded based on the contract terms.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itle, ownership and risk of loss pass to the customer.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t>
  </si>
  <si>
    <t>Research and Development</t>
  </si>
  <si>
    <t>Research and Development. Research and development costs are expensed as incurred. In-process research and development acquired as part of asset acquisitions, which include license and development agreements, are expensed as incurred and included as a component of “Restructuring and other charges (income).”</t>
  </si>
  <si>
    <t>Income and other taxes</t>
  </si>
  <si>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We do not provide income taxes on the equity in undistributed earnings of consolidated foreign subsidiaries as it is our intention that such earnings will remain invested in those companies.</t>
  </si>
  <si>
    <t>Foreign currency</t>
  </si>
  <si>
    <t>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the income statement as they occur. We generally enter into foreign currency contracts to mitigate the financial risk associated with these transactions.</t>
  </si>
  <si>
    <t>Derivative financial instruments</t>
  </si>
  <si>
    <t>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or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t>
  </si>
  <si>
    <t>Treasury stock</t>
  </si>
  <si>
    <t>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t>
  </si>
  <si>
    <t>Segment information</t>
  </si>
  <si>
    <t>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FMC Health and Nutrition and FMC Lithium as our reportable segments. Segment disclosures are included in Note 19. Segment operating profit is defined as segment revenue less segment operating expenses (segment operating expenses consist of costs of sales and services, selling, general and administrative expenses and research and development expenses). We have excluded the following items from segment operating profit: corporate staff expense, interest income and expense associated with corporate debt facilities and investments, income taxes, gains (or losses) on divestitures of businesses, restructuring and other charges (income), investment gains and losses, loss on extinguishment of debt, asset impairments, LIFO inventory adjustments, acquisition related costs, non-operating pension and postretirement charges, and other income and expense items. Information about how restructuring and other charges (income) relate to our businesses at the segment level is discussed in Note 7.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 Geographic segment revenue is based on the location of our customers. Geographic segment long-lived assets include investments, net property, plant and equipment, and other non-current assets.</t>
  </si>
  <si>
    <t xml:space="preserve">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t>
  </si>
  <si>
    <t>Environmental obligations</t>
  </si>
  <si>
    <t>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 our consolidated balance sheets in accordance with U.S. accounting literature.</t>
  </si>
  <si>
    <t>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relating to pension and other postretirement benefits.</t>
  </si>
  <si>
    <t>New Accounting guidance and regulatory items</t>
  </si>
  <si>
    <t>New Accounting guidance and regulatory items In January 2017, the Financial Accounting Standards Board ("FASB") issued Accounting Standards Update ("ASU") No. 2017-04, Intangibles - Goodwill and Other (Topic 350): Simplifying the Test for Goodwill Impairment.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anuary 2017, the FASB issued ASU No. 2017-01, Business Combinations.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At this time we do not intend on early adopting this ASU and will continue to assess the effects the amendments will have on future transactions of acquisitions or disposal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8 (i.e. a January 1, 2019 effective date), with early adoption permitted only in the first quarter of a fiscal year. Based on an initial assessment, we believe the adoption will not have a material impact on our consolidated financial statements.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ith early adoption permitted. We have reviewed the eight cash flow issues and do not believe there will be any significant changes to FMC and our presentation of certain cash receipts and payments with the consolidated cash flow statement. In June 2016, the FASB issued ASU No. 2016-13, Financial Instruments – Credit Losses (Topic 326), Measurement of Credit Losses on Financial Instruments” (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March 2016, the FASB issued ASU No. 2016-09, Compensation - Stock Compensation (Topic 718) ("ASU 2016-09"). ASU 2016-09 identifies areas for simplification involving several aspects of accounting for share-based payment transactions, including income tax consequences, classification of awards as equity or liabilities, an option to recognize gross stock compensation expense with actual forfeitures recognized as they occur, as well as certain classifications on the statement of cash flows. The new standard is effective for fiscal years beginning after December 15, 2016, including interim periods within those fiscal years (i.e. a January 1, 2017 effective date). ASU 2016-09 requires all tax effects related to share-based payments to be recognized within the provision for income taxes in the consolidated statements of income. The standard does not permit retrospective adoption of this update and as such, we will adopt this update on a prospective basis. The ASU requires windfall excess tax benefit cash flows to be reported as cash provided by operating activities in the consolidated statements of cash flows. The standard allows for either retrospective or prospective adoption of this area. We have elected to adopt this reclassification on a prospective basis. We do not believe that the other areas of this ASU will have a material impact on our consolidated financial statements upon adoption.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e are in the process of determining the transition plan and evaluating the effect the guidance will have on our consolidated financial statements. In January 2016, the FASB issued ASU 2016-01, Financial Instruments--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evaluating the effect the guidance will have on our consolidated financial statements. In July 2015, the FASB issued ASU 2015-11, Simplifying the Measurement of Inventory. This new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We have adopted this standard as of January 1, 2017. There will be no impact upon adoption to our consolidated financial statements. In May 2014, the FASB issued ASU 2014-09, Revenue from Contracts with Customers , which requires an entity to recognize the amount of revenue to which it expects to be entitled for the transfer of promised goods or services to customers. ASU 2014-09 supersedes most existing revenue recognition guidance under U.S. GAAP. The new standard is effective for fiscal years and interim periods beginning after December 15, 2017. The standard permits the use of either a full retrospective method or modified retrospective adoption method. We expect to apply the modified retrospective adoption method. While, we are still evaluating the effect that ASU 2014-09 will have on our consolidated financial statements and related disclosures, in the fourth quarter, we performed an initial impact assessment by analyzing certain material revenue transactions and arrangements, and do not expect material changes to our current policies related to the timing of revenue recognition and the accounting for costs; however the standard will impact our disclosures by potentially requiring further disaggregation of revenue. Recently adopted accounting guidance In May 2015, the FASB issued ASU 2015-07, Disclosures for Investments in Certain Entities That Calculate Net Asset Value per Share. This new standard eliminates the requirement to categorize investments in the fair value hierarchy if their fair value is measured at net asset value per share (or its equivalent) using the practical expedient in the FASB's fair value measurement guidance. The new standard was effective for annual reporting periods beginning after December 15, 2015, and interim periods within those fiscal years. We have adopted this standard beginning in 2016. The guidance impacted our disclosure of the fair value hierarchy table as shown in Note 13, Pension and Other Postretirement Benefits. In April 2015, the FASB issued ASU 2015-05, Customer's Accounting for Fees Paid in Cloud Computing Arrangements , which provides guidance to determine when a customer's fees paid in a cloud computing arrangement include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new standard was effective for annual reporting periods beginning after December 15, 2015 (i.e. January 1, 2016) and entities may elect to adopt the ASU prospectively or retrospectively. We have adopted the standard prospectively. There was no impact on our financial condition, results of operations or cash flows as a result of the adoption of this guidance.</t>
  </si>
  <si>
    <t>Acquisitions (Tables)</t>
  </si>
  <si>
    <t>Schedule of Recognized Identified Assets Acquired and Liabilities Assumed</t>
  </si>
  <si>
    <t>The following table summarizes the consideration paid for Cheminova and the amounts of the assets acquired and liabilities assumed as of the acquisition date. Purchase Price Allocation (in Millions) Trade receivables $ 488.1 Inventories (1) 362.4 Other current assets 53.6 Property, plant &amp; equipment 186.4 Intangible assets (2) Customer relationships 294.1 Brands 362.8 In-process research &amp; development 1.4 Goodwill (3) 468.8 Other assets 84.5 Total fair value of assets acquired $ 2,302.1 Short-term debt 140.5 Other current liabilities 432.3 Environmental reserves 47.2 Long-term debt (4) 273.1 Deferred tax liabilities 165.1 Other liabilities 38.8 Total fair value of liabilities assumed 1,097.0 Total cash paid, less cash acquired $ 1,205.1 ____________________ (1) Fair value of finished goods inventory acquired included a step-up in the value of approximately $57.8 million , all of which was expensed in 2015 and included in "Cost of sales and services" on the consolidated income statement. (2) The weighted average useful life of the acquired finite-lived intangibles, which primarily represents the customer relationships, is approximately 20 years . (3) Goodwill largely consists of expected cost synergies and economies of scale resulting from the business combination. None of the acquired goodwill will be deductible for income tax purposes. (4) Long-term debt assumed primarily consisted of mortgage debt and borrowings under existing Cheminova credit facilities that were settled by FMC’s term loan in the second quarter of 2015.</t>
  </si>
  <si>
    <t>Business Acquisition, Pro Forma Information</t>
  </si>
  <si>
    <t>The following unaudited pro forma results of operations assume that the Acquisition occurred at the beginning of the periods presented. The pro forma amounts include certain adjustments, including interest expense on the borrowings used to complete the acquisition, depreciation and amortization expense and income taxes. The pro forma amounts for the twelve month period below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 had occurred as of January 1, 2014, nor are they indicative of future results of operations. Year Ended December 31, (in Millions) 2016 2015 2014 Pro forma Revenue (1) $ 3,282.4 $ 3,638.5 $ 4,484.4 Pro forma Diluted earnings per share (1) $ 1.56 $ 4.99 $ 3.01 (1) For the year ended December 31, 2016, pro forma results and actual results are the same.</t>
  </si>
  <si>
    <t>Acquisition Costs</t>
  </si>
  <si>
    <t>The following table summarizes the costs incurred associated with these combined activities. Year Ended December 31, (in Millions) 2016 2015 2014 Acquisition-related charges Legal and professional fees (1) $ 23.4 $ 60.4 $ 32.2 Inventory fair value amortization (2) — 57.8 — (Gain)/loss on hedging purchase price (3) — 172.1 99.6 Total Acquisition-related charges (4) $ 23.4 $ 290.3 $ 131.8 Restructuring charges and asset disposals Cheminova restructuring 42.3 118.3 — Total Cheminova restructuring charges (4) (5) $ 42.3 $ 118.3 $ — ____________________ (1) Represents transaction costs, costs for transitional employees, other acquired employee related costs and integration related legal and professional third-party fees. On the consolidated statements of income (loss), these charges are included in “Selling, general and administrative expense.” (2) On the consolidated statements of income (loss), these charges are included in “Costs of sales and services.” (3) See "Cheminova Acquisition Hedge Costs" below for more information on these charges. On the consolidated statements of income (loss), these charges are included in “Selling, general and administrative expense.” (4) Acquisition-related charges and restructuring charges to integrate Cheminova with Agricultural Solutions were completed at the end of 2016. (5) See Note 7 for more information. These charges are recorded as a component of “Restructuring and other charges (income)” on the consolidated statements of income (loss).</t>
  </si>
  <si>
    <t>Goodwill and Intangible Assets (Tables)</t>
  </si>
  <si>
    <t>Goodwill by Business Segment</t>
  </si>
  <si>
    <t>The changes in the carrying amount of goodwill by business segment for the years ended December 31, 2016 and 2015 , are presented in the table below: (in Millions) FMC Agricultural Solutions FMC Health and Nutrition FMC Lithium Total Balance, December 31, 2014 $ 31.0 $ 321.5 $ — $ 352.5 Acquisitions 448.5 — — 448.5 Foreign currency adjustments — (24.9 ) — (24.9 ) Balance, December 31, 2015 $ 479.5 $ 296.6 $ — $ 776.1 Purchase price allocation adjustments (See Note 3) 20.4 — — 20.4 Foreign currency adjustments (1.2 ) (17.8 ) — (19.0 ) Balance, December 31, 2016 $ 498.7 $ 278.8 $ — $ 777.5</t>
  </si>
  <si>
    <t>Schedule of Finite-Lived Intangible Assets</t>
  </si>
  <si>
    <t>Our intangible assets, other than goodwill, consist of the following: December 31, 2016 December 31, 2015 (in Millions) Weighted avg. useful life at December 31, 2016 Gross Accumulated Amortization Net Gross Accumulated Amortization Net Intangible assets subject to amortization (finite-lived) Customer relationships 18 years $ 423.8 $ (59.0 ) $ 364.8 $ 435.5 $ (40.8 ) $ 394.7 Patents 9 years 2.2 (0.4 ) 1.8 2.2 (0.3 ) 1.9 Brands (1) 13 years 14.6 (5.6 ) 9.0 14.2 (2.7 ) 11.5 Purchased and licensed technologies 7 years 71.8 (34.0 ) 37.8 71.0 (29.5 ) 41.5 Other intangibles 40 years 3.1 (2.3 ) 0.8 3.5 (2.2 ) 1.3 $ 515.5 $ (101.3 ) $ 414.2 $ 526.4 $ (75.5 ) $ 450.9</t>
  </si>
  <si>
    <t>Schedule of Indefinite-Lived Intangible Assets</t>
  </si>
  <si>
    <t xml:space="preserve">Intangible assets not subject to amortization (indefinite life) Brands (1) (2) $ 377.8 $ 377.8 $ 384.7 $ 384.7 In-process research &amp; development 1.4 1.4 1.4 1.4 $ 379.2 $ 379.2 $ 386.1 $ 386.1 Total intangible assets $ 894.7 $ (101.3 ) $ 793.4 $ 912.5 $ (75.5 ) $ 837.0 ____________________ (1) Represents trademarks, trade names and know-how. (2) The majority of the Brands intangible asset in the table above relates to our proprietary brand portfolio for which the fair value was substantially in excess of the carrying value. During the 3rd quarter of 2016, we recorded a $1 million impairment charge in our generic brand portfolio which is part of the FMC Agricultural Solutions segment. The carrying value of the generic portfolio subsequent to the charge is approximately $6 million . </t>
  </si>
  <si>
    <t>Schedule of Intangible Assets by Segment</t>
  </si>
  <si>
    <t>At December 31, 2016 , the finite-lived and indefinite life intangibles were allocated among our business segments as follows: (in Millions) Finite-lived Indefinite life FMC Agricultural Solutions $ 354.1 $ 364.8 FMC Health and Nutrition 59.1 14.4 FMC Lithium 1.0 — Total $ 414.2 $ 379.2</t>
  </si>
  <si>
    <t>Schedule of Amortization Expense</t>
  </si>
  <si>
    <t xml:space="preserve"> Year Ended December 31, (in Millions) 2016 2015 2014 Amortization Expense $ 28.3 $ 22.7 $ 11.0</t>
  </si>
  <si>
    <t>Inventories (Tables)</t>
  </si>
  <si>
    <t>Schedule of Inventories</t>
  </si>
  <si>
    <t>Inventories consisted of the following: December 31, (in Millions) 2016 2015 Finished goods $ 297.7 $ 350.0 Work in process 264.6 275.4 Raw materials, supplies and other 294.2 335.6 FIFO inventory 856.5 961.0 Less: Excess of FIFO cost over LIFO cost (153.0 ) (160.8 ) Net inventories $ 703.5 $ 800.2</t>
  </si>
  <si>
    <t>Property, Plant and Equipment (Tables)</t>
  </si>
  <si>
    <t>Schedule of Property, Plant and Equipment</t>
  </si>
  <si>
    <t>Property, plant and equipment consisted of the following: December 31, (in Millions) 2016 2015 Land and land improvements $ 102.9 $ 101.9 Buildings 397.5 320.4 Machinery and equipment 1,200.4 1,171.9 Construction in progress 76.7 190.4 Total cost 1,777.5 1,784.6 Accumulated depreciation (775.4 ) (768.2 ) Property, plant and equipment, net $ 1,002.1 $ 1,016.4</t>
  </si>
  <si>
    <t>Restructuring and Other Charges (Income) (Tables)</t>
  </si>
  <si>
    <t>Schedule of Restructuring and Other Charges (Income)</t>
  </si>
  <si>
    <t>The following table shows total restructuring and other charges included in the respective line items of the Consolidated Statements of Income: Year Ended December 31, (in Millions) 2016 2015 2014 Restructuring charges and asset disposals $ 53.4 $ 217.7 $ 17.2 Other charges (income), net 53.9 26.3 39.2 Total restructuring and other charges $ 107.3 $ 244.0 $ 56.4</t>
  </si>
  <si>
    <t>Schedule of Restructuring Charges and Asset Disposals</t>
  </si>
  <si>
    <t xml:space="preserve">RESTRUCTURING CHARGES AND ASSET DISPOSALS Restructuring Charges (in Millions) Severance and Employee Benefits (1) Other Charges (Income) (2) Asset Disposal Charges (3) Total Cheminova restructuring $ 18.6 $ 6.0 $ 17.7 $ 42.3 Other items 4.0 4.5 2.6 11.1 Year ended December 31, 2016 $ 22.6 $ 10.5 $ 20.3 $ 53.4 Cheminova restructuring 23.5 2.7 92.1 118.3 Health and Nutrition restructuring 6.5 1.0 86.1 93.6 Other items 6.0 (0.2 ) — 5.8 Year ended December 31, 2015 $ 36.0 $ 3.5 $ 178.2 $ 217.7 Health and Nutrition restructuring 10.1 0.7 3.1 13.9 Other items 0.5 2.6 0.2 3.3 Year ended December 31, 2014 $ 10.6 $ 3.3 $ 3.3 $ 17.2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t>
  </si>
  <si>
    <t>Restructuring Reserve Roll Forward</t>
  </si>
  <si>
    <t>The following table shows a roll forward of restructuring reserves that will result in cash spending. These amounts exclude asset retirement obligations. (in Millions) Balance at 12/31/14 (4) Change in reserves (2) Cash payments Other (3) Balance at 12/31/15 (4) Change in reserves (2) Cash payments Other (3) Balance at 12/31/16 (4) Cheminova restructuring $ — $ 26.2 $ (18.1 ) $ 0.6 $ 8.7 $ 24.6 $ (18.1 ) $ (4.1 ) $ 11.1 Health and Nutrition restructuring 4.6 7.5 (10.2 ) 1.0 2.9 7.3 (7.0 ) (0.2 ) 3.0 Other workforce related and facility shutdowns (1) 3.0 5.8 (6.5 ) 1.3 3.6 1.2 (0.9 ) (0.8 ) 3.1 Restructuring activities related to discontinued operations (5) 2.7 (2.2 ) (0.1 ) — 0.4 — — — 0.4 Total $ 10.3 $ 37.3 $ (34.9 ) $ 2.9 $ 15.6 $ 33.1 $ (26.0 ) $ (5.1 ) $ 17.6 ____________________ (1) Primarily severance costs related to workforce reductions and facility shutdowns described in the “Other Items” sections above. (2) Primarily severance, exited lease, contract termination and other miscellaneous exit costs. The accelerated depreciation and impairment charges noted above impacted our property, plant and equipment or intangible balances and are not included in the above tables. (3) Primarily foreign currency translation adjustments. (4) Included in “Accrued and other liabilities” on the consolidated balance sheets. (5) Cash spending associated with restructuring activities of discontinued operations is reported within "Payments of other discontinued reserves, net of recoveries" on the consolidated statements of cash flows.</t>
  </si>
  <si>
    <t>Schedule of Other Charges Included Within Restructuring And Other Charges Income</t>
  </si>
  <si>
    <t xml:space="preserve"> Year Ended December 31, (in Millions) 2016 2015 2014 Environmental charges, net $ 36.8 $ 21.7 $ 43.7 Argentina devaluation 4.2 10.7 — Belchim crop protection sale — (26.6 ) (26.6 ) Other items, net 12.9 20.5 22.1 Other charges (income), net $ 53.9 $ 26.3 $ 39.2</t>
  </si>
  <si>
    <t>Receivables (Tables)</t>
  </si>
  <si>
    <t>Allowance for Doubtful Accounts</t>
  </si>
  <si>
    <t>The following table displays a roll forward of the allowance for doubtful trade receivables for fiscal years 2015 and 2016 . (in Millions) Balance, December 31, 2014 $ 37.2 Additions — charged to expense 5.9 Transfer to allowance for credit losses (see below) (29.2 ) Balance, December 31, 2015 13.9 Additions — charged to expense 10.0 Transfer to allowance for credit losses (see below) (7.8 ) Net recoveries and write-offs 1.7 Balance, December 31, 2016 $ 17.8</t>
  </si>
  <si>
    <t>Schedule of Allowance of Credit Losses Rollforward</t>
  </si>
  <si>
    <t>The following table displays a roll forward of the allowance for credit losses related to long-term customer receivables for fiscal years 2015 and 2016 . ( in Millions ) Balance, December 31, 2014 $ — Transfer from allowance for doubtful accounts (see above) 29.2 Net Recoveries and write- offs — Balance, December 31, 2015 29.2 Additions — charged to expense 12.1 Transfer from allowance for doubtful accounts (see above) 7.8 Net Recoveries and write-offs — Balance, December 31, 2016 $ 49.1</t>
  </si>
  <si>
    <t>Discontinued Operations (Tables)</t>
  </si>
  <si>
    <t>Schedule of Discontinued Operations</t>
  </si>
  <si>
    <t xml:space="preserve">The results of our discontinued FMC ACD operations are summarized below: (in Millions) Year Ended December 31, 2016 2015 2014 Revenue $ — $ 194.0 $ 779.0 Costs of sales and services — 149.2 614.9 Income (loss) from discontinued operations before income taxes (1) — 1,096.1 121.2 Provision for income taxes — 379.0 17.3 Total discontinued operations of FMC ACD, net of income taxes $ — $ 717.1 $ 103.9 Less: discontinued operations of FMC ACD attributable to noncontrolling interests $ — $ — $ 5.2 Discontinued operations of FMC ACD, net of income taxes, attributable to FMC Stockholders $ — $ 717.1 $ 98.7 ____________________ (1) For the years ended December 31, 2015 and 2014, respectively, amounts include approximately zero and $5.9 million attributable to noncontrolling interests, $ 2.2 million and $8.3 million of allocated interest expense, $15.0 million and $9.0 million of divestiture related charges, respectively as well as a $5.3 million pension curtailment charge in 2015. Interest was allocated in accordance with relevant discontinued operations accounting guidance. In addition to our discontinued FMC Alkali Chemicals division,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6 2015 2014 Adjustment for workers’ compensation, product liability, and other postretirement benefits and other, net of income tax benefit (expense) of ($0.5), $1.0 and $0.6, respectively (1) $ 2.5 $ (1.1 ) $ (4.0 ) Provision for environmental liabilities, net of recoveries, net of income tax benefit of $12.9, $16.7 and $16.4, respectively (2) (24.0 ) (28.8 ) (36.7 ) Provision for legal reserves and expenses, net of recoveries, net of income tax benefit of $6.6, $6.3 and $8.4, respectively (12.2 ) (10.8 ) (14.3 ) Discontinued operations of FMC Peroxygens, net of income tax expense of zero, zero and $23.7, respectively — — (34.4 ) Discontinued operations of FMC Alkali Chemicals, net of income tax benefit (expense) of zero, ($379.0) and ($17.3), respectively — 717.1 103.9 Discontinued operations, net of income taxes $ (33.7 ) $ 676.4 $ 14.5 ____________________ (1) See roll forward of our restructuring reserves in Note 7. (2) See a roll forward of our environmental reserves as well as discussion on significant environmental issues that occurred during the year in Note 10. </t>
  </si>
  <si>
    <t>Discontinued Reserve Balance Table</t>
  </si>
  <si>
    <t>Reserves for Discontinued Operations at December 31, 2016 and 2015 (in Millions) December 31, 2016 2015 Workers’ compensation and product liability reserve $ 6.8 $ 6.1 Postretirement medical and life insurance benefits reserve, net 7.8 9.3 Reserves for legal proceedings 34.0 30.7 Reserve for discontinued operations (1) $ 48.6 $ 46.1 ____________________ (1) Included in “Other long-term liabilities” on the consolidated balance sheets. Also refer to Note 7 for discontinued restructuring reserves and Note 10 for discontinued environmental reserves.</t>
  </si>
  <si>
    <t>Environmental Obligations (Tables)</t>
  </si>
  <si>
    <t>Schedule of Environmental Liability Rollforward</t>
  </si>
  <si>
    <t>The table below is a roll forward of our total environmental reserves, continuing and discontinued, from December 31, 2013 to December 31, 2016 . (in Millions) Operating and Discontinued Sites Total Total environmental reserves, net of recoveries at December 31, 2013 $ 204.7 2014 Provision 106.2 Spending, net of recoveries (42.4 ) Transfer from asset retirement obligations 16.9 Foreign currency translation adjustments (1.1 ) Net Change 79.6 Total environmental reserves, net of recoveries at December 31, 2014 $ 284.3 2015 Provision 66.9 Spending, net of recoveries (57.0 ) Acquisitions (see Note 3) 47.2 Foreign currency translation adjustments (0.5 ) Net Change 56.6 Total environmental reserves, net of recoveries at December 31, 2015 $ 340.9 2016 Provision 81.0 Spending, net of recoveries (52.6 ) Foreign currency translation adjustments (2.6 ) Net Change 25.8 Total environmental reserves, net of recoveries at December 31, 2016 $ 366.7</t>
  </si>
  <si>
    <t>Schedule of Environmental Recoveries</t>
  </si>
  <si>
    <t>The table below is a roll forward of our total recorded recoveries from December 31, 2014 to December 31, 2016 : (in Millions) December 31, 2014 Increase (Decrease) in Recoveries Cash Received December 31, 2015 Increase (Decrease) in Recoveries Cash Received December 31, 2016 Environmental liabilities, continuing and discontinued $ 11.9 $ (0.5 ) $ (4.1 ) $ 7.3 $ 7.8 $ (3.7 ) $ 11.4 Other assets (1) 29.9 (0.3 ) (6.9 ) 22.7 7.3 (2.8 ) 27.2 Total $ 41.8 $ (0.8 ) $ (11.0 ) $ 30.0 $ 15.1 $ (6.5 ) $ 38.6 ______________ (1) The amounts are included within “Prepaid and other current assets" and "Other assets including long-term receivables, net" on the consolidated balance sheets. See Note 20 for more details.</t>
  </si>
  <si>
    <t>Environmental Reserves Classification, Continuing and Discontinued</t>
  </si>
  <si>
    <t>The table below provides detail of current and long-term environmental reserves, continuing and discontinued. December 31, (in Millions) 2016 2015 Environmental reserves, current, net of recoveries (1) $ 60.3 $ 59.1 Environmental reserves, long-term continuing and discontinued, net of recoveries (2) 306.4 281.8 Total environmental reserves, net of recoveries $ 366.7 $ 340.9 ______________ (1) These amounts are included within “Accrued and other liabilities” on the consolidated balance sheets. (2) These amounts are included in "Environmental liabilities, continuing and discontinued" on the consolidated balance sheets.</t>
  </si>
  <si>
    <t>Schedule of Net Environmental Provision by Operating and Discontinued Sites</t>
  </si>
  <si>
    <t>Our net environmental provisions relate to costs for the continued remediation of both operating sites and for certain discontinued manufacturing operations from previous years. The net provisions are comprised as follows: Year Ended December 31, (in Millions) 2016 2015 2014 Continuing operations (1) $ 36.8 $ 21.7 $ 43.7 Discontinued operations (2) 36.9 45.5 53.1 Net environmental provision $ 73.7 $ 67.2 $ 96.8 ______________ (1) 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See Note 9.</t>
  </si>
  <si>
    <t>Schedule of Net Environmental Provision Balance Sheet Classification</t>
  </si>
  <si>
    <t>On our consolidated balance sheets, the net environmental provisions affect assets and liabilities as follows: Year Ended December 31, (in Millions) 2016 2015 2014 Environmental reserves (1) $ 81.0 $ 66.9 $ 106.2 Other assets (2) (7.3 ) 0.3 (9.4 ) Net environmental provision $ 73.7 $ 67.2 $ 96.8 ______________ (1) See above roll forward of our total environmental reserves as presented on our consolidated balance sheets. (2) Represents certain environmental recoveries. See Note 20 for details of "Other assets including long-term receivables, net" as presented on our consolidated balance sheets.</t>
  </si>
  <si>
    <t>Income Taxes (Tables)</t>
  </si>
  <si>
    <t>Schedule of Income before Income Tax, Domestic and Foreign</t>
  </si>
  <si>
    <t>Domestic and foreign components of income (loss) from continuing operations before income taxes are shown below: Year Ended December 31, (in Millions) 2016 2015 2014 Domestic $ 34.3 $ (186.7 ) $ 27.4 Foreign 305.0 56.2 336.4 Total $ 339.3 $ (130.5 ) $ 363.8</t>
  </si>
  <si>
    <t>Schedule of Components of Income Tax Expense (Benefit)</t>
  </si>
  <si>
    <t>The provision (benefit) for income taxes attributable to income (loss) from continuing operations consisted of: Year Ended December 31, (in Millions) 2016 2015 2014 Current: Federal (1) $ 2.2 $ (52.6 ) $ 65.7 Foreign 33.8 78.5 43.4 State (0.2 ) 1.6 4.9 Total current $ 35.8 $ 27.5 $ 114.0 Deferred: Federal 29.1 23.0 (37.5 ) Foreign 11.3 (1.0 ) (21.1 ) State 17.7 (2.1 ) 0.8 Total deferred $ 58.1 $ 19.9 $ (57.8 ) Total $ 93.9 $ 47.4 $ 56.2 ____________________ (1) I n 2015, the gain from the sale of our discontinued Alkali business created overall domestic taxable income. Exclusive of this gain, we incurred a loss from domestic continuing operations that reduced current taxes payable in 2015 and as such is presented as a reduction to 2015 current tax expense.</t>
  </si>
  <si>
    <t>Schedule of Deferred Tax Assets and Liabilities</t>
  </si>
  <si>
    <t>Significant components of our deferred tax assets and liabilities were attributable to: December 31, (in Millions) 2016 2015 Reserves for discontinued operations, environmental and restructuring $ 148.4 $ 132.8 Accrued pension and other postretirement benefits 40.5 64.3 Capital loss, foreign tax and other credit carryforwards 23.3 25.8 Net operating loss carryforwards 173.8 161.1 Deferred expenditures capitalized for tax 15.3 24.2 Other 189.9 190.8 Deferred tax assets $ 591.2 $ 599.0 Valuation allowance, net (292.1 ) (272.5 ) Deferred tax assets, net of valuation allowance $ 299.1 $ 326.5 Property, plant and equipment, net 221.7 212.8 Deferred tax liabilities $ 221.7 $ 212.8 Net deferred tax assets $ 77.4 $ 113.7</t>
  </si>
  <si>
    <t>Schedule of Effective Income Tax Rate Reconciliation</t>
  </si>
  <si>
    <t>The effective income tax rate applicable to income from continuing operations before income taxes was different from the statutory U.S. federal income tax rate due to the factors listed in the following table: Year Ended December 31, 2016 2015 2014 U.S. Federal statutory rate 118.8 (45.7 ) 127.3 Foreign earnings subject to different tax rates (65.3 ) (81.7 ) (83.9 ) State and local income taxes, less federal income tax benefit 5.4 (1.0 ) 4.2 Manufacturer's production deduction and miscellaneous tax credits (0.2 ) (9.0 ) (6.4 ) Tax on intercompany dividends and deemed dividends for tax purposes 3.5 12.6 10.7 Changes to unrecognized tax benefits 5.8 9.9 5.5 Nondeductible expenses 9.3 7.8 6.3 Change in valuation allowance 24.8 178.7 1.0 Exchange gains and losses (1) (15.1 ) (20.2 ) (7.2 ) Other 6.9 (4.0 ) (1.3 ) Total Tax Provision 93.9 47.4 56.2 (1) Includes impact of transaction gains or losses on net monetary assets for which no corresponding tax expense or benefit is realized and the tax provision for statutory taxable gains or losses in foreign jurisdictions for which there is no corresponding amount in income before taxes.</t>
  </si>
  <si>
    <t>Summary of Income Tax Contingencies</t>
  </si>
  <si>
    <t xml:space="preserve">A reconciliation of the beginning and ending amount of unrecognized tax benefits is as follows: (in Millions) 2016 2015 2014 Balance at beginning of year $ 97.1 $ 45.9 $ 35.5 Increases related to positions taken in the current year 22.3 21.4 9.6 Increases for tax positions on acquisitions — 25.1 — Increases and decreases related to positions taken in prior years 2.6 7.4 1.5 Decreases related to lapse of statutes of limitations (10.2 ) (2.7 ) — Settlements during the current year (0.2 ) — (0.7 ) Balance at end of year (1) $ 111.6 $ 97.1 $ 45.9 ____________________ (1) At December 31, 2016 , 2015 , and 2014 we recognized an offsetting non-current deferred asset of $74.4 million , $65.5 million , and $34.8 million respectively, relating to specific uncertain tax positions presented above. </t>
  </si>
  <si>
    <t>Debt (Tables)</t>
  </si>
  <si>
    <t>Debt Maturing within One Year</t>
  </si>
  <si>
    <t>Debt maturing within one year consists of the following: December 31, (in Millions) 2016 2015 Short-term foreign debt (1) $ 85.5 $ 87.2 Commercial paper (2) 6.3 23.9 Total short-term debt $ 91.8 $ 111.1 Current portion of long-term debt 2.4 1.5 Short-term debt and current portion of long-term debt $ 94.2 $ 112.6 ____________________ (1) At December 31, 2016 , the average effective interest rate on the borrowings was 8.67% . We often provide parent-company guarantees to lending institutions that extend credit to our foreign subsidiaries. Since these guarantees are provided to consolidated subsidiaries the consolidated financial position is not affected by the issuance of these guarantees. (2) At December 31, 2016 , the average effective interest rate on the borrowings was 0.95% .</t>
  </si>
  <si>
    <t>Schedule of Long-Term Debt</t>
  </si>
  <si>
    <t>Long-term debt consists of the following: (in Millions) December 31, 2016 December 31, Interest Rate Percentage Maturity Date 2016 2015 Pollution control and industrial revenue bonds (less unamortized discounts of $0.2 and $0.2, respectively) 0.9 - 6.5% 2021 - 2032 $ 51.6 $ 141.5 Senior notes (less unamortized discounts of $1.4 and $1.7, respectively) 3.95 - 5.2% 2019 - 2024 998.6 998.3 Term Loan Facility 2.0% 2020 750.0 900.0 Credit Facility (1) 3.2% 2019 — — Foreign debt 0 - 8.7% 2017 - 2024 10.7 9.9 Debt issuance cost (9.7 ) (11.9 ) Total long-term debt $ 1,801.2 $ 2,037.8 Less: debt maturing within one year 2.4 1.5 Total long-term debt, less current portion $ 1,798.8 $ 2,036.3 ____________________ (1) Letters of credit outstanding under the Credit Facility totaled $117.6 million and available funds under this facility were $1,376.1 million at December 31, 2016 .</t>
  </si>
  <si>
    <t>Pensions and Other Postretirement Benefits (Tables)</t>
  </si>
  <si>
    <t>Defined Benefit Plans and Other Postretirement Benefit Plans Table Text Block [Line Items]</t>
  </si>
  <si>
    <t>Summary of Weighted Average Assumptions Used</t>
  </si>
  <si>
    <t>The following table summarizes the weighted-average assumptions used to determine the benefit obligations at December 31 for the U.S. Plans: Pensions and Other Benefits December 31, 2016 2015 Discount rate qualified 4.22 % 4.50 % Discount rate nonqualified plan 3.55 % 3.72 % Discount rate other benefits 3.77 % 3.97 % Rate of compensation increase 3.60 % 3.60 %</t>
  </si>
  <si>
    <t>Weighted-Average Assumptions used and Components of Defined Benefit Postretirement Plans</t>
  </si>
  <si>
    <t>The following table summarizes the components of our defined benefit postretirement plans and reflect a measurement date of December 31: Pensions Other Benefits (1) December 31, (in Millions) 2016 2015 2016 2015 Change in projected benefit obligation Projected benefit obligation at January 1 $ 1,452.5 $ 1,569.0 $ 20.0 $ 26.4 Service cost 8.8 13.0 — — Interest cost 50.9 61.0 0.8 0.9 Actuarial loss (gain) (3) 65.8 (81.7 ) — (2.5 ) Amendments 0.7 1.5 — (2.0 ) New disability pension (1.0 ) — — — Foreign currency exchange rate changes (8.7 ) (8.9 ) — — Plan participants’ contributions — — 0.7 2.1 Settlements (77.8 ) (16.3 ) — — Transfer of liabilities from continuing to discontinued operations — — — (1.0 ) Curtailments (2.4 ) (5.4 ) — — Benefits paid (83.3 ) (79.7 ) (2.3 ) (3.9 ) Projected benefit obligation at December 31 $ 1,405.5 $ 1,452.5 $ 19.2 $ 20.0 Change in plan assets Fair value of plan assets at January 1 $ 1,271.0 $ 1,344.9 $ — $ — Actual return on plan assets 106.4 (40.5 ) — — Foreign currency exchange rate changes (3.4 ) (8.2 ) — — Company contributions 67.1 76.9 1.6 1.8 Plan participants’ contributions — — 0.7 2.1 Settlements (77.8 ) (22.4 ) — — Other (2.7 ) — — — Benefits paid (83.3 ) (79.7 ) (2.3 ) (3.9 ) Fair value of plan assets at December 31 $ 1,277.3 $ 1,271.0 $ — $ — Funded Status U.S. plans with assets $ (88.3 ) $ (135.3 ) $ — $ — U.S. plans without assets (33.3 ) (37.5 ) (19.2 ) (20.0 ) Non-U.S. plans with assets (3.7 ) (4.8 ) — — All other plans (2.9 ) (3.9 ) — — Net funded status of the plan (liability) $ (128.2 ) $ (181.5 ) $ (19.2 ) $ (20.0 ) Amount recognized in the consolidated balance sheets: Accrued benefit liability (2) (128.2 ) (181.5 ) (19.2 ) (20.0 ) Total $ (128.2 ) $ (181.5 ) $ (19.2 ) $ (20.0 ) ____________________ (1) Refer to Note 9 for information on our discontinued postretirement benefit plans. (2) Recorded as "Accrued pension and other postretirement benefits, current and long-term" on the consolidated balance sheets. (3) In 2016, the Society of Actuaries released an updated mortality table projection scale for measurement of retirement program obligations. Adoption of this new projection scale has decreased the U.S. defined benefit obligations by approximately $18 million at December 31, 2016. The amounts in accumulated other comprehensive income (loss) that have not yet been recognized as components of net periodic benefit cost are as follows: Pensions Other Benefits (1) December 31, (in Millions) 2016 2015 2016 2015 Prior service (cost) credit $ (3.5 ) $ (3.6 ) $ (0.5 ) $ (0.6 ) Net actuarial (loss) gain (468.1 ) (495.5 ) 9.2 10.4 Accumulated other comprehensive income (loss) – pretax $ (471.6 ) $ (499.1 ) $ 8.7 $ 9.8 Accumulated other comprehensive income (loss) – net of tax $ (300.6 ) $ (314.0 ) $ 5.6 $ 6.1 ____________________ (1) Refer to Note 9 for information on our discontinued postretirement benefit plans .</t>
  </si>
  <si>
    <t>Schedule of Benefit Obligations in Excess of Fair Value of Plan Assets</t>
  </si>
  <si>
    <t>(in Millions) December 31 Information for pension plans with projected benefit obligation in excess of plan assets 2016 2015 Projected benefit obligations $ 1,405.5 $ 1,458.5 Accumulated benefit obligations 1,367.4 1,414.2 Fair value of plan assets 1,277.3 1,277.0</t>
  </si>
  <si>
    <t>Schedule of Accumulated Benefit Obligations in Excess of Fair Value of Plan Assets</t>
  </si>
  <si>
    <t>(in Millions) December 31 Information for pension plans with accumulated benefit obligation in excess of plan assets 2016 2015 Projected benefit obligations $ 1,405.5 $ 1,441.4 Accumulated benefit obligations 1,367.4 1,399.4 Fair value of plan assets 1,277.3 1,261.2</t>
  </si>
  <si>
    <t>Changes in Plan Assets and Benefit Obligations for Continuing Operations Recognized in Other Comprehensive Loss (Income)</t>
  </si>
  <si>
    <t>Other changes in plan assets and benefit obligations for continuing operations recognized in other comprehensive loss (income) are as follows: Pensions Other Benefits (1) Year Ended December 31, (in Millions) 2016 2015 2016 2015 Current year net actuarial loss (gain) $ 40.5 $ 58.8 $ — $ (2.5 ) Current year prior service cost (credit) 0.2 1.5 — (2.1 ) Amortization of net actuarial (loss) gain (39.8 ) (54.7 ) 1.1 1.2 Amortization of prior service (cost) credit (0.7 ) (0.8 ) — (0.1 ) Recognition of prior service cost due to curtailment — (4.8 ) — (0.5 ) Transfer of actuarial (loss) gain from continuing to discontinued operations — — — 1.3 Curtailment (loss) 0.4 (5.4 ) — — Settlement (loss) (21.0 ) (8.9 ) — — Foreign currency exchange rate changes on the above line items (7.1 ) (7.2 ) — — Total recognized in other comprehensive (income) loss, before taxes $ (27.5 ) $ (21.5 ) $ 1.1 $ (2.7 ) Total recognized in other comprehensive (income) loss, after taxes $ (13.4 ) $ (15.4 ) $ 0.5 $ (1.7 ) ____________________ (1) Refer to Note 9 for information on our discontinued postretirement benefit plans.</t>
  </si>
  <si>
    <t>Weighted-Average Assumptions Used for and Components of Net Annual Benefit Cost (Income)</t>
  </si>
  <si>
    <t xml:space="preserve">The following table summarizes the weighted-average assumptions used for and the components of net annual benefit cost (income): Year Ended December 31, Pensions Other Benefits (1) (in Millions, except for percentages) 2016 2015 2014 2016 2015 2014 Discount rate 4.50 % 4.15 % 4.95 % 3.97 % 4.15 % 4.95 % Expected return on plan assets 7.00 % 7.25 % 7.75 % — — — Rate of compensation increase 3.60 % 3.60 % 3.60 % — — — Components of net annual benefit cost (in millions): Service cost $ 8.8 $ 13.0 $ 17.3 $ — $ — $ 0.1 Interest cost 50.9 61.0 62.3 0.8 0.9 1.0 Expected return on plan assets (87.3 ) (88.9 ) (86.3 ) — — — Amortization of prior service cost 0.7 0.8 1.9 — 0.1 0.2 Amortization of net actuarial and other (gain) loss 41.3 54.6 30.5 (1.2 ) (1.2 ) (1.6 ) Recognized (gain) loss due to curtailments (2) (0.4 ) 4.8 — — 0.5 — Recognized (gain) loss due to settlement 21.0 8.9 4.2 — — — Net annual benefit cost $ 35.0 $ 54.2 $ 29.9 $ (0.4 ) $ 0.3 $ (0.3 ) ___________________ (1) Refer to Note 9 for information on our discontinued postretirement benefit plans. (2) In 2015, the Curtailment loss is associated with the disposal of our FMC Alkali Chemicals division and was recorded to discontinued operations within the consolidated statements of income (loss). </t>
  </si>
  <si>
    <t>Changes in Fair Value of Level 3 Investments</t>
  </si>
  <si>
    <t xml:space="preserve">The following table summarizes the changes in fair value of the Level 3 investments as of December 31, 2015 and December 31, 2016 : Investment Contracts (1) Balance, December 31, 2015 $ — Purchases 45.6 Net transfers into Level 3 45.6 Balance, December 31, 2016 $ 45.6 (1) Investment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t>
  </si>
  <si>
    <t>Contributions to Pension and Other Postretirement Benefit Plans</t>
  </si>
  <si>
    <t>We made the following contributions to our pension and other postretirement benefit plans: Year Ended December 31, (in Millions) 2016 2015 U.S. qualified pension plan $ 35.0 $ 65.0 U.S. nonqualified pension plan 4.8 7.8 Non-U.S. plans 27.3 4.1 Other postretirement benefits, net of participant contributions 1.6 1.8 Total $ 68.7 $ 78.7</t>
  </si>
  <si>
    <t>Estimated Net Future Benefit Payments</t>
  </si>
  <si>
    <t>The following table reflects the estimated future benefit payments for our pension and other postretirement benefit plans. These estimates take into consideration expected future service, as appropriate: Estimated Net Future Benefit Payments (in Millions) (in Millions) Pension Benefits Other Benefits 2017 $86.1 $1.9 2018 $85.2 $1.9 2019 $86.1 $1.8 2020 $85.8 $1.7 2021 $85.5 $1.7 2022 - 2026 $427.8 $7.0</t>
  </si>
  <si>
    <t>Pension Plan [Member]</t>
  </si>
  <si>
    <t>Fair Value of Pension Plan Assets by Asset Class</t>
  </si>
  <si>
    <t>The following tables present our fair value hierarchy for our major categories of pension plan assets by asset class. See Note 17 for the definition of fair value and the descriptions of Level 1, 2 and 3 in the fair value hierarchy. (in Millions) 12/31/2016 Quoted Prices in Active Markets for Identical Assets (Level 1) Significant Other Observable Inputs (Level 2) Significant Unobservable Inputs (Level 3) Cash and short-term investments $ 118.6 $ 118.6 $ — $ — Equity securities: Common stock 692.0 692.0 — — Preferred stock — — — — Mutual funds and other investments 154.6 154.6 — — Fixed income investments: Investment contracts 220.0 21.2 153.2 45.6 Mutual funds 11.2 11.2 — — Corporate debt instruments — — — — Government debt — — — — Other investments: Real estate/property 2.6 2.6 — — Other (0.5 ) (0.5 ) — — Investments measured at net asset value (1) 78.8 Total assets $ 1,277.3 $ 999.7 $ 153.2 $ 45.6 (in Millions) 12/31/2015 Quoted Prices in Active Markets for Identical Assets (Level 1) Significant Other Observable Inputs (Level 2) Significant Unobservable Inputs (Level 3) Cash and short-term investments $ 62.4 $ 62.4 $ — $ — Equity securities: Common stock 742.1 742.1 — — Preferred stock 0.3 0.3 — — Mutual funds and other investments 187.9 187.9 — — Fixed income investments: Investment contracts 174.0 — 174.0 — Mutual funds 9.8 9.8 — — Corporate debt instruments 1.2 1.2 — — Government debt 2.5 2.5 — — Other investments: Real estate/property 0.8 — — 0.8 Other 0.1 — — 0.1 Investments measured at net asset value (1) 89.9 Total assets $ 1,271.0 $ 1,006.2 $ 174.0 $ 0.9 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si>
  <si>
    <t>Share-Based Compensation (Tables)</t>
  </si>
  <si>
    <t>Schedule of Compensation Cost for Share-based Payment Arrangements, Allocation of Share-based Compensation Costs by Plan</t>
  </si>
  <si>
    <t xml:space="preserve">We recognized the following stock compensation expense: Year Ended December 31, (in Millions) 2016 2015 2014 Stock Option Expense, net of taxes of $2.6, $2.4 and $2.2 (1) $ 4.4 $ 4.1 $ 3.8 Restricted Stock Expense, net of taxes of $3.8, $3.0 and $3.3 (2) 6.5 5.1 5.5 Performance Based Expense, net of taxes of $1.1, $0.3 and zero 1.8 0.5 — Total Stock Compensation Expense, net of taxes of $7.5, $5.7 and $5.5 (3) $ 12.7 $ 9.7 $ 9.3 ____________________ (1) We applied an estimated forfeiture rate of four percent per stock option grant in the calculation of the expense. (2) We applied an estimated forfeiture rate of two percent of outstanding grants in the calculation of the expense. (3) This expense is classified as selling, general and administrative expense in our consolidated statements of income. Total stock compensation expense, net of tax, of zero , $0.6 million , and $1.4 million for the years ended December 31, 2016 , 2015 and 2014 , respectively, is included in "Discontinued operations, net of income taxes" in the Consolidated Statements of Income. </t>
  </si>
  <si>
    <t>Black Scholes Valuation Assumptions for Stock Option Grants</t>
  </si>
  <si>
    <t>Black Scholes valuation assumptions for stock option grants: 2016 2015 2014 Expected dividend yield 1.77% 0.95% 0.74% Expected volatility 26.57% 40.95% 41.96% Expected life (in years) 6.5 6.5 6.5 Risk-free interest rate 1.39% 1.74% 2.01%</t>
  </si>
  <si>
    <t>Summary of Stock Option Activity</t>
  </si>
  <si>
    <t>The following summary shows stock option activity for employees under the Plan for the three years ended December 31, 2016 : (Shares in Thousands) Number of Options Granted But Not Exercised Weighted-Average Remaining Contractual Life (in Years) Weighted-Average Exercise Price Per Share Aggregate Intrinsic Value (In Millions) December 31, 2013 (948 shares exercisable) 2,058 5.9 years $ 36.76 $ 79.6 Granted 253 72.66 Exercised (313 ) 27.76 14.0 Forfeited (67 ) 51.15 December 31, 2014 (1,023 shares exercisable and 1,903 shares expected to vest or be exercised) 1,931 5.5 years $ 42.46 $ 32.7 Granted 408 63.37 Exercised (213 ) 27.77 6.6 Forfeited (55 ) 62.38 December 31, 2015 (1,200 shares exercisable and 832 shares expected to vest or be exercised) 2,071 5.6 years $ 47.52 $ 8.7 Granted 933 37.39 Exercised (171 ) 25.59 Forfeited (84 ) 51.17 December 31, 2016 (1,292 shares exercisable and 1,373 shares expected to vest or be exercised) 2,749 6.1 years $ 45.34 $ 37.6</t>
  </si>
  <si>
    <t>Summary of Restricted Award Activity</t>
  </si>
  <si>
    <t>The following table shows our employee restricted award activity for the three years ended December 31, 2016 : Restricted Equity Performance Based Equity (Number of Awards in Thousands) Number of awards Weighted- Average Grant Date Fair Value Number of Weighted- Nonvested at December 31, 2013 523 $ 49.07 — $ — Granted 129 71.92 — — Vested (203) 46.06 — — Forfeited (21) 57.40 — — Nonvested at December 31, 2014 428 $ 57.86 — $ — Granted 163 56.33 32 81.06 Vested (190) 49.06 — — Forfeited (25) 64.27 — — Nonvested at December 31, 2015 376 $ 57.36 32 $ 81.06 Granted 271 37.44 126 41.66 Vested (120) 56.12 — — Forfeited (31) 52.67 — — Nonvested at December 31, 2016 496 $ 48.56 158 $ 49.55</t>
  </si>
  <si>
    <t>Equity (Tables)</t>
  </si>
  <si>
    <t>Schedule of Stock by Class</t>
  </si>
  <si>
    <t>The following is a summary of our capital stock activity over the past three years: Common Stock Shares Treasury Stock Shares December 31, 2013 185,983,792 53,098,103 Stock options and awards — (431,982 ) December 31, 2014 185,983,792 52,666,121 Stock options and awards — (338,106 ) December 31, 2015 185,983,792 52,328,015 Stock options and awards — (244,329 ) Repurchases of common stock, net — 210,000 December 31, 2016 185,983,792 52,293,686</t>
  </si>
  <si>
    <t>Schedule of Accumulated Other Comprehensive Income (Loss)</t>
  </si>
  <si>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3 $ (25.3 ) $ (6.1 ) $ (170.5 ) $ (201.9 ) 2014 Activity Other comprehensive income (loss) before reclassifications (74.7 ) 3.1 (173.3 ) $ (244.9 ) Amounts reclassified from accumulated other comprehensive income (gain) 49.6 (0.9 ) 22.3 $ 71.0 Accumulated other comprehensive income (loss), net of tax at December 31, 2014 $ (50.4 ) $ (3.9 ) $ (321.5 ) $ (375.8 ) 2015 Activity Other comprehensive income (loss) before reclassifications (96.9 ) 0.7 (26.4 ) $ (122.6 ) Amounts reclassified from accumulated other comprehensive income (gain) — (3.0 ) 44.1 $ 41.1 Accumulated other comprehensive income (loss), net of tax at December 31, 2015 $ (147.3 ) $ (6.2 ) $ (303.8 ) $ (457.3 ) 2016 Activity Other comprehensive income (loss) before reclassifications (46.7 ) 7.3 (26.9 ) $ (66.3 ) Amounts reclassified from accumulated other comprehensive income (gain) — 6.0 39.2 $ 45.2 Accumulated other comprehensive income (loss), net of tax at December 31, 2016 $ (194.0 ) $ 7.1 $ (291.5 ) $ (478.4 ) ____________________ (1) See Note 17 for more information. (2) See Note 13 for more information.</t>
  </si>
  <si>
    <t>Reclassifications of Accumulated Other Comprehensive Income</t>
  </si>
  <si>
    <t>The table below provides details about the reclassifications from accumulated other comprehensive income (loss) and the affected line items in the consolidated statements of income for each of the periods presented. Details about Accumulated Other Comprehensive Income Components Amounts Reclassified from Accumulated Other Comprehensive Income (1) Affected Line Item in the Consolidated Statements of Income Year Ended December 31, (in Millions) 2016 2015 2014 Foreign currency translation adjustments: Divestiture of FMC Peroxygens (3) — — (49.6 ) Discontinued operations, net of income taxes Derivative instruments: Foreign currency contracts $ (11.2 ) $ 43.0 $ 3.0 Costs of sales and services Energy contracts (2.3 ) (4.8 ) 1.4 Costs of sales and services Foreign currency contracts 4.2 (32.5 ) (2.9 ) Selling, general and administrative expenses Total before tax $ (9.3 ) $ 5.7 1.5 3.3 (2.7 ) (0.6 ) Provision for income taxes Amount included in net income $ (6.0 ) $ 3.0 0.9 Pension and other postretirement benefits (2) : Amortization of prior service costs $ (0.8 ) $ (0.9 ) $ (2.1 ) Selling, general and administrative expenses Amortization of unrecognized net actuarial and other gains (losses) (38.4 ) (52.2 ) (28.9 ) Selling, general and administrative expenses Recognized loss due to settlement (20.6 ) (14.2 ) (4.2 ) Selling, general and administrative expenses Total before tax $ (59.8 ) $ (67.3 ) $ (35.2 ) 20.6 23.2 12.9 Provision for income taxes Amount included in net income $ (39.2 ) $ (44.1 ) $ (22.3 ) Total reclassifications for the period $ (45.2 ) $ (41.1 ) $ (71.0 ) Amount included in net income ____________________ (1) Amounts in parentheses indicate charges to the consolidated statements of income. (2) Pension and other postretirement benefits amounts include the impact from both continuing and discontinued operations. For detail on the continuing operations components of pension and other postretirement benefits, see Note 13. (3) The reclassification of historical cumulative translation adjustments was the result of the divestiture of our FMC Peroxygens business.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Year Ended December 31, 2016 2015 2014 Earnings (loss) attributable to FMC stockholders: Continuing operations, net of income taxes $ 242.8 $ (187.4 ) $ 298.2 Discontinued operations, net of income taxes (33.7 ) 676.4 9.3 Net income $ 209.1 $ 489.0 $ 307.5 Less: Distributed and undistributed earnings allocable to restricted award holders (0.7 ) — (0.9 ) Net income allocable to common stockholders $ 208.4 $ 489.0 $ 306.6 Basic earnings (loss) per common share attributable to FMC stockholders: Continuing operations $ 1.81 $ (1.40 ) $ 2.23 Discontinued operations (0.25 ) 5.06 0.07 Net income $ 1.56 $ 3.66 $ 2.30 Diluted earnings (loss) per common share attributable to FMC stockholders: Continuing operations $ 1.81 $ (1.40 ) $ 2.22 Discontinued operations (0.25 ) 5.06 0.07 Net income $ 1.56 $ 3.66 $ 2.29 Shares (in thousands): Weighted average number of shares of common stock outstanding - Basic 133,890 133,696 133,327 Weighted average additional shares assuming conversion of potential common shares 648 — 955 Shares – diluted basis 134,538 133,696 134,282</t>
  </si>
  <si>
    <t>Financial Instruments, Risk Management and Fair Value Measurements (Tables)</t>
  </si>
  <si>
    <t>Schedule of Derivative Instruments Fair Value and Balance Sheet Presentation</t>
  </si>
  <si>
    <t>The following tables provide the gross fair value and net balance sheet presentation of our derivative instruments as of December 31, 2016 and 2015 . December 31, 2016 Gross Amount of Derivatives (in Millions) Designated as Cash Flow Hedges Not Designated as Hedging Instruments Total Gross Amounts Gross Amounts Offset in the Consolidated Balance Sheet (3) Net Amounts Derivatives Foreign exchange contracts $ 9.8 $ 0.8 $ 10.6 $ (6.2 ) $ 4.4 Energy contracts 2.0 — 2.0 — 2.0 Total derivative assets (1) $ 11.8 $ 0.8 $ 12.6 $ (6.2 ) $ 6.4 Foreign exchange contracts (5.5 ) (9.6 ) (15.1 ) 6.2 (8.9 ) Energy contracts — — — — — Total derivative liabilities (2) $ (5.5 ) $ (9.6 ) $ (15.1 ) $ 6.2 $ (8.9 ) Net derivative assets (liabilities) $ 6.3 $ (8.8 ) $ (2.5 ) $ — $ (2.5 ) December 31, 2015 Gross Amount of Derivatives (in Millions) Designated as Cash Flow Hedges Not Designated as Hedging Instruments Total Gross Amounts Gross Amounts Offset in the Consolidated Balance Sheet (3) Net Amounts Derivatives Foreign exchange contracts $ 6.1 $ 5.2 $ 11.3 $ (11.3 ) $ — Energy contracts — — — — — Total derivative assets (1) $ 6.1 $ 5.2 $ 11.3 $ (11.3 ) $ — Foreign exchange contracts (15.4 ) (7.3 ) (22.7 ) 11.3 (11.4 ) Energy contracts (2.0 ) — (2.0 ) — (2.0 ) Total derivative liabilities (2) $ (17.4 ) $ (7.3 ) $ (24.7 ) $ 11.3 $ (13.4 ) Net derivative assets (liabilities) $ (11.3 ) $ (2.1 ) $ (13.4 ) $ — $ (13.4 )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t>
  </si>
  <si>
    <t>Schedule of Derivative Instruments, Gain (Loss) in Consolidated Statements of Income</t>
  </si>
  <si>
    <t>The following tables summarize the gains or losses related to our cash flow hedges and derivatives not designated as hedging instruments. Derivatives in Cash Flow Hedging Relationships Contracts (in Millions) Foreign exchange Energy Other Total Accumulated other comprehensive income (loss), net of tax at December 31, 2013 $ (7.5 ) $ 0.1 $ 1.3 $ (6.1 ) 2014 Activity Unrealized hedging gains (losses) and other, net of tax 6.9 (3.8 ) — 3.1 Reclassification of deferred hedging (gains) losses, net of tax Effective Portion (1) — (0.9 ) — (0.9 ) 6.9 (4.7 ) — 2.2 Accumulated other comprehensive income (loss), net of tax at December 31, 2014 $ (0.6 ) $ (4.6 ) $ 1.3 $ (3.9 ) 2015 Activity Unrealized hedging gains (losses) and other, net of tax 0.4 0.4 (0.1 ) 0.7 Reclassification of deferred hedging (gains) losses, net of tax Effective Portion (1) (5.9 ) 2.9 — (3.0 ) (5.5 ) 3.3 (0.1 ) (2.3 ) Accumulated other comprehensive income (loss), net of tax at December 31, 2015 $ (6.1 ) $ (1.3 ) $ 1.2 $ (6.2 ) 2016 Activity Unrealized hedging gains (losses) and other, net of tax 6.1 1.2 — 7.3 Reclassification of deferred hedging (gains) losses, net of tax Effective Portion (1) 5.1 1.5 (0.1 ) 6.5 Ineffective Portion (1) (0.5 ) — — (0.5 ) 10.7 2.7 (0.1 ) 13.3 Accumulated other comprehensive income (loss), net of tax at December 31, 2016 $ 4.6 $ 1.4 $ 1.1 $ 7.1 ____________________ (1) Amounts are included in “Cost of sales and services” and "Interest expense" on the consolidated statements of income. Derivatives Not Designated as Hedging Instruments Location of Gain or (Loss) Recognized in Income on Derivatives Amount of Pre-tax Gain or (Loss) Recognized in Income on Derivatives (1) Year Ended December 31, (in Millions) 2016 2015 2014 Foreign Exchange contracts Cost of Sales and Services $ (42.7 ) $ (47.9 ) $ (2.9 ) Selling, general &amp; administrative (2) — (172.1 ) (99.6 ) Total $ (42.7 ) $ (220.0 ) $ (102.5 ) ____________________ (1) Amounts in the columns represent the gain or loss on the derivative instrument offset by the gain or loss on the hedged item. (2) Charges represent loss on the Cheminova acquisition hedge. See Note 3 within these consolidated financial statements more information.</t>
  </si>
  <si>
    <t>Schedule of Assets and Liabilities Measured at Fair Value on Recurring Basis</t>
  </si>
  <si>
    <t xml:space="preserve">The following tables present our fair-value hierarchy for those assets and liabilities measured at fair-value on a recurring basis in our consolidated balance sheets. (in Millions) December 31, 2016 Quoted Prices in Active Markets for Identical Assets (Level 1) Significant Other Observable Inputs (Level 2) Significant Unobservable Inputs (Level 3) Assets Derivatives – Commodities: (1) Energy contracts $ 2.0 $ — $ 2.0 $ — Derivatives – Foreign exchange (1) 4.4 — 4.4 — Other (2) 25.3 25.3 — — Total Assets $ 31.7 $ 25.3 $ 6.4 $ — Liabilities Derivatives – Commodities: (1) Energy contracts $ — $ — $ — $ — Derivatives – Foreign exchange (1) 8.9 — 8.9 — Other (3) 31.1 30.5 0.6 — Total Liabilities $ 40.0 $ 30.5 $ 9.5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Consists of a deferred compensation arrangement recognized on our balance sheet. Both the asset and liability are recorded at fair value. Liability amounts included in “Other long-term liabilities” in the consolidated balance sheets. (in Millions) December 31, 2015 Quoted Prices in Active Markets for Identical Assets (Level 1) Significant Other Observable Inputs (Level 2) Significant Unobservable Inputs (Level 3) Assets Derivatives – Commodities: (1) Energy contracts $ — $ — $ — $ — Derivatives – Foreign exchange (1) — — — — Other (2) 25.4 25.4 — — Total Assets $ 25.4 $ 25.4 $ — $ — Liabilities Derivatives – Commodities: (1) Energy contracts $ 2.0 $ — $ 2.0 $ — Derivatives – Foreign exchange (1) 11.4 — 11.4 — Other (3) 29.1 29.1 — — Total Liabilities $ 42.5 $ 29.1 $ 1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Consists of a deferred compensation arrangement recognized on our balance sheet. Both the asset and liability are recorded at fair value. Liability amounts included in “Other long-term liabilities” in the consolidated balance sheets. </t>
  </si>
  <si>
    <t>Schedule of Assets and Liabilities Measured at Fair Value on Non-Recurring Basis</t>
  </si>
  <si>
    <t>The following tables present our fair value hierarchy for those assets and liabilities measured at fair value on a non-recurring basis in our consolidated balance sheets during the year ended December 31, 2016 and 2015 . See Note 3 for the assets and liabilities measured on a non-recurring basis at fair value associated with our acquisitions. (in Millions) December 31, 2016 Quoted Prices in Active Markets for Identical Assets (Level 1) Significant Other Observable Inputs (Level 2) Significant Unobservable Inputs (Level 3) Total Gains (Losses) (Year Ended December 31, 2016) Assets Impairment of intangibles (1) $ 5.9 $ — $ — $ 5.9 $ (1.0 ) Total Assets $ 5.9 $ — $ — $ 5.9 $ (1.0 ) ____________________ (1) We recorded an impairment charge, related to our FMC Agricultural Solutions segment, to write down the carrying value of the generic brand portfolio of approximately $1 million to its fair value. (in Millions) December 31, 2015 Quoted Prices in Active Markets for Identical Assets (Level 1) Significant Other Observable Inputs (Level 2) Significant Unobservable Inputs (Level 3) Total Gains (Losses) (Year Ended December 31, 2015) Assets Long-lived assets associated with Health and Nutrition activities (1) 35.4 — — 35.4 (70.5 ) Total Assets $ 35.4 $ — $ — $ 35.4 $ (70.5 ) ____________________ (1) We recorded charges, within our FMC Health and Nutrition segment, to write down the value of certain long-lived assets of approximately to salvage value in the case of fixed assets and fair value in the case of indefinite lived intangible assets. See Note 7 within these consolidated financial statements for more information.</t>
  </si>
  <si>
    <t>Guarantees, Commitments and Contingencies (Tables)</t>
  </si>
  <si>
    <t>Schedule of Estimated Undiscounted Potential Future Payments for Guarantees</t>
  </si>
  <si>
    <t>The following table provides the estimated undiscounted amount of potential future payments for each major group of guarantees at December 31, 2016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104.6 Guarantees of vendor financing - long term (1) 1.9 Other debt guarantees (2) 2.2 Total $ 108.7 ____________________ (1) Represents guarantees to financial institutions on behalf of certain FMC Agricultural Solutions customers for their seasonal borrowing. The short-term amount is recorded on the consolidated balance sheets as “Guarantees of vendor financing.” The long-term amount is recorded on the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Schedule of Capital Lease Expense</t>
  </si>
  <si>
    <t xml:space="preserve"> Year ended December 31, (in Millions) 2016 2015 2014 Operating leases rent expense $ 22.5 $ 18.4 $ 23.2</t>
  </si>
  <si>
    <t>Schedule of Future Minimum Rental Payments for Operating Leases</t>
  </si>
  <si>
    <t xml:space="preserve"> Future Minimum Lease Payments (in Millions) Operating Leases Capital Leases 2017 $19.5 $4.4 2018 $22.5 $4.4 2019 $22.9 $4.6 2020 $21.4 $4.6 2021 $15.4 $4.7 Thereafter $131.2 $30.4</t>
  </si>
  <si>
    <t>Schedule of Future Minimum Lease Payments for Capital Leases</t>
  </si>
  <si>
    <t>Segment Information (Tables)</t>
  </si>
  <si>
    <t>Segment Reporting Information by Segment</t>
  </si>
  <si>
    <t>(in Millions) Year Ended December 31, 2016 2015 2014 Revenue (1) FMC Agricultural Solutions $ 2,274.8 $ 2,252.9 $ 2,173.8 FMC Health and Nutrition 743.5 785.5 828.2 FMC Lithium 264.1 238.1 256.7 Total $ 3,282.4 $ 3,276.5 $ 3,258.7 Income (loss) from continuing operations before income taxes FMC Agricultural Solutions $ 399.9 $ 363.9 $ 497.8 FMC Health and Nutrition 191.3 194.7 187.9 FMC Lithium 70.2 23.0 27.2 Segment operating profit (2) $ 661.4 $ 581.6 $ 712.9 Corporate and other (83.6 ) (62.4 ) (71.4 ) Operating profit before the items listed below 577.8 519.2 641.5 Interest expense, net (82.7 ) (80.1 ) (51.2 ) Restructuring and other (charges) income (3) (107.3 ) (244.0 ) (56.4 ) Non-operating pension and postretirement (charges) income (4) (25.1 ) (35.3 ) (10.5 ) Business separation cost (5) — — (23.6 ) Acquisition related charges (6) (23.4 ) (290.3 ) (136.0 ) (Provision) benefit for income taxes (93.9 ) (47.4 ) (56.2 ) Discontinued operations, net of income taxes (33.7 ) 676.4 14.5 Net income attributable to noncontrolling interests (2.6 ) (9.5 ) (14.6 ) Net income attributable to FMC stockholders $ 209.1 $ 489.0 $ 307.5 ____________________ (1) Our FMC Agricultural Solutions, FMC Health and Nutrition and FMC Lithium segments each have one product line group, and therefore net sales to external customers within each of those segments are included in the table above. (2) Referred to as Segment Earnings. (3) See Note 7 for details of restructuring and other (charges) income. Below provides the detail the (charges) income by segment: Year Ended December 31, (in Millions) 2016 2015 2014 FMC Agricultural Solutions $ (62.0 ) $ (123.7 ) $ 4.5 FMC Health and Nutrition (10.0 ) (93.8 ) (14.1 ) FMC Lithium (0.6 ) (2.7 ) — Corporate (34.7 ) (23.8 ) (46.8 ) Restructuring and other (charges) income $ (107.3 ) $ (244.0 ) $ (56.4 ) (4)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 (5) Charges are associated with the previously planned separation of FMC Corporation into two independent public companies. On September 8, 2014, we announced that we would no longer proceed with the planned separation of FMC into two distinct public entities. At that time we announced the acquisition of Cheminova; see Note 3 within these consolidated financial statements for more information. These charges are included within "Business separation costs" on our consolidated income statement. These costs were primarily related to professional fees associated with separation activities within the finance and legal functions through September 8, 2014. (6) 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planned or completed acquisitions. Amounts represent the following: Twelve Months Ended December 31, (in Millions) 2016 2015 2014 Acquisition related charges - Cheminova Legal and professional fees (1) $ 23.4 $ 60.4 $ 32.2 Unrealized loss/(gain) on hedging purchase price (1) — 172.1 99.6 Inventory fair value step-up amortization (2) — 57.8 — Acquisition related charges - Epax Inventory fair value step-up amortization (2) — — 4.2 Total Acquisition-related charges (3) $ 23.4 $ 290.3 $ 136.0 ____________________ (1) Included in “Selling, general and administrative expenses” on the consolidated statements of income. (2) Included in “Costs of sales and services” on the consolidated statements of income. (3) Acquisition-related charges and restructuring charges to integrate Cheminova with Agricultural Solutions were completed at the end of 2016.</t>
  </si>
  <si>
    <t>Reconciliation of Assets from Segment to Consolidated</t>
  </si>
  <si>
    <t>(in Millions) December 31, 2016 2015 Operating capital employed (1) FMC Agricultural Solutions $ 3,095.8 $ 3,085.2 FMC Health and Nutrition 1,148.6 1,180.9 FMC Lithium 312.2 312.6 Elimination — — Total operating capital employed 4,556.6 4,578.7 Segment liabilities included in total operating capital employed 1,094.0 1,270.6 Corporate items 488.7 476.6 Total assets $ 6,139.3 $ 6,325.9 Segment assets (2) FMC Agricultural Solutions $ 4,082.7 $ 4,259.5 FMC Health and Nutrition 1,216.2 1,241.1 FMC Lithium 351.7 348.7 Elimination — — Total segment assets 5,650.6 5,849.3 Corporate items 488.7 476.6 Total assets $ 6,139.3 $ 6,325.9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t>
  </si>
  <si>
    <t>Reconciliation of Other Significant Reconciling Items from Segments to Consolidated</t>
  </si>
  <si>
    <t xml:space="preserve"> Year Ended December 31, (in Millions) Capital Expenditures (1) Depreciation and Amortization Research and Development Expense 2016 2015 2014 2016 2015 2014 2016 2015 2014 FMC Agricultural Solutions $ 23.1 $ 29.2 $ 25.4 $ 80.8 $ 60.5 $ 31.0 $ 131.4 $ 132.4 $ 111.8 FMC Health and Nutrition 36.2 50.6 96.8 36.5 38.9 44.9 7.0 7.8 10.0 FMC Lithium 24.4 17.4 45.0 14.8 12.2 13.7 3.1 3.5 4.5 Corporate 47.1 11.3 15.0 5.0 4.1 3.9 — — — Total $ 130.8 $ 108.5 $ 182.2 $ 137.1 $ 115.7 $ 93.5 $ 141.5 $ 143.7 $ 126.3 ___________________ (1) Cash spending associated with contract manufacturers in our FMC Agricultural Solutions segment, which are not included in the table above was $10.4 million , $14.2 million and $8.1 million for the years ended December 31, 2016 . 2015 and 2014 , respectively.</t>
  </si>
  <si>
    <t>Revenue from External Customers by Products and Services [Table Text Block]</t>
  </si>
  <si>
    <t>Geographic Segment Information (in Millions) Year Ended December 31, 2016 2015 2014 Revenue from continuing operations (by location of customer): North America (1) $ 879.1 $ 911.1 $ 908.2 Europe/Middle East/Africa 783.4 623.9 483.7 Latin America (1) 821.4 981.8 1,195.6 Asia Pacific 798.5 759.7 671.2 Total $ 3,282.4 $ 3,276.5 $ 3,258.7 ____________________ (1) In 2016 , countries with sales in excess of 10 percent of consolidated revenue consisted of the U.S. and Brazil. Sales for the years ended December 31, 2016 , 2015 and 2014 for the U.S. totaled $837.7 million , $853.0 million and $857.7 million and for Brazil totaled $509.4 million , $662.5 million and $926.5 million , respectively.</t>
  </si>
  <si>
    <t>Schedule of Revenue from External Customers and Long-Lived Assets, by Geographical Areas</t>
  </si>
  <si>
    <t>(in Millions) December 31, 2016 2015 Long-lived assets (1) : North America (2) $ 595.0 $ 648.5 Europe/Middle East/Africa (2) 1,588.3 1,720.1 Latin America 407.9 290.9 Asia Pacific 454.1 407.6 Total $ 3,045.3 $ 3,067.1 ____________________ (1) Geographic segment long-lived assets exclude long-term deferred income taxes and assets of discontinued operations held for sale on the consolidated balance sheets. (2) The countries with long-lived assets in excess of 10 percent of consolidated long-lived assets at December 31, 2016 are the U.S., which totaled $593.7 million , and Denmark, which totaled $645.6 million , respectively. The long-lived assets over the threshold at December 31, 2015 are the U.S which totaled $646.9 million and Denmark which totaled $689.1 million , respectively.</t>
  </si>
  <si>
    <t>Supplemental Information (Tables)</t>
  </si>
  <si>
    <t>The following tables present details of prepaid and other current assets, other assets, accrued and other liabilities and other long-term liabilities as presented on the consolidated balance sheets: (in Millions) December 31, 2016 2015 Prepaid and other current assets Prepaid insurance $ 8.0 $ 8.8 Tax related items including value added tax receivables 124.6 105.3 Environmental obligation recoveries (Note 10) 8.4 6.1 Derivative assets (Note 17) 6.4 — Argentina government receivable (1) 5.1 18.7 Other prepaid and current assets 101.0 102.8 Total $ 253.5 $ 241.7 (in Millions) December 31, 2016 2015 Other Assets Non-current receivables (Note 8) $ 123.5 $ 90.6 Advance to contract manufacturers 75.1 69.0 Capitalized software, net 34.8 36.5 Environmental obligation recoveries (Note 10) 18.8 17.1 Argentina government receivable (1) 41.7 52.5 Income taxes deferred charges 80.6 65.6 Deferred compensation arrangements 25.3 25.4 Other long-term assets 71.5 78.4 Total $ 471.3 $ 435.1 ____________________ (1) We have various subsidiaries that conduct business within Argentina, primarily in our FMC Agricultural Solutions and FMC Lithium segments. At December 31, 2016 and 2015 , $39.1 million and $50.3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Accrued and other liabilities December 31, (in Millions) 2016 2015 Restructuring reserves (Note 7) $ 17.6 $ 15.6 Dividend payable (Note 15) 22.1 22.1 Accrued payroll 60.2 49.8 Environmental reserves, current, net of recoveries (Note 10) 60.3 59.1 Derivative liabilities (Note 17) 8.9 13.4 Other accrued and other liabilities 205.8 177.6 Total $ 374.9 $ 337.6 Other long-term liabilities December 31, (in Millions) 2016 2015 Asset retirement obligations, long-term (Note 1) $ 1.8 $ 1.7 Contingencies related to uncertain tax positions (Note 11) 121.1 97.1 Deferred compensation arrangements 30.5 29.1 Self insurance reserves (primarily workers' compensation) 9.9 11.2 Lease obligations 28.0 34.3 Reserve for discontinued operations (Note 9) 48.6 46.1 Guarantees of vendor financing (Note 18) 1.9 25.7 Other long-term liabilities 53.3 33.6 Total $ 295.1 $ 278.8</t>
  </si>
  <si>
    <t>Quarterly Financial Information (Unaudited) (Tables)</t>
  </si>
  <si>
    <t>Schedule of Quarterly Financial Information</t>
  </si>
  <si>
    <t>(in Millions, Except Share and Per Share Data) 2016 2015 1Q 2Q 3Q 4Q 1Q 2Q 3Q 4Q Revenue $ 798.8 $ 810.3 $ 807.7 $ 865.6 $ 659.4 $ 887.1 $ 830.7 $ 899.3 Gross margin 281.4 301.3 279.5 337.6 250.7 305.8 220.3 298.6 Income (loss) from continuing operations before equity in (earnings) loss of affiliates, net interest income and expense and income taxes 106.5 124.8 115.1 75.1 (96.1 ) 100.5 0.5 (55.1 ) Income (loss) from continuing operations (1) 54.8 72.8 82.6 53.6 (61.1 ) 58.1 5.4 (180.3 ) Discontinued operations, net of income taxes (6.1 ) (5.8 ) (3.0 ) (18.8 ) 15.6 688.2 (5.0 ) (22.4 ) Net income (loss) 48.7 67.0 79.6 16.4 (45.5 ) 746.3 0.4 (202.7 ) Less: Net income (loss) attributable to noncontrolling interests 0.4 1.8 (0.1 ) 0.5 1.3 4.0 2.8 1.4 Net income (loss) attributable to FMC stockholders $ 48.3 $ 65.2 $ 79.7 $ 15.9 $ (46.8 ) $ 742.3 $ (2.4 ) $ (204.1 ) Amounts attributable to FMC stockholders: Continuing operations, net of income taxes $ 54.4 $ 71.0 $ 82.7 $ 34.7 $ (62.4 ) $ 54.1 $ 2.6 $ (181.7 ) Discontinued operations, net of income taxes (6.1 ) (5.8 ) (3.0 ) (18.8 ) 15.6 688.2 (5.0 ) (22.4 ) Net income (loss) $ 48.3 $ 65.2 $ 79.7 $ 15.9 $ (46.8 ) $ 742.3 $ (2.4 ) $ (204.1 ) Basic earnings (loss) per common share attributable to FMC stockholders: Continuing operations $ 0.41 $ 0.53 $ 0.62 $ 0.26 $ (0.47 ) $ 0.40 $ 0.02 $ (1.36 ) Discontinued operations (0.05 ) (0.04 ) (0.03 ) (0.14 ) 0.12 5.14 (0.04 ) (0.17 ) Basic net income (loss) per common share (1) $ 0.36 $ 0.49 $ 0.59 $ 0.12 $ (0.35 ) $ 5.54 $ (0.02 ) $ (1.53 ) Diluted earnings (loss) per common share attributable to FMC stockholders: Continuing operations $ 0.41 $ 0.53 $ 0.61 $ 0.26 $ (0.47 ) $ 0.40 $ 0.02 $ (1.36 ) Discontinued operations (0.05 ) (0.04 ) (0.02 ) (0.14 ) 0.12 5.12 (0.04 ) (0.17 ) Diluted net income (loss) per common share (2) $ 0.36 $ 0.49 $ 0.59 $ 0.12 $ (0.35 ) $ 5.52 $ (0.02 ) $ (1.53 ) Weighted average shares outstanding: Basic 133.8 133.9 134.0 133.9 133.6 133.7 133.8 133.7 Diluted 134.3 134.6 134.7 134.8 133.6 134.4 134.4 133.7 ____________________ (1) In the fourth quarter of 2015, we recorded significant restructuring charges associated with both our Seal Sands facility and Cheminova. Both of these are described in more detail in Note 7. Additionally, our results for the fourth quarter of 2015, were favorably impacted by $4.8 million after-tax or $0.03 per diluted share related to a cost of sale adjustment for the elimination of inter-company profit in inventory. This adjustment related to third quarter of 2015. (2) The sum of quarterly earnings per common share may differ from the full-year amount.</t>
  </si>
  <si>
    <t>Principal Accounting Policies and Related Financial Information (Details)</t>
  </si>
  <si>
    <t>Dec. 31, 2016USD ($)classsegment</t>
  </si>
  <si>
    <t>Dec. 31, 2015USD ($)</t>
  </si>
  <si>
    <t>Dec. 31, 2014USD ($)</t>
  </si>
  <si>
    <t>Nature of Operations</t>
  </si>
  <si>
    <t>Number of business segments | segment</t>
  </si>
  <si>
    <t>Number of major classes of crop protection | class</t>
  </si>
  <si>
    <t>Original maturity, maximum number of months</t>
  </si>
  <si>
    <t>3 months</t>
  </si>
  <si>
    <t>Trade receivable, net of allowance</t>
  </si>
  <si>
    <t>Allowance for long term customer receivables, beginning</t>
  </si>
  <si>
    <t>Additions — charged to expense</t>
  </si>
  <si>
    <t>Maximum ownership percentage for equity method investments</t>
  </si>
  <si>
    <t>50.00%</t>
  </si>
  <si>
    <t>Capitalized Interest</t>
  </si>
  <si>
    <t>Capitalized interest costs</t>
  </si>
  <si>
    <t>Asset Retirement Obligation [Abstract]</t>
  </si>
  <si>
    <t>Impairment loss on indefinite-lived intangible asset</t>
  </si>
  <si>
    <t>Goodwill, impairment loss</t>
  </si>
  <si>
    <t>Minimum [Member]</t>
  </si>
  <si>
    <t>Useful lives of finite-lived intangible assets</t>
  </si>
  <si>
    <t>5 years</t>
  </si>
  <si>
    <t>Maximum [Member]</t>
  </si>
  <si>
    <t>25 years</t>
  </si>
  <si>
    <t>Land Improvements [Member]</t>
  </si>
  <si>
    <t>Useful lives of property, plant and equipment</t>
  </si>
  <si>
    <t>20 years</t>
  </si>
  <si>
    <t>Building [Member] | Minimum [Member]</t>
  </si>
  <si>
    <t>Building [Member] | Maximum [Member]</t>
  </si>
  <si>
    <t>40 years</t>
  </si>
  <si>
    <t>Machinery and Equipment [Member] | Minimum [Member]</t>
  </si>
  <si>
    <t>3 years</t>
  </si>
  <si>
    <t>Machinery and Equipment [Member] | Maximum [Member]</t>
  </si>
  <si>
    <t>18 years</t>
  </si>
  <si>
    <t>Software Development [Member] | Minimum [Member]</t>
  </si>
  <si>
    <t>Software Development [Member] | Maximum [Member]</t>
  </si>
  <si>
    <t>10 years</t>
  </si>
  <si>
    <t>Acquisitions 2015 Acquisition (Details) $ in Millions, DKK in Billions</t>
  </si>
  <si>
    <t>Apr. 21, 2015USD ($)</t>
  </si>
  <si>
    <t>Sep. 30, 2015DKK</t>
  </si>
  <si>
    <t>Dec. 31, 2016USD ($)</t>
  </si>
  <si>
    <t>Business Acquisition [Line Items]</t>
  </si>
  <si>
    <t>Recognized goodwill</t>
  </si>
  <si>
    <t>Preliminary Purchase Price Allocation</t>
  </si>
  <si>
    <t>Total cash paid, less cash acquired</t>
  </si>
  <si>
    <t>Percentage of voting interests acquired</t>
  </si>
  <si>
    <t>100.00%</t>
  </si>
  <si>
    <t>Aggregate purchase price</t>
  </si>
  <si>
    <t>Excluding assumed net debt and hedged-related costs</t>
  </si>
  <si>
    <t>Revenues since acquisition date</t>
  </si>
  <si>
    <t>Income since acquisition date</t>
  </si>
  <si>
    <t>Trade receivables</t>
  </si>
  <si>
    <t>Other current assets</t>
  </si>
  <si>
    <t>Property, plant &amp; equipment</t>
  </si>
  <si>
    <t>Other assets</t>
  </si>
  <si>
    <t>Total fair value of assets acquired</t>
  </si>
  <si>
    <t>Short-term debt</t>
  </si>
  <si>
    <t>Other current liabilities</t>
  </si>
  <si>
    <t>Environmental reserves</t>
  </si>
  <si>
    <t>Long-term debt</t>
  </si>
  <si>
    <t>Deferred tax liabilities</t>
  </si>
  <si>
    <t>Other liabilities</t>
  </si>
  <si>
    <t>Total fair value of liabilities assumed</t>
  </si>
  <si>
    <t>Weighted average useful life of acquired intangible assets</t>
  </si>
  <si>
    <t>Cheminova [Member] | Customer Relationships [Member]</t>
  </si>
  <si>
    <t>Intangible assets</t>
  </si>
  <si>
    <t>Cheminova [Member] | Brands [Member]</t>
  </si>
  <si>
    <t>Cheminova [Member] | In Process Research and Development [Member]</t>
  </si>
  <si>
    <t>Acquisitions Pro Forma Information (Details) - Cheminova [Member] - USD ($) $ / shares in Units, $ in Millions</t>
  </si>
  <si>
    <t>Pro forma Revenue</t>
  </si>
  <si>
    <t>Pro forma Diluted earnings per share (in dollars per share)</t>
  </si>
  <si>
    <t>For the year ended December 31, 2016, pro forma results and actual results are the same.</t>
  </si>
  <si>
    <t>Acquisitions Acquisition-related and Restructuring Charges (Details) - USD ($) $ in Millions</t>
  </si>
  <si>
    <t>Total Acquisition-related charges</t>
  </si>
  <si>
    <t>Cheminova restructuring</t>
  </si>
  <si>
    <t>Legal and professional fees</t>
  </si>
  <si>
    <t>[2],[3]</t>
  </si>
  <si>
    <t>Amortization of inventory fair value step-up</t>
  </si>
  <si>
    <t>[4]</t>
  </si>
  <si>
    <t>(Gain)/loss on hedging purchase price</t>
  </si>
  <si>
    <t>[5]</t>
  </si>
  <si>
    <t>[6]</t>
  </si>
  <si>
    <t>[6],[7]</t>
  </si>
  <si>
    <t>Charges relate to the expensing of the inventory fair value step-up resulting from the application of purchase accounting, transaction costs, costs for transitional employees, other acquired employee related costs, integration related legal and professional third-party fees and gains or losses on hedging purchase price associated with the planned or completed acquisitions. Amounts represent the following: Twelve Months Ended December 31,(in Millions)2016 2015 2014Acquisition related charges - Cheminova Legal and professional fees (1)$23.4 $60.4 $32.2Unrealized loss/(gain) on hedging purchase price (1)— 172.1 99.6Inventory fair value step-up amortization (2)— 57.8 — Acquisition related charges - Epax Inventory fair value step-up amortization (2)— — 4.2Total Acquisition-related charges (3)$23.4 $290.3 $136.0____________________(1) Included in “Selling, general and administrative expenses” on the consolidated statements of income. (2) Included in “Costs of sales and services” on the consolidated statements of income.(3)Acquisition-related charges and restructuring charges to integrate Cheminova with Agricultural Solutions were completed at the end of 2016.</t>
  </si>
  <si>
    <t>Included in “Selling, general and administrative expenses” on the consolidated statements of income.</t>
  </si>
  <si>
    <t>Represents transaction costs, costs for transitional employees, other acquired employee related costs and integration related legal and professional third-party fees. On the consolidated statements of income (loss), these charges are included in “Selling, general and administrative expense.”</t>
  </si>
  <si>
    <t>On the consolidated statements of income (loss), these charges are included in “Costs of sales and services.”</t>
  </si>
  <si>
    <t>See "Cheminova Acquisition Hedge Costs" below for more information on these charges. On the consolidated statements of income (loss), these charges are included in “Selling, general and administrative expense.”</t>
  </si>
  <si>
    <t>Acquisition-related charges and restructuring charges to integrate Cheminova with Agricultural Solutions were completed at the end of 2016.</t>
  </si>
  <si>
    <t>[7]</t>
  </si>
  <si>
    <t>See Note 7 for more information. These charges are recorded as a component of “Restructuring and other charges (income)” on the consolidated statements of income (loss).</t>
  </si>
  <si>
    <t>Acquisitions Acquisitions (Details) - Cheminova [Member] $ in Millions, DKK in Billions</t>
  </si>
  <si>
    <t>Apr. 21, 2015</t>
  </si>
  <si>
    <t>Sep. 08, 2014USD ($)</t>
  </si>
  <si>
    <t>Planned aggregate purchase price to acquire business</t>
  </si>
  <si>
    <t>Planned aggregate purchase price net of debt</t>
  </si>
  <si>
    <t>Gain (loss) on FX forward contracts</t>
  </si>
  <si>
    <t>United States of America, Dollars</t>
  </si>
  <si>
    <t>Foreign currency exchange ratio</t>
  </si>
  <si>
    <t>Denmark, Kroner</t>
  </si>
  <si>
    <t>Foreign currency exchange rate improvement for US dollar (percent)</t>
  </si>
  <si>
    <t>21.00%</t>
  </si>
  <si>
    <t>Goodwill and Intangible Assets, Goodwill (Details) - USD ($) $ in Millions</t>
  </si>
  <si>
    <t>Goodwill [Roll Forward]</t>
  </si>
  <si>
    <t>Balance at beginning of period</t>
  </si>
  <si>
    <t>Purchase price allocation adjustments</t>
  </si>
  <si>
    <t>Foreign currency adjustments</t>
  </si>
  <si>
    <t>Balance at end of period</t>
  </si>
  <si>
    <t>FMC Agricultural Solutions [Member]</t>
  </si>
  <si>
    <t>FMC Health and Nutrition [Member]</t>
  </si>
  <si>
    <t>FMC Minerals [Member]</t>
  </si>
  <si>
    <t>Goodwill and Intangible Assets, Finite-lived intangible Assets (Details) - USD ($) $ in Millions</t>
  </si>
  <si>
    <t>Finite-Lived Intangible Assets [Line Items]</t>
  </si>
  <si>
    <t>Finite-lived intangible assets, gross</t>
  </si>
  <si>
    <t>Accumulated amortization</t>
  </si>
  <si>
    <t>Finite-lived intangible assets, net</t>
  </si>
  <si>
    <t>Amortization Expense</t>
  </si>
  <si>
    <t>Finite-Lived Intangible Assets, Net, Amortization Expense, Fiscal Year Maturity [Abstract]</t>
  </si>
  <si>
    <t>Customer Relationships [Member]</t>
  </si>
  <si>
    <t>Patents [Member]</t>
  </si>
  <si>
    <t>9 years</t>
  </si>
  <si>
    <t>Trademarks and trade names [Member]</t>
  </si>
  <si>
    <t>13 years</t>
  </si>
  <si>
    <t>Purchased and licensed technologies [Member]</t>
  </si>
  <si>
    <t>7 years</t>
  </si>
  <si>
    <t>Other intangibles [Member]</t>
  </si>
  <si>
    <t>Represents trademarks, trade names and know-how.</t>
  </si>
  <si>
    <t>Goodwill and Intangible Assets, Indefinite Life Intangible Assets (Details) - USD ($) $ in Millions</t>
  </si>
  <si>
    <t>Indefinite-lived Intangible Assets [Line Items]</t>
  </si>
  <si>
    <t>Indefinite-lived intangible assets</t>
  </si>
  <si>
    <t>Total intangible assets</t>
  </si>
  <si>
    <t>Intangible asset, accumulated amortization</t>
  </si>
  <si>
    <t>Trademarks and Trade Names [Member]</t>
  </si>
  <si>
    <t>[1],[2]</t>
  </si>
  <si>
    <t>In process research and development [Member]</t>
  </si>
  <si>
    <t>The majority of the Brands intangible asset in the table above relates to our proprietary brand portfolio for which the fair value was substantially in excess of the carrying value. During the 3rd quarter of 2016, we recorded a $1 million impairment charge in our generic brand portfolio which is part of the FMC Agricultural Solutions segment. The carrying value of the generic portfolio subsequent to the charge is approximately $6 million.</t>
  </si>
  <si>
    <t>Goodwill and Intangible Assets Goodwill and Intangible Assets, Narrative (Details) - USD ($)</t>
  </si>
  <si>
    <t>3 Months Ended</t>
  </si>
  <si>
    <t>Sep. 30, 2016</t>
  </si>
  <si>
    <t>Assets</t>
  </si>
  <si>
    <t>Goodwill and Intangible Assets, by Segment (Details) - USD ($) $ in Millions</t>
  </si>
  <si>
    <t>Inventories (Details) - USD ($) $ in Millions</t>
  </si>
  <si>
    <t>Percentage of LIFO Inventory</t>
  </si>
  <si>
    <t>26.00%</t>
  </si>
  <si>
    <t>29.00%</t>
  </si>
  <si>
    <t>Inventories:</t>
  </si>
  <si>
    <t>Finished goods</t>
  </si>
  <si>
    <t>Work in process</t>
  </si>
  <si>
    <t>Raw materials, supplies and other</t>
  </si>
  <si>
    <t>FIFO inventory</t>
  </si>
  <si>
    <t>Less: Excess of FIFO cost over LIFO cost</t>
  </si>
  <si>
    <t>Net inventories</t>
  </si>
  <si>
    <t>Property, Plant and Equipment (Details) - USD ($) $ in Millions</t>
  </si>
  <si>
    <t>Land and land improvements</t>
  </si>
  <si>
    <t>Buildings</t>
  </si>
  <si>
    <t>Machinery and equipment</t>
  </si>
  <si>
    <t>Construction in progress</t>
  </si>
  <si>
    <t>Total cost</t>
  </si>
  <si>
    <t>Accumulated depreciation</t>
  </si>
  <si>
    <t>Depreciation</t>
  </si>
  <si>
    <t>Restructuring and Other Charges (Income) Restructuring Charges in Consolidated Income (Details) - USD ($) $ in Millions</t>
  </si>
  <si>
    <t>Other charges (income), net</t>
  </si>
  <si>
    <t>Total Restructuring and Other Charges</t>
  </si>
  <si>
    <t>Restructuring and Other Charges (Income) (Details) - USD ($) $ in Millions</t>
  </si>
  <si>
    <t>Sep. 11, 2015</t>
  </si>
  <si>
    <t>Restructuring Charges [Abstract]</t>
  </si>
  <si>
    <t>Severance and Employee Benefits</t>
  </si>
  <si>
    <t>Other Charges (Income)</t>
  </si>
  <si>
    <t>Asset Disposal Charges</t>
  </si>
  <si>
    <t>Restructuring Charges and Asset Disposals</t>
  </si>
  <si>
    <t>Proceeds from sale</t>
  </si>
  <si>
    <t>Restructuring Reserve [Roll Forward]</t>
  </si>
  <si>
    <t>Restructuring reserve, beginning balance</t>
  </si>
  <si>
    <t>Changes in reserves</t>
  </si>
  <si>
    <t>Cash payments</t>
  </si>
  <si>
    <t>Other</t>
  </si>
  <si>
    <t>Restructuring reserve, ending balance</t>
  </si>
  <si>
    <t>Other Charges [Abstract]</t>
  </si>
  <si>
    <t>Environmental charges, net</t>
  </si>
  <si>
    <t>Argentina devaluation</t>
  </si>
  <si>
    <t>Other items, net</t>
  </si>
  <si>
    <t>Gain on sale of assets</t>
  </si>
  <si>
    <t>Cash proceeds from sales</t>
  </si>
  <si>
    <t>Corporate Joint Venture [Member]</t>
  </si>
  <si>
    <t>Gain (loss) on restructuring of debt</t>
  </si>
  <si>
    <t>Cheminova Restructuring [Member]</t>
  </si>
  <si>
    <t>Other Restructuring Costs</t>
  </si>
  <si>
    <t>Health and Nutrition Restructuring [Member]</t>
  </si>
  <si>
    <t>Accelerated depreciation</t>
  </si>
  <si>
    <t>Write off of stranded inventory</t>
  </si>
  <si>
    <t>Other [Member]</t>
  </si>
  <si>
    <t>[4],[7]</t>
  </si>
  <si>
    <t>[5],[7]</t>
  </si>
  <si>
    <t>Discontinued restructuring charges [Member]</t>
  </si>
  <si>
    <t>Discontinued Operations [Member]</t>
  </si>
  <si>
    <t>[4],[8]</t>
  </si>
  <si>
    <t>[5],[8]</t>
  </si>
  <si>
    <t>[8]</t>
  </si>
  <si>
    <t>[6],[8]</t>
  </si>
  <si>
    <t>Belchim Crop Protection, N.V. [Member]</t>
  </si>
  <si>
    <t>Belchim crop protection sale</t>
  </si>
  <si>
    <t>Consagro [Member]</t>
  </si>
  <si>
    <t>Cash proceeds on sale</t>
  </si>
  <si>
    <t>Net impairment charge</t>
  </si>
  <si>
    <t>Pectin Manufacturing Business [Member]</t>
  </si>
  <si>
    <t>Loss on sale</t>
  </si>
  <si>
    <t>Pectin Manufacturing Business [Member] | Discontinued Operations, Disposed of by Sale [Member]</t>
  </si>
  <si>
    <t>Net assets sold</t>
  </si>
  <si>
    <t>[9],[10]</t>
  </si>
  <si>
    <t>Trademarks and Trade Names [Member] | Health and Nutrition Restructuring [Member]</t>
  </si>
  <si>
    <t>Represents severance and employee benefit charges.</t>
  </si>
  <si>
    <t>Primarily represents costs associated with lease payments, contract terminations, and other miscellaneous exit costs. Other Income primarily represents favorable developments on previously recorded exit costs and recoveries associated with restructuring.</t>
  </si>
  <si>
    <t>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t>
  </si>
  <si>
    <t>Included in “Accrued and other liabilities” on the consolidated balance sheets.</t>
  </si>
  <si>
    <t>Primarily severance, exited lease, contract termination and other miscellaneous exit costs. The accelerated depreciation and impairment charges noted above impacted our property, plant and equipment or intangible balances and are not included in the above tables.</t>
  </si>
  <si>
    <t>Primarily foreign currency translation adjustments.</t>
  </si>
  <si>
    <t>Primarily severance costs related to workforce reductions and facility shutdowns described in the “Other Items” sections above.</t>
  </si>
  <si>
    <t>Cash spending associated with restructuring activities of discontinued operations is reported within "Payments of other discontinued reserves, net of recoveries" on the consolidated statements of cash flows.</t>
  </si>
  <si>
    <t>[9]</t>
  </si>
  <si>
    <t>[10]</t>
  </si>
  <si>
    <t>Receivables (Details) - USD ($) $ in Millions</t>
  </si>
  <si>
    <t>Long term customer receivables</t>
  </si>
  <si>
    <t>Allowance for Doubtful Accounts Receivable [Roll Forward]</t>
  </si>
  <si>
    <t>Allowance for trade receivables, beginning balance</t>
  </si>
  <si>
    <t>Transfer to allowance for credit losses (see below)</t>
  </si>
  <si>
    <t>Transfers from allowance for doubtful accounts</t>
  </si>
  <si>
    <t>Allowance for trade receivables, ending balance</t>
  </si>
  <si>
    <t>Allowance for long term customer receivables [Roll Forward]</t>
  </si>
  <si>
    <t>Net Recoveries and write-offs</t>
  </si>
  <si>
    <t>Transfer from allowance for doubtful accounts (see above)</t>
  </si>
  <si>
    <t>Allowance for long term customer receivables, ending</t>
  </si>
  <si>
    <t>Discontinued Operations (Details) - USD ($)</t>
  </si>
  <si>
    <t>Mar. 31, 2016</t>
  </si>
  <si>
    <t>Sep. 30, 2015</t>
  </si>
  <si>
    <t>Jun. 30, 2015</t>
  </si>
  <si>
    <t>Mar. 31, 2015</t>
  </si>
  <si>
    <t>Apr. 01, 2015</t>
  </si>
  <si>
    <t>Income Statement, Balance Sheet and Additional Disclosures by Disposal Groups, Including Discontinued Operations [Line Items]</t>
  </si>
  <si>
    <t>Discontinued operations, tax effect of workers' compensation, product liability and other postretirement benefits</t>
  </si>
  <si>
    <t>Disposal Group, Including Discontinued Operation, Income Statement Disclosures [Abstract]</t>
  </si>
  <si>
    <t>Total discontinued operations of FMC ACD, net of income taxes</t>
  </si>
  <si>
    <t>Workers’ compensation and product liability reserve</t>
  </si>
  <si>
    <t>Reserve for discontinued operations</t>
  </si>
  <si>
    <t>Net pretax actuarial gain and prior service credit</t>
  </si>
  <si>
    <t>After-tax actuarial gain and prior service credit</t>
  </si>
  <si>
    <t>Estimated pre-tax actuarial gain to be recognized in the next fiscal year</t>
  </si>
  <si>
    <t>Estimated prior service credit to be recognized in the next fiscal year</t>
  </si>
  <si>
    <t>Payments of other discontinued reserves</t>
  </si>
  <si>
    <t>Discontinued operation, tax effect of provision for environmental</t>
  </si>
  <si>
    <t>Discontinued operations, tax effect of provision for legal expenses</t>
  </si>
  <si>
    <t>Workers' Compensation and Product Liability Reserve [Member]</t>
  </si>
  <si>
    <t>Other Postretirement Medical and Life Insurance Benefits Reserves [Member]</t>
  </si>
  <si>
    <t>Postretirement medical and life insurance benefits reserve, net</t>
  </si>
  <si>
    <t>Legal Proceeding Reserve [Member]</t>
  </si>
  <si>
    <t>Reserves for legal proceedings</t>
  </si>
  <si>
    <t>FMC Alkali Chemicals division [Member]</t>
  </si>
  <si>
    <t>Consideration, after-tax</t>
  </si>
  <si>
    <t>Loss from disposal of FMC Peroxygens</t>
  </si>
  <si>
    <t>Loss from disposal of FMC Peroxygens, after tax</t>
  </si>
  <si>
    <t>Income (loss) from discontinued operations before income taxes (1)</t>
  </si>
  <si>
    <t>Provision (Benefit) for income taxes</t>
  </si>
  <si>
    <t>Less: discontinued operations of FMC ACD attributable to noncontrolling interests</t>
  </si>
  <si>
    <t>Discontinued operations of FMC ACD, net of income taxes, attributable to FMC Stockholders</t>
  </si>
  <si>
    <t>Profit before tax attributable to noncontrolling interest holders</t>
  </si>
  <si>
    <t>Allocated interest expense</t>
  </si>
  <si>
    <t>Divestiture related costs</t>
  </si>
  <si>
    <t>Pension curtailment charge</t>
  </si>
  <si>
    <t>Discontinued operation, tax effect</t>
  </si>
  <si>
    <t>Discontinued workers' compensation, product liability and other postretirement benefits [Member]</t>
  </si>
  <si>
    <t>Discontinued Environmental Liabilities [Member]</t>
  </si>
  <si>
    <t>Discontinued Legal Expenses [Member]</t>
  </si>
  <si>
    <t>FMC Peroxygens [Member]</t>
  </si>
  <si>
    <t>Included in “Other long-term liabilities” on the consolidated balance sheets. Also refer to Note 7 for discontinued restructuring reserves and Note 10 for discontinued environmental reserves.</t>
  </si>
  <si>
    <t>For the years ended December 31, 2015 and 2014, respectively, amounts include approximately zero and $5.9 million attributable to noncontrolling interests, $2.2 million and $8.3 million of allocated interest expense, $15.0 million and $9.0 million of divestiture related charges, respectively as well as a $5.3 million pension curtailment charge in 2015. Interest was allocated in accordance with relevant discontinued operations accounting guidance.</t>
  </si>
  <si>
    <t>See roll forward of our restructuring reserves in Note 7.</t>
  </si>
  <si>
    <t>See a roll forward of our environmental reserves as well as discussion on significant environmental issues that occurred during the year in Note 10.</t>
  </si>
  <si>
    <t>Environmental Obligations (Narrative and Environmental Reserve Rollforward) (Details) $ in Millions</t>
  </si>
  <si>
    <t>Dec. 31, 2016USD ($)site</t>
  </si>
  <si>
    <t>Environmental reserves, excluding recoveries</t>
  </si>
  <si>
    <t>Environmental loss contingencies, net of expected recoveries, in excess of accrual</t>
  </si>
  <si>
    <t>Number of sites FMC is named as a potentially responsible party | site</t>
  </si>
  <si>
    <t>Number of sites FMC may be a potentially responsible party or equivalent | site</t>
  </si>
  <si>
    <t>Accrual for Environmental Loss Contingencies [Roll Forward]</t>
  </si>
  <si>
    <t>Total environmental reserves, net of recoveries beginning of period</t>
  </si>
  <si>
    <t>Provision</t>
  </si>
  <si>
    <t>Spending, net of recoveries</t>
  </si>
  <si>
    <t>Transfer from environmental obligations</t>
  </si>
  <si>
    <t>Net Change</t>
  </si>
  <si>
    <t>Total environmental reserves, net of recoveries end of period</t>
  </si>
  <si>
    <t>Environmental Obligations (Details) - USD ($) $ in Millions</t>
  </si>
  <si>
    <t>Dec. 31, 2013</t>
  </si>
  <si>
    <t>Recorded Recoveries [Roll Forward]</t>
  </si>
  <si>
    <t>Expected recoveries recorded, beginning</t>
  </si>
  <si>
    <t>Increase in recoveries</t>
  </si>
  <si>
    <t>Cash Received</t>
  </si>
  <si>
    <t>Expected recoveries recorded, ending</t>
  </si>
  <si>
    <t>Accrual for Environmental Loss Contingencies, Balance Sheet Classification [Abstract]</t>
  </si>
  <si>
    <t>Environmental reserves, current, net of recoveries</t>
  </si>
  <si>
    <t>Environmental reserves, long-term continuing and discontinued, net of recoveries</t>
  </si>
  <si>
    <t>Total environmental reserves, net of recoveries</t>
  </si>
  <si>
    <t>Continuing operations</t>
  </si>
  <si>
    <t>Net environmental provision</t>
  </si>
  <si>
    <t>Environmental reserves (1)</t>
  </si>
  <si>
    <t>Pocatello [Member]</t>
  </si>
  <si>
    <t>Tribal permit fee</t>
  </si>
  <si>
    <t>Tribal court decision on permit fees</t>
  </si>
  <si>
    <t>Middleport [Member]</t>
  </si>
  <si>
    <t>Environmental Liabilities, Continuing and Discontinued [Member]</t>
  </si>
  <si>
    <t>Other Assets [Member]</t>
  </si>
  <si>
    <t>These amounts are included within “Accrued and other liabilities” on the consolidated balance sheets.</t>
  </si>
  <si>
    <t>Recorded as a component of “Restructuring and other charges (income)” on our consolidated statements of income. See Note 7. Environmental obligations for continuing operations primarily represent obligations at shut down or abandoned facilities within businesses that do not meet the criteria for presentation as discontinued operations.</t>
  </si>
  <si>
    <t>Recorded as a component of “Discontinued operations, net of income taxes" on our consolidated statements of income. See Note 9.</t>
  </si>
  <si>
    <t>See above roll forward of our total environmental reserves as presented on our consolidated balance sheets.</t>
  </si>
  <si>
    <t>Represents certain environmental recoveries. See Note 20 for details of "Other assets including long-term receivables, net" as presented on our consolidated balance sheets.</t>
  </si>
  <si>
    <t>The amounts are included within “Prepaid and other current assets" and "Other assets including long-term receivables, net" on the consolidated balance sheets. See Note 20 for more details.</t>
  </si>
  <si>
    <t>Income Taxes (Details) - USD ($) $ in Millions</t>
  </si>
  <si>
    <t>Domestic</t>
  </si>
  <si>
    <t>Foreign</t>
  </si>
  <si>
    <t>Income Taxes Provision (Benefit) (Details) - USD ($) $ in Millions</t>
  </si>
  <si>
    <t>Current:</t>
  </si>
  <si>
    <t>Federal</t>
  </si>
  <si>
    <t>State</t>
  </si>
  <si>
    <t>Total current</t>
  </si>
  <si>
    <t>Deferred:</t>
  </si>
  <si>
    <t>Total deferred</t>
  </si>
  <si>
    <t>In 2015, the gain from the sale of our discontinued Alkali business created overall domestic taxable income. Exclusive of this gain, we incurred a loss from domestic continuing operations that reduced current taxes payable in 2015 and as such is presented as a reduction to 2015 current tax expense.</t>
  </si>
  <si>
    <t>Income Taxes Deferred Tax Assets and Liabilities (Details) - USD ($) $ in Millions</t>
  </si>
  <si>
    <t>Deferred Tax Assets, Gross [Abstract]</t>
  </si>
  <si>
    <t>Reserves for discontinued operations, environmental and restructuring</t>
  </si>
  <si>
    <t>Accrued pension and other postretirement benefits</t>
  </si>
  <si>
    <t>Capital loss, foreign tax and other credit carryforwards</t>
  </si>
  <si>
    <t>Net operating loss carryforwards</t>
  </si>
  <si>
    <t>Deferred expenditures capitalized for tax</t>
  </si>
  <si>
    <t>Deferred tax assets</t>
  </si>
  <si>
    <t>Valuation allowance, net</t>
  </si>
  <si>
    <t>Deferred tax assets, net of valuation allowance</t>
  </si>
  <si>
    <t>Net deferred tax assets</t>
  </si>
  <si>
    <t>Additional valuation allowance</t>
  </si>
  <si>
    <t>Income Taxes Net Operating Loss Carryforwards (Details) $ in Millions</t>
  </si>
  <si>
    <t>U.S. State [Member]</t>
  </si>
  <si>
    <t>Operating Loss Carryforwards [Line Items]</t>
  </si>
  <si>
    <t>Operating loss carryforwards</t>
  </si>
  <si>
    <t>Foreign Tax Authority [Member]</t>
  </si>
  <si>
    <t>Domestic Tax Authority [Member]</t>
  </si>
  <si>
    <t>Income Taxes Tax Credit Carryforwards (Details) $ in Millions</t>
  </si>
  <si>
    <t>Tax Credit Carryforward [Line Items]</t>
  </si>
  <si>
    <t>Foreign tax credit carryforwards</t>
  </si>
  <si>
    <t>Income Taxes Effective Income Tax Rate Reconciliation (Details) - USD ($) $ in Millions</t>
  </si>
  <si>
    <t>U.S. Federal statutory rate</t>
  </si>
  <si>
    <t>Foreign earnings subject to different tax rates</t>
  </si>
  <si>
    <t>State and local income taxes, less federal income tax benefit</t>
  </si>
  <si>
    <t>Manufacturer's production deduction and miscellaneous tax credits</t>
  </si>
  <si>
    <t>Tax on intercompany dividends and deemed dividends for tax purposes</t>
  </si>
  <si>
    <t>Changes to unrecognized tax benefits</t>
  </si>
  <si>
    <t>Nondeductible expenses</t>
  </si>
  <si>
    <t>Change in valuation allowance</t>
  </si>
  <si>
    <t>Exchange gains and losses</t>
  </si>
  <si>
    <t>Includes impact of transaction gains or losses on net monetary assets for which no corresponding tax expense or benefit isrealized and the tax provision for statutory taxable gains or losses in foreign jurisdictions for which there is no corresponding amount in income before taxes.</t>
  </si>
  <si>
    <t>Income Taxes Deferred Tax Liability Not Recognized (Details) $ in Millions</t>
  </si>
  <si>
    <t>Unremitted earnings of foreign subsidiaries</t>
  </si>
  <si>
    <t>Income Taxes Uncertain Income Tax Positions (Details) $ in Millions</t>
  </si>
  <si>
    <t>Dec. 31, 2016USD ($)jurisdiction</t>
  </si>
  <si>
    <t>Income Tax Contingency [Line Items]</t>
  </si>
  <si>
    <t>Number of significant foreign jurisdictions | jurisdiction</t>
  </si>
  <si>
    <t>Unrecognized tax benefits</t>
  </si>
  <si>
    <t>Unrecognized tax benefits that would impact effective tax rate</t>
  </si>
  <si>
    <t>Income tax penalties and interest accrued</t>
  </si>
  <si>
    <t>Interest and penalties related to unrecognized tax benefits</t>
  </si>
  <si>
    <t>Reconciliation of Unrecognized Tax Benefits, Excluding Amounts Pertaining to Examined Tax Returns [Roll Forward]</t>
  </si>
  <si>
    <t>Balance at beginning of year</t>
  </si>
  <si>
    <t>Increases related to positions taken in the current year</t>
  </si>
  <si>
    <t>Increases for tax positions on acquisitions</t>
  </si>
  <si>
    <t>Increases and decreases related to positions taken in prior years</t>
  </si>
  <si>
    <t>Decreases related to lapse of statutes of limitations</t>
  </si>
  <si>
    <t>Settlements during the current year</t>
  </si>
  <si>
    <t>Balance at end of year</t>
  </si>
  <si>
    <t>Offsetting non-current deferred tax asset</t>
  </si>
  <si>
    <t>Possible decrease in unrecognized tax benefits</t>
  </si>
  <si>
    <t>At December 31, 2016, 2015, and 2014 we recognized an offsetting non-current deferred asset of $74.4 million, $65.5 million, and $34.8 million respectively, relating to specific uncertain tax positions presented above.</t>
  </si>
  <si>
    <t>Debt, Maturing within One Year (Details) - USD ($) $ in Millions</t>
  </si>
  <si>
    <t>Short-term Debt [Line Items]</t>
  </si>
  <si>
    <t>Short-term foreign debt</t>
  </si>
  <si>
    <t>Commercial Paper</t>
  </si>
  <si>
    <t>Total short-term debt</t>
  </si>
  <si>
    <t>Current portion of long-term debt</t>
  </si>
  <si>
    <t>Short-term Foreign Debt [Member]</t>
  </si>
  <si>
    <t>Weighted average interest rates for short-term debt outstanding at year-end</t>
  </si>
  <si>
    <t>8.67%</t>
  </si>
  <si>
    <t>Commercial Paper [Member]</t>
  </si>
  <si>
    <t>0.95%</t>
  </si>
  <si>
    <t>At December 31, 2016, the average effective interest rate on the borrowings was 8.67%. We often provide parent-company guarantees to lending institutions that extend credit to our foreign subsidiaries. Since these guarantees are provided to consolidated subsidiaries the consolidated financial position is not affected by the issuance of these guarantees.</t>
  </si>
  <si>
    <t>At December 31, 2016, the average effective interest rate on the borrowings was 0.95%.</t>
  </si>
  <si>
    <t>Debt, Long-term (Details) - USD ($)</t>
  </si>
  <si>
    <t>Debt Instrument [Line Items]</t>
  </si>
  <si>
    <t>Total long-term debt</t>
  </si>
  <si>
    <t>Debt issuance cost</t>
  </si>
  <si>
    <t>Less: debt maturing within one year</t>
  </si>
  <si>
    <t>Total long-term debt, less current portion</t>
  </si>
  <si>
    <t>Maturities of Long-term Debt [Abstract]</t>
  </si>
  <si>
    <t>Thereafter</t>
  </si>
  <si>
    <t>Medium-term notes</t>
  </si>
  <si>
    <t>Term loan, cross-default provision, amount</t>
  </si>
  <si>
    <t>Pollution Control and Industrial Revenue Bonds [Member]</t>
  </si>
  <si>
    <t>Unamortized discount</t>
  </si>
  <si>
    <t>Senior Notes [Member]</t>
  </si>
  <si>
    <t>2011 Credit Agreement [Member]</t>
  </si>
  <si>
    <t>Interest rate percentage</t>
  </si>
  <si>
    <t>3.20%</t>
  </si>
  <si>
    <t>Maturity date</t>
  </si>
  <si>
    <t>Foreign Debt [Member]</t>
  </si>
  <si>
    <t>Medium-term Notes [Member]</t>
  </si>
  <si>
    <t>Base rate funds effective rate low end</t>
  </si>
  <si>
    <t>0.50%</t>
  </si>
  <si>
    <t>Base rate funds effective rate high range</t>
  </si>
  <si>
    <t>1.00%</t>
  </si>
  <si>
    <t>Term Loan Facility [Member]</t>
  </si>
  <si>
    <t>2.00%</t>
  </si>
  <si>
    <t>Letters of credit outstanding, amount</t>
  </si>
  <si>
    <t>Line of credit, remaining borrowing capacity</t>
  </si>
  <si>
    <t>Minimum [Member] | Pollution Control and Industrial Revenue Bonds [Member]</t>
  </si>
  <si>
    <t>0.90%</t>
  </si>
  <si>
    <t>Minimum [Member] | Senior Notes [Member]</t>
  </si>
  <si>
    <t>3.95%</t>
  </si>
  <si>
    <t>Minimum [Member] | Foreign Debt [Member]</t>
  </si>
  <si>
    <t>0.00%</t>
  </si>
  <si>
    <t>Maximum [Member] | Pollution Control and Industrial Revenue Bonds [Member]</t>
  </si>
  <si>
    <t>6.50%</t>
  </si>
  <si>
    <t>Maximum [Member] | Senior Notes [Member]</t>
  </si>
  <si>
    <t>5.20%</t>
  </si>
  <si>
    <t>Maximum [Member] | Foreign Debt [Member]</t>
  </si>
  <si>
    <t>8.70%</t>
  </si>
  <si>
    <t>Line of Credit [Member] | Term Loan Facility [Member]</t>
  </si>
  <si>
    <t>Payments for loans</t>
  </si>
  <si>
    <t>Letters of credit outstanding under the Credit Facility totaled $117.6 million and available funds under this facility were $1,376.1 million at December 31, 2016.</t>
  </si>
  <si>
    <t>Debt, Covenants (Details) - Line of Credit [Member]</t>
  </si>
  <si>
    <t>Dec. 31, 2017</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Revolving Credit Facility [Member]</t>
  </si>
  <si>
    <t>Pensions and Other Postretirement Benefits (Details) - USD ($) $ in Millions</t>
  </si>
  <si>
    <t>Change in fair value of plan assets [Abstract]</t>
  </si>
  <si>
    <t>Company contributions</t>
  </si>
  <si>
    <t>Other changes in plan assets and benefit obligations for continuing operations recognized in other comprehensive loss (income) [Abstract]</t>
  </si>
  <si>
    <t>Total recognized in other comprehensive (income) loss, after taxes</t>
  </si>
  <si>
    <t>Defined contribution plan [Abstract]</t>
  </si>
  <si>
    <t>Employer matching contribution percentage</t>
  </si>
  <si>
    <t>80.00%</t>
  </si>
  <si>
    <t>Maximum percentage of employee's compensation eligible for employer matching contributions</t>
  </si>
  <si>
    <t>5.00%</t>
  </si>
  <si>
    <t>Additional employer annual contribution percentage</t>
  </si>
  <si>
    <t>Charges for defined contribution plans</t>
  </si>
  <si>
    <t>Defined Benefit Plan Disclosure [Line Items]</t>
  </si>
  <si>
    <t>Decrease in defined benefit obligation</t>
  </si>
  <si>
    <t>Following are the weighted average assumptions used to determine the benefit obligations [Abstract]</t>
  </si>
  <si>
    <t>Discount rate</t>
  </si>
  <si>
    <t>4.22%</t>
  </si>
  <si>
    <t>4.50%</t>
  </si>
  <si>
    <t>Rate of compensation increase</t>
  </si>
  <si>
    <t>3.60%</t>
  </si>
  <si>
    <t>Change in projected benefit obligation [Abstract]</t>
  </si>
  <si>
    <t>Projected benefit obligation at January 1</t>
  </si>
  <si>
    <t>Service cost</t>
  </si>
  <si>
    <t>Interest cost</t>
  </si>
  <si>
    <t>Actuarial loss (gain)</t>
  </si>
  <si>
    <t>Amendments</t>
  </si>
  <si>
    <t>Defined Benefit Plan, Effect of Plan Amendment on Accumulated Benefit Obligation</t>
  </si>
  <si>
    <t>Foreign currency exchange rate changes</t>
  </si>
  <si>
    <t>Plan participants’ contributions</t>
  </si>
  <si>
    <t>Settlements</t>
  </si>
  <si>
    <t>Transfer of liabilities from continuing to discontinued operations</t>
  </si>
  <si>
    <t>Curtailments</t>
  </si>
  <si>
    <t>Benefits paid</t>
  </si>
  <si>
    <t>Projected benefit obligation at December 31</t>
  </si>
  <si>
    <t>Fair value of plan assets at January 1</t>
  </si>
  <si>
    <t>Actual return on plan assets</t>
  </si>
  <si>
    <t>Fair value of plan assets at December 31</t>
  </si>
  <si>
    <t>Funded status of the plan (liability)</t>
  </si>
  <si>
    <t>Amount recognized in the consolidated balance sheets [Abstract]</t>
  </si>
  <si>
    <t>Accrued benefit liability</t>
  </si>
  <si>
    <t>The amounts in accumulated other comprehensive income (loss) that has not yet been recognized as components of net periodic benefit cost [Abstract]</t>
  </si>
  <si>
    <t>Prior service (cost) credit</t>
  </si>
  <si>
    <t>Net actuarial (loss) gain</t>
  </si>
  <si>
    <t>Accumulated other comprehensive income (loss) – pretax</t>
  </si>
  <si>
    <t>Accumulated other comprehensive income (loss) – net of tax</t>
  </si>
  <si>
    <t>Accumulated benefit obligation</t>
  </si>
  <si>
    <t>Current year net actuarial loss (gain)</t>
  </si>
  <si>
    <t>Current year prior service cost (credit)</t>
  </si>
  <si>
    <t>Amortization of net actuarial (loss) gain</t>
  </si>
  <si>
    <t>Amortization of prior service (cost) credit</t>
  </si>
  <si>
    <t>Recognition of prior service cost due to curtailment</t>
  </si>
  <si>
    <t>Transfer of actuarial (loss) gain from continuing to discontinued operations</t>
  </si>
  <si>
    <t>Curtailment (loss)</t>
  </si>
  <si>
    <t>Settlement (loss)</t>
  </si>
  <si>
    <t>Foreign currency exchange rate changes on the above line items</t>
  </si>
  <si>
    <t>Total recognized in other comprehensive (income) loss, before taxes</t>
  </si>
  <si>
    <t>Estimated amounts that will be amortized from AOCI during next fiscal year [Abstract]</t>
  </si>
  <si>
    <t>Net actuarial gain (loss) that will be amortized from AOCI into net annual benefit cost (income) during 2014</t>
  </si>
  <si>
    <t>Prior service cost (credit) that will be amortized from AOCI into net annual benefit cost (income) during 2014</t>
  </si>
  <si>
    <t>Assumptions used in calculating net periodic benefit cost (income) [Abstract]</t>
  </si>
  <si>
    <t>4.15%</t>
  </si>
  <si>
    <t>4.95%</t>
  </si>
  <si>
    <t>Reduction in periodic benefit cost</t>
  </si>
  <si>
    <t>Expected return on plan assets</t>
  </si>
  <si>
    <t>7.00%</t>
  </si>
  <si>
    <t>7.25%</t>
  </si>
  <si>
    <t>7.75%</t>
  </si>
  <si>
    <t>Components of net annual benefit cost [Abstract]</t>
  </si>
  <si>
    <t>Amortization of prior service cost</t>
  </si>
  <si>
    <t>Amortization of net actuarial and other (gain) loss</t>
  </si>
  <si>
    <t>Recognized (gain) loss due to curtailments</t>
  </si>
  <si>
    <t>Recognized (gain) loss due to settlement</t>
  </si>
  <si>
    <t>Net annual benefit cost</t>
  </si>
  <si>
    <t>Estimated Net Future Benefit Payments [Abstract]</t>
  </si>
  <si>
    <t>2022 – 2026</t>
  </si>
  <si>
    <t>Pension Plan [Member] | Minimum [Member] | Scenario, Forecast [Member]</t>
  </si>
  <si>
    <t>Pension Plan [Member] | Maximum [Member] | Scenario, Forecast [Member]</t>
  </si>
  <si>
    <t>Pension Plan [Member] | Fair Value, Measurements, Recurring [Member]</t>
  </si>
  <si>
    <t>Pension Plan [Member] | Fair Value, Measurements, Recurring [Member] | Quoted Prices in Active Markets for Identical Assets (Level 1) [Member]</t>
  </si>
  <si>
    <t>Pension Plan [Member] | Fair Value, Measurements, Recurring [Member] | Significant Other Observable Inputs (Level 2) [Member]</t>
  </si>
  <si>
    <t>Pension Plan [Member] | Fair Value, Measurements, Recurring [Member] | Fair Value, Inputs, Level 3 [Member]</t>
  </si>
  <si>
    <t>Pension Plan [Member] | Cash and Short-term Investments [Member] | Fair Value, Measurements, Recurring [Member]</t>
  </si>
  <si>
    <t>Pension Plan [Member] | Cash and Short-term Investments [Member] | Fair Value, Measurements, Recurring [Member] | Quoted Prices in Active Markets for Identical Assets (Level 1) [Member]</t>
  </si>
  <si>
    <t>Pension Plan [Member] | Cash and Short-term Investments [Member] | Fair Value, Measurements, Recurring [Member] | Significant Other Observable Inputs (Level 2) [Member]</t>
  </si>
  <si>
    <t>Pension Plan [Member] | Cash and Short-term Investments [Member] | Fair Value, Measurements, Recurring [Member] | Fair Value, Inputs, Level 3 [Member]</t>
  </si>
  <si>
    <t>Pension Plan [Member] | Equity Securities [Member] | Fair Value, Measurements, Recurring [Member] | Common Stock [Member]</t>
  </si>
  <si>
    <t>Pension Plan [Member] | Equity Securities [Member] | Fair Value, Measurements, Recurring [Member] | Common Stock [Member] | Quoted Prices in Active Markets for Identical Assets (Level 1) [Member]</t>
  </si>
  <si>
    <t>Pension Plan [Member] | Equity Securities [Member] | Fair Value, Measurements, Recurring [Member] | Common Stock [Member] | Significant Other Observable Inputs (Level 2) [Member]</t>
  </si>
  <si>
    <t>Pension Plan [Member] | Equity Securities [Member] | Fair Value, Measurements, Recurring [Member] | Common Stock [Member] | Fair Value, Inputs, Level 3 [Member]</t>
  </si>
  <si>
    <t>Pension Plan [Member] | Equity Securities [Member] | Fair Value, Measurements, Recurring [Member] | Preferred Stock [Member]</t>
  </si>
  <si>
    <t>Pension Plan [Member] | Equity Securities [Member] | Fair Value, Measurements, Recurring [Member] | Preferred Stock [Member] | Quoted Prices in Active Markets for Identical Assets (Level 1) [Member]</t>
  </si>
  <si>
    <t>Pension Plan [Member] | Equity Securities [Member] | Fair Value, Measurements, Recurring [Member] | Preferred Stock [Member] | Significant Other Observable Inputs (Level 2) [Member]</t>
  </si>
  <si>
    <t>Pension Plan [Member] | Equity Securities [Member] | Fair Value, Measurements, Recurring [Member] | Preferred Stock [Member] | Fair Value, Inputs, Level 3 [Member]</t>
  </si>
  <si>
    <t>Pension Plan [Member] | Equity Securities [Member] | Fair Value, Measurements, Recurring [Member] | Mutual Funds [Member]</t>
  </si>
  <si>
    <t>Pension Plan [Member] | Equity Securities [Member] | Fair Value, Measurements, Recurring [Member] | Mutual Funds [Member] | Quoted Prices in Active Markets for Identical Assets (Level 1) [Member]</t>
  </si>
  <si>
    <t>Pension Plan [Member] | Equity Securities [Member] | Fair Value, Measurements, Recurring [Member] | Mutual Funds [Member] | Significant Other Observable Inputs (Level 2) [Member]</t>
  </si>
  <si>
    <t>Pension Plan [Member] | Equity Securities [Member] | Fair Value, Measurements, Recurring [Member] | Mutual Funds [Member] | Fair Value, Inputs, Level 3 [Member]</t>
  </si>
  <si>
    <t>Pension Plan [Member] | Fixed Income Investments [Member] | Fair Value, Inputs, Level 3 [Member]</t>
  </si>
  <si>
    <t>Pension Plan [Member] | Fixed Income Investments [Member] | Investment Contracts [Member] | Fair Value, Inputs, Level 3 [Member]</t>
  </si>
  <si>
    <t>Pension Plan [Member] | Fixed Income Investments [Member] | Fair Value, Measurements, Recurring [Member] | Investment Contracts [Member]</t>
  </si>
  <si>
    <t>Pension Plan [Member] | Fixed Income Investments [Member] | Fair Value, Measurements, Recurring [Member] | Investment Contracts [Member] | Quoted Prices in Active Markets for Identical Assets (Level 1) [Member]</t>
  </si>
  <si>
    <t>Pension Plan [Member] | Fixed Income Investments [Member] | Fair Value, Measurements, Recurring [Member] | Investment Contracts [Member] | Significant Other Observable Inputs (Level 2) [Member]</t>
  </si>
  <si>
    <t>Pension Plan [Member] | Fixed Income Investments [Member] | Fair Value, Measurements, Recurring [Member] | Investment Contracts [Member] | Fair Value, Inputs, Level 3 [Member]</t>
  </si>
  <si>
    <t>Pension Plan [Member] | Fixed Income Investments [Member] | Fair Value, Measurements, Recurring [Member] | Mutual Funds [Member]</t>
  </si>
  <si>
    <t>Pension Plan [Member] | Fixed Income Investments [Member] | Fair Value, Measurements, Recurring [Member] | Mutual Funds [Member] | Quoted Prices in Active Markets for Identical Assets (Level 1) [Member]</t>
  </si>
  <si>
    <t>Pension Plan [Member] | Fixed Income Investments [Member] | Fair Value, Measurements, Recurring [Member] | Mutual Funds [Member] | Significant Other Observable Inputs (Level 2) [Member]</t>
  </si>
  <si>
    <t>Pension Plan [Member] | Fixed Income Investments [Member] | Fair Value, Measurements, Recurring [Member] | Mutual Funds [Member] | Fair Value, Inputs, Level 3 [Member]</t>
  </si>
  <si>
    <t>Pension Plan [Member] | Fixed Income Investments [Member] | Fair Value, Measurements, Recurring [Member] | Corporate Debt Securities [Member]</t>
  </si>
  <si>
    <t>Pension Plan [Member] | Fixed Income Investments [Member] | Fair Value, Measurements, Recurring [Member] | Corporate Debt Securities [Member] | Quoted Prices in Active Markets for Identical Assets (Level 1) [Member]</t>
  </si>
  <si>
    <t>Pension Plan [Member] | Fixed Income Investments [Member] | Fair Value, Measurements, Recurring [Member] | Corporate Debt Securities [Member] | Significant Other Observable Inputs (Level 2) [Member]</t>
  </si>
  <si>
    <t>Pension Plan [Member] | Fixed Income Investments [Member] | Fair Value, Measurements, Recurring [Member] | Corporate Debt Securities [Member] | Fair Value, Inputs, Level 3 [Member]</t>
  </si>
  <si>
    <t>Pension Plan [Member] | Fixed Income Investments [Member] | Fair Value, Measurements, Recurring [Member] | Government Debt [Member]</t>
  </si>
  <si>
    <t>Pension Plan [Member] | Fixed Income Investments [Member] | Fair Value, Measurements, Recurring [Member] | Government Debt [Member] | Quoted Prices in Active Markets for Identical Assets (Level 1) [Member]</t>
  </si>
  <si>
    <t>Pension Plan [Member] | Fixed Income Investments [Member] | Fair Value, Measurements, Recurring [Member] | Government Debt [Member] | Significant Other Observable Inputs (Level 2) [Member]</t>
  </si>
  <si>
    <t>Pension Plan [Member] | Fixed Income Investments [Member] | Fair Value, Measurements, Recurring [Member] | Government Debt [Member] | Fair Value, Inputs, Level 3 [Member]</t>
  </si>
  <si>
    <t>Pension Plan [Member] | Real Estate/Property [Member] | Fair Value, Measurements, Recurring [Member]</t>
  </si>
  <si>
    <t>Pension Plan [Member] | Real Estate/Property [Member] | Fair Value, Measurements, Recurring [Member] | Quoted Prices in Active Markets for Identical Assets (Level 1) [Member]</t>
  </si>
  <si>
    <t>Pension Plan [Member] | Real Estate/Property [Member] | Fair Value, Measurements, Recurring [Member] | Significant Other Observable Inputs (Level 2) [Member]</t>
  </si>
  <si>
    <t>Pension Plan [Member] | Real Estate/Property [Member] | Fair Value, Measurements, Recurring [Member] | Fair Value, Inputs, Level 3 [Member]</t>
  </si>
  <si>
    <t>Pension Plan [Member] | Other Investments [Member] | Fair Value, Measurements, Recurring [Member]</t>
  </si>
  <si>
    <t>Pension Plan [Member] | Other Investments [Member] | Fair Value, Measurements, Recurring [Member] | Quoted Prices in Active Markets for Identical Assets (Level 1) [Member]</t>
  </si>
  <si>
    <t>Pension Plan [Member] | Other Investments [Member] | Fair Value, Measurements, Recurring [Member] | Significant Other Observable Inputs (Level 2) [Member]</t>
  </si>
  <si>
    <t>Pension Plan [Member] | Other Investments [Member] | Fair Value, Measurements, Recurring [Member] | Fair Value, Inputs, Level 3 [Member]</t>
  </si>
  <si>
    <t>Pension Plan [Member] | Investments Measured at Net Asset Value [Member] | Fair Value, Measurements, Recurring [Member]</t>
  </si>
  <si>
    <t>Qualified Plan [Member]</t>
  </si>
  <si>
    <t>Percentage of inactive participants</t>
  </si>
  <si>
    <t>95.00%</t>
  </si>
  <si>
    <t>Postretirement Life Plan [Member]</t>
  </si>
  <si>
    <t>93.00%</t>
  </si>
  <si>
    <t>Pension Plan,U.S. Plans with Assets [Member]</t>
  </si>
  <si>
    <t>Pension Plan, U.S.Plans without Assets [Member]</t>
  </si>
  <si>
    <t>Pension Plan, Non-U.S. Plans With Assets [Member]</t>
  </si>
  <si>
    <t>U.S. Defined Benefit Pension Plan [Member]</t>
  </si>
  <si>
    <t>Historical compound annual rate of return of plan's trust over the last 20 years</t>
  </si>
  <si>
    <t>8.40%</t>
  </si>
  <si>
    <t>Estimated inflation rate assumptions for rate of return on plan assets</t>
  </si>
  <si>
    <t>2.10%</t>
  </si>
  <si>
    <t>Pension and Other Postretirement Benefit Contributions [Abstract]</t>
  </si>
  <si>
    <t>Expected total voluntary cash contributions to U.S. defined benefit pension plan for 2014</t>
  </si>
  <si>
    <t>U.S. Defined Benefit Pension Plan [Member] | Cash and Short-term Investments [Member]</t>
  </si>
  <si>
    <t>Target plan asset allocations [Abstract]</t>
  </si>
  <si>
    <t>Target asset allocation, minimum</t>
  </si>
  <si>
    <t>Target asset allocation, maximum</t>
  </si>
  <si>
    <t>U.S. Defined Benefit Pension Plan [Member] | Equity Securities [Member]</t>
  </si>
  <si>
    <t>90.00%</t>
  </si>
  <si>
    <t>U.S. Defined Benefit Pension Plan [Member] | Equity Securities [Member] | Minimum [Member]</t>
  </si>
  <si>
    <t>U.S. Defined Benefit Pension Plan [Member] | Equity Securities [Member] | Maximum [Member]</t>
  </si>
  <si>
    <t>9.60%</t>
  </si>
  <si>
    <t>U.S. Defined Benefit Pension Plan [Member] | Fixed Income Investments [Member]</t>
  </si>
  <si>
    <t>10.00%</t>
  </si>
  <si>
    <t>20.00%</t>
  </si>
  <si>
    <t>U.S. Defined Benefit Pension Plan [Member] | Fixed Income Investments [Member] | Minimum [Member]</t>
  </si>
  <si>
    <t>5.70%</t>
  </si>
  <si>
    <t>U.S. Defined Benefit Pension Plan [Member] | Fixed Income Investments [Member] | Maximum [Member]</t>
  </si>
  <si>
    <t>7.70%</t>
  </si>
  <si>
    <t>Foreign Pension Plan [Member]</t>
  </si>
  <si>
    <t>Foreign Pension Plan [Member] | UNITED KINGDOM</t>
  </si>
  <si>
    <t>Other Postretirement Benefit Plan [Member]</t>
  </si>
  <si>
    <t>[1],[3]</t>
  </si>
  <si>
    <t>3.97%</t>
  </si>
  <si>
    <t>Other Postretirement Benefit Plan, U.S. Plan with Assets [Member]</t>
  </si>
  <si>
    <t>Other Postretirement Benefit Plan, U.S. Plans without Assets [Member]</t>
  </si>
  <si>
    <t>Other Postretirement Benefit Plan, Non-U.S. Plans with Assets [Member]</t>
  </si>
  <si>
    <t>Other Pension Plan [Member]</t>
  </si>
  <si>
    <t>3.55%</t>
  </si>
  <si>
    <t>3.72%</t>
  </si>
  <si>
    <t>Other Postretirement Benefit Plan, All Other Plans [Member]</t>
  </si>
  <si>
    <t>3.77%</t>
  </si>
  <si>
    <t>Recorded as "Accrued pension and other postretirement benefits, current and long-term" on the consolidated balance sheets.</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si>
  <si>
    <t>Refer to Note 9 for information on our discontinued postretirement benefit plans.</t>
  </si>
  <si>
    <t>Pensions and Other Postretirement Benefits Pension Plans with Projected Benefit Obligation and Accumulated Benefit Obligation in Excess of Plan Assets (Details) - USD ($) $ in Millions</t>
  </si>
  <si>
    <t>Information for pension plans with projected benefit obligation in excess of plan assets</t>
  </si>
  <si>
    <t>Projected benefit obligations</t>
  </si>
  <si>
    <t>Accumulated benefit obligations</t>
  </si>
  <si>
    <t>Fair value of plan assets</t>
  </si>
  <si>
    <t>Information for pension plans with accumulated benefit obligation in excess of plan assets</t>
  </si>
  <si>
    <t>Pensions and Other Postretirement Benefits Changes in Level 3 Investments (Details) - Pension Plan [Member] $ in Millions</t>
  </si>
  <si>
    <t>Defined Benefit Plan, Change in Fair Value of Plan Assets, Level 3 Reconciliation [Roll Forward]</t>
  </si>
  <si>
    <t>Fixed Income Investments [Member] | Fair Value, Inputs, Level 3 [Member]</t>
  </si>
  <si>
    <t>Fixed Income Investments [Member] | Fair Value, Inputs, Level 3 [Member] | Investment Contracts [Member]</t>
  </si>
  <si>
    <t>Purchases</t>
  </si>
  <si>
    <t>Net transfers into Level 3</t>
  </si>
  <si>
    <t>Share-Based Compensation (Details) - USD ($) $ / shares in Units, $ in Millions</t>
  </si>
  <si>
    <t>Dec. 31, 2012</t>
  </si>
  <si>
    <t>Dec. 31, 2011</t>
  </si>
  <si>
    <t>Dec. 31, 2010</t>
  </si>
  <si>
    <t>Share-based Compensation Arrangement by Share-based Payment Award [Line Items]</t>
  </si>
  <si>
    <t>Number of shares of common stock authorized for issuance under the plan (in shares)</t>
  </si>
  <si>
    <t>Capital shares reserved for future issuance (in shares)</t>
  </si>
  <si>
    <t>Share-based payment award, expiration period</t>
  </si>
  <si>
    <t>Share-based compensation expense, after-tax</t>
  </si>
  <si>
    <t>Tax benefit from compensation expense</t>
  </si>
  <si>
    <t>Cash related stock options exercises</t>
  </si>
  <si>
    <t>Employee Stock Option [Member]</t>
  </si>
  <si>
    <t>Awards vesting period</t>
  </si>
  <si>
    <t>Fair value assumptions, forfeiture rate</t>
  </si>
  <si>
    <t>4.00%</t>
  </si>
  <si>
    <t>Unrecognized compensation cost</t>
  </si>
  <si>
    <t>Unrecognized compensation cost, weighted-average period of recognition (in years)</t>
  </si>
  <si>
    <t>1 year 8 months 7 days</t>
  </si>
  <si>
    <t>Black Scholes valuation assumptions for stock option grants [Abstract]</t>
  </si>
  <si>
    <t>Expected dividend yield</t>
  </si>
  <si>
    <t>1.77%</t>
  </si>
  <si>
    <t>0.74%</t>
  </si>
  <si>
    <t>Expected volatility</t>
  </si>
  <si>
    <t>26.57%</t>
  </si>
  <si>
    <t>40.95%</t>
  </si>
  <si>
    <t>41.96%</t>
  </si>
  <si>
    <t>Expected life (in years)</t>
  </si>
  <si>
    <t>6 years 6 months</t>
  </si>
  <si>
    <t>Risk-free interest rate</t>
  </si>
  <si>
    <t>1.39%</t>
  </si>
  <si>
    <t>1.74%</t>
  </si>
  <si>
    <t>2.01%</t>
  </si>
  <si>
    <t>Stock Option Outstanding (shares) [Roll Forward]</t>
  </si>
  <si>
    <t>Beginning (in shares)</t>
  </si>
  <si>
    <t>Granted (in shares)</t>
  </si>
  <si>
    <t>Exercised (in shares)</t>
  </si>
  <si>
    <t>Forfeited (in shares)</t>
  </si>
  <si>
    <t>Ending (in shares)</t>
  </si>
  <si>
    <t>Options exercisable (in shares)</t>
  </si>
  <si>
    <t>Options vested and expected to vest (in shares)</t>
  </si>
  <si>
    <t>Options outstanding, weighted-average remaining contractual life (in years)</t>
  </si>
  <si>
    <t>6 years 1 month 2 days</t>
  </si>
  <si>
    <t>5 years 7 months</t>
  </si>
  <si>
    <t>5 years 6 months</t>
  </si>
  <si>
    <t>5 years 11 months</t>
  </si>
  <si>
    <t>Stock Options Outstanding, Weighted Average Exercise Price (dollars per share) [Abstract]</t>
  </si>
  <si>
    <t>Beginning (in dollars per share)</t>
  </si>
  <si>
    <t>Granted (in dollars per share)</t>
  </si>
  <si>
    <t>Exercised (in dollars per share)</t>
  </si>
  <si>
    <t>Forfeited (in dollars per share)</t>
  </si>
  <si>
    <t>Ending (in dollars per share)</t>
  </si>
  <si>
    <t>Options outstanding, aggregate intrinsic value, beginning</t>
  </si>
  <si>
    <t>Options exercised, aggregate intrinsic value</t>
  </si>
  <si>
    <t>Options outstanding, aggregate intrinsic value, ending</t>
  </si>
  <si>
    <t>Stock Option Additional Disclosures [Abstract]</t>
  </si>
  <si>
    <t>Options granted, weighted-average grant-date fair value (in dollars per share)</t>
  </si>
  <si>
    <t>Options exercisable, intrinsic value</t>
  </si>
  <si>
    <t>Options exercisable, weighted-average remaining contractual term (in years)</t>
  </si>
  <si>
    <t>3 years 3 months</t>
  </si>
  <si>
    <t>Options exercisable, weighted-average exercise price per share (in dollars per share)</t>
  </si>
  <si>
    <t>Restricted Stock Units (RSUs) related to Directors [Member]</t>
  </si>
  <si>
    <t>Number of shares of common stock credited to directors' accounts for RSUs (in shares)</t>
  </si>
  <si>
    <t>Restricted Stock Units (RSUs) [Member]</t>
  </si>
  <si>
    <t>1 year 10 months 7 days</t>
  </si>
  <si>
    <t>Nonvested Restricted Awards (shares) [Roll Forward]</t>
  </si>
  <si>
    <t>Nonvested awards, beginning (in shares)</t>
  </si>
  <si>
    <t>Vested (in shares)</t>
  </si>
  <si>
    <t>Nonvested awards, ending (in shares)</t>
  </si>
  <si>
    <t>Nonvested Awards, Weighted Average Grant Date Fair Value (dollars per share) [Abstract]</t>
  </si>
  <si>
    <t>Nonvested awards, beginning (in dollars per share)</t>
  </si>
  <si>
    <t>Vested (in dollars per share)</t>
  </si>
  <si>
    <t>Nonvested awards, ending (in dollars per share)</t>
  </si>
  <si>
    <t>Performance Shares [Member]</t>
  </si>
  <si>
    <t>This expense is classified as selling, general and administrative expense in our consolidated statements of income. Total stock compensation expense, net of tax, of zero, $0.6 million, and $1.4 million for the years ended December 31, 2016, 2015 and 2014, respectively, is included in "Discontinued operations, net of income taxes" in the Consolidated Statements of Income.</t>
  </si>
  <si>
    <t>We applied an estimated forfeiture rate of four percent per stock option grant in the calculation of the expense.</t>
  </si>
  <si>
    <t>We applied an estimated forfeiture rate of two percent of outstanding grants in the calculation of the expense.</t>
  </si>
  <si>
    <t>Equity - Summary of Capital Stock Activity (Details) - shares</t>
  </si>
  <si>
    <t>Treasury Stock [Roll Forward]</t>
  </si>
  <si>
    <t>Treasury stock, shares, beginning (in shares)</t>
  </si>
  <si>
    <t>Stock options and awards (in shares)</t>
  </si>
  <si>
    <t>Repurchases of common stock, net (in shares)</t>
  </si>
  <si>
    <t>Treasury stock, shares, ending (in shares)</t>
  </si>
  <si>
    <t>Equity - Schedule of Accumulated Other Comprehensive Loss) (Details) - USD ($) $ in Millions</t>
  </si>
  <si>
    <t>Accumulated Other Comprehensive Income (Loss) [Line Items]</t>
  </si>
  <si>
    <t>Accumulated other comprehensive income (loss), net of tax, beginning</t>
  </si>
  <si>
    <t>Other comprehensive income (loss) before reclassifications</t>
  </si>
  <si>
    <t>Amounts reclassified from accumulated other comprehensive income (gain)</t>
  </si>
  <si>
    <t>Accumulated other comprehensive income (loss), net of tax, ending</t>
  </si>
  <si>
    <t>Foreign currency adjustments [Member]</t>
  </si>
  <si>
    <t>Derivative instruments [Member]</t>
  </si>
  <si>
    <t>Pension and other postretirement benefits [Member]</t>
  </si>
  <si>
    <t>See Note 17 for more information.</t>
  </si>
  <si>
    <t>See Note 13 for more information.</t>
  </si>
  <si>
    <t>Equity - Reclassification Out of Accumulated Other Comprehensive Income (Details) - USD ($) $ in Millions</t>
  </si>
  <si>
    <t>Reclassification Adjustment out of Accumulated Other Comprehensive Income [Line Items]</t>
  </si>
  <si>
    <t>Income from continuing operations before income taxes</t>
  </si>
  <si>
    <t>Reclassification out of Accumulated Other Comprehensive Income [Member]</t>
  </si>
  <si>
    <t>Foreign Currency translation adjustments [Member] | Reclassification out of Accumulated Other Comprehensive Income [Member]</t>
  </si>
  <si>
    <t>Derivative instruments [Member] | Reclassification out of Accumulated Other Comprehensive Income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Net Transition Asset (Obligation) [Member] | Reclassification out of Accumulated Other Comprehensive Income [Member]</t>
  </si>
  <si>
    <t>Pension and other postretirement benefits [Member] | Reclassification out of Accumulated Other Comprehensive Income [Member]</t>
  </si>
  <si>
    <t>Foreign Currency Contracts [Member] | Derivative instruments [Member] | Reclassification out of Accumulated Other Comprehensive Income [Member]</t>
  </si>
  <si>
    <t>Energy Contracts [Member] | Derivative instruments [Member] | Reclassification out of Accumulated Other Comprehensive Income [Member]</t>
  </si>
  <si>
    <t>Amounts in parentheses indicate charges to the consolidated statements of income.</t>
  </si>
  <si>
    <t>The reclassification of historical cumulative translation adjustments was the result of the divestiture of our FMC Peroxygens business. The loss recognized from this reclassification is considered permanent for tax purposes and therefore no tax has been provided. See Note 9 for more information. In accordance with accounting guidance, this amount was previously factored into the lower of cost or fair value test associated with the 2013 Peroxygens' asset held for sale write-down charges.</t>
  </si>
  <si>
    <t>Pension and other postretirement benefits amounts include the impact from both continuing and discontinued operations. For detail on the continuing operations components of pension and other postretirement benefits, see Note 13.</t>
  </si>
  <si>
    <t>Equity - Additional Information (Details) - USD ($)</t>
  </si>
  <si>
    <t>Jan. 19, 2017</t>
  </si>
  <si>
    <t>Subsequent Event [Line Items]</t>
  </si>
  <si>
    <t>Noncontrolling purchase, in terms of percentage</t>
  </si>
  <si>
    <t>6.25%</t>
  </si>
  <si>
    <t>Repurchase of shares</t>
  </si>
  <si>
    <t>Accelerated share repurchase, initial accelerated</t>
  </si>
  <si>
    <t>Repurchase Program [Member]</t>
  </si>
  <si>
    <t>Subsequent Event [Member]</t>
  </si>
  <si>
    <t>Earnings Per Share (Details) - USD ($) $ / shares in Units, $ in Millions</t>
  </si>
  <si>
    <t>Mar. 31, 2013</t>
  </si>
  <si>
    <t>Antidilutive shares excluded from diluted EPS</t>
  </si>
  <si>
    <t>Less: Distributed and undistributed earnings allocable to restricted award holders</t>
  </si>
  <si>
    <t>Net income allocable to common stockholders</t>
  </si>
  <si>
    <t>Basic earnings per common share attributable to FMC stockholders:</t>
  </si>
  <si>
    <t>Diluted earnings per common share attributable to FMC stockholders:</t>
  </si>
  <si>
    <t>Shares:</t>
  </si>
  <si>
    <t>Weighted average number of shares of common stock outstanding - Basic (in shares)</t>
  </si>
  <si>
    <t>Weighted average additional shares assuming conversion of potential common shares (in shares)</t>
  </si>
  <si>
    <t>Shares – diluted basis (in shares)</t>
  </si>
  <si>
    <t>In the fourth quarter of 2015, we recorded significant restructuring charges associated with both our Seal Sands facility and Cheminova. Both of these are described in more detail in Note 7. Additionally, our results for the fourth quarter of 2015, were favorably impacted by $4.8 million after-tax or $0.03 per diluted share related to a cost of sale adjustment for the elimination of inter-company profit in inventory. This adjustment related to third quarter of 2015.</t>
  </si>
  <si>
    <t>Financial Instruments, Risk Management and Fair Value Measurements (Details) $ in Millions</t>
  </si>
  <si>
    <t>Sep. 30, 2016USD ($)</t>
  </si>
  <si>
    <t>Dec. 31, 2016USD ($)swap_agreement</t>
  </si>
  <si>
    <t>Dec. 31, 2015USD ($)swap_agreement</t>
  </si>
  <si>
    <t>Segment Reporting Information [Line Items]</t>
  </si>
  <si>
    <t>Estimated fair value of debt</t>
  </si>
  <si>
    <t>Carrying amount of debt</t>
  </si>
  <si>
    <t>Number of interest rate swap agreements in place | swap_agreement</t>
  </si>
  <si>
    <t>Financial Instrument, Risk Management and Fair Value Measurements, Derivatives Gain (Loss) (Details) MMBTU in Millions, $ in Millions</t>
  </si>
  <si>
    <t>Dec. 31, 2016USD ($)MMBTU</t>
  </si>
  <si>
    <t>Accumulated Other Comprehensive Income [Roll Forward]</t>
  </si>
  <si>
    <t>Derivatives qualifying as hedges, net of tax</t>
  </si>
  <si>
    <t>Derivatives Designated as Hedging Instruments [Member] | Foreign Exchange Contracts [Member]</t>
  </si>
  <si>
    <t>Derivative Instruments, Gain (Loss) [Line Items]</t>
  </si>
  <si>
    <t>Open foreign currency forward contracts designated as cash flow hedges, U.S. dollar equivalent</t>
  </si>
  <si>
    <t>Derivatives Designated as Hedging Instruments [Member] | Energy Contracts [Member]</t>
  </si>
  <si>
    <t>Aggregate notional volume of outstanding natural gas commodity forward contracts designated as cash flow hedges (in mmBTUs) | MMBTU</t>
  </si>
  <si>
    <t>Derivatives Designated as Hedging Instruments [Member] | Foreign Currency and Energy Contracts [Member]</t>
  </si>
  <si>
    <t>Derivatives Designated as Hedging Instruments [Member] | Cash Flow Hedging [Member]</t>
  </si>
  <si>
    <t>Unrealized hedging gains (losses) and other, net of tax</t>
  </si>
  <si>
    <t>Derivatives Designated as Hedging Instruments [Member] | Cash Flow Hedging [Member] | Interest Expense [Member]</t>
  </si>
  <si>
    <t>Effective portion</t>
  </si>
  <si>
    <t>Ineffective portion</t>
  </si>
  <si>
    <t>Derivatives Designated as Hedging Instruments [Member] | Cash Flow Hedging [Member] | Foreign Exchange Contracts [Member]</t>
  </si>
  <si>
    <t>Derivatives Designated as Hedging Instruments [Member] | Cash Flow Hedging [Member] | Foreign Exchange Contracts [Member] | Cost of Sales and Services [Member]</t>
  </si>
  <si>
    <t>Derivatives Designated as Hedging Instruments [Member] | Cash Flow Hedging [Member] | Energy Contracts [Member]</t>
  </si>
  <si>
    <t>Derivatives Designated as Hedging Instruments [Member] | Cash Flow Hedging [Member] | Energy Contracts [Member] | Cost of Sales and Services [Member]</t>
  </si>
  <si>
    <t>Derivatives Designated as Hedging Instruments [Member] | Cash Flow Hedging [Member] | Other Contract [Member]</t>
  </si>
  <si>
    <t>Derivatives Designated as Hedging Instruments [Member] | Cash Flow Hedging [Member] | Other Contract [Member] | Interest Expense [Member]</t>
  </si>
  <si>
    <t>Derivatives Not Designated as Hedging Instruments [Member]</t>
  </si>
  <si>
    <t>Amount of pre-tax gain or (loss) recognized in income on derivatives</t>
  </si>
  <si>
    <t>Derivatives Not Designated as Hedging Instruments [Member] | Foreign Exchange Contracts [Member]</t>
  </si>
  <si>
    <t>Derivatives Not Designated as Hedging Instruments [Member] | Foreign Exchange Contracts [Member] | Cost of Sales and Services [Member]</t>
  </si>
  <si>
    <t>Derivatives Not Designated as Hedging Instruments [Member] | Foreign Exchange Contracts [Member] | Selling, General and Administrative Expenses [Member]</t>
  </si>
  <si>
    <t>Derivatives Not Designated as Hedging Instruments [Member] | Energy Contracts [Member] | Selling, General and Administrative Expenses [Member]</t>
  </si>
  <si>
    <t>Amounts are included in “Cost of sales and services” and "Interest expense" on the consolidated statements of income.</t>
  </si>
  <si>
    <t>Amounts in the columns represent the gain or loss on the derivative instrument offset by the gain or loss on the hedged item.</t>
  </si>
  <si>
    <t>Charges represent loss on the Cheminova acquisition hedge. See Note 3 within these consolidated financial statements more information.</t>
  </si>
  <si>
    <t>Financial Instrument, Risk Management and Fair Value Measurements, Derivatives Fair Value Balance Sheet Presentation (Details) - USD ($) $ in Millions</t>
  </si>
  <si>
    <t>Fair value and balance sheet presentation of derivative instruments</t>
  </si>
  <si>
    <t>Derivative assets</t>
  </si>
  <si>
    <t>Derivative amounts netted on the statement of financial position</t>
  </si>
  <si>
    <t>Derivative assets, net amount</t>
  </si>
  <si>
    <t>Derivative liabilities</t>
  </si>
  <si>
    <t>Derivative liabilities, net amount</t>
  </si>
  <si>
    <t>Net derivative assets (liabilities)</t>
  </si>
  <si>
    <t>Derivative Financial Instruments, Assets [Member]</t>
  </si>
  <si>
    <t>Derivative Financial Instruments, Liabilities [Member]</t>
  </si>
  <si>
    <t>Foreign Exchange Contracts [Member] | Prepaid and Other Current Assets [Member]</t>
  </si>
  <si>
    <t>Foreign Exchange Contracts [Member] | Accured and Other Liabilities [Member]</t>
  </si>
  <si>
    <t>Energy Contracts [Member] | Prepaid and Other Current Assets [Member]</t>
  </si>
  <si>
    <t>Energy Contracts [Member] | Accured and Other Liabilities [Member]</t>
  </si>
  <si>
    <t>Derivatives Designated as Hedging Instruments [Member] | Cash Flow Hedging [Member] | Foreign Exchange Contracts [Member] | Prepaid and Other Current Assets [Member]</t>
  </si>
  <si>
    <t>Derivatives Designated as Hedging Instruments [Member] | Cash Flow Hedging [Member] | Foreign Exchange Contracts [Member] | Accured and Other Liabilities [Member]</t>
  </si>
  <si>
    <t>Derivatives Designated as Hedging Instruments [Member] | Cash Flow Hedging [Member] | Energy Contracts [Member] | Prepaid and Other Current Assets [Member]</t>
  </si>
  <si>
    <t>Derivatives Designated as Hedging Instruments [Member] | Cash Flow Hedging [Member] | Energy Contracts [Member] | Accured and Other Liabilities [Member]</t>
  </si>
  <si>
    <t>Derivatives Not Designated as Hedging Instruments [Member] | Foreign Exchange Contracts [Member] | Prepaid and Other Current Assets [Member]</t>
  </si>
  <si>
    <t>Derivatives Not Designated as Hedging Instruments [Member] | Foreign Exchange Contracts [Member] | Accured and Other Liabilities [Member]</t>
  </si>
  <si>
    <t>Derivatives Not Designated as Hedging Instruments [Member] | Energy Contracts [Member] | Prepaid and Other Current Assets [Member]</t>
  </si>
  <si>
    <t>Derivatives Not Designated as Hedging Instruments [Member] | Energy Contracts [Member] | Accured and Other Liabilities [Member]</t>
  </si>
  <si>
    <t>Net balance is included in “Prepaid and other current assets” in the consolidated balance sheets.</t>
  </si>
  <si>
    <t>Represents net derivatives positions subject to master netting arrangements.</t>
  </si>
  <si>
    <t>Net balance is included in “Accrued and other liabilities” in the consolidated balance sheets.</t>
  </si>
  <si>
    <t>Financial Instrument, Risk Management and Fair Value Measurements, Fair Value (Details) $ in Millions</t>
  </si>
  <si>
    <t>Fair Value, Assets and Liabilities Measured on Recurring and Nonrecurring Basis [Line Items]</t>
  </si>
  <si>
    <t>Liabilities</t>
  </si>
  <si>
    <t>Derivatives</t>
  </si>
  <si>
    <t>Gain (loss) on long-lived assets associated with exit activities</t>
  </si>
  <si>
    <t>Fair Value, Measurements, Recurring [Member] | Quoted Prices in Active Markets for Identical Assets (Level 1) [Member]</t>
  </si>
  <si>
    <t>Total Assets</t>
  </si>
  <si>
    <t>Total Liabilities</t>
  </si>
  <si>
    <t>Fair Value, Measurements, Recurring [Member] | Quoted Prices in Active Markets for Identical Assets (Level 1) [Member] | Foreign Exchange Contracts [Member]</t>
  </si>
  <si>
    <t>Fair Value, Measurements, Recurring [Member] | Quoted Prices in Active Markets for Identical Assets (Level 1) [Member] | Energy Contracts [Member]</t>
  </si>
  <si>
    <t>Fair Value, Measurements, Recurring [Member] | Significant Other Observable Inputs (Level 2) [Member]</t>
  </si>
  <si>
    <t>Fair Value, Measurements, Recurring [Member] | Significant Other Observable Inputs (Level 2) [Member] | Foreign Exchange Contracts [Member]</t>
  </si>
  <si>
    <t>Fair Value, Measurements, Recurring [Member] | Significant Other Observable Inputs (Level 2) [Member] | Energy Contracts [Member]</t>
  </si>
  <si>
    <t>Fair Value, Measurements, Recurring [Member] | Fair Value, Inputs, Level 3 [Member]</t>
  </si>
  <si>
    <t>Fair Value, Measurements, Recurring [Member] | Fair Value, Inputs, Level 3 [Member] | Foreign Exchange Contracts [Member]</t>
  </si>
  <si>
    <t>Fair Value, Measurements, Recurring [Member] | Fair Value, Inputs, Level 3 [Member] | Energy Contracts [Member]</t>
  </si>
  <si>
    <t>Fair Value, Measurements, Nonrecurring [Member]</t>
  </si>
  <si>
    <t>Fair Value, Measurements, Nonrecurring [Member] | Quoted Prices in Active Markets for Identical Assets (Level 1) [Member]</t>
  </si>
  <si>
    <t>Long-lived assets to be abandoned</t>
  </si>
  <si>
    <t>Fair Value, Measurements, Nonrecurring [Member] | Significant Other Observable Inputs (Level 2) [Member]</t>
  </si>
  <si>
    <t>Fair Value, Measurements, Nonrecurring [Member] | Fair Value, Inputs, Level 3 [Member]</t>
  </si>
  <si>
    <t>Estimate of Fair Value Measurement [Member] | Fair Value, Measurements, Recurring [Member]</t>
  </si>
  <si>
    <t>Estimate of Fair Value Measurement [Member] | Fair Value, Measurements, Recurring [Member] | Foreign Exchange Contracts [Member]</t>
  </si>
  <si>
    <t>Estimate of Fair Value Measurement [Member] | Fair Value, Measurements, Recurring [Member] | Energy Contracts [Member]</t>
  </si>
  <si>
    <t>Estimate of Fair Value Measurement [Member] | Fair Value, Measurements, Nonrecurring [Member]</t>
  </si>
  <si>
    <t>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t>
  </si>
  <si>
    <t>Consists of a deferred compensation arrangement recognized on our balance sheet. Both the asset and liability are recorded at fair value. Liability amounts included in “Other long-term liabilities” in the consolidated balance sheets.</t>
  </si>
  <si>
    <t>See the Fair Value of Derivative Instruments table within this Note for classifications on our consolidated balance sheets.</t>
  </si>
  <si>
    <t>We recorded charges, within our FMC Health and Nutrition segment, to write down the value of certain long-lived assets of approximately to salvage value in the case of fixed assets and fair value in the case of indefinite lived intangible assets. See Note 7 within these consolidated financial statements for more information.</t>
  </si>
  <si>
    <t>We recorded an impairment charge, related to our FMC Agricultural Solutions segment, to write down the carrying value of the generic brand portfolio of approximately $1 million to its fair value.</t>
  </si>
  <si>
    <t>Guarantees, Commitments and Contingencies (Details) $ in Millions</t>
  </si>
  <si>
    <t>Guarantor Obligations [Line Items]</t>
  </si>
  <si>
    <t>Undiscounted exposure from guarantees</t>
  </si>
  <si>
    <t>Financial Guarantee [Member]</t>
  </si>
  <si>
    <t>Guarantee Type, Other [Member]</t>
  </si>
  <si>
    <t>Foreign equity method investment debt guarantees [Member]</t>
  </si>
  <si>
    <t>Represents guarantees to financial institutions on behalf of certain FMC Agricultural Solutions customers for their seasonal borrowing. The short-term amount is recorded on the consolidated balance sheets as “Guarantees of vendor financing.”</t>
  </si>
  <si>
    <t>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Guarantees, Commitments and Contingencies, Rent Expense (Details) - USD ($) $ in Millions</t>
  </si>
  <si>
    <t>Operating Leased Assets [Line Items]</t>
  </si>
  <si>
    <t>Operating leases rent expense</t>
  </si>
  <si>
    <t>Minimum commitments under take-or-pay purchase obligation</t>
  </si>
  <si>
    <t>Operating Leases, Future Minimum Payments Due, Fiscal Year Maturity [Abstract]</t>
  </si>
  <si>
    <t>Capital Leases, Future Minimum Payments Due, Fiscal Year Maturity [Abstract]</t>
  </si>
  <si>
    <t>Building [Member]</t>
  </si>
  <si>
    <t>Capital leases, accumulated amortization</t>
  </si>
  <si>
    <t>Capital leases, net</t>
  </si>
  <si>
    <t>Guarantees, Commitments and Contingencies, Contingencies (Details) - Canada Antitrust Law [Member] $ in Millions</t>
  </si>
  <si>
    <t>Dec. 31, 2016USD ($)producer</t>
  </si>
  <si>
    <t>Loss Contingencies [Line Items]</t>
  </si>
  <si>
    <t>Number of hydrogen peroxide producers in putative direct and indirect purchaser class action complaints filed in February 2005</t>
  </si>
  <si>
    <t>Number of hydrogen peroxide producers in same putative class actions in Canada who settled</t>
  </si>
  <si>
    <t>Settlement amount, settled by other defendants | $</t>
  </si>
  <si>
    <t>Segment Information (Details) - USD ($) $ in Millions</t>
  </si>
  <si>
    <t>Segment Reporting, Revenue Reconciling Item [Line Items]</t>
  </si>
  <si>
    <t>Operating profit before the items listed below</t>
  </si>
  <si>
    <t>Interest expense, net</t>
  </si>
  <si>
    <t>Restructuring and other income (charges)</t>
  </si>
  <si>
    <t>Non-operating pension and postretirement (charges) income</t>
  </si>
  <si>
    <t>Business separation cost</t>
  </si>
  <si>
    <t>Acquisition related charges</t>
  </si>
  <si>
    <t>(Provision) benefit for income taxes</t>
  </si>
  <si>
    <t>Net income attributable to noncontrolling interests</t>
  </si>
  <si>
    <t>Operating Segments [Member]</t>
  </si>
  <si>
    <t>Segment, operating profit (loss)</t>
  </si>
  <si>
    <t>Corporate [Member]</t>
  </si>
  <si>
    <t>[11]</t>
  </si>
  <si>
    <t>Selling, General and Administrative Expenses [Member] | Cheminova [Member]</t>
  </si>
  <si>
    <t>Cost of Sales and Services [Member] | EPAX [Member]</t>
  </si>
  <si>
    <t>[12]</t>
  </si>
  <si>
    <t>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our consolidated statements of income.</t>
  </si>
  <si>
    <t>Referred to as Segment Earnings.</t>
  </si>
  <si>
    <t>Included in “Costs of sales and services” on the consolidated statements of income.</t>
  </si>
  <si>
    <t>Segment Information, Other Segment Information Disclosures (Details) - USD ($) $ in Millions</t>
  </si>
  <si>
    <t>Segment Reporting, Other Significant Reconciling Item [Line Items]</t>
  </si>
  <si>
    <t>Operating capital employed</t>
  </si>
  <si>
    <t>Segment liabilities included in total operating capital employed</t>
  </si>
  <si>
    <t>Other cash payments to contract manufacturers</t>
  </si>
  <si>
    <t>Operating Segments [Member] | FMC Agricultural Solutions [Member]</t>
  </si>
  <si>
    <t>Operating Segments [Member] | FMC Health and Nutrition [Member]</t>
  </si>
  <si>
    <t>Operating Segments [Member] | FMC Minerals [Member]</t>
  </si>
  <si>
    <t>Eliminations [Member]</t>
  </si>
  <si>
    <t>We view operating capital employed, which consists of assets, net of liabilities, reported by our operations and excluding corporate items such as cash equivalents, debt, pension liabilities, income taxes and LIFO reserves, as our primary measure of segment capital.</t>
  </si>
  <si>
    <t>Cash spending associated with contract manufacturers in our FMC Agricultural Solutions segment, which are not included in the table above was $10.4 million, $14.2 million and $8.1 million for the years ended December 31, 2016. 2015 and 2014, respectively.</t>
  </si>
  <si>
    <t>Segment assets are assets recorded and reported by the segments and are equal to segment operating capital employed plus segment liabilities. See Note 1.</t>
  </si>
  <si>
    <t>Segment Information, External Customers and Long-lived Assets (Details) - USD ($) $ in Millions</t>
  </si>
  <si>
    <t>Revenues from External Customers and Long-Lived Assets [Line Items]</t>
  </si>
  <si>
    <t>Percentage of consolidated revenues requiring specific geographic region disclosure</t>
  </si>
  <si>
    <t>Long-lived assets</t>
  </si>
  <si>
    <t>Percentage of consolidated long-lived assets requiring specific geographic region disclosure</t>
  </si>
  <si>
    <t>North America [Member]</t>
  </si>
  <si>
    <t>EMEA [Member]</t>
  </si>
  <si>
    <t>Latin America [Member]</t>
  </si>
  <si>
    <t>Asia Pacific [Member]</t>
  </si>
  <si>
    <t>UNITED STATES</t>
  </si>
  <si>
    <t>BRAZIL</t>
  </si>
  <si>
    <t>DENMARK</t>
  </si>
  <si>
    <t>In 2016, countries with sales in excess of 10 percent of consolidated revenue consisted of the U.S. and Brazil. Sales for the years ended December 31, 2016, 2015 and 2014 for the U.S. totaled $837.7 million, $853.0 million and $857.7 million and for Brazil totaled $509.4 million, $662.5 million and $926.5 million, respectively.</t>
  </si>
  <si>
    <t>Geographic segment long-lived assets exclude long-term deferred income taxes and assets of discontinued operations held for sale on the consolidated balance sheets.</t>
  </si>
  <si>
    <t>The countries with long-lived assets in excess of 10 percent of consolidated long-lived assets at December 31, 2016 are the U.S., which totaled $593.7 million, and Denmark, which totaled $645.6 million, respectively. The long-lived assets over the threshold at December 31, 2015 are the U.S which totaled $646.9 million and Denmark which totaled $689.1 million, respectively.</t>
  </si>
  <si>
    <t>Supplemental Information (Details) - USD ($) $ in Millions</t>
  </si>
  <si>
    <t>Prepaid insurance</t>
  </si>
  <si>
    <t>Tax related items including value added tax receivables</t>
  </si>
  <si>
    <t>Environmental obligation recoveries</t>
  </si>
  <si>
    <t>Argentina government receivable</t>
  </si>
  <si>
    <t>Other prepaid and current assets</t>
  </si>
  <si>
    <t>Other Assets</t>
  </si>
  <si>
    <t>Non-current receivables (Note 8)</t>
  </si>
  <si>
    <t>Advance to contract manufacturers</t>
  </si>
  <si>
    <t>Capitalized software, net</t>
  </si>
  <si>
    <t>Environmental obligation recoveries (Note 10)</t>
  </si>
  <si>
    <t>Income taxes deferred charges</t>
  </si>
  <si>
    <t>Deferred compensation arrangements</t>
  </si>
  <si>
    <t>Other long-term assets</t>
  </si>
  <si>
    <t>Argentina Government Receivables, denominated in USD</t>
  </si>
  <si>
    <t>Restructuring reserves</t>
  </si>
  <si>
    <t>Dividend payable</t>
  </si>
  <si>
    <t>Accrued payroll</t>
  </si>
  <si>
    <t>Other accrued and other liabilities</t>
  </si>
  <si>
    <t>Asset retirement obligations, long-term</t>
  </si>
  <si>
    <t>Contingencies related to uncertain tax positions</t>
  </si>
  <si>
    <t>Self insurance reserves (primarily workers' compensation)</t>
  </si>
  <si>
    <t>Lease obligations</t>
  </si>
  <si>
    <t>We have various subsidiaries that conduct business within Argentina, primarily in our FMC Agricultural Solutions and FMC Lithium segments. At December 31, 2016 and 2015, $39.1 million and $50.3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t>
  </si>
  <si>
    <t>Quarterly Financial Information (Unaudited) (Details) - USD ($) $ / shares in Units, $ in Millions</t>
  </si>
  <si>
    <t>Condensed Income Statements, Captions [Line Items]</t>
  </si>
  <si>
    <t>Gross margin</t>
  </si>
  <si>
    <t>Income (loss) from continuing operations before equity in (earnings) loss of affiliates, net interest income and expense and income taxes</t>
  </si>
  <si>
    <t>Basic (in shares)</t>
  </si>
  <si>
    <t>Diluted (in shares)</t>
  </si>
  <si>
    <t>Consolidation, Eliminations [Member]</t>
  </si>
  <si>
    <t>Cost of Revenue</t>
  </si>
  <si>
    <t>Schedule II - Valuation and Qualifying Accounts and Reserves (Details) - USD ($) $ in Millions</t>
  </si>
  <si>
    <t>Reserve for doubtful accounts [Member]</t>
  </si>
  <si>
    <t>Valuation and Qualifying Accounts Disclosure [Line Items]</t>
  </si>
  <si>
    <t>Balance, Beginning of Year</t>
  </si>
  <si>
    <t>Charged to Costs and Expenses</t>
  </si>
  <si>
    <t>Charged to Other Comprehensive Income</t>
  </si>
  <si>
    <t>Write-offs</t>
  </si>
  <si>
    <t>Balance, End of Year</t>
  </si>
  <si>
    <t>Deferred tax valuation allowance [Member]</t>
  </si>
  <si>
    <t>Includes short term and long-term portion</t>
  </si>
  <si>
    <t>Write-offs are net of recove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DKK &quot;#,##0.0_);_(&quot;DKK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377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5" t="n">
        <v>133690106</v>
      </c>
    </row>
    <row r="14" spans="1:3">
      <c r="A14" s="4" t="s">
        <v>22</v>
      </c>
      <c r="B14" s="4" t="s">
        <v>23</v>
      </c>
    </row>
    <row r="15" spans="1:3">
      <c r="A15" s="4" t="s">
        <v>24</v>
      </c>
      <c r="B15" s="4" t="s">
        <v>25</v>
      </c>
    </row>
    <row r="16" spans="1:3">
      <c r="A16" s="4" t="s">
        <v>26</v>
      </c>
      <c r="B16" s="4" t="s">
        <v>23</v>
      </c>
    </row>
    <row r="17" spans="1:3">
      <c r="A17" s="4" t="s">
        <v>27</v>
      </c>
      <c r="C17" s="6" t="n">
        <v>6151803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8</v>
      </c>
      <c r="B1" s="2" t="s">
        <v>1</v>
      </c>
    </row>
    <row r="2" spans="1:4">
      <c r="B2" s="2" t="s">
        <v>2</v>
      </c>
      <c r="C2" s="2" t="s">
        <v>29</v>
      </c>
      <c r="D2" s="2" t="s">
        <v>30</v>
      </c>
    </row>
    <row r="3" spans="1:4">
      <c r="A3" s="3" t="s">
        <v>229</v>
      </c>
    </row>
    <row r="4" spans="1:4">
      <c r="A4" s="4" t="s">
        <v>230</v>
      </c>
      <c r="B4" s="9" t="n">
        <v>0.66</v>
      </c>
      <c r="C4" s="9" t="n">
        <v>0.66</v>
      </c>
      <c r="D4" s="7" t="n">
        <v>0.6</v>
      </c>
    </row>
    <row r="5" spans="1:4">
      <c r="A5" s="4" t="s">
        <v>142</v>
      </c>
      <c r="B5" s="9" t="n">
        <v>0.1</v>
      </c>
      <c r="C5" s="9" t="n">
        <v>0.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93</v>
      </c>
      <c r="C1" s="2" t="s">
        <v>629</v>
      </c>
      <c r="K1" s="2" t="s">
        <v>1</v>
      </c>
    </row>
    <row r="2" spans="1:16">
      <c r="C2" s="2" t="s">
        <v>2</v>
      </c>
      <c r="D2" s="2" t="s">
        <v>630</v>
      </c>
      <c r="E2" s="2" t="s">
        <v>3</v>
      </c>
      <c r="F2" s="2" t="s">
        <v>724</v>
      </c>
      <c r="G2" s="2" t="s">
        <v>29</v>
      </c>
      <c r="H2" s="2" t="s">
        <v>725</v>
      </c>
      <c r="I2" s="2" t="s">
        <v>726</v>
      </c>
      <c r="J2" s="2" t="s">
        <v>727</v>
      </c>
      <c r="K2" s="2" t="s">
        <v>2</v>
      </c>
      <c r="M2" s="2" t="s">
        <v>29</v>
      </c>
      <c r="O2" s="2" t="s">
        <v>30</v>
      </c>
    </row>
    <row r="3" spans="1:16">
      <c r="A3" s="3" t="s">
        <v>1394</v>
      </c>
    </row>
    <row r="4" spans="1:16">
      <c r="A4" s="4" t="s">
        <v>32</v>
      </c>
      <c r="C4" s="7" t="n">
        <v>865.6</v>
      </c>
      <c r="D4" s="7" t="n">
        <v>807.7</v>
      </c>
      <c r="E4" s="7" t="n">
        <v>810.3</v>
      </c>
      <c r="F4" s="7" t="n">
        <v>798.8</v>
      </c>
      <c r="G4" s="7" t="n">
        <v>899.3</v>
      </c>
      <c r="H4" s="7" t="n">
        <v>830.7</v>
      </c>
      <c r="I4" s="7" t="n">
        <v>887.1</v>
      </c>
      <c r="J4" s="7" t="n">
        <v>659.4</v>
      </c>
      <c r="K4" s="7" t="n">
        <v>3282.4</v>
      </c>
      <c r="L4" s="4" t="s">
        <v>33</v>
      </c>
      <c r="M4" s="7" t="n">
        <v>3276.5</v>
      </c>
      <c r="N4" s="4" t="s">
        <v>33</v>
      </c>
      <c r="O4" s="7" t="n">
        <v>3258.7</v>
      </c>
      <c r="P4" s="4" t="s">
        <v>33</v>
      </c>
    </row>
    <row r="5" spans="1:16">
      <c r="A5" s="4" t="s">
        <v>1395</v>
      </c>
      <c r="K5" s="4" t="s">
        <v>1082</v>
      </c>
    </row>
    <row r="6" spans="1:16">
      <c r="A6" s="4" t="s">
        <v>1396</v>
      </c>
      <c r="C6" s="7" t="n">
        <v>3045.3</v>
      </c>
      <c r="G6" s="8" t="n">
        <v>3067.1</v>
      </c>
      <c r="K6" s="7" t="n">
        <v>3045.3</v>
      </c>
      <c r="M6" s="8" t="n">
        <v>3067.1</v>
      </c>
    </row>
    <row r="7" spans="1:16">
      <c r="A7" s="4" t="s">
        <v>1397</v>
      </c>
      <c r="C7" s="4" t="s">
        <v>1082</v>
      </c>
      <c r="K7" s="4" t="s">
        <v>1082</v>
      </c>
    </row>
    <row r="8" spans="1:16">
      <c r="A8" s="4" t="s">
        <v>1398</v>
      </c>
    </row>
    <row r="9" spans="1:16">
      <c r="A9" s="3" t="s">
        <v>1394</v>
      </c>
    </row>
    <row r="10" spans="1:16">
      <c r="A10" s="4" t="s">
        <v>32</v>
      </c>
      <c r="B10" s="4" t="s">
        <v>40</v>
      </c>
      <c r="K10" s="7" t="n">
        <v>879.1</v>
      </c>
      <c r="M10" s="8" t="n">
        <v>911.1</v>
      </c>
      <c r="O10" s="8" t="n">
        <v>908.2</v>
      </c>
    </row>
    <row r="11" spans="1:16">
      <c r="A11" s="4" t="s">
        <v>1396</v>
      </c>
      <c r="B11" s="4" t="s">
        <v>42</v>
      </c>
      <c r="C11" s="6" t="n">
        <v>595</v>
      </c>
      <c r="G11" s="8" t="n">
        <v>648.5</v>
      </c>
      <c r="K11" s="5" t="n">
        <v>595</v>
      </c>
      <c r="M11" s="8" t="n">
        <v>648.5</v>
      </c>
    </row>
    <row r="12" spans="1:16">
      <c r="A12" s="4" t="s">
        <v>1399</v>
      </c>
    </row>
    <row r="13" spans="1:16">
      <c r="A13" s="3" t="s">
        <v>1394</v>
      </c>
    </row>
    <row r="14" spans="1:16">
      <c r="A14" s="4" t="s">
        <v>32</v>
      </c>
      <c r="K14" s="8" t="n">
        <v>783.4</v>
      </c>
      <c r="M14" s="8" t="n">
        <v>623.9</v>
      </c>
      <c r="O14" s="8" t="n">
        <v>483.7</v>
      </c>
    </row>
    <row r="15" spans="1:16">
      <c r="A15" s="4" t="s">
        <v>1396</v>
      </c>
      <c r="B15" s="4" t="s">
        <v>570</v>
      </c>
      <c r="C15" s="8" t="n">
        <v>1588.3</v>
      </c>
      <c r="G15" s="8" t="n">
        <v>1720.1</v>
      </c>
      <c r="K15" s="8" t="n">
        <v>1588.3</v>
      </c>
      <c r="M15" s="8" t="n">
        <v>1720.1</v>
      </c>
    </row>
    <row r="16" spans="1:16">
      <c r="A16" s="4" t="s">
        <v>1400</v>
      </c>
    </row>
    <row r="17" spans="1:16">
      <c r="A17" s="3" t="s">
        <v>1394</v>
      </c>
    </row>
    <row r="18" spans="1:16">
      <c r="A18" s="4" t="s">
        <v>32</v>
      </c>
      <c r="B18" s="4" t="s">
        <v>40</v>
      </c>
      <c r="K18" s="8" t="n">
        <v>821.4</v>
      </c>
      <c r="M18" s="8" t="n">
        <v>981.8</v>
      </c>
      <c r="O18" s="8" t="n">
        <v>1195.6</v>
      </c>
    </row>
    <row r="19" spans="1:16">
      <c r="A19" s="4" t="s">
        <v>1396</v>
      </c>
      <c r="C19" s="8" t="n">
        <v>407.9</v>
      </c>
      <c r="G19" s="8" t="n">
        <v>290.9</v>
      </c>
      <c r="K19" s="8" t="n">
        <v>407.9</v>
      </c>
      <c r="M19" s="8" t="n">
        <v>290.9</v>
      </c>
    </row>
    <row r="20" spans="1:16">
      <c r="A20" s="4" t="s">
        <v>1401</v>
      </c>
    </row>
    <row r="21" spans="1:16">
      <c r="A21" s="3" t="s">
        <v>1394</v>
      </c>
    </row>
    <row r="22" spans="1:16">
      <c r="A22" s="4" t="s">
        <v>32</v>
      </c>
      <c r="K22" s="8" t="n">
        <v>798.5</v>
      </c>
      <c r="M22" s="8" t="n">
        <v>759.7</v>
      </c>
      <c r="O22" s="8" t="n">
        <v>671.2</v>
      </c>
    </row>
    <row r="23" spans="1:16">
      <c r="A23" s="4" t="s">
        <v>1396</v>
      </c>
      <c r="C23" s="8" t="n">
        <v>454.1</v>
      </c>
      <c r="G23" s="8" t="n">
        <v>407.6</v>
      </c>
      <c r="K23" s="8" t="n">
        <v>454.1</v>
      </c>
      <c r="M23" s="8" t="n">
        <v>407.6</v>
      </c>
    </row>
    <row r="24" spans="1:16">
      <c r="A24" s="4" t="s">
        <v>1402</v>
      </c>
    </row>
    <row r="25" spans="1:16">
      <c r="A25" s="3" t="s">
        <v>1394</v>
      </c>
    </row>
    <row r="26" spans="1:16">
      <c r="A26" s="4" t="s">
        <v>32</v>
      </c>
      <c r="K26" s="8" t="n">
        <v>837.7</v>
      </c>
      <c r="M26" s="5" t="n">
        <v>853</v>
      </c>
      <c r="O26" s="8" t="n">
        <v>857.7</v>
      </c>
    </row>
    <row r="27" spans="1:16">
      <c r="A27" s="4" t="s">
        <v>1396</v>
      </c>
      <c r="C27" s="8" t="n">
        <v>593.7</v>
      </c>
      <c r="G27" s="8" t="n">
        <v>646.9</v>
      </c>
      <c r="K27" s="8" t="n">
        <v>593.7</v>
      </c>
      <c r="M27" s="8" t="n">
        <v>646.9</v>
      </c>
    </row>
    <row r="28" spans="1:16">
      <c r="A28" s="4" t="s">
        <v>1403</v>
      </c>
    </row>
    <row r="29" spans="1:16">
      <c r="A29" s="3" t="s">
        <v>1394</v>
      </c>
    </row>
    <row r="30" spans="1:16">
      <c r="A30" s="4" t="s">
        <v>32</v>
      </c>
      <c r="K30" s="8" t="n">
        <v>509.4</v>
      </c>
      <c r="M30" s="8" t="n">
        <v>662.5</v>
      </c>
      <c r="O30" s="7" t="n">
        <v>926.5</v>
      </c>
    </row>
    <row r="31" spans="1:16">
      <c r="A31" s="4" t="s">
        <v>1404</v>
      </c>
    </row>
    <row r="32" spans="1:16">
      <c r="A32" s="3" t="s">
        <v>1394</v>
      </c>
    </row>
    <row r="33" spans="1:16">
      <c r="A33" s="4" t="s">
        <v>1396</v>
      </c>
      <c r="C33" s="7" t="n">
        <v>645.6</v>
      </c>
      <c r="G33" s="7" t="n">
        <v>689.1</v>
      </c>
      <c r="K33" s="7" t="n">
        <v>645.6</v>
      </c>
      <c r="M33" s="7" t="n">
        <v>689.1</v>
      </c>
    </row>
    <row r="34" spans="1:16"/>
    <row r="35" spans="1:16">
      <c r="A35" s="4" t="s">
        <v>33</v>
      </c>
      <c r="B35" s="4" t="s">
        <v>62</v>
      </c>
    </row>
    <row r="36" spans="1:16">
      <c r="A36" s="4" t="s">
        <v>40</v>
      </c>
      <c r="B36" s="4" t="s">
        <v>1405</v>
      </c>
    </row>
    <row r="37" spans="1:16">
      <c r="A37" s="4" t="s">
        <v>42</v>
      </c>
      <c r="B37" s="4" t="s">
        <v>1406</v>
      </c>
    </row>
    <row r="38" spans="1:16">
      <c r="A38" s="4" t="s">
        <v>570</v>
      </c>
      <c r="B38" s="4" t="s">
        <v>1407</v>
      </c>
    </row>
  </sheetData>
  <mergeCells count="11">
    <mergeCell ref="A1:B2"/>
    <mergeCell ref="C1:J1"/>
    <mergeCell ref="K1:P1"/>
    <mergeCell ref="K2:L2"/>
    <mergeCell ref="M2:N2"/>
    <mergeCell ref="O2:P2"/>
    <mergeCell ref="A34:O34"/>
    <mergeCell ref="B35:O35"/>
    <mergeCell ref="B36:O36"/>
    <mergeCell ref="B37:O37"/>
    <mergeCell ref="B38:O3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s>
  <sheetData>
    <row r="1" spans="1:6">
      <c r="A1" s="1" t="s">
        <v>1408</v>
      </c>
      <c r="C1" s="2" t="s">
        <v>2</v>
      </c>
      <c r="D1" s="2" t="s">
        <v>29</v>
      </c>
      <c r="F1" s="2" t="s">
        <v>30</v>
      </c>
    </row>
    <row r="2" spans="1:6">
      <c r="A2" s="3" t="s">
        <v>99</v>
      </c>
    </row>
    <row r="3" spans="1:6">
      <c r="A3" s="4" t="s">
        <v>1409</v>
      </c>
      <c r="C3" s="6" t="n">
        <v>8</v>
      </c>
      <c r="D3" s="7" t="n">
        <v>8.800000000000001</v>
      </c>
    </row>
    <row r="4" spans="1:6">
      <c r="A4" s="4" t="s">
        <v>1410</v>
      </c>
      <c r="C4" s="8" t="n">
        <v>124.6</v>
      </c>
      <c r="D4" s="8" t="n">
        <v>105.3</v>
      </c>
    </row>
    <row r="5" spans="1:6">
      <c r="A5" s="4" t="s">
        <v>1411</v>
      </c>
      <c r="C5" s="8" t="n">
        <v>8.4</v>
      </c>
      <c r="D5" s="8" t="n">
        <v>6.1</v>
      </c>
    </row>
    <row r="6" spans="1:6">
      <c r="A6" s="4" t="s">
        <v>1285</v>
      </c>
      <c r="B6" s="4" t="s">
        <v>33</v>
      </c>
      <c r="C6" s="8" t="n">
        <v>6.4</v>
      </c>
      <c r="D6" s="5" t="n">
        <v>0</v>
      </c>
    </row>
    <row r="7" spans="1:6">
      <c r="A7" s="4" t="s">
        <v>1412</v>
      </c>
      <c r="B7" s="4" t="s">
        <v>40</v>
      </c>
      <c r="C7" s="8" t="n">
        <v>5.1</v>
      </c>
      <c r="D7" s="8" t="n">
        <v>18.7</v>
      </c>
    </row>
    <row r="8" spans="1:6">
      <c r="A8" s="4" t="s">
        <v>1413</v>
      </c>
      <c r="C8" s="5" t="n">
        <v>101</v>
      </c>
      <c r="D8" s="8" t="n">
        <v>102.8</v>
      </c>
    </row>
    <row r="9" spans="1:6">
      <c r="A9" s="4" t="s">
        <v>207</v>
      </c>
      <c r="C9" s="8" t="n">
        <v>253.5</v>
      </c>
      <c r="D9" s="8" t="n">
        <v>241.7</v>
      </c>
    </row>
    <row r="10" spans="1:6">
      <c r="A10" s="3" t="s">
        <v>1414</v>
      </c>
    </row>
    <row r="11" spans="1:6">
      <c r="A11" s="4" t="s">
        <v>1415</v>
      </c>
      <c r="C11" s="8" t="n">
        <v>123.5</v>
      </c>
      <c r="D11" s="8" t="n">
        <v>90.59999999999999</v>
      </c>
    </row>
    <row r="12" spans="1:6">
      <c r="A12" s="4" t="s">
        <v>1416</v>
      </c>
      <c r="C12" s="8" t="n">
        <v>75.09999999999999</v>
      </c>
      <c r="D12" s="5" t="n">
        <v>69</v>
      </c>
    </row>
    <row r="13" spans="1:6">
      <c r="A13" s="4" t="s">
        <v>1417</v>
      </c>
      <c r="C13" s="8" t="n">
        <v>34.8</v>
      </c>
      <c r="D13" s="8" t="n">
        <v>36.5</v>
      </c>
    </row>
    <row r="14" spans="1:6">
      <c r="A14" s="4" t="s">
        <v>1418</v>
      </c>
      <c r="C14" s="8" t="n">
        <v>18.8</v>
      </c>
      <c r="D14" s="8" t="n">
        <v>17.1</v>
      </c>
    </row>
    <row r="15" spans="1:6">
      <c r="A15" s="4" t="s">
        <v>1412</v>
      </c>
      <c r="B15" s="4" t="s">
        <v>40</v>
      </c>
      <c r="C15" s="8" t="n">
        <v>41.7</v>
      </c>
      <c r="D15" s="8" t="n">
        <v>52.5</v>
      </c>
    </row>
    <row r="16" spans="1:6">
      <c r="A16" s="4" t="s">
        <v>1419</v>
      </c>
      <c r="C16" s="8" t="n">
        <v>80.59999999999999</v>
      </c>
      <c r="D16" s="8" t="n">
        <v>65.59999999999999</v>
      </c>
    </row>
    <row r="17" spans="1:6">
      <c r="A17" s="4" t="s">
        <v>1420</v>
      </c>
      <c r="C17" s="8" t="n">
        <v>25.3</v>
      </c>
      <c r="D17" s="8" t="n">
        <v>25.4</v>
      </c>
    </row>
    <row r="18" spans="1:6">
      <c r="A18" s="4" t="s">
        <v>1421</v>
      </c>
      <c r="C18" s="8" t="n">
        <v>71.5</v>
      </c>
      <c r="D18" s="8" t="n">
        <v>78.40000000000001</v>
      </c>
    </row>
    <row r="19" spans="1:6">
      <c r="A19" s="4" t="s">
        <v>207</v>
      </c>
      <c r="C19" s="8" t="n">
        <v>471.3</v>
      </c>
      <c r="D19" s="8" t="n">
        <v>435.1</v>
      </c>
    </row>
    <row r="20" spans="1:6">
      <c r="A20" s="4" t="s">
        <v>1422</v>
      </c>
      <c r="C20" s="8" t="n">
        <v>39.1</v>
      </c>
      <c r="D20" s="8" t="n">
        <v>50.3</v>
      </c>
    </row>
    <row r="21" spans="1:6">
      <c r="A21" s="3" t="s">
        <v>112</v>
      </c>
    </row>
    <row r="22" spans="1:6">
      <c r="A22" s="4" t="s">
        <v>1423</v>
      </c>
      <c r="B22" s="4" t="s">
        <v>42</v>
      </c>
      <c r="C22" s="8" t="n">
        <v>17.6</v>
      </c>
      <c r="D22" s="8" t="n">
        <v>15.6</v>
      </c>
      <c r="F22" s="7" t="n">
        <v>10.3</v>
      </c>
    </row>
    <row r="23" spans="1:6">
      <c r="A23" s="4" t="s">
        <v>1424</v>
      </c>
      <c r="C23" s="8" t="n">
        <v>22.1</v>
      </c>
      <c r="D23" s="8" t="n">
        <v>22.1</v>
      </c>
    </row>
    <row r="24" spans="1:6">
      <c r="A24" s="4" t="s">
        <v>1425</v>
      </c>
      <c r="C24" s="8" t="n">
        <v>60.2</v>
      </c>
      <c r="D24" s="8" t="n">
        <v>49.8</v>
      </c>
    </row>
    <row r="25" spans="1:6">
      <c r="A25" s="4" t="s">
        <v>789</v>
      </c>
      <c r="B25" s="4" t="s">
        <v>570</v>
      </c>
      <c r="C25" s="8" t="n">
        <v>60.3</v>
      </c>
      <c r="D25" s="8" t="n">
        <v>59.1</v>
      </c>
    </row>
    <row r="26" spans="1:6">
      <c r="A26" s="4" t="s">
        <v>1288</v>
      </c>
      <c r="B26" s="4" t="s">
        <v>572</v>
      </c>
      <c r="C26" s="8" t="n">
        <v>8.9</v>
      </c>
      <c r="D26" s="8" t="n">
        <v>13.4</v>
      </c>
    </row>
    <row r="27" spans="1:6">
      <c r="A27" s="4" t="s">
        <v>1426</v>
      </c>
      <c r="C27" s="8" t="n">
        <v>205.8</v>
      </c>
      <c r="D27" s="8" t="n">
        <v>177.6</v>
      </c>
    </row>
    <row r="28" spans="1:6">
      <c r="A28" s="4" t="s">
        <v>207</v>
      </c>
      <c r="C28" s="8" t="n">
        <v>374.9</v>
      </c>
      <c r="D28" s="8" t="n">
        <v>337.6</v>
      </c>
    </row>
    <row r="29" spans="1:6">
      <c r="A29" s="3" t="s">
        <v>121</v>
      </c>
    </row>
    <row r="30" spans="1:6">
      <c r="A30" s="4" t="s">
        <v>1427</v>
      </c>
      <c r="C30" s="8" t="n">
        <v>1.8</v>
      </c>
      <c r="D30" s="8" t="n">
        <v>1.7</v>
      </c>
    </row>
    <row r="31" spans="1:6">
      <c r="A31" s="4" t="s">
        <v>1428</v>
      </c>
      <c r="C31" s="8" t="n">
        <v>121.1</v>
      </c>
      <c r="D31" s="8" t="n">
        <v>97.09999999999999</v>
      </c>
    </row>
    <row r="32" spans="1:6">
      <c r="A32" s="4" t="s">
        <v>1420</v>
      </c>
      <c r="C32" s="8" t="n">
        <v>30.5</v>
      </c>
      <c r="D32" s="8" t="n">
        <v>29.1</v>
      </c>
    </row>
    <row r="33" spans="1:6">
      <c r="A33" s="4" t="s">
        <v>1429</v>
      </c>
      <c r="C33" s="8" t="n">
        <v>9.9</v>
      </c>
      <c r="D33" s="8" t="n">
        <v>11.2</v>
      </c>
    </row>
    <row r="34" spans="1:6">
      <c r="A34" s="4" t="s">
        <v>1430</v>
      </c>
      <c r="C34" s="5" t="n">
        <v>28</v>
      </c>
      <c r="D34" s="8" t="n">
        <v>34.3</v>
      </c>
    </row>
    <row r="35" spans="1:6">
      <c r="A35" s="4" t="s">
        <v>734</v>
      </c>
      <c r="B35" s="4" t="s">
        <v>573</v>
      </c>
      <c r="C35" s="8" t="n">
        <v>48.6</v>
      </c>
      <c r="D35" s="8" t="n">
        <v>46.1</v>
      </c>
    </row>
    <row r="36" spans="1:6">
      <c r="A36" s="4" t="s">
        <v>1340</v>
      </c>
      <c r="C36" s="8" t="n">
        <v>1.9</v>
      </c>
      <c r="D36" s="8" t="n">
        <v>25.7</v>
      </c>
      <c r="E36" s="4" t="s">
        <v>581</v>
      </c>
    </row>
    <row r="37" spans="1:6">
      <c r="A37" s="4" t="s">
        <v>121</v>
      </c>
      <c r="C37" s="8" t="n">
        <v>53.3</v>
      </c>
      <c r="D37" s="8" t="n">
        <v>33.6</v>
      </c>
    </row>
    <row r="38" spans="1:6">
      <c r="A38" s="4" t="s">
        <v>207</v>
      </c>
      <c r="C38" s="7" t="n">
        <v>295.1</v>
      </c>
      <c r="D38" s="7" t="n">
        <v>278.8</v>
      </c>
    </row>
    <row r="39" spans="1:6"/>
    <row r="40" spans="1:6">
      <c r="A40" s="4" t="s">
        <v>33</v>
      </c>
      <c r="B40" s="4" t="s">
        <v>1305</v>
      </c>
    </row>
    <row r="41" spans="1:6">
      <c r="A41" s="4" t="s">
        <v>40</v>
      </c>
      <c r="B41" s="4" t="s">
        <v>1431</v>
      </c>
    </row>
    <row r="42" spans="1:6">
      <c r="A42" s="4" t="s">
        <v>42</v>
      </c>
      <c r="B42" s="4" t="s">
        <v>705</v>
      </c>
    </row>
    <row r="43" spans="1:6">
      <c r="A43" s="4" t="s">
        <v>570</v>
      </c>
      <c r="B43" s="4" t="s">
        <v>801</v>
      </c>
    </row>
    <row r="44" spans="1:6">
      <c r="A44" s="4" t="s">
        <v>572</v>
      </c>
      <c r="B44" s="4" t="s">
        <v>1307</v>
      </c>
    </row>
    <row r="45" spans="1:6">
      <c r="A45" s="4" t="s">
        <v>573</v>
      </c>
      <c r="B45" s="4" t="s">
        <v>764</v>
      </c>
    </row>
    <row r="46" spans="1:6">
      <c r="A46" s="4" t="s">
        <v>581</v>
      </c>
      <c r="B46" s="4" t="s">
        <v>1344</v>
      </c>
    </row>
  </sheetData>
  <mergeCells count="10">
    <mergeCell ref="A1:B1"/>
    <mergeCell ref="D1:E1"/>
    <mergeCell ref="A39:E39"/>
    <mergeCell ref="B40:E40"/>
    <mergeCell ref="B41:E41"/>
    <mergeCell ref="B42:E42"/>
    <mergeCell ref="B43:E43"/>
    <mergeCell ref="B44:E44"/>
    <mergeCell ref="B45:E45"/>
    <mergeCell ref="B46:E4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432</v>
      </c>
      <c r="B1" s="2" t="s">
        <v>629</v>
      </c>
      <c r="R1" s="2" t="s">
        <v>1</v>
      </c>
    </row>
    <row r="2" spans="1:23">
      <c r="B2" s="2" t="s">
        <v>2</v>
      </c>
      <c r="D2" s="2" t="s">
        <v>630</v>
      </c>
      <c r="F2" s="2" t="s">
        <v>3</v>
      </c>
      <c r="H2" s="2" t="s">
        <v>724</v>
      </c>
      <c r="J2" s="2" t="s">
        <v>29</v>
      </c>
      <c r="L2" s="2" t="s">
        <v>725</v>
      </c>
      <c r="N2" s="2" t="s">
        <v>726</v>
      </c>
      <c r="P2" s="2" t="s">
        <v>727</v>
      </c>
      <c r="R2" s="2" t="s">
        <v>2</v>
      </c>
      <c r="T2" s="2" t="s">
        <v>29</v>
      </c>
      <c r="V2" s="2" t="s">
        <v>30</v>
      </c>
    </row>
    <row r="3" spans="1:23">
      <c r="A3" s="3" t="s">
        <v>1433</v>
      </c>
    </row>
    <row r="4" spans="1:23">
      <c r="A4" s="4" t="s">
        <v>32</v>
      </c>
      <c r="B4" s="7" t="n">
        <v>865.6</v>
      </c>
      <c r="D4" s="7" t="n">
        <v>807.7</v>
      </c>
      <c r="F4" s="7" t="n">
        <v>810.3</v>
      </c>
      <c r="H4" s="7" t="n">
        <v>798.8</v>
      </c>
      <c r="J4" s="7" t="n">
        <v>899.3</v>
      </c>
      <c r="L4" s="7" t="n">
        <v>830.7</v>
      </c>
      <c r="N4" s="7" t="n">
        <v>887.1</v>
      </c>
      <c r="P4" s="7" t="n">
        <v>659.4</v>
      </c>
      <c r="R4" s="7" t="n">
        <v>3282.4</v>
      </c>
      <c r="S4" s="4" t="s">
        <v>33</v>
      </c>
      <c r="T4" s="7" t="n">
        <v>3276.5</v>
      </c>
      <c r="U4" s="4" t="s">
        <v>33</v>
      </c>
      <c r="V4" s="7" t="n">
        <v>3258.7</v>
      </c>
      <c r="W4" s="4" t="s">
        <v>33</v>
      </c>
    </row>
    <row r="5" spans="1:23">
      <c r="A5" s="4" t="s">
        <v>1434</v>
      </c>
      <c r="B5" s="8" t="n">
        <v>337.6</v>
      </c>
      <c r="D5" s="8" t="n">
        <v>279.5</v>
      </c>
      <c r="F5" s="8" t="n">
        <v>301.3</v>
      </c>
      <c r="H5" s="8" t="n">
        <v>281.4</v>
      </c>
      <c r="J5" s="8" t="n">
        <v>298.6</v>
      </c>
      <c r="L5" s="8" t="n">
        <v>220.3</v>
      </c>
      <c r="N5" s="8" t="n">
        <v>305.8</v>
      </c>
      <c r="P5" s="8" t="n">
        <v>250.7</v>
      </c>
      <c r="R5" s="8" t="n">
        <v>1199.8</v>
      </c>
      <c r="T5" s="8" t="n">
        <v>1075.4</v>
      </c>
      <c r="V5" s="8" t="n">
        <v>1210.9</v>
      </c>
    </row>
    <row r="6" spans="1:23">
      <c r="A6" s="4" t="s">
        <v>1435</v>
      </c>
      <c r="B6" s="8" t="n">
        <v>75.09999999999999</v>
      </c>
      <c r="D6" s="8" t="n">
        <v>115.1</v>
      </c>
      <c r="F6" s="8" t="n">
        <v>124.8</v>
      </c>
      <c r="H6" s="8" t="n">
        <v>106.5</v>
      </c>
      <c r="J6" s="8" t="n">
        <v>-55.1</v>
      </c>
      <c r="L6" s="8" t="n">
        <v>0.5</v>
      </c>
      <c r="N6" s="8" t="n">
        <v>100.5</v>
      </c>
      <c r="P6" s="8" t="n">
        <v>-96.09999999999999</v>
      </c>
      <c r="R6" s="8" t="n">
        <v>421.5</v>
      </c>
      <c r="T6" s="8" t="n">
        <v>-50.2</v>
      </c>
      <c r="V6" s="8" t="n">
        <v>414.8</v>
      </c>
    </row>
    <row r="7" spans="1:23">
      <c r="A7" s="4" t="s">
        <v>50</v>
      </c>
      <c r="B7" s="8" t="n">
        <v>53.6</v>
      </c>
      <c r="C7" s="4" t="s">
        <v>40</v>
      </c>
      <c r="D7" s="8" t="n">
        <v>82.59999999999999</v>
      </c>
      <c r="E7" s="4" t="s">
        <v>40</v>
      </c>
      <c r="F7" s="8" t="n">
        <v>72.8</v>
      </c>
      <c r="G7" s="4" t="s">
        <v>40</v>
      </c>
      <c r="H7" s="8" t="n">
        <v>54.8</v>
      </c>
      <c r="I7" s="4" t="s">
        <v>40</v>
      </c>
      <c r="J7" s="8" t="n">
        <v>-180.3</v>
      </c>
      <c r="K7" s="4" t="s">
        <v>40</v>
      </c>
      <c r="L7" s="8" t="n">
        <v>5.4</v>
      </c>
      <c r="M7" s="4" t="s">
        <v>40</v>
      </c>
      <c r="N7" s="8" t="n">
        <v>58.1</v>
      </c>
      <c r="O7" s="4" t="s">
        <v>40</v>
      </c>
      <c r="P7" s="8" t="n">
        <v>-61.1</v>
      </c>
      <c r="Q7" s="4" t="s">
        <v>40</v>
      </c>
      <c r="R7" s="8" t="n">
        <v>245.4</v>
      </c>
      <c r="T7" s="8" t="n">
        <v>-177.9</v>
      </c>
      <c r="V7" s="8" t="n">
        <v>307.6</v>
      </c>
    </row>
    <row r="8" spans="1:23">
      <c r="A8" s="4" t="s">
        <v>51</v>
      </c>
      <c r="B8" s="8" t="n">
        <v>-18.8</v>
      </c>
      <c r="D8" s="5" t="n">
        <v>-3</v>
      </c>
      <c r="F8" s="8" t="n">
        <v>-5.8</v>
      </c>
      <c r="H8" s="8" t="n">
        <v>-6.1</v>
      </c>
      <c r="J8" s="8" t="n">
        <v>-22.4</v>
      </c>
      <c r="L8" s="5" t="n">
        <v>-5</v>
      </c>
      <c r="N8" s="8" t="n">
        <v>688.2</v>
      </c>
      <c r="P8" s="8" t="n">
        <v>15.6</v>
      </c>
      <c r="R8" s="8" t="n">
        <v>-33.7</v>
      </c>
      <c r="T8" s="8" t="n">
        <v>676.4</v>
      </c>
      <c r="V8" s="8" t="n">
        <v>14.5</v>
      </c>
    </row>
    <row r="9" spans="1:23">
      <c r="A9" s="4" t="s">
        <v>52</v>
      </c>
      <c r="B9" s="8" t="n">
        <v>16.4</v>
      </c>
      <c r="D9" s="8" t="n">
        <v>79.59999999999999</v>
      </c>
      <c r="F9" s="5" t="n">
        <v>67</v>
      </c>
      <c r="H9" s="8" t="n">
        <v>48.7</v>
      </c>
      <c r="J9" s="8" t="n">
        <v>-202.7</v>
      </c>
      <c r="L9" s="8" t="n">
        <v>0.4</v>
      </c>
      <c r="N9" s="8" t="n">
        <v>746.3</v>
      </c>
      <c r="P9" s="8" t="n">
        <v>-45.5</v>
      </c>
      <c r="R9" s="8" t="n">
        <v>211.7</v>
      </c>
      <c r="T9" s="8" t="n">
        <v>498.5</v>
      </c>
      <c r="V9" s="8" t="n">
        <v>322.1</v>
      </c>
    </row>
    <row r="10" spans="1:23">
      <c r="A10" s="4" t="s">
        <v>53</v>
      </c>
      <c r="B10" s="8" t="n">
        <v>0.5</v>
      </c>
      <c r="D10" s="8" t="n">
        <v>-0.1</v>
      </c>
      <c r="F10" s="8" t="n">
        <v>1.8</v>
      </c>
      <c r="H10" s="8" t="n">
        <v>0.4</v>
      </c>
      <c r="J10" s="8" t="n">
        <v>1.4</v>
      </c>
      <c r="L10" s="8" t="n">
        <v>2.8</v>
      </c>
      <c r="N10" s="5" t="n">
        <v>4</v>
      </c>
      <c r="P10" s="8" t="n">
        <v>1.3</v>
      </c>
      <c r="R10" s="8" t="n">
        <v>2.6</v>
      </c>
      <c r="T10" s="8" t="n">
        <v>9.5</v>
      </c>
      <c r="V10" s="8" t="n">
        <v>14.6</v>
      </c>
    </row>
    <row r="11" spans="1:23">
      <c r="A11" s="4" t="s">
        <v>54</v>
      </c>
      <c r="B11" s="8" t="n">
        <v>15.9</v>
      </c>
      <c r="D11" s="8" t="n">
        <v>79.7</v>
      </c>
      <c r="F11" s="8" t="n">
        <v>65.2</v>
      </c>
      <c r="H11" s="8" t="n">
        <v>48.3</v>
      </c>
      <c r="J11" s="8" t="n">
        <v>-204.1</v>
      </c>
      <c r="L11" s="8" t="n">
        <v>-2.4</v>
      </c>
      <c r="N11" s="8" t="n">
        <v>742.3</v>
      </c>
      <c r="P11" s="8" t="n">
        <v>-46.8</v>
      </c>
      <c r="R11" s="8" t="n">
        <v>209.1</v>
      </c>
      <c r="T11" s="5" t="n">
        <v>489</v>
      </c>
      <c r="V11" s="8" t="n">
        <v>307.5</v>
      </c>
    </row>
    <row r="12" spans="1:23">
      <c r="A12" s="3" t="s">
        <v>55</v>
      </c>
    </row>
    <row r="13" spans="1:23">
      <c r="A13" s="4" t="s">
        <v>56</v>
      </c>
      <c r="B13" s="8" t="n">
        <v>34.7</v>
      </c>
      <c r="D13" s="8" t="n">
        <v>82.7</v>
      </c>
      <c r="F13" s="5" t="n">
        <v>71</v>
      </c>
      <c r="H13" s="8" t="n">
        <v>54.4</v>
      </c>
      <c r="J13" s="8" t="n">
        <v>-181.7</v>
      </c>
      <c r="L13" s="8" t="n">
        <v>2.6</v>
      </c>
      <c r="N13" s="8" t="n">
        <v>54.1</v>
      </c>
      <c r="P13" s="8" t="n">
        <v>-62.4</v>
      </c>
      <c r="R13" s="8" t="n">
        <v>242.8</v>
      </c>
      <c r="T13" s="8" t="n">
        <v>-187.4</v>
      </c>
      <c r="V13" s="8" t="n">
        <v>298.2</v>
      </c>
    </row>
    <row r="14" spans="1:23">
      <c r="A14" s="4" t="s">
        <v>51</v>
      </c>
      <c r="B14" s="7" t="n">
        <v>-18.8</v>
      </c>
      <c r="D14" s="6" t="n">
        <v>-3</v>
      </c>
      <c r="F14" s="7" t="n">
        <v>-5.8</v>
      </c>
      <c r="H14" s="7" t="n">
        <v>-6.1</v>
      </c>
      <c r="J14" s="7" t="n">
        <v>-22.4</v>
      </c>
      <c r="L14" s="6" t="n">
        <v>-5</v>
      </c>
      <c r="N14" s="7" t="n">
        <v>688.2</v>
      </c>
      <c r="P14" s="7" t="n">
        <v>15.6</v>
      </c>
      <c r="R14" s="7" t="n">
        <v>-33.7</v>
      </c>
      <c r="T14" s="7" t="n">
        <v>676.4</v>
      </c>
      <c r="V14" s="7" t="n">
        <v>9.300000000000001</v>
      </c>
    </row>
    <row r="15" spans="1:23">
      <c r="A15" s="3" t="s">
        <v>57</v>
      </c>
    </row>
    <row r="16" spans="1:23">
      <c r="A16" s="4" t="s">
        <v>58</v>
      </c>
      <c r="B16" s="9" t="n">
        <v>0.26</v>
      </c>
      <c r="D16" s="9" t="n">
        <v>0.62</v>
      </c>
      <c r="F16" s="9" t="n">
        <v>0.53</v>
      </c>
      <c r="H16" s="9" t="n">
        <v>0.41</v>
      </c>
      <c r="J16" s="9" t="n">
        <v>-1.36</v>
      </c>
      <c r="L16" s="9" t="n">
        <v>0.02</v>
      </c>
      <c r="N16" s="9" t="n">
        <v>0.4</v>
      </c>
      <c r="P16" s="9" t="n">
        <v>-0.47</v>
      </c>
      <c r="R16" s="9" t="n">
        <v>1.81</v>
      </c>
      <c r="T16" s="9" t="n">
        <v>-1.4</v>
      </c>
      <c r="V16" s="9" t="n">
        <v>2.23</v>
      </c>
    </row>
    <row r="17" spans="1:23">
      <c r="A17" s="4" t="s">
        <v>59</v>
      </c>
      <c r="B17" s="10" t="n">
        <v>-0.14</v>
      </c>
      <c r="D17" s="10" t="n">
        <v>-0.03</v>
      </c>
      <c r="F17" s="10" t="n">
        <v>-0.04</v>
      </c>
      <c r="H17" s="10" t="n">
        <v>-0.05</v>
      </c>
      <c r="J17" s="10" t="n">
        <v>-0.17</v>
      </c>
      <c r="L17" s="10" t="n">
        <v>-0.04</v>
      </c>
      <c r="N17" s="10" t="n">
        <v>5.14</v>
      </c>
      <c r="P17" s="10" t="n">
        <v>0.12</v>
      </c>
      <c r="R17" s="10" t="n">
        <v>-0.25</v>
      </c>
      <c r="T17" s="10" t="n">
        <v>5.06</v>
      </c>
      <c r="V17" s="10" t="n">
        <v>0.07000000000000001</v>
      </c>
    </row>
    <row r="18" spans="1:23">
      <c r="A18" s="4" t="s">
        <v>60</v>
      </c>
      <c r="B18" s="10" t="n">
        <v>0.12</v>
      </c>
      <c r="C18" s="4" t="s">
        <v>40</v>
      </c>
      <c r="D18" s="10" t="n">
        <v>0.59</v>
      </c>
      <c r="E18" s="4" t="s">
        <v>40</v>
      </c>
      <c r="F18" s="10" t="n">
        <v>0.49</v>
      </c>
      <c r="G18" s="4" t="s">
        <v>40</v>
      </c>
      <c r="H18" s="10" t="n">
        <v>0.36</v>
      </c>
      <c r="I18" s="4" t="s">
        <v>40</v>
      </c>
      <c r="J18" s="10" t="n">
        <v>-1.53</v>
      </c>
      <c r="K18" s="4" t="s">
        <v>40</v>
      </c>
      <c r="L18" s="10" t="n">
        <v>-0.02</v>
      </c>
      <c r="M18" s="4" t="s">
        <v>40</v>
      </c>
      <c r="N18" s="10" t="n">
        <v>5.54</v>
      </c>
      <c r="O18" s="4" t="s">
        <v>40</v>
      </c>
      <c r="P18" s="10" t="n">
        <v>-0.35</v>
      </c>
      <c r="Q18" s="4" t="s">
        <v>40</v>
      </c>
      <c r="R18" s="10" t="n">
        <v>1.56</v>
      </c>
      <c r="T18" s="10" t="n">
        <v>3.66</v>
      </c>
      <c r="V18" s="10" t="n">
        <v>2.3</v>
      </c>
    </row>
    <row r="19" spans="1:23">
      <c r="A19" s="3" t="s">
        <v>61</v>
      </c>
    </row>
    <row r="20" spans="1:23">
      <c r="A20" s="4" t="s">
        <v>58</v>
      </c>
      <c r="B20" s="10" t="n">
        <v>0.26</v>
      </c>
      <c r="D20" s="10" t="n">
        <v>0.61</v>
      </c>
      <c r="F20" s="10" t="n">
        <v>0.53</v>
      </c>
      <c r="H20" s="10" t="n">
        <v>0.41</v>
      </c>
      <c r="J20" s="10" t="n">
        <v>-1.36</v>
      </c>
      <c r="L20" s="10" t="n">
        <v>0.02</v>
      </c>
      <c r="N20" s="10" t="n">
        <v>0.4</v>
      </c>
      <c r="P20" s="10" t="n">
        <v>-0.47</v>
      </c>
      <c r="R20" s="10" t="n">
        <v>1.81</v>
      </c>
      <c r="T20" s="10" t="n">
        <v>-1.4</v>
      </c>
      <c r="V20" s="10" t="n">
        <v>2.22</v>
      </c>
    </row>
    <row r="21" spans="1:23">
      <c r="A21" s="4" t="s">
        <v>59</v>
      </c>
      <c r="B21" s="10" t="n">
        <v>-0.14</v>
      </c>
      <c r="D21" s="10" t="n">
        <v>-0.02</v>
      </c>
      <c r="F21" s="10" t="n">
        <v>-0.04</v>
      </c>
      <c r="H21" s="10" t="n">
        <v>-0.05</v>
      </c>
      <c r="J21" s="10" t="n">
        <v>-0.17</v>
      </c>
      <c r="L21" s="10" t="n">
        <v>-0.04</v>
      </c>
      <c r="N21" s="10" t="n">
        <v>5.12</v>
      </c>
      <c r="P21" s="10" t="n">
        <v>0.12</v>
      </c>
      <c r="R21" s="10" t="n">
        <v>-0.25</v>
      </c>
      <c r="T21" s="10" t="n">
        <v>5.06</v>
      </c>
      <c r="V21" s="10" t="n">
        <v>0.07000000000000001</v>
      </c>
    </row>
    <row r="22" spans="1:23">
      <c r="A22" s="4" t="s">
        <v>60</v>
      </c>
      <c r="B22" s="9" t="n">
        <v>0.12</v>
      </c>
      <c r="C22" s="4" t="s">
        <v>40</v>
      </c>
      <c r="D22" s="9" t="n">
        <v>0.59</v>
      </c>
      <c r="E22" s="4" t="s">
        <v>40</v>
      </c>
      <c r="F22" s="9" t="n">
        <v>0.49</v>
      </c>
      <c r="G22" s="4" t="s">
        <v>40</v>
      </c>
      <c r="H22" s="9" t="n">
        <v>0.36</v>
      </c>
      <c r="I22" s="4" t="s">
        <v>40</v>
      </c>
      <c r="J22" s="9" t="n">
        <v>-1.53</v>
      </c>
      <c r="K22" s="4" t="s">
        <v>40</v>
      </c>
      <c r="L22" s="9" t="n">
        <v>-0.02</v>
      </c>
      <c r="M22" s="4" t="s">
        <v>40</v>
      </c>
      <c r="N22" s="9" t="n">
        <v>5.52</v>
      </c>
      <c r="O22" s="4" t="s">
        <v>40</v>
      </c>
      <c r="P22" s="9" t="n">
        <v>-0.35</v>
      </c>
      <c r="Q22" s="4" t="s">
        <v>40</v>
      </c>
      <c r="R22" s="9" t="n">
        <v>1.56</v>
      </c>
      <c r="T22" s="9" t="n">
        <v>3.66</v>
      </c>
      <c r="V22" s="9" t="n">
        <v>2.29</v>
      </c>
    </row>
    <row r="23" spans="1:23">
      <c r="A23" s="3" t="s">
        <v>1240</v>
      </c>
    </row>
    <row r="24" spans="1:23">
      <c r="A24" s="4" t="s">
        <v>1436</v>
      </c>
      <c r="B24" s="5" t="n">
        <v>133900</v>
      </c>
      <c r="D24" s="5" t="n">
        <v>134000</v>
      </c>
      <c r="F24" s="5" t="n">
        <v>133900</v>
      </c>
      <c r="H24" s="5" t="n">
        <v>133800</v>
      </c>
      <c r="J24" s="5" t="n">
        <v>133700</v>
      </c>
      <c r="L24" s="5" t="n">
        <v>133800</v>
      </c>
      <c r="N24" s="5" t="n">
        <v>133700</v>
      </c>
      <c r="P24" s="5" t="n">
        <v>133600</v>
      </c>
      <c r="R24" s="5" t="n">
        <v>133890000</v>
      </c>
      <c r="T24" s="5" t="n">
        <v>133696000</v>
      </c>
      <c r="V24" s="5" t="n">
        <v>133327000</v>
      </c>
    </row>
    <row r="25" spans="1:23">
      <c r="A25" s="4" t="s">
        <v>1437</v>
      </c>
      <c r="B25" s="5" t="n">
        <v>134800</v>
      </c>
      <c r="D25" s="5" t="n">
        <v>134700</v>
      </c>
      <c r="F25" s="5" t="n">
        <v>134600</v>
      </c>
      <c r="H25" s="5" t="n">
        <v>134300</v>
      </c>
      <c r="J25" s="5" t="n">
        <v>133700</v>
      </c>
      <c r="L25" s="5" t="n">
        <v>134400</v>
      </c>
      <c r="N25" s="5" t="n">
        <v>134400</v>
      </c>
      <c r="P25" s="5" t="n">
        <v>133600</v>
      </c>
      <c r="R25" s="5" t="n">
        <v>134538000</v>
      </c>
      <c r="T25" s="5" t="n">
        <v>133696000</v>
      </c>
      <c r="V25" s="5" t="n">
        <v>134282000</v>
      </c>
    </row>
    <row r="26" spans="1:23">
      <c r="A26" s="4" t="s">
        <v>1438</v>
      </c>
    </row>
    <row r="27" spans="1:23">
      <c r="A27" s="3" t="s">
        <v>1433</v>
      </c>
    </row>
    <row r="28" spans="1:23">
      <c r="A28" s="4" t="s">
        <v>1439</v>
      </c>
      <c r="J28" s="7" t="n">
        <v>4.8</v>
      </c>
    </row>
    <row r="29" spans="1:23">
      <c r="A29" s="3" t="s">
        <v>61</v>
      </c>
    </row>
    <row r="30" spans="1:23">
      <c r="A30" s="4" t="s">
        <v>60</v>
      </c>
      <c r="J30" s="9" t="n">
        <v>0.03</v>
      </c>
    </row>
    <row r="31" spans="1:23"/>
    <row r="32" spans="1:23">
      <c r="A32" s="4" t="s">
        <v>33</v>
      </c>
      <c r="B32" s="4" t="s">
        <v>62</v>
      </c>
    </row>
    <row r="33" spans="1:23">
      <c r="A33" s="4" t="s">
        <v>40</v>
      </c>
      <c r="B33" s="4" t="s">
        <v>1244</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31:W31"/>
    <mergeCell ref="B32:W32"/>
    <mergeCell ref="B33:W3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4"/>
    <col customWidth="1" max="5" min="5" width="14"/>
    <col customWidth="1" max="6" min="6" width="4"/>
    <col customWidth="1" max="7" min="7" width="14"/>
  </cols>
  <sheetData>
    <row r="1" spans="1:7">
      <c r="A1" s="1" t="s">
        <v>1440</v>
      </c>
      <c r="C1" s="2" t="s">
        <v>1</v>
      </c>
    </row>
    <row r="2" spans="1:7">
      <c r="C2" s="2" t="s">
        <v>2</v>
      </c>
      <c r="E2" s="2" t="s">
        <v>29</v>
      </c>
      <c r="G2" s="2" t="s">
        <v>30</v>
      </c>
    </row>
    <row r="3" spans="1:7">
      <c r="A3" s="4" t="s">
        <v>1441</v>
      </c>
    </row>
    <row r="4" spans="1:7">
      <c r="A4" s="3" t="s">
        <v>1442</v>
      </c>
    </row>
    <row r="5" spans="1:7">
      <c r="A5" s="4" t="s">
        <v>1443</v>
      </c>
      <c r="C5" s="7" t="n">
        <v>43.1</v>
      </c>
      <c r="D5" s="4" t="s">
        <v>33</v>
      </c>
      <c r="E5" s="7" t="n">
        <v>37.2</v>
      </c>
      <c r="F5" s="4" t="s">
        <v>33</v>
      </c>
      <c r="G5" s="7" t="n">
        <v>30.1</v>
      </c>
    </row>
    <row r="6" spans="1:7">
      <c r="A6" s="4" t="s">
        <v>1444</v>
      </c>
      <c r="C6" s="8" t="n">
        <v>22.1</v>
      </c>
      <c r="D6" s="4" t="s">
        <v>33</v>
      </c>
      <c r="E6" s="8" t="n">
        <v>5.9</v>
      </c>
      <c r="F6" s="4" t="s">
        <v>33</v>
      </c>
      <c r="G6" s="8" t="n">
        <v>8.699999999999999</v>
      </c>
    </row>
    <row r="7" spans="1:7">
      <c r="A7" s="4" t="s">
        <v>1445</v>
      </c>
      <c r="C7" s="5" t="n">
        <v>0</v>
      </c>
      <c r="D7" s="4" t="s">
        <v>33</v>
      </c>
      <c r="E7" s="5" t="n">
        <v>0</v>
      </c>
      <c r="F7" s="4" t="s">
        <v>33</v>
      </c>
      <c r="G7" s="5" t="n">
        <v>0</v>
      </c>
    </row>
    <row r="8" spans="1:7">
      <c r="A8" s="4" t="s">
        <v>1446</v>
      </c>
      <c r="B8" s="4" t="s">
        <v>40</v>
      </c>
      <c r="C8" s="8" t="n">
        <v>1.7</v>
      </c>
      <c r="D8" s="4" t="s">
        <v>33</v>
      </c>
      <c r="E8" s="5" t="n">
        <v>0</v>
      </c>
      <c r="F8" s="4" t="s">
        <v>33</v>
      </c>
      <c r="G8" s="8" t="n">
        <v>-1.6</v>
      </c>
    </row>
    <row r="9" spans="1:7">
      <c r="A9" s="4" t="s">
        <v>1447</v>
      </c>
      <c r="B9" s="4" t="s">
        <v>33</v>
      </c>
      <c r="C9" s="8" t="n">
        <v>66.90000000000001</v>
      </c>
      <c r="E9" s="8" t="n">
        <v>43.1</v>
      </c>
      <c r="G9" s="8" t="n">
        <v>37.2</v>
      </c>
    </row>
    <row r="10" spans="1:7">
      <c r="A10" s="4" t="s">
        <v>1448</v>
      </c>
    </row>
    <row r="11" spans="1:7">
      <c r="A11" s="3" t="s">
        <v>1442</v>
      </c>
    </row>
    <row r="12" spans="1:7">
      <c r="A12" s="4" t="s">
        <v>1443</v>
      </c>
      <c r="C12" s="8" t="n">
        <v>272.5</v>
      </c>
      <c r="E12" s="8" t="n">
        <v>125.3</v>
      </c>
      <c r="G12" s="8" t="n">
        <v>108.2</v>
      </c>
    </row>
    <row r="13" spans="1:7">
      <c r="A13" s="4" t="s">
        <v>1444</v>
      </c>
      <c r="C13" s="5" t="n">
        <v>23</v>
      </c>
      <c r="E13" s="8" t="n">
        <v>146.8</v>
      </c>
      <c r="G13" s="8" t="n">
        <v>17.3</v>
      </c>
    </row>
    <row r="14" spans="1:7">
      <c r="A14" s="4" t="s">
        <v>1445</v>
      </c>
      <c r="C14" s="8" t="n">
        <v>-3.4</v>
      </c>
      <c r="E14" s="8" t="n">
        <v>0.4</v>
      </c>
      <c r="G14" s="8" t="n">
        <v>-0.2</v>
      </c>
    </row>
    <row r="15" spans="1:7">
      <c r="A15" s="4" t="s">
        <v>1446</v>
      </c>
      <c r="B15" s="4" t="s">
        <v>40</v>
      </c>
      <c r="C15" s="5" t="n">
        <v>0</v>
      </c>
      <c r="E15" s="5" t="n">
        <v>0</v>
      </c>
      <c r="G15" s="5" t="n">
        <v>0</v>
      </c>
    </row>
    <row r="16" spans="1:7">
      <c r="A16" s="4" t="s">
        <v>1447</v>
      </c>
      <c r="C16" s="7" t="n">
        <v>292.1</v>
      </c>
      <c r="E16" s="7" t="n">
        <v>272.5</v>
      </c>
      <c r="G16" s="7" t="n">
        <v>125.3</v>
      </c>
    </row>
    <row r="17" spans="1:7"/>
    <row r="18" spans="1:7">
      <c r="A18" s="4" t="s">
        <v>33</v>
      </c>
      <c r="B18" s="4" t="s">
        <v>1449</v>
      </c>
    </row>
    <row r="19" spans="1:7">
      <c r="A19" s="4" t="s">
        <v>40</v>
      </c>
      <c r="B19" s="4" t="s">
        <v>1450</v>
      </c>
    </row>
  </sheetData>
  <mergeCells count="7">
    <mergeCell ref="A1:B2"/>
    <mergeCell ref="C1:G1"/>
    <mergeCell ref="C2:D2"/>
    <mergeCell ref="E2:F2"/>
    <mergeCell ref="A17:F17"/>
    <mergeCell ref="B18:F18"/>
    <mergeCell ref="B19:F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43</v>
      </c>
    </row>
    <row r="4" spans="1:2">
      <c r="A4" s="4" t="s">
        <v>98</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v>
      </c>
      <c r="C1" s="2" t="s">
        <v>1</v>
      </c>
    </row>
    <row r="2" spans="1:5">
      <c r="C2" s="2" t="s">
        <v>2</v>
      </c>
      <c r="D2" s="2" t="s">
        <v>29</v>
      </c>
      <c r="E2" s="2" t="s">
        <v>30</v>
      </c>
    </row>
    <row r="3" spans="1:5">
      <c r="A3" s="3" t="s">
        <v>31</v>
      </c>
    </row>
    <row r="4" spans="1:5">
      <c r="A4" s="4" t="s">
        <v>32</v>
      </c>
      <c r="B4" s="4" t="s">
        <v>33</v>
      </c>
      <c r="C4" s="7" t="n">
        <v>3282.4</v>
      </c>
      <c r="D4" s="7" t="n">
        <v>3276.5</v>
      </c>
      <c r="E4" s="7" t="n">
        <v>3258.7</v>
      </c>
    </row>
    <row r="5" spans="1:5">
      <c r="A5" s="3" t="s">
        <v>34</v>
      </c>
    </row>
    <row r="6" spans="1:5">
      <c r="A6" s="4" t="s">
        <v>35</v>
      </c>
      <c r="C6" s="8" t="n">
        <v>2082.6</v>
      </c>
      <c r="D6" s="8" t="n">
        <v>2201.1</v>
      </c>
      <c r="E6" s="8" t="n">
        <v>2047.8</v>
      </c>
    </row>
    <row r="7" spans="1:5">
      <c r="A7" s="4" t="s">
        <v>36</v>
      </c>
      <c r="C7" s="8" t="n">
        <v>1199.8</v>
      </c>
      <c r="D7" s="8" t="n">
        <v>1075.4</v>
      </c>
      <c r="E7" s="8" t="n">
        <v>1210.9</v>
      </c>
    </row>
    <row r="8" spans="1:5">
      <c r="A8" s="4" t="s">
        <v>37</v>
      </c>
      <c r="C8" s="8" t="n">
        <v>529.5</v>
      </c>
      <c r="D8" s="8" t="n">
        <v>737.9</v>
      </c>
      <c r="E8" s="8" t="n">
        <v>589.8</v>
      </c>
    </row>
    <row r="9" spans="1:5">
      <c r="A9" s="4" t="s">
        <v>38</v>
      </c>
      <c r="C9" s="8" t="n">
        <v>141.5</v>
      </c>
      <c r="D9" s="8" t="n">
        <v>143.7</v>
      </c>
      <c r="E9" s="8" t="n">
        <v>126.3</v>
      </c>
    </row>
    <row r="10" spans="1:5">
      <c r="A10" s="4" t="s">
        <v>39</v>
      </c>
      <c r="B10" s="4" t="s">
        <v>40</v>
      </c>
      <c r="C10" s="8" t="n">
        <v>107.3</v>
      </c>
      <c r="D10" s="5" t="n">
        <v>244</v>
      </c>
      <c r="E10" s="8" t="n">
        <v>56.4</v>
      </c>
    </row>
    <row r="11" spans="1:5">
      <c r="A11" s="4" t="s">
        <v>41</v>
      </c>
      <c r="B11" s="4" t="s">
        <v>42</v>
      </c>
      <c r="C11" s="5" t="n">
        <v>0</v>
      </c>
      <c r="D11" s="5" t="n">
        <v>0</v>
      </c>
      <c r="E11" s="8" t="n">
        <v>23.6</v>
      </c>
    </row>
    <row r="12" spans="1:5">
      <c r="A12" s="4" t="s">
        <v>43</v>
      </c>
      <c r="C12" s="8" t="n">
        <v>2860.9</v>
      </c>
      <c r="D12" s="8" t="n">
        <v>3326.7</v>
      </c>
      <c r="E12" s="8" t="n">
        <v>2843.9</v>
      </c>
    </row>
    <row r="13" spans="1:5">
      <c r="A13" s="4" t="s">
        <v>44</v>
      </c>
      <c r="C13" s="8" t="n">
        <v>421.5</v>
      </c>
      <c r="D13" s="8" t="n">
        <v>-50.2</v>
      </c>
      <c r="E13" s="8" t="n">
        <v>414.8</v>
      </c>
    </row>
    <row r="14" spans="1:5">
      <c r="A14" s="4" t="s">
        <v>45</v>
      </c>
      <c r="C14" s="8" t="n">
        <v>-0.5</v>
      </c>
      <c r="D14" s="8" t="n">
        <v>0.2</v>
      </c>
      <c r="E14" s="8" t="n">
        <v>-0.2</v>
      </c>
    </row>
    <row r="15" spans="1:5">
      <c r="A15" s="4" t="s">
        <v>46</v>
      </c>
      <c r="C15" s="8" t="n">
        <v>-0.6</v>
      </c>
      <c r="D15" s="8" t="n">
        <v>-1.3</v>
      </c>
      <c r="E15" s="8" t="n">
        <v>-0.2</v>
      </c>
    </row>
    <row r="16" spans="1:5">
      <c r="A16" s="4" t="s">
        <v>47</v>
      </c>
      <c r="C16" s="8" t="n">
        <v>83.3</v>
      </c>
      <c r="D16" s="8" t="n">
        <v>81.40000000000001</v>
      </c>
      <c r="E16" s="8" t="n">
        <v>51.4</v>
      </c>
    </row>
    <row r="17" spans="1:5">
      <c r="A17" s="4" t="s">
        <v>48</v>
      </c>
      <c r="C17" s="8" t="n">
        <v>339.3</v>
      </c>
      <c r="D17" s="8" t="n">
        <v>-130.5</v>
      </c>
      <c r="E17" s="8" t="n">
        <v>363.8</v>
      </c>
    </row>
    <row r="18" spans="1:5">
      <c r="A18" s="4" t="s">
        <v>49</v>
      </c>
      <c r="C18" s="8" t="n">
        <v>93.90000000000001</v>
      </c>
      <c r="D18" s="8" t="n">
        <v>47.4</v>
      </c>
      <c r="E18" s="8" t="n">
        <v>56.2</v>
      </c>
    </row>
    <row r="19" spans="1:5">
      <c r="A19" s="4" t="s">
        <v>50</v>
      </c>
      <c r="C19" s="8" t="n">
        <v>245.4</v>
      </c>
      <c r="D19" s="8" t="n">
        <v>-177.9</v>
      </c>
      <c r="E19" s="8" t="n">
        <v>307.6</v>
      </c>
    </row>
    <row r="20" spans="1:5">
      <c r="A20" s="4" t="s">
        <v>51</v>
      </c>
      <c r="C20" s="8" t="n">
        <v>-33.7</v>
      </c>
      <c r="D20" s="8" t="n">
        <v>676.4</v>
      </c>
      <c r="E20" s="8" t="n">
        <v>14.5</v>
      </c>
    </row>
    <row r="21" spans="1:5">
      <c r="A21" s="4" t="s">
        <v>52</v>
      </c>
      <c r="C21" s="8" t="n">
        <v>211.7</v>
      </c>
      <c r="D21" s="8" t="n">
        <v>498.5</v>
      </c>
      <c r="E21" s="8" t="n">
        <v>322.1</v>
      </c>
    </row>
    <row r="22" spans="1:5">
      <c r="A22" s="4" t="s">
        <v>53</v>
      </c>
      <c r="C22" s="8" t="n">
        <v>2.6</v>
      </c>
      <c r="D22" s="8" t="n">
        <v>9.5</v>
      </c>
      <c r="E22" s="8" t="n">
        <v>14.6</v>
      </c>
    </row>
    <row r="23" spans="1:5">
      <c r="A23" s="4" t="s">
        <v>54</v>
      </c>
      <c r="C23" s="8" t="n">
        <v>209.1</v>
      </c>
      <c r="D23" s="5" t="n">
        <v>489</v>
      </c>
      <c r="E23" s="8" t="n">
        <v>307.5</v>
      </c>
    </row>
    <row r="24" spans="1:5">
      <c r="A24" s="3" t="s">
        <v>55</v>
      </c>
    </row>
    <row r="25" spans="1:5">
      <c r="A25" s="4" t="s">
        <v>56</v>
      </c>
      <c r="C25" s="8" t="n">
        <v>242.8</v>
      </c>
      <c r="D25" s="8" t="n">
        <v>-187.4</v>
      </c>
      <c r="E25" s="8" t="n">
        <v>298.2</v>
      </c>
    </row>
    <row r="26" spans="1:5">
      <c r="A26" s="4" t="s">
        <v>51</v>
      </c>
      <c r="C26" s="8" t="n">
        <v>-33.7</v>
      </c>
      <c r="D26" s="8" t="n">
        <v>676.4</v>
      </c>
      <c r="E26" s="8" t="n">
        <v>9.300000000000001</v>
      </c>
    </row>
    <row r="27" spans="1:5">
      <c r="A27" s="4" t="s">
        <v>54</v>
      </c>
      <c r="C27" s="7" t="n">
        <v>209.1</v>
      </c>
      <c r="D27" s="6" t="n">
        <v>489</v>
      </c>
      <c r="E27" s="7" t="n">
        <v>307.5</v>
      </c>
    </row>
    <row r="28" spans="1:5">
      <c r="A28" s="3" t="s">
        <v>57</v>
      </c>
    </row>
    <row r="29" spans="1:5">
      <c r="A29" s="4" t="s">
        <v>58</v>
      </c>
      <c r="C29" s="9" t="n">
        <v>1.81</v>
      </c>
      <c r="D29" s="9" t="n">
        <v>-1.4</v>
      </c>
      <c r="E29" s="9" t="n">
        <v>2.23</v>
      </c>
    </row>
    <row r="30" spans="1:5">
      <c r="A30" s="4" t="s">
        <v>59</v>
      </c>
      <c r="C30" s="10" t="n">
        <v>-0.25</v>
      </c>
      <c r="D30" s="10" t="n">
        <v>5.06</v>
      </c>
      <c r="E30" s="10" t="n">
        <v>0.07000000000000001</v>
      </c>
    </row>
    <row r="31" spans="1:5">
      <c r="A31" s="4" t="s">
        <v>60</v>
      </c>
      <c r="C31" s="10" t="n">
        <v>1.56</v>
      </c>
      <c r="D31" s="10" t="n">
        <v>3.66</v>
      </c>
      <c r="E31" s="10" t="n">
        <v>2.3</v>
      </c>
    </row>
    <row r="32" spans="1:5">
      <c r="A32" s="3" t="s">
        <v>61</v>
      </c>
    </row>
    <row r="33" spans="1:5">
      <c r="A33" s="4" t="s">
        <v>58</v>
      </c>
      <c r="C33" s="10" t="n">
        <v>1.81</v>
      </c>
      <c r="D33" s="10" t="n">
        <v>-1.4</v>
      </c>
      <c r="E33" s="10" t="n">
        <v>2.22</v>
      </c>
    </row>
    <row r="34" spans="1:5">
      <c r="A34" s="4" t="s">
        <v>59</v>
      </c>
      <c r="C34" s="10" t="n">
        <v>-0.25</v>
      </c>
      <c r="D34" s="10" t="n">
        <v>5.06</v>
      </c>
      <c r="E34" s="10" t="n">
        <v>0.07000000000000001</v>
      </c>
    </row>
    <row r="35" spans="1:5">
      <c r="A35" s="4" t="s">
        <v>60</v>
      </c>
      <c r="C35" s="9" t="n">
        <v>1.56</v>
      </c>
      <c r="D35" s="9" t="n">
        <v>3.66</v>
      </c>
      <c r="E35" s="9" t="n">
        <v>2.29</v>
      </c>
    </row>
    <row r="36" spans="1:5"/>
    <row r="37" spans="1:5">
      <c r="A37" s="4" t="s">
        <v>33</v>
      </c>
      <c r="B37" s="4" t="s">
        <v>62</v>
      </c>
    </row>
    <row r="38" spans="1:5">
      <c r="A38" s="4" t="s">
        <v>40</v>
      </c>
      <c r="B38" s="4" t="s">
        <v>63</v>
      </c>
    </row>
    <row r="39" spans="1:5">
      <c r="A39" s="4" t="s">
        <v>42</v>
      </c>
      <c r="B39" s="4" t="s">
        <v>64</v>
      </c>
    </row>
  </sheetData>
  <mergeCells count="6">
    <mergeCell ref="A1:B2"/>
    <mergeCell ref="C1:E1"/>
    <mergeCell ref="A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275</v>
      </c>
    </row>
    <row r="4" spans="1:2">
      <c r="A4" s="4" t="s">
        <v>12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29</v>
      </c>
      <c r="E2" s="2" t="s">
        <v>30</v>
      </c>
    </row>
    <row r="3" spans="1:5">
      <c r="A3" s="3" t="s">
        <v>66</v>
      </c>
    </row>
    <row r="4" spans="1:5">
      <c r="A4" s="4" t="s">
        <v>67</v>
      </c>
      <c r="C4" s="7" t="n">
        <v>211.7</v>
      </c>
      <c r="D4" s="7" t="n">
        <v>498.5</v>
      </c>
      <c r="E4" s="7" t="n">
        <v>322.1</v>
      </c>
    </row>
    <row r="5" spans="1:5">
      <c r="A5" s="3" t="s">
        <v>68</v>
      </c>
    </row>
    <row r="6" spans="1:5">
      <c r="A6" s="4" t="s">
        <v>69</v>
      </c>
      <c r="C6" s="8" t="n">
        <v>-48.7</v>
      </c>
      <c r="D6" s="8" t="n">
        <v>-97.3</v>
      </c>
      <c r="E6" s="8" t="n">
        <v>-76.5</v>
      </c>
    </row>
    <row r="7" spans="1:5">
      <c r="A7" s="4" t="s">
        <v>70</v>
      </c>
      <c r="C7" s="5" t="n">
        <v>0</v>
      </c>
      <c r="D7" s="5" t="n">
        <v>0</v>
      </c>
      <c r="E7" s="8" t="n">
        <v>49.6</v>
      </c>
    </row>
    <row r="8" spans="1:5">
      <c r="A8" s="4" t="s">
        <v>71</v>
      </c>
      <c r="B8" s="4" t="s">
        <v>33</v>
      </c>
      <c r="C8" s="8" t="n">
        <v>-48.7</v>
      </c>
      <c r="D8" s="8" t="n">
        <v>-97.3</v>
      </c>
      <c r="E8" s="8" t="n">
        <v>-26.9</v>
      </c>
    </row>
    <row r="9" spans="1:5">
      <c r="A9" s="3" t="s">
        <v>72</v>
      </c>
    </row>
    <row r="10" spans="1:5">
      <c r="A10" s="4" t="s">
        <v>73</v>
      </c>
      <c r="C10" s="8" t="n">
        <v>7.3</v>
      </c>
      <c r="D10" s="8" t="n">
        <v>0.7</v>
      </c>
      <c r="E10" s="8" t="n">
        <v>3.1</v>
      </c>
    </row>
    <row r="11" spans="1:5">
      <c r="A11" s="4" t="s">
        <v>74</v>
      </c>
      <c r="C11" s="5" t="n">
        <v>6</v>
      </c>
      <c r="D11" s="5" t="n">
        <v>-3</v>
      </c>
      <c r="E11" s="8" t="n">
        <v>-0.9</v>
      </c>
    </row>
    <row r="12" spans="1:5">
      <c r="A12" s="4" t="s">
        <v>75</v>
      </c>
      <c r="C12" s="8" t="n">
        <v>13.3</v>
      </c>
      <c r="D12" s="8" t="n">
        <v>-2.3</v>
      </c>
      <c r="E12" s="8" t="n">
        <v>2.2</v>
      </c>
    </row>
    <row r="13" spans="1:5">
      <c r="A13" s="3" t="s">
        <v>76</v>
      </c>
    </row>
    <row r="14" spans="1:5">
      <c r="A14" s="4" t="s">
        <v>77</v>
      </c>
      <c r="B14" s="4" t="s">
        <v>40</v>
      </c>
      <c r="C14" s="8" t="n">
        <v>-26.9</v>
      </c>
      <c r="D14" s="8" t="n">
        <v>-26.4</v>
      </c>
      <c r="E14" s="8" t="n">
        <v>-173.3</v>
      </c>
    </row>
    <row r="15" spans="1:5">
      <c r="A15" s="4" t="s">
        <v>78</v>
      </c>
      <c r="B15" s="4" t="s">
        <v>42</v>
      </c>
      <c r="C15" s="8" t="n">
        <v>39.2</v>
      </c>
      <c r="D15" s="8" t="n">
        <v>44.1</v>
      </c>
      <c r="E15" s="8" t="n">
        <v>22.3</v>
      </c>
    </row>
    <row r="16" spans="1:5">
      <c r="A16" s="4" t="s">
        <v>79</v>
      </c>
      <c r="C16" s="8" t="n">
        <v>12.3</v>
      </c>
      <c r="D16" s="8" t="n">
        <v>17.7</v>
      </c>
      <c r="E16" s="5" t="n">
        <v>-151</v>
      </c>
    </row>
    <row r="17" spans="1:5">
      <c r="A17" s="4" t="s">
        <v>80</v>
      </c>
      <c r="C17" s="8" t="n">
        <v>-23.1</v>
      </c>
      <c r="D17" s="8" t="n">
        <v>-81.90000000000001</v>
      </c>
      <c r="E17" s="8" t="n">
        <v>-175.7</v>
      </c>
    </row>
    <row r="18" spans="1:5">
      <c r="A18" s="4" t="s">
        <v>81</v>
      </c>
      <c r="C18" s="8" t="n">
        <v>188.6</v>
      </c>
      <c r="D18" s="8" t="n">
        <v>416.6</v>
      </c>
      <c r="E18" s="8" t="n">
        <v>146.4</v>
      </c>
    </row>
    <row r="19" spans="1:5">
      <c r="A19" s="4" t="s">
        <v>82</v>
      </c>
      <c r="C19" s="8" t="n">
        <v>0.6</v>
      </c>
      <c r="D19" s="8" t="n">
        <v>9.1</v>
      </c>
      <c r="E19" s="8" t="n">
        <v>12.8</v>
      </c>
    </row>
    <row r="20" spans="1:5">
      <c r="A20" s="4" t="s">
        <v>83</v>
      </c>
      <c r="C20" s="6" t="n">
        <v>188</v>
      </c>
      <c r="D20" s="7" t="n">
        <v>407.5</v>
      </c>
      <c r="E20" s="7" t="n">
        <v>133.6</v>
      </c>
    </row>
    <row r="21" spans="1:5"/>
    <row r="22" spans="1:5">
      <c r="A22" s="4" t="s">
        <v>33</v>
      </c>
      <c r="B22" s="4" t="s">
        <v>84</v>
      </c>
    </row>
    <row r="23" spans="1:5">
      <c r="A23" s="4" t="s">
        <v>40</v>
      </c>
      <c r="B23" s="4" t="s">
        <v>85</v>
      </c>
    </row>
    <row r="24" spans="1:5">
      <c r="A24" s="4" t="s">
        <v>42</v>
      </c>
      <c r="B24" s="4" t="s">
        <v>86</v>
      </c>
    </row>
  </sheetData>
  <mergeCells count="6">
    <mergeCell ref="A1:B2"/>
    <mergeCell ref="C1:E1"/>
    <mergeCell ref="A21:D21"/>
    <mergeCell ref="B22:D22"/>
    <mergeCell ref="B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row r="6" spans="1:2">
      <c r="A6" s="4" t="s">
        <v>307</v>
      </c>
      <c r="B6" s="4" t="s">
        <v>308</v>
      </c>
    </row>
    <row r="7" spans="1:2">
      <c r="A7" s="4" t="s">
        <v>309</v>
      </c>
      <c r="B7" s="4" t="s">
        <v>310</v>
      </c>
    </row>
    <row r="8" spans="1:2">
      <c r="A8" s="4" t="s">
        <v>101</v>
      </c>
      <c r="B8" s="4" t="s">
        <v>311</v>
      </c>
    </row>
    <row r="9" spans="1:2">
      <c r="A9" s="4" t="s">
        <v>98</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216</v>
      </c>
      <c r="B24" s="4" t="s">
        <v>341</v>
      </c>
    </row>
    <row r="25" spans="1:2">
      <c r="A25" s="4" t="s">
        <v>342</v>
      </c>
      <c r="B25" s="4" t="s">
        <v>343</v>
      </c>
    </row>
    <row r="26" spans="1:2">
      <c r="A26" s="4" t="s">
        <v>151</v>
      </c>
      <c r="B26" s="4" t="s">
        <v>344</v>
      </c>
    </row>
    <row r="27" spans="1:2">
      <c r="A27" s="4" t="s">
        <v>345</v>
      </c>
      <c r="B2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29</v>
      </c>
      <c r="D2" s="2" t="s">
        <v>30</v>
      </c>
    </row>
    <row r="3" spans="1:4">
      <c r="A3" s="3" t="s">
        <v>66</v>
      </c>
    </row>
    <row r="4" spans="1:4">
      <c r="A4" s="4" t="s">
        <v>88</v>
      </c>
      <c r="B4" s="7" t="n">
        <v>-0.2</v>
      </c>
      <c r="C4" s="7" t="n">
        <v>0.4</v>
      </c>
      <c r="D4" s="7" t="n">
        <v>-0.8</v>
      </c>
    </row>
    <row r="5" spans="1:4">
      <c r="A5" s="4" t="s">
        <v>89</v>
      </c>
      <c r="B5" s="8" t="n">
        <v>3.3</v>
      </c>
      <c r="C5" s="8" t="n">
        <v>-2.7</v>
      </c>
      <c r="D5" s="8" t="n">
        <v>-0.6</v>
      </c>
    </row>
    <row r="6" spans="1:4">
      <c r="A6" s="4" t="s">
        <v>90</v>
      </c>
      <c r="B6" s="8" t="n">
        <v>3.1</v>
      </c>
      <c r="C6" s="8" t="n">
        <v>-2.3</v>
      </c>
      <c r="D6" s="8" t="n">
        <v>-1.4</v>
      </c>
    </row>
    <row r="7" spans="1:4">
      <c r="A7" s="4" t="s">
        <v>91</v>
      </c>
      <c r="B7" s="8" t="n">
        <v>-7.7</v>
      </c>
      <c r="C7" s="8" t="n">
        <v>-16.1</v>
      </c>
      <c r="D7" s="8" t="n">
        <v>70.90000000000001</v>
      </c>
    </row>
    <row r="8" spans="1:4">
      <c r="A8" s="4" t="s">
        <v>92</v>
      </c>
      <c r="B8" s="8" t="n">
        <v>20.6</v>
      </c>
      <c r="C8" s="8" t="n">
        <v>23.2</v>
      </c>
      <c r="D8" s="8" t="n">
        <v>12.9</v>
      </c>
    </row>
    <row r="9" spans="1:4">
      <c r="A9" s="4" t="s">
        <v>93</v>
      </c>
      <c r="B9" s="7" t="n">
        <v>12.9</v>
      </c>
      <c r="C9" s="7" t="n">
        <v>7.1</v>
      </c>
      <c r="D9" s="7" t="n">
        <v>8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5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6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12</v>
      </c>
      <c r="B1" s="2" t="s">
        <v>1</v>
      </c>
    </row>
    <row r="2" spans="1:2">
      <c r="B2" s="2" t="s">
        <v>2</v>
      </c>
    </row>
    <row r="3" spans="1:2">
      <c r="A3" s="3" t="s">
        <v>26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row>
    <row r="14" spans="1:2">
      <c r="A14" s="3" t="s">
        <v>418</v>
      </c>
    </row>
    <row r="15" spans="1:2">
      <c r="A15" s="4" t="s">
        <v>438</v>
      </c>
      <c r="B15"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2</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275</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v>
      </c>
    </row>
    <row r="3" spans="1:2">
      <c r="A3" s="3" t="s">
        <v>278</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1</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68</v>
      </c>
      <c r="B1" s="2" t="s">
        <v>1</v>
      </c>
    </row>
    <row r="2" spans="1:2">
      <c r="B2" s="2" t="s">
        <v>2</v>
      </c>
    </row>
    <row r="3" spans="1:2">
      <c r="A3" s="3" t="s">
        <v>285</v>
      </c>
    </row>
    <row r="4" spans="1:2">
      <c r="A4" s="4" t="s">
        <v>469</v>
      </c>
      <c r="B4" s="4" t="s">
        <v>470</v>
      </c>
    </row>
    <row r="5" spans="1:2">
      <c r="A5" s="4" t="s">
        <v>471</v>
      </c>
      <c r="B5" s="4" t="s">
        <v>472</v>
      </c>
    </row>
    <row r="6" spans="1:2">
      <c r="A6" s="4" t="s">
        <v>473</v>
      </c>
      <c r="B6" s="4" t="s">
        <v>474</v>
      </c>
    </row>
    <row r="7" spans="1:2">
      <c r="A7" s="4" t="s">
        <v>475</v>
      </c>
      <c r="B7"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v>
      </c>
      <c r="C1" s="2" t="s">
        <v>2</v>
      </c>
      <c r="D1" s="2" t="s">
        <v>29</v>
      </c>
    </row>
    <row r="2" spans="1:4">
      <c r="A2" s="3" t="s">
        <v>95</v>
      </c>
    </row>
    <row r="3" spans="1:4">
      <c r="A3" s="4" t="s">
        <v>96</v>
      </c>
      <c r="C3" s="7" t="n">
        <v>64.2</v>
      </c>
      <c r="D3" s="7" t="n">
        <v>78.59999999999999</v>
      </c>
    </row>
    <row r="4" spans="1:4">
      <c r="A4" s="4" t="s">
        <v>97</v>
      </c>
      <c r="C4" s="5" t="n">
        <v>1828</v>
      </c>
      <c r="D4" s="8" t="n">
        <v>1851.4</v>
      </c>
    </row>
    <row r="5" spans="1:4">
      <c r="A5" s="4" t="s">
        <v>98</v>
      </c>
      <c r="C5" s="8" t="n">
        <v>703.5</v>
      </c>
      <c r="D5" s="8" t="n">
        <v>800.2</v>
      </c>
    </row>
    <row r="6" spans="1:4">
      <c r="A6" s="4" t="s">
        <v>99</v>
      </c>
      <c r="C6" s="8" t="n">
        <v>253.5</v>
      </c>
      <c r="D6" s="8" t="n">
        <v>241.7</v>
      </c>
    </row>
    <row r="7" spans="1:4">
      <c r="A7" s="4" t="s">
        <v>100</v>
      </c>
      <c r="C7" s="8" t="n">
        <v>2849.2</v>
      </c>
      <c r="D7" s="8" t="n">
        <v>2971.9</v>
      </c>
    </row>
    <row r="8" spans="1:4">
      <c r="A8" s="4" t="s">
        <v>101</v>
      </c>
      <c r="C8" s="5" t="n">
        <v>1</v>
      </c>
      <c r="D8" s="8" t="n">
        <v>2.5</v>
      </c>
    </row>
    <row r="9" spans="1:4">
      <c r="A9" s="4" t="s">
        <v>102</v>
      </c>
      <c r="C9" s="8" t="n">
        <v>1002.1</v>
      </c>
      <c r="D9" s="8" t="n">
        <v>1016.4</v>
      </c>
    </row>
    <row r="10" spans="1:4">
      <c r="A10" s="4" t="s">
        <v>103</v>
      </c>
      <c r="C10" s="8" t="n">
        <v>777.5</v>
      </c>
      <c r="D10" s="8" t="n">
        <v>776.1</v>
      </c>
    </row>
    <row r="11" spans="1:4">
      <c r="A11" s="4" t="s">
        <v>104</v>
      </c>
      <c r="C11" s="8" t="n">
        <v>793.4</v>
      </c>
      <c r="D11" s="5" t="n">
        <v>837</v>
      </c>
    </row>
    <row r="12" spans="1:4">
      <c r="A12" s="4" t="s">
        <v>105</v>
      </c>
      <c r="C12" s="8" t="n">
        <v>471.3</v>
      </c>
      <c r="D12" s="8" t="n">
        <v>435.1</v>
      </c>
    </row>
    <row r="13" spans="1:4">
      <c r="A13" s="4" t="s">
        <v>106</v>
      </c>
      <c r="C13" s="8" t="n">
        <v>244.8</v>
      </c>
      <c r="D13" s="8" t="n">
        <v>286.9</v>
      </c>
    </row>
    <row r="14" spans="1:4">
      <c r="A14" s="4" t="s">
        <v>107</v>
      </c>
      <c r="C14" s="8" t="n">
        <v>6139.3</v>
      </c>
      <c r="D14" s="8" t="n">
        <v>6325.9</v>
      </c>
    </row>
    <row r="15" spans="1:4">
      <c r="A15" s="3" t="s">
        <v>108</v>
      </c>
    </row>
    <row r="16" spans="1:4">
      <c r="A16" s="4" t="s">
        <v>109</v>
      </c>
      <c r="C16" s="8" t="n">
        <v>94.2</v>
      </c>
      <c r="D16" s="8" t="n">
        <v>112.6</v>
      </c>
    </row>
    <row r="17" spans="1:4">
      <c r="A17" s="4" t="s">
        <v>110</v>
      </c>
      <c r="C17" s="8" t="n">
        <v>355.4</v>
      </c>
      <c r="D17" s="8" t="n">
        <v>403.6</v>
      </c>
    </row>
    <row r="18" spans="1:4">
      <c r="A18" s="4" t="s">
        <v>111</v>
      </c>
      <c r="C18" s="8" t="n">
        <v>239.8</v>
      </c>
      <c r="D18" s="8" t="n">
        <v>249.9</v>
      </c>
    </row>
    <row r="19" spans="1:4">
      <c r="A19" s="4" t="s">
        <v>112</v>
      </c>
      <c r="C19" s="8" t="n">
        <v>374.9</v>
      </c>
      <c r="D19" s="8" t="n">
        <v>337.6</v>
      </c>
    </row>
    <row r="20" spans="1:4">
      <c r="A20" s="4" t="s">
        <v>113</v>
      </c>
      <c r="C20" s="8" t="n">
        <v>249.9</v>
      </c>
      <c r="D20" s="8" t="n">
        <v>256.1</v>
      </c>
    </row>
    <row r="21" spans="1:4">
      <c r="A21" s="4" t="s">
        <v>114</v>
      </c>
      <c r="C21" s="8" t="n">
        <v>104.6</v>
      </c>
      <c r="D21" s="8" t="n">
        <v>67.2</v>
      </c>
    </row>
    <row r="22" spans="1:4">
      <c r="A22" s="4" t="s">
        <v>115</v>
      </c>
      <c r="C22" s="8" t="n">
        <v>7.1</v>
      </c>
      <c r="D22" s="8" t="n">
        <v>6.4</v>
      </c>
    </row>
    <row r="23" spans="1:4">
      <c r="A23" s="4" t="s">
        <v>116</v>
      </c>
      <c r="C23" s="8" t="n">
        <v>12.3</v>
      </c>
      <c r="D23" s="8" t="n">
        <v>19.9</v>
      </c>
    </row>
    <row r="24" spans="1:4">
      <c r="A24" s="4" t="s">
        <v>117</v>
      </c>
      <c r="C24" s="8" t="n">
        <v>1438.2</v>
      </c>
      <c r="D24" s="8" t="n">
        <v>1453.3</v>
      </c>
    </row>
    <row r="25" spans="1:4">
      <c r="A25" s="4" t="s">
        <v>118</v>
      </c>
      <c r="C25" s="8" t="n">
        <v>1798.8</v>
      </c>
      <c r="D25" s="8" t="n">
        <v>2036.3</v>
      </c>
    </row>
    <row r="26" spans="1:4">
      <c r="A26" s="4" t="s">
        <v>119</v>
      </c>
      <c r="C26" s="8" t="n">
        <v>140.4</v>
      </c>
      <c r="D26" s="8" t="n">
        <v>194.2</v>
      </c>
    </row>
    <row r="27" spans="1:4">
      <c r="A27" s="4" t="s">
        <v>120</v>
      </c>
      <c r="B27" s="4" t="s">
        <v>33</v>
      </c>
      <c r="C27" s="8" t="n">
        <v>306.4</v>
      </c>
      <c r="D27" s="8" t="n">
        <v>281.8</v>
      </c>
    </row>
    <row r="28" spans="1:4">
      <c r="A28" s="4" t="s">
        <v>106</v>
      </c>
      <c r="C28" s="8" t="n">
        <v>167.4</v>
      </c>
      <c r="D28" s="8" t="n">
        <v>173.2</v>
      </c>
    </row>
    <row r="29" spans="1:4">
      <c r="A29" s="4" t="s">
        <v>121</v>
      </c>
      <c r="C29" s="8" t="n">
        <v>295.1</v>
      </c>
      <c r="D29" s="8" t="n">
        <v>278.8</v>
      </c>
    </row>
    <row r="30" spans="1:4">
      <c r="A30" s="4" t="s">
        <v>122</v>
      </c>
      <c r="C30" s="4" t="s">
        <v>123</v>
      </c>
    </row>
    <row r="31" spans="1:4">
      <c r="A31" s="3" t="s">
        <v>124</v>
      </c>
    </row>
    <row r="32" spans="1:4">
      <c r="A32" s="4" t="s">
        <v>125</v>
      </c>
      <c r="C32" s="5" t="n">
        <v>0</v>
      </c>
      <c r="D32" s="5" t="n">
        <v>0</v>
      </c>
    </row>
    <row r="33" spans="1:4">
      <c r="A33" s="4" t="s">
        <v>126</v>
      </c>
      <c r="C33" s="8" t="n">
        <v>18.6</v>
      </c>
      <c r="D33" s="8" t="n">
        <v>18.6</v>
      </c>
    </row>
    <row r="34" spans="1:4">
      <c r="A34" s="4" t="s">
        <v>127</v>
      </c>
      <c r="C34" s="8" t="n">
        <v>418.6</v>
      </c>
      <c r="D34" s="8" t="n">
        <v>417.7</v>
      </c>
    </row>
    <row r="35" spans="1:4">
      <c r="A35" s="4" t="s">
        <v>128</v>
      </c>
      <c r="C35" s="8" t="n">
        <v>3505.5</v>
      </c>
      <c r="D35" s="5" t="n">
        <v>3385</v>
      </c>
    </row>
    <row r="36" spans="1:4">
      <c r="A36" s="4" t="s">
        <v>129</v>
      </c>
      <c r="C36" s="8" t="n">
        <v>-478.4</v>
      </c>
      <c r="D36" s="8" t="n">
        <v>-457.3</v>
      </c>
    </row>
    <row r="37" spans="1:4">
      <c r="A37" s="4" t="s">
        <v>130</v>
      </c>
      <c r="C37" s="8" t="n">
        <v>-1506.6</v>
      </c>
      <c r="D37" s="8" t="n">
        <v>-1498.3</v>
      </c>
    </row>
    <row r="38" spans="1:4">
      <c r="A38" s="4" t="s">
        <v>131</v>
      </c>
      <c r="C38" s="8" t="n">
        <v>1957.7</v>
      </c>
      <c r="D38" s="8" t="n">
        <v>1865.7</v>
      </c>
    </row>
    <row r="39" spans="1:4">
      <c r="A39" s="4" t="s">
        <v>132</v>
      </c>
      <c r="C39" s="8" t="n">
        <v>35.3</v>
      </c>
      <c r="D39" s="8" t="n">
        <v>42.6</v>
      </c>
    </row>
    <row r="40" spans="1:4">
      <c r="A40" s="4" t="s">
        <v>133</v>
      </c>
      <c r="C40" s="5" t="n">
        <v>1993</v>
      </c>
      <c r="D40" s="8" t="n">
        <v>1908.3</v>
      </c>
    </row>
    <row r="41" spans="1:4">
      <c r="A41" s="4" t="s">
        <v>134</v>
      </c>
      <c r="C41" s="7" t="n">
        <v>6139.3</v>
      </c>
      <c r="D41" s="7" t="n">
        <v>6325.9</v>
      </c>
    </row>
    <row r="42" spans="1:4"/>
    <row r="43" spans="1:4">
      <c r="A43" s="4" t="s">
        <v>33</v>
      </c>
      <c r="B43" s="4" t="s">
        <v>135</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9</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7</v>
      </c>
      <c r="B1" s="2" t="s">
        <v>1</v>
      </c>
    </row>
    <row r="2" spans="1:2">
      <c r="B2" s="2" t="s">
        <v>2</v>
      </c>
    </row>
    <row r="3" spans="1:2">
      <c r="A3" s="3" t="s">
        <v>292</v>
      </c>
    </row>
    <row r="4" spans="1:2">
      <c r="A4" s="4" t="s">
        <v>291</v>
      </c>
      <c r="B4"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295</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33"/>
    <col customWidth="1" max="3" min="3" width="21"/>
    <col customWidth="1" max="4" min="4" width="21"/>
  </cols>
  <sheetData>
    <row r="1" spans="1:4">
      <c r="A1" s="1" t="s">
        <v>492</v>
      </c>
      <c r="B1" s="2" t="s">
        <v>1</v>
      </c>
    </row>
    <row r="2" spans="1:4">
      <c r="B2" s="2" t="s">
        <v>493</v>
      </c>
      <c r="C2" s="2" t="s">
        <v>494</v>
      </c>
      <c r="D2" s="2" t="s">
        <v>495</v>
      </c>
    </row>
    <row r="3" spans="1:4">
      <c r="A3" s="3" t="s">
        <v>496</v>
      </c>
    </row>
    <row r="4" spans="1:4">
      <c r="A4" s="4" t="s">
        <v>497</v>
      </c>
      <c r="B4" s="5" t="n">
        <v>3</v>
      </c>
    </row>
    <row r="5" spans="1:4">
      <c r="A5" s="4" t="s">
        <v>498</v>
      </c>
      <c r="B5" s="5" t="n">
        <v>3</v>
      </c>
    </row>
    <row r="6" spans="1:4">
      <c r="A6" s="4" t="s">
        <v>499</v>
      </c>
      <c r="B6" s="4" t="s">
        <v>500</v>
      </c>
    </row>
    <row r="7" spans="1:4">
      <c r="A7" s="3" t="s">
        <v>501</v>
      </c>
    </row>
    <row r="8" spans="1:4">
      <c r="A8" s="4" t="s">
        <v>138</v>
      </c>
      <c r="B8" s="6" t="n">
        <v>17800000</v>
      </c>
      <c r="C8" s="6" t="n">
        <v>13900000</v>
      </c>
      <c r="D8" s="6" t="n">
        <v>37200000</v>
      </c>
    </row>
    <row r="9" spans="1:4">
      <c r="A9" s="4" t="s">
        <v>502</v>
      </c>
      <c r="B9" s="5" t="n">
        <v>49100000</v>
      </c>
      <c r="C9" s="5" t="n">
        <v>29200000</v>
      </c>
      <c r="D9" s="5" t="n">
        <v>0</v>
      </c>
    </row>
    <row r="10" spans="1:4">
      <c r="A10" s="4" t="s">
        <v>503</v>
      </c>
      <c r="B10" s="6" t="n">
        <v>22100000</v>
      </c>
      <c r="C10" s="5" t="n">
        <v>5900000</v>
      </c>
      <c r="D10" s="5" t="n">
        <v>8700000</v>
      </c>
    </row>
    <row r="11" spans="1:4">
      <c r="A11" s="3" t="s">
        <v>101</v>
      </c>
    </row>
    <row r="12" spans="1:4">
      <c r="A12" s="4" t="s">
        <v>504</v>
      </c>
      <c r="B12" s="4" t="s">
        <v>505</v>
      </c>
    </row>
    <row r="13" spans="1:4">
      <c r="A13" s="3" t="s">
        <v>506</v>
      </c>
    </row>
    <row r="14" spans="1:4">
      <c r="A14" s="4" t="s">
        <v>507</v>
      </c>
      <c r="B14" s="6" t="n">
        <v>5900000</v>
      </c>
      <c r="C14" s="5" t="n">
        <v>7800000</v>
      </c>
      <c r="D14" s="5" t="n">
        <v>8000000</v>
      </c>
    </row>
    <row r="15" spans="1:4">
      <c r="A15" s="3" t="s">
        <v>508</v>
      </c>
    </row>
    <row r="16" spans="1:4">
      <c r="A16" s="4" t="s">
        <v>319</v>
      </c>
      <c r="B16" s="5" t="n">
        <v>1800000</v>
      </c>
      <c r="C16" s="5" t="n">
        <v>1700000</v>
      </c>
    </row>
    <row r="17" spans="1:4">
      <c r="A17" s="3" t="s">
        <v>240</v>
      </c>
    </row>
    <row r="18" spans="1:4">
      <c r="A18" s="4" t="s">
        <v>509</v>
      </c>
      <c r="C18" s="6" t="n">
        <v>19600000</v>
      </c>
    </row>
    <row r="19" spans="1:4">
      <c r="A19" s="4" t="s">
        <v>510</v>
      </c>
      <c r="B19" s="6" t="n">
        <v>0</v>
      </c>
      <c r="D19" s="6" t="n">
        <v>0</v>
      </c>
    </row>
    <row r="20" spans="1:4">
      <c r="A20" s="4" t="s">
        <v>511</v>
      </c>
    </row>
    <row r="21" spans="1:4">
      <c r="A21" s="3" t="s">
        <v>240</v>
      </c>
    </row>
    <row r="22" spans="1:4">
      <c r="A22" s="4" t="s">
        <v>512</v>
      </c>
      <c r="B22" s="4" t="s">
        <v>513</v>
      </c>
    </row>
    <row r="23" spans="1:4">
      <c r="A23" s="4" t="s">
        <v>514</v>
      </c>
    </row>
    <row r="24" spans="1:4">
      <c r="A24" s="3" t="s">
        <v>240</v>
      </c>
    </row>
    <row r="25" spans="1:4">
      <c r="A25" s="4" t="s">
        <v>512</v>
      </c>
      <c r="B25" s="4" t="s">
        <v>515</v>
      </c>
    </row>
    <row r="26" spans="1:4">
      <c r="A26" s="4" t="s">
        <v>516</v>
      </c>
    </row>
    <row r="27" spans="1:4">
      <c r="A27" s="3" t="s">
        <v>245</v>
      </c>
    </row>
    <row r="28" spans="1:4">
      <c r="A28" s="4" t="s">
        <v>517</v>
      </c>
      <c r="B28" s="4" t="s">
        <v>518</v>
      </c>
    </row>
    <row r="29" spans="1:4">
      <c r="A29" s="4" t="s">
        <v>519</v>
      </c>
    </row>
    <row r="30" spans="1:4">
      <c r="A30" s="3" t="s">
        <v>245</v>
      </c>
    </row>
    <row r="31" spans="1:4">
      <c r="A31" s="4" t="s">
        <v>517</v>
      </c>
      <c r="B31" s="4" t="s">
        <v>518</v>
      </c>
    </row>
    <row r="32" spans="1:4">
      <c r="A32" s="4" t="s">
        <v>520</v>
      </c>
    </row>
    <row r="33" spans="1:4">
      <c r="A33" s="3" t="s">
        <v>245</v>
      </c>
    </row>
    <row r="34" spans="1:4">
      <c r="A34" s="4" t="s">
        <v>517</v>
      </c>
      <c r="B34" s="4" t="s">
        <v>521</v>
      </c>
    </row>
    <row r="35" spans="1:4">
      <c r="A35" s="4" t="s">
        <v>522</v>
      </c>
    </row>
    <row r="36" spans="1:4">
      <c r="A36" s="3" t="s">
        <v>245</v>
      </c>
    </row>
    <row r="37" spans="1:4">
      <c r="A37" s="4" t="s">
        <v>517</v>
      </c>
      <c r="B37" s="4" t="s">
        <v>523</v>
      </c>
    </row>
    <row r="38" spans="1:4">
      <c r="A38" s="4" t="s">
        <v>524</v>
      </c>
    </row>
    <row r="39" spans="1:4">
      <c r="A39" s="3" t="s">
        <v>245</v>
      </c>
    </row>
    <row r="40" spans="1:4">
      <c r="A40" s="4" t="s">
        <v>517</v>
      </c>
      <c r="B40" s="4" t="s">
        <v>525</v>
      </c>
    </row>
    <row r="41" spans="1:4">
      <c r="A41" s="4" t="s">
        <v>526</v>
      </c>
    </row>
    <row r="42" spans="1:4">
      <c r="A42" s="3" t="s">
        <v>245</v>
      </c>
    </row>
    <row r="43" spans="1:4">
      <c r="A43" s="4" t="s">
        <v>517</v>
      </c>
      <c r="B43" s="4" t="s">
        <v>523</v>
      </c>
    </row>
    <row r="44" spans="1:4">
      <c r="A44" s="4" t="s">
        <v>527</v>
      </c>
    </row>
    <row r="45" spans="1:4">
      <c r="A45" s="3" t="s">
        <v>245</v>
      </c>
    </row>
    <row r="46" spans="1:4">
      <c r="A46" s="4" t="s">
        <v>517</v>
      </c>
      <c r="B46" s="4" t="s">
        <v>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1"/>
    <col customWidth="1" max="2" min="2" width="21"/>
    <col customWidth="1" max="3" min="3" width="17"/>
    <col customWidth="1" max="4" min="4" width="21"/>
    <col customWidth="1" max="5" min="5" width="21"/>
    <col customWidth="1" max="6" min="6" width="21"/>
  </cols>
  <sheetData>
    <row r="1" spans="1:6">
      <c r="A1" s="1" t="s">
        <v>529</v>
      </c>
      <c r="B1" s="2" t="s">
        <v>530</v>
      </c>
      <c r="C1" s="2" t="s">
        <v>531</v>
      </c>
      <c r="D1" s="2" t="s">
        <v>532</v>
      </c>
      <c r="E1" s="2" t="s">
        <v>494</v>
      </c>
      <c r="F1" s="2" t="s">
        <v>495</v>
      </c>
    </row>
    <row r="2" spans="1:6">
      <c r="A2" s="3" t="s">
        <v>533</v>
      </c>
    </row>
    <row r="3" spans="1:6">
      <c r="A3" s="4" t="s">
        <v>534</v>
      </c>
      <c r="D3" s="7" t="n">
        <v>20.4</v>
      </c>
    </row>
    <row r="4" spans="1:6">
      <c r="A4" s="3" t="s">
        <v>535</v>
      </c>
    </row>
    <row r="5" spans="1:6">
      <c r="A5" s="4" t="s">
        <v>103</v>
      </c>
      <c r="D5" s="8" t="n">
        <v>777.5</v>
      </c>
      <c r="E5" s="7" t="n">
        <v>776.1</v>
      </c>
      <c r="F5" s="7" t="n">
        <v>352.5</v>
      </c>
    </row>
    <row r="6" spans="1:6">
      <c r="A6" s="4" t="s">
        <v>536</v>
      </c>
      <c r="D6" s="5" t="n">
        <v>0</v>
      </c>
      <c r="E6" s="8" t="n">
        <v>1205.1</v>
      </c>
      <c r="F6" s="6" t="n">
        <v>0</v>
      </c>
    </row>
    <row r="7" spans="1:6">
      <c r="A7" s="4" t="s">
        <v>200</v>
      </c>
    </row>
    <row r="8" spans="1:6">
      <c r="A8" s="3" t="s">
        <v>533</v>
      </c>
    </row>
    <row r="9" spans="1:6">
      <c r="A9" s="4" t="s">
        <v>537</v>
      </c>
      <c r="B9" s="4" t="s">
        <v>538</v>
      </c>
    </row>
    <row r="10" spans="1:6">
      <c r="A10" s="4" t="s">
        <v>539</v>
      </c>
      <c r="B10" s="6" t="n">
        <v>1200</v>
      </c>
      <c r="C10" s="11" t="n">
        <v>8.5</v>
      </c>
    </row>
    <row r="11" spans="1:6">
      <c r="A11" s="4" t="s">
        <v>540</v>
      </c>
      <c r="B11" s="5" t="n">
        <v>600</v>
      </c>
    </row>
    <row r="12" spans="1:6">
      <c r="A12" s="4" t="s">
        <v>541</v>
      </c>
      <c r="E12" s="5" t="n">
        <v>462</v>
      </c>
    </row>
    <row r="13" spans="1:6">
      <c r="A13" s="4" t="s">
        <v>542</v>
      </c>
      <c r="E13" s="5" t="n">
        <v>68</v>
      </c>
    </row>
    <row r="14" spans="1:6">
      <c r="A14" s="4" t="s">
        <v>534</v>
      </c>
      <c r="D14" s="6" t="n">
        <v>20</v>
      </c>
    </row>
    <row r="15" spans="1:6">
      <c r="A15" s="3" t="s">
        <v>535</v>
      </c>
    </row>
    <row r="16" spans="1:6">
      <c r="A16" s="4" t="s">
        <v>543</v>
      </c>
      <c r="B16" s="8" t="n">
        <v>488.1</v>
      </c>
    </row>
    <row r="17" spans="1:6">
      <c r="A17" s="4" t="s">
        <v>98</v>
      </c>
      <c r="B17" s="8" t="n">
        <v>362.4</v>
      </c>
    </row>
    <row r="18" spans="1:6">
      <c r="A18" s="4" t="s">
        <v>544</v>
      </c>
      <c r="B18" s="8" t="n">
        <v>53.6</v>
      </c>
    </row>
    <row r="19" spans="1:6">
      <c r="A19" s="4" t="s">
        <v>545</v>
      </c>
      <c r="B19" s="8" t="n">
        <v>186.4</v>
      </c>
    </row>
    <row r="20" spans="1:6">
      <c r="A20" s="4" t="s">
        <v>103</v>
      </c>
      <c r="B20" s="8" t="n">
        <v>468.8</v>
      </c>
    </row>
    <row r="21" spans="1:6">
      <c r="A21" s="4" t="s">
        <v>546</v>
      </c>
      <c r="B21" s="8" t="n">
        <v>84.5</v>
      </c>
    </row>
    <row r="22" spans="1:6">
      <c r="A22" s="4" t="s">
        <v>547</v>
      </c>
      <c r="B22" s="8" t="n">
        <v>2302.1</v>
      </c>
    </row>
    <row r="23" spans="1:6">
      <c r="A23" s="4" t="s">
        <v>548</v>
      </c>
      <c r="B23" s="8" t="n">
        <v>140.5</v>
      </c>
    </row>
    <row r="24" spans="1:6">
      <c r="A24" s="4" t="s">
        <v>549</v>
      </c>
      <c r="B24" s="8" t="n">
        <v>432.3</v>
      </c>
    </row>
    <row r="25" spans="1:6">
      <c r="A25" s="4" t="s">
        <v>550</v>
      </c>
      <c r="B25" s="8" t="n">
        <v>47.2</v>
      </c>
    </row>
    <row r="26" spans="1:6">
      <c r="A26" s="4" t="s">
        <v>551</v>
      </c>
      <c r="B26" s="8" t="n">
        <v>273.1</v>
      </c>
    </row>
    <row r="27" spans="1:6">
      <c r="A27" s="4" t="s">
        <v>552</v>
      </c>
      <c r="B27" s="8" t="n">
        <v>165.1</v>
      </c>
    </row>
    <row r="28" spans="1:6">
      <c r="A28" s="4" t="s">
        <v>553</v>
      </c>
      <c r="B28" s="8" t="n">
        <v>38.8</v>
      </c>
    </row>
    <row r="29" spans="1:6">
      <c r="A29" s="4" t="s">
        <v>554</v>
      </c>
      <c r="B29" s="5" t="n">
        <v>1097</v>
      </c>
    </row>
    <row r="30" spans="1:6">
      <c r="A30" s="4" t="s">
        <v>536</v>
      </c>
      <c r="B30" s="7" t="n">
        <v>1205.1</v>
      </c>
    </row>
    <row r="31" spans="1:6">
      <c r="A31" s="4" t="s">
        <v>555</v>
      </c>
      <c r="B31" s="4" t="s">
        <v>518</v>
      </c>
    </row>
    <row r="32" spans="1:6">
      <c r="A32" s="4" t="s">
        <v>204</v>
      </c>
    </row>
    <row r="33" spans="1:6">
      <c r="A33" s="3" t="s">
        <v>535</v>
      </c>
    </row>
    <row r="34" spans="1:6">
      <c r="A34" s="4" t="s">
        <v>205</v>
      </c>
      <c r="E34" s="7" t="n">
        <v>57.8</v>
      </c>
    </row>
    <row r="35" spans="1:6">
      <c r="A35" s="4" t="s">
        <v>556</v>
      </c>
    </row>
    <row r="36" spans="1:6">
      <c r="A36" s="3" t="s">
        <v>535</v>
      </c>
    </row>
    <row r="37" spans="1:6">
      <c r="A37" s="4" t="s">
        <v>557</v>
      </c>
      <c r="B37" s="7" t="n">
        <v>294.1</v>
      </c>
    </row>
    <row r="38" spans="1:6">
      <c r="A38" s="4" t="s">
        <v>558</v>
      </c>
    </row>
    <row r="39" spans="1:6">
      <c r="A39" s="3" t="s">
        <v>535</v>
      </c>
    </row>
    <row r="40" spans="1:6">
      <c r="A40" s="4" t="s">
        <v>557</v>
      </c>
      <c r="B40" s="8" t="n">
        <v>362.8</v>
      </c>
    </row>
    <row r="41" spans="1:6">
      <c r="A41" s="4" t="s">
        <v>559</v>
      </c>
    </row>
    <row r="42" spans="1:6">
      <c r="A42" s="3" t="s">
        <v>535</v>
      </c>
    </row>
    <row r="43" spans="1:6">
      <c r="A43" s="4" t="s">
        <v>557</v>
      </c>
      <c r="B43" s="7"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29</v>
      </c>
      <c r="E2" s="2" t="s">
        <v>30</v>
      </c>
    </row>
    <row r="3" spans="1:5">
      <c r="A3" s="3" t="s">
        <v>533</v>
      </c>
    </row>
    <row r="4" spans="1:5">
      <c r="A4" s="4" t="s">
        <v>561</v>
      </c>
      <c r="B4" s="4" t="s">
        <v>33</v>
      </c>
      <c r="C4" s="7" t="n">
        <v>3282.4</v>
      </c>
      <c r="D4" s="7" t="n">
        <v>3638.5</v>
      </c>
      <c r="E4" s="7" t="n">
        <v>4484.4</v>
      </c>
    </row>
    <row r="5" spans="1:5">
      <c r="A5" s="4" t="s">
        <v>562</v>
      </c>
      <c r="B5" s="4" t="s">
        <v>33</v>
      </c>
      <c r="C5" s="9" t="n">
        <v>1.56</v>
      </c>
      <c r="D5" s="9" t="n">
        <v>4.99</v>
      </c>
      <c r="E5" s="9" t="n">
        <v>3.01</v>
      </c>
    </row>
    <row r="6" spans="1:5"/>
    <row r="7" spans="1:5">
      <c r="A7" s="4" t="s">
        <v>33</v>
      </c>
      <c r="B7" s="4" t="s">
        <v>563</v>
      </c>
    </row>
  </sheetData>
  <mergeCells count="4">
    <mergeCell ref="A1:B2"/>
    <mergeCell ref="C1:E1"/>
    <mergeCell ref="A6:D6"/>
    <mergeCell ref="B7:D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4</v>
      </c>
      <c r="C1" s="2" t="s">
        <v>1</v>
      </c>
    </row>
    <row r="2" spans="1:5">
      <c r="C2" s="2" t="s">
        <v>2</v>
      </c>
      <c r="D2" s="2" t="s">
        <v>29</v>
      </c>
      <c r="E2" s="2" t="s">
        <v>30</v>
      </c>
    </row>
    <row r="3" spans="1:5">
      <c r="A3" s="3" t="s">
        <v>533</v>
      </c>
    </row>
    <row r="4" spans="1:5">
      <c r="A4" s="4" t="s">
        <v>565</v>
      </c>
      <c r="B4" s="4" t="s">
        <v>33</v>
      </c>
      <c r="C4" s="7" t="n">
        <v>23.4</v>
      </c>
      <c r="D4" s="7" t="n">
        <v>290.3</v>
      </c>
      <c r="E4" s="6" t="n">
        <v>136</v>
      </c>
    </row>
    <row r="5" spans="1:5">
      <c r="A5" s="4" t="s">
        <v>566</v>
      </c>
      <c r="C5" s="8" t="n">
        <v>53.4</v>
      </c>
      <c r="D5" s="8" t="n">
        <v>217.7</v>
      </c>
      <c r="E5" s="8" t="n">
        <v>17.2</v>
      </c>
    </row>
    <row r="6" spans="1:5">
      <c r="A6" s="4" t="s">
        <v>200</v>
      </c>
    </row>
    <row r="7" spans="1:5">
      <c r="A7" s="3" t="s">
        <v>533</v>
      </c>
    </row>
    <row r="8" spans="1:5">
      <c r="A8" s="4" t="s">
        <v>567</v>
      </c>
      <c r="B8" s="4" t="s">
        <v>568</v>
      </c>
      <c r="C8" s="8" t="n">
        <v>23.4</v>
      </c>
      <c r="D8" s="8" t="n">
        <v>60.4</v>
      </c>
      <c r="E8" s="8" t="n">
        <v>32.2</v>
      </c>
    </row>
    <row r="9" spans="1:5">
      <c r="A9" s="4" t="s">
        <v>569</v>
      </c>
      <c r="B9" s="4" t="s">
        <v>570</v>
      </c>
      <c r="C9" s="5" t="n">
        <v>0</v>
      </c>
      <c r="D9" s="8" t="n">
        <v>57.8</v>
      </c>
      <c r="E9" s="5" t="n">
        <v>0</v>
      </c>
    </row>
    <row r="10" spans="1:5">
      <c r="A10" s="4" t="s">
        <v>571</v>
      </c>
      <c r="B10" s="4" t="s">
        <v>572</v>
      </c>
      <c r="C10" s="5" t="n">
        <v>0</v>
      </c>
      <c r="D10" s="8" t="n">
        <v>172.1</v>
      </c>
      <c r="E10" s="8" t="n">
        <v>99.59999999999999</v>
      </c>
    </row>
    <row r="11" spans="1:5">
      <c r="A11" s="4" t="s">
        <v>565</v>
      </c>
      <c r="B11" s="4" t="s">
        <v>573</v>
      </c>
      <c r="C11" s="8" t="n">
        <v>23.4</v>
      </c>
      <c r="D11" s="8" t="n">
        <v>290.3</v>
      </c>
      <c r="E11" s="8" t="n">
        <v>131.8</v>
      </c>
    </row>
    <row r="12" spans="1:5">
      <c r="A12" s="4" t="s">
        <v>566</v>
      </c>
      <c r="B12" s="4" t="s">
        <v>574</v>
      </c>
      <c r="C12" s="7" t="n">
        <v>42.3</v>
      </c>
      <c r="D12" s="7" t="n">
        <v>118.3</v>
      </c>
      <c r="E12" s="6" t="n">
        <v>0</v>
      </c>
    </row>
    <row r="13" spans="1:5"/>
    <row r="14" spans="1:5">
      <c r="A14" s="4" t="s">
        <v>33</v>
      </c>
      <c r="B14" s="4" t="s">
        <v>575</v>
      </c>
    </row>
    <row r="15" spans="1:5">
      <c r="A15" s="4" t="s">
        <v>40</v>
      </c>
      <c r="B15" s="4" t="s">
        <v>576</v>
      </c>
    </row>
    <row r="16" spans="1:5">
      <c r="A16" s="4" t="s">
        <v>42</v>
      </c>
      <c r="B16" s="4" t="s">
        <v>577</v>
      </c>
    </row>
    <row r="17" spans="1:5">
      <c r="A17" s="4" t="s">
        <v>570</v>
      </c>
      <c r="B17" s="4" t="s">
        <v>578</v>
      </c>
    </row>
    <row r="18" spans="1:5">
      <c r="A18" s="4" t="s">
        <v>572</v>
      </c>
      <c r="B18" s="4" t="s">
        <v>579</v>
      </c>
    </row>
    <row r="19" spans="1:5">
      <c r="A19" s="4" t="s">
        <v>573</v>
      </c>
      <c r="B19" s="4" t="s">
        <v>580</v>
      </c>
    </row>
    <row r="20" spans="1:5">
      <c r="A20" s="4" t="s">
        <v>581</v>
      </c>
      <c r="B20" s="4" t="s">
        <v>582</v>
      </c>
    </row>
  </sheetData>
  <mergeCells count="10">
    <mergeCell ref="A1:B2"/>
    <mergeCell ref="C1:E1"/>
    <mergeCell ref="A13:D13"/>
    <mergeCell ref="B14:D14"/>
    <mergeCell ref="B15:D15"/>
    <mergeCell ref="B16:D16"/>
    <mergeCell ref="B17:D17"/>
    <mergeCell ref="B18:D18"/>
    <mergeCell ref="B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7"/>
    <col customWidth="1" max="5" min="5" width="21"/>
    <col customWidth="1" max="6" min="6" width="21"/>
    <col customWidth="1" max="7" min="7" width="21"/>
  </cols>
  <sheetData>
    <row r="1" spans="1:7">
      <c r="A1" s="1" t="s">
        <v>583</v>
      </c>
      <c r="B1" s="2" t="s">
        <v>530</v>
      </c>
      <c r="C1" s="2" t="s">
        <v>584</v>
      </c>
      <c r="D1" s="2" t="s">
        <v>531</v>
      </c>
      <c r="E1" s="2" t="s">
        <v>532</v>
      </c>
      <c r="F1" s="2" t="s">
        <v>495</v>
      </c>
      <c r="G1" s="2" t="s">
        <v>585</v>
      </c>
    </row>
    <row r="2" spans="1:7">
      <c r="A2" s="3" t="s">
        <v>533</v>
      </c>
    </row>
    <row r="3" spans="1:7">
      <c r="A3" s="4" t="s">
        <v>539</v>
      </c>
      <c r="B3" s="6" t="n">
        <v>1200</v>
      </c>
      <c r="D3" s="11" t="n">
        <v>8.5</v>
      </c>
    </row>
    <row r="4" spans="1:7">
      <c r="A4" s="4" t="s">
        <v>586</v>
      </c>
      <c r="G4" s="6" t="n">
        <v>1470</v>
      </c>
    </row>
    <row r="5" spans="1:7">
      <c r="A5" s="4" t="s">
        <v>587</v>
      </c>
      <c r="G5" s="6" t="n">
        <v>300</v>
      </c>
    </row>
    <row r="6" spans="1:7">
      <c r="A6" s="4" t="s">
        <v>588</v>
      </c>
      <c r="E6" s="7" t="n">
        <v>172.1</v>
      </c>
      <c r="F6" s="7" t="n">
        <v>99.59999999999999</v>
      </c>
    </row>
    <row r="7" spans="1:7">
      <c r="A7" s="4" t="s">
        <v>589</v>
      </c>
    </row>
    <row r="8" spans="1:7">
      <c r="A8" s="3" t="s">
        <v>533</v>
      </c>
    </row>
    <row r="9" spans="1:7">
      <c r="A9" s="4" t="s">
        <v>590</v>
      </c>
      <c r="B9" s="5" t="n">
        <v>1</v>
      </c>
      <c r="C9" s="5" t="n">
        <v>1</v>
      </c>
      <c r="G9" s="5" t="n">
        <v>1</v>
      </c>
    </row>
    <row r="10" spans="1:7">
      <c r="A10" s="4" t="s">
        <v>591</v>
      </c>
    </row>
    <row r="11" spans="1:7">
      <c r="A11" s="3" t="s">
        <v>533</v>
      </c>
    </row>
    <row r="12" spans="1:7">
      <c r="A12" s="4" t="s">
        <v>590</v>
      </c>
      <c r="B12" s="10" t="n">
        <v>6.96</v>
      </c>
      <c r="C12" s="10" t="n">
        <v>6.96</v>
      </c>
      <c r="G12" s="10" t="n">
        <v>5.77</v>
      </c>
    </row>
    <row r="13" spans="1:7">
      <c r="A13" s="4" t="s">
        <v>592</v>
      </c>
      <c r="C13" s="4" t="s">
        <v>5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4</v>
      </c>
      <c r="B1" s="2" t="s">
        <v>1</v>
      </c>
    </row>
    <row r="2" spans="1:3">
      <c r="B2" s="2" t="s">
        <v>2</v>
      </c>
      <c r="C2" s="2" t="s">
        <v>29</v>
      </c>
    </row>
    <row r="3" spans="1:3">
      <c r="A3" s="3" t="s">
        <v>595</v>
      </c>
    </row>
    <row r="4" spans="1:3">
      <c r="A4" s="4" t="s">
        <v>596</v>
      </c>
      <c r="B4" s="7" t="n">
        <v>776.1</v>
      </c>
      <c r="C4" s="7" t="n">
        <v>352.5</v>
      </c>
    </row>
    <row r="5" spans="1:3">
      <c r="A5" s="4" t="s">
        <v>237</v>
      </c>
      <c r="C5" s="8" t="n">
        <v>448.5</v>
      </c>
    </row>
    <row r="6" spans="1:3">
      <c r="A6" s="4" t="s">
        <v>597</v>
      </c>
      <c r="B6" s="8" t="n">
        <v>20.4</v>
      </c>
    </row>
    <row r="7" spans="1:3">
      <c r="A7" s="4" t="s">
        <v>598</v>
      </c>
      <c r="B7" s="5" t="n">
        <v>-19</v>
      </c>
      <c r="C7" s="8" t="n">
        <v>-24.9</v>
      </c>
    </row>
    <row r="8" spans="1:3">
      <c r="A8" s="4" t="s">
        <v>599</v>
      </c>
      <c r="B8" s="8" t="n">
        <v>777.5</v>
      </c>
      <c r="C8" s="8" t="n">
        <v>776.1</v>
      </c>
    </row>
    <row r="9" spans="1:3">
      <c r="A9" s="4" t="s">
        <v>600</v>
      </c>
    </row>
    <row r="10" spans="1:3">
      <c r="A10" s="3" t="s">
        <v>595</v>
      </c>
    </row>
    <row r="11" spans="1:3">
      <c r="A11" s="4" t="s">
        <v>596</v>
      </c>
      <c r="B11" s="8" t="n">
        <v>479.5</v>
      </c>
      <c r="C11" s="5" t="n">
        <v>31</v>
      </c>
    </row>
    <row r="12" spans="1:3">
      <c r="A12" s="4" t="s">
        <v>237</v>
      </c>
      <c r="C12" s="8" t="n">
        <v>448.5</v>
      </c>
    </row>
    <row r="13" spans="1:3">
      <c r="A13" s="4" t="s">
        <v>597</v>
      </c>
      <c r="B13" s="8" t="n">
        <v>20.4</v>
      </c>
    </row>
    <row r="14" spans="1:3">
      <c r="A14" s="4" t="s">
        <v>598</v>
      </c>
      <c r="B14" s="8" t="n">
        <v>-1.2</v>
      </c>
      <c r="C14" s="5" t="n">
        <v>0</v>
      </c>
    </row>
    <row r="15" spans="1:3">
      <c r="A15" s="4" t="s">
        <v>599</v>
      </c>
      <c r="B15" s="8" t="n">
        <v>498.7</v>
      </c>
      <c r="C15" s="8" t="n">
        <v>479.5</v>
      </c>
    </row>
    <row r="16" spans="1:3">
      <c r="A16" s="4" t="s">
        <v>601</v>
      </c>
    </row>
    <row r="17" spans="1:3">
      <c r="A17" s="3" t="s">
        <v>595</v>
      </c>
    </row>
    <row r="18" spans="1:3">
      <c r="A18" s="4" t="s">
        <v>596</v>
      </c>
      <c r="B18" s="8" t="n">
        <v>296.6</v>
      </c>
      <c r="C18" s="8" t="n">
        <v>321.5</v>
      </c>
    </row>
    <row r="19" spans="1:3">
      <c r="A19" s="4" t="s">
        <v>237</v>
      </c>
      <c r="C19" s="5" t="n">
        <v>0</v>
      </c>
    </row>
    <row r="20" spans="1:3">
      <c r="A20" s="4" t="s">
        <v>597</v>
      </c>
      <c r="B20" s="5" t="n">
        <v>0</v>
      </c>
    </row>
    <row r="21" spans="1:3">
      <c r="A21" s="4" t="s">
        <v>598</v>
      </c>
      <c r="B21" s="8" t="n">
        <v>-17.8</v>
      </c>
      <c r="C21" s="8" t="n">
        <v>-24.9</v>
      </c>
    </row>
    <row r="22" spans="1:3">
      <c r="A22" s="4" t="s">
        <v>599</v>
      </c>
      <c r="B22" s="8" t="n">
        <v>278.8</v>
      </c>
      <c r="C22" s="8" t="n">
        <v>296.6</v>
      </c>
    </row>
    <row r="23" spans="1:3">
      <c r="A23" s="4" t="s">
        <v>602</v>
      </c>
    </row>
    <row r="24" spans="1:3">
      <c r="A24" s="3" t="s">
        <v>595</v>
      </c>
    </row>
    <row r="25" spans="1:3">
      <c r="A25" s="4" t="s">
        <v>596</v>
      </c>
      <c r="B25" s="5" t="n">
        <v>0</v>
      </c>
      <c r="C25" s="5" t="n">
        <v>0</v>
      </c>
    </row>
    <row r="26" spans="1:3">
      <c r="A26" s="4" t="s">
        <v>237</v>
      </c>
      <c r="C26" s="5" t="n">
        <v>0</v>
      </c>
    </row>
    <row r="27" spans="1:3">
      <c r="A27" s="4" t="s">
        <v>597</v>
      </c>
      <c r="B27" s="5" t="n">
        <v>0</v>
      </c>
    </row>
    <row r="28" spans="1:3">
      <c r="A28" s="4" t="s">
        <v>598</v>
      </c>
      <c r="B28" s="5" t="n">
        <v>0</v>
      </c>
      <c r="C28" s="5" t="n">
        <v>0</v>
      </c>
    </row>
    <row r="29" spans="1:3">
      <c r="A29" s="4" t="s">
        <v>599</v>
      </c>
      <c r="B29" s="6" t="n">
        <v>0</v>
      </c>
      <c r="C2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603</v>
      </c>
      <c r="C1" s="2" t="s">
        <v>1</v>
      </c>
    </row>
    <row r="2" spans="1:5">
      <c r="C2" s="2" t="s">
        <v>2</v>
      </c>
      <c r="D2" s="2" t="s">
        <v>29</v>
      </c>
      <c r="E2" s="2" t="s">
        <v>30</v>
      </c>
    </row>
    <row r="3" spans="1:5">
      <c r="A3" s="3" t="s">
        <v>604</v>
      </c>
    </row>
    <row r="4" spans="1:5">
      <c r="A4" s="4" t="s">
        <v>605</v>
      </c>
      <c r="C4" s="7" t="n">
        <v>515.5</v>
      </c>
      <c r="D4" s="7" t="n">
        <v>526.4</v>
      </c>
    </row>
    <row r="5" spans="1:5">
      <c r="A5" s="4" t="s">
        <v>606</v>
      </c>
      <c r="C5" s="8" t="n">
        <v>-101.3</v>
      </c>
      <c r="D5" s="8" t="n">
        <v>-75.5</v>
      </c>
    </row>
    <row r="6" spans="1:5">
      <c r="A6" s="4" t="s">
        <v>607</v>
      </c>
      <c r="C6" s="8" t="n">
        <v>414.2</v>
      </c>
      <c r="D6" s="8" t="n">
        <v>450.9</v>
      </c>
    </row>
    <row r="7" spans="1:5">
      <c r="A7" s="4" t="s">
        <v>608</v>
      </c>
      <c r="C7" s="8" t="n">
        <v>28.3</v>
      </c>
      <c r="D7" s="8" t="n">
        <v>22.7</v>
      </c>
      <c r="E7" s="6" t="n">
        <v>11</v>
      </c>
    </row>
    <row r="8" spans="1:5">
      <c r="A8" s="3" t="s">
        <v>609</v>
      </c>
    </row>
    <row r="9" spans="1:5">
      <c r="A9" s="5" t="n">
        <v>2017</v>
      </c>
      <c r="C9" s="8" t="n">
        <v>26.3</v>
      </c>
    </row>
    <row r="10" spans="1:5">
      <c r="A10" s="5" t="n">
        <v>2018</v>
      </c>
      <c r="C10" s="8" t="n">
        <v>26.1</v>
      </c>
    </row>
    <row r="11" spans="1:5">
      <c r="A11" s="5" t="n">
        <v>2019</v>
      </c>
      <c r="C11" s="8" t="n">
        <v>25.9</v>
      </c>
    </row>
    <row r="12" spans="1:5">
      <c r="A12" s="5" t="n">
        <v>2020</v>
      </c>
      <c r="C12" s="8" t="n">
        <v>25.7</v>
      </c>
    </row>
    <row r="13" spans="1:5">
      <c r="A13" s="5" t="n">
        <v>2021</v>
      </c>
      <c r="C13" s="7" t="n">
        <v>25.6</v>
      </c>
    </row>
    <row r="14" spans="1:5">
      <c r="A14" s="4" t="s">
        <v>610</v>
      </c>
    </row>
    <row r="15" spans="1:5">
      <c r="A15" s="3" t="s">
        <v>604</v>
      </c>
    </row>
    <row r="16" spans="1:5">
      <c r="A16" s="4" t="s">
        <v>512</v>
      </c>
      <c r="C16" s="4" t="s">
        <v>525</v>
      </c>
    </row>
    <row r="17" spans="1:5">
      <c r="A17" s="4" t="s">
        <v>605</v>
      </c>
      <c r="C17" s="7" t="n">
        <v>423.8</v>
      </c>
      <c r="D17" s="8" t="n">
        <v>435.5</v>
      </c>
    </row>
    <row r="18" spans="1:5">
      <c r="A18" s="4" t="s">
        <v>606</v>
      </c>
      <c r="C18" s="5" t="n">
        <v>-59</v>
      </c>
      <c r="D18" s="8" t="n">
        <v>-40.8</v>
      </c>
    </row>
    <row r="19" spans="1:5">
      <c r="A19" s="4" t="s">
        <v>607</v>
      </c>
      <c r="C19" s="7" t="n">
        <v>364.8</v>
      </c>
      <c r="D19" s="8" t="n">
        <v>394.7</v>
      </c>
    </row>
    <row r="20" spans="1:5">
      <c r="A20" s="4" t="s">
        <v>611</v>
      </c>
    </row>
    <row r="21" spans="1:5">
      <c r="A21" s="3" t="s">
        <v>604</v>
      </c>
    </row>
    <row r="22" spans="1:5">
      <c r="A22" s="4" t="s">
        <v>512</v>
      </c>
      <c r="C22" s="4" t="s">
        <v>612</v>
      </c>
    </row>
    <row r="23" spans="1:5">
      <c r="A23" s="4" t="s">
        <v>605</v>
      </c>
      <c r="C23" s="7" t="n">
        <v>2.2</v>
      </c>
      <c r="D23" s="8" t="n">
        <v>2.2</v>
      </c>
    </row>
    <row r="24" spans="1:5">
      <c r="A24" s="4" t="s">
        <v>606</v>
      </c>
      <c r="C24" s="8" t="n">
        <v>-0.4</v>
      </c>
      <c r="D24" s="8" t="n">
        <v>-0.3</v>
      </c>
    </row>
    <row r="25" spans="1:5">
      <c r="A25" s="4" t="s">
        <v>607</v>
      </c>
      <c r="C25" s="7" t="n">
        <v>1.8</v>
      </c>
      <c r="D25" s="8" t="n">
        <v>1.9</v>
      </c>
    </row>
    <row r="26" spans="1:5">
      <c r="A26" s="4" t="s">
        <v>613</v>
      </c>
    </row>
    <row r="27" spans="1:5">
      <c r="A27" s="3" t="s">
        <v>604</v>
      </c>
    </row>
    <row r="28" spans="1:5">
      <c r="A28" s="4" t="s">
        <v>512</v>
      </c>
      <c r="B28" s="4" t="s">
        <v>33</v>
      </c>
      <c r="C28" s="4" t="s">
        <v>614</v>
      </c>
    </row>
    <row r="29" spans="1:5">
      <c r="A29" s="4" t="s">
        <v>605</v>
      </c>
      <c r="B29" s="4" t="s">
        <v>33</v>
      </c>
      <c r="C29" s="7" t="n">
        <v>14.6</v>
      </c>
      <c r="D29" s="8" t="n">
        <v>14.2</v>
      </c>
    </row>
    <row r="30" spans="1:5">
      <c r="A30" s="4" t="s">
        <v>606</v>
      </c>
      <c r="B30" s="4" t="s">
        <v>33</v>
      </c>
      <c r="C30" s="8" t="n">
        <v>-5.6</v>
      </c>
      <c r="D30" s="8" t="n">
        <v>-2.7</v>
      </c>
    </row>
    <row r="31" spans="1:5">
      <c r="A31" s="4" t="s">
        <v>607</v>
      </c>
      <c r="B31" s="4" t="s">
        <v>33</v>
      </c>
      <c r="C31" s="6" t="n">
        <v>9</v>
      </c>
      <c r="D31" s="8" t="n">
        <v>11.5</v>
      </c>
    </row>
    <row r="32" spans="1:5">
      <c r="A32" s="4" t="s">
        <v>615</v>
      </c>
    </row>
    <row r="33" spans="1:5">
      <c r="A33" s="3" t="s">
        <v>604</v>
      </c>
    </row>
    <row r="34" spans="1:5">
      <c r="A34" s="4" t="s">
        <v>512</v>
      </c>
      <c r="C34" s="4" t="s">
        <v>616</v>
      </c>
    </row>
    <row r="35" spans="1:5">
      <c r="A35" s="4" t="s">
        <v>605</v>
      </c>
      <c r="C35" s="7" t="n">
        <v>71.8</v>
      </c>
      <c r="D35" s="5" t="n">
        <v>71</v>
      </c>
    </row>
    <row r="36" spans="1:5">
      <c r="A36" s="4" t="s">
        <v>606</v>
      </c>
      <c r="C36" s="5" t="n">
        <v>-34</v>
      </c>
      <c r="D36" s="8" t="n">
        <v>-29.5</v>
      </c>
    </row>
    <row r="37" spans="1:5">
      <c r="A37" s="4" t="s">
        <v>607</v>
      </c>
      <c r="C37" s="7" t="n">
        <v>37.8</v>
      </c>
      <c r="D37" s="8" t="n">
        <v>41.5</v>
      </c>
    </row>
    <row r="38" spans="1:5">
      <c r="A38" s="4" t="s">
        <v>617</v>
      </c>
    </row>
    <row r="39" spans="1:5">
      <c r="A39" s="3" t="s">
        <v>604</v>
      </c>
    </row>
    <row r="40" spans="1:5">
      <c r="A40" s="4" t="s">
        <v>512</v>
      </c>
      <c r="C40" s="4" t="s">
        <v>521</v>
      </c>
    </row>
    <row r="41" spans="1:5">
      <c r="A41" s="4" t="s">
        <v>605</v>
      </c>
      <c r="C41" s="7" t="n">
        <v>3.1</v>
      </c>
      <c r="D41" s="8" t="n">
        <v>3.5</v>
      </c>
    </row>
    <row r="42" spans="1:5">
      <c r="A42" s="4" t="s">
        <v>606</v>
      </c>
      <c r="C42" s="8" t="n">
        <v>-2.3</v>
      </c>
      <c r="D42" s="8" t="n">
        <v>-2.2</v>
      </c>
    </row>
    <row r="43" spans="1:5">
      <c r="A43" s="4" t="s">
        <v>607</v>
      </c>
      <c r="C43" s="7" t="n">
        <v>0.8</v>
      </c>
      <c r="D43" s="7" t="n">
        <v>1.3</v>
      </c>
    </row>
    <row r="44" spans="1:5"/>
    <row r="45" spans="1:5">
      <c r="A45" s="4" t="s">
        <v>33</v>
      </c>
      <c r="B45" s="4" t="s">
        <v>618</v>
      </c>
    </row>
  </sheetData>
  <mergeCells count="4">
    <mergeCell ref="A1:B2"/>
    <mergeCell ref="C1:E1"/>
    <mergeCell ref="A44:D44"/>
    <mergeCell ref="B45:D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6</v>
      </c>
      <c r="B1" s="2" t="s">
        <v>2</v>
      </c>
      <c r="C1" s="2" t="s">
        <v>29</v>
      </c>
    </row>
    <row r="2" spans="1:3">
      <c r="A2" s="3" t="s">
        <v>137</v>
      </c>
    </row>
    <row r="3" spans="1:3">
      <c r="A3" s="4" t="s">
        <v>138</v>
      </c>
      <c r="B3" s="7" t="n">
        <v>17.8</v>
      </c>
      <c r="C3" s="7" t="n">
        <v>13.9</v>
      </c>
    </row>
    <row r="4" spans="1:3">
      <c r="A4" s="4" t="s">
        <v>139</v>
      </c>
      <c r="B4" s="6" t="n">
        <v>0</v>
      </c>
      <c r="C4" s="6" t="n">
        <v>0</v>
      </c>
    </row>
    <row r="5" spans="1:3">
      <c r="A5" s="4" t="s">
        <v>140</v>
      </c>
      <c r="B5" s="5" t="n">
        <v>5000000</v>
      </c>
      <c r="C5" s="5" t="n">
        <v>5000000</v>
      </c>
    </row>
    <row r="6" spans="1:3">
      <c r="A6" s="4" t="s">
        <v>141</v>
      </c>
      <c r="B6" s="5" t="n">
        <v>0</v>
      </c>
      <c r="C6" s="5" t="n">
        <v>0</v>
      </c>
    </row>
    <row r="7" spans="1:3">
      <c r="A7" s="4" t="s">
        <v>142</v>
      </c>
      <c r="B7" s="9" t="n">
        <v>0.1</v>
      </c>
      <c r="C7" s="9" t="n">
        <v>0.1</v>
      </c>
    </row>
    <row r="8" spans="1:3">
      <c r="A8" s="4" t="s">
        <v>143</v>
      </c>
      <c r="B8" s="5" t="n">
        <v>260000000</v>
      </c>
      <c r="C8" s="5" t="n">
        <v>260000000</v>
      </c>
    </row>
    <row r="9" spans="1:3">
      <c r="A9" s="4" t="s">
        <v>144</v>
      </c>
      <c r="B9" s="5" t="n">
        <v>185983792</v>
      </c>
      <c r="C9" s="5" t="n">
        <v>185983792</v>
      </c>
    </row>
    <row r="10" spans="1:3">
      <c r="A10" s="4" t="s">
        <v>145</v>
      </c>
      <c r="B10" s="5" t="n">
        <v>52293686</v>
      </c>
      <c r="C10" s="5" t="n">
        <v>52328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29</v>
      </c>
    </row>
    <row r="2" spans="1:4">
      <c r="A2" s="3" t="s">
        <v>620</v>
      </c>
    </row>
    <row r="3" spans="1:4">
      <c r="A3" s="4" t="s">
        <v>621</v>
      </c>
      <c r="C3" s="7" t="n">
        <v>379.2</v>
      </c>
      <c r="D3" s="7" t="n">
        <v>386.1</v>
      </c>
    </row>
    <row r="4" spans="1:4">
      <c r="A4" s="4" t="s">
        <v>622</v>
      </c>
      <c r="C4" s="8" t="n">
        <v>894.7</v>
      </c>
      <c r="D4" s="8" t="n">
        <v>912.5</v>
      </c>
    </row>
    <row r="5" spans="1:4">
      <c r="A5" s="4" t="s">
        <v>623</v>
      </c>
      <c r="C5" s="8" t="n">
        <v>-101.3</v>
      </c>
      <c r="D5" s="8" t="n">
        <v>-75.5</v>
      </c>
    </row>
    <row r="6" spans="1:4">
      <c r="A6" s="4" t="s">
        <v>622</v>
      </c>
      <c r="C6" s="8" t="n">
        <v>793.4</v>
      </c>
      <c r="D6" s="5" t="n">
        <v>837</v>
      </c>
    </row>
    <row r="7" spans="1:4">
      <c r="A7" s="4" t="s">
        <v>624</v>
      </c>
    </row>
    <row r="8" spans="1:4">
      <c r="A8" s="3" t="s">
        <v>620</v>
      </c>
    </row>
    <row r="9" spans="1:4">
      <c r="A9" s="4" t="s">
        <v>621</v>
      </c>
      <c r="B9" s="4" t="s">
        <v>625</v>
      </c>
      <c r="C9" s="8" t="n">
        <v>377.8</v>
      </c>
      <c r="D9" s="8" t="n">
        <v>384.7</v>
      </c>
    </row>
    <row r="10" spans="1:4">
      <c r="A10" s="4" t="s">
        <v>626</v>
      </c>
    </row>
    <row r="11" spans="1:4">
      <c r="A11" s="3" t="s">
        <v>620</v>
      </c>
    </row>
    <row r="12" spans="1:4">
      <c r="A12" s="4" t="s">
        <v>621</v>
      </c>
      <c r="C12" s="7" t="n">
        <v>1.4</v>
      </c>
      <c r="D12" s="7" t="n">
        <v>1.4</v>
      </c>
    </row>
    <row r="13" spans="1:4"/>
    <row r="14" spans="1:4">
      <c r="A14" s="4" t="s">
        <v>33</v>
      </c>
      <c r="B14" s="4" t="s">
        <v>618</v>
      </c>
    </row>
    <row r="15" spans="1:4">
      <c r="A15" s="4" t="s">
        <v>40</v>
      </c>
      <c r="B15" s="4" t="s">
        <v>627</v>
      </c>
    </row>
  </sheetData>
  <mergeCells count="4">
    <mergeCell ref="A1:B1"/>
    <mergeCell ref="A13:C13"/>
    <mergeCell ref="B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28</v>
      </c>
      <c r="B1" s="2" t="s">
        <v>629</v>
      </c>
      <c r="C1" s="2" t="s">
        <v>1</v>
      </c>
    </row>
    <row r="2" spans="1:5">
      <c r="B2" s="2" t="s">
        <v>630</v>
      </c>
      <c r="C2" s="2" t="s">
        <v>2</v>
      </c>
      <c r="D2" s="2" t="s">
        <v>29</v>
      </c>
      <c r="E2" s="2" t="s">
        <v>30</v>
      </c>
    </row>
    <row r="3" spans="1:5">
      <c r="A3" s="3" t="s">
        <v>620</v>
      </c>
    </row>
    <row r="4" spans="1:5">
      <c r="A4" s="4" t="s">
        <v>510</v>
      </c>
      <c r="C4" s="6" t="n">
        <v>0</v>
      </c>
      <c r="E4" s="6" t="n">
        <v>0</v>
      </c>
    </row>
    <row r="5" spans="1:5">
      <c r="A5" s="4" t="s">
        <v>509</v>
      </c>
      <c r="D5" s="6" t="n">
        <v>19600000</v>
      </c>
    </row>
    <row r="6" spans="1:5">
      <c r="A6" s="4" t="s">
        <v>631</v>
      </c>
      <c r="C6" s="5" t="n">
        <v>6139300000</v>
      </c>
      <c r="D6" s="6" t="n">
        <v>6325900000</v>
      </c>
    </row>
    <row r="7" spans="1:5">
      <c r="A7" s="4" t="s">
        <v>600</v>
      </c>
    </row>
    <row r="8" spans="1:5">
      <c r="A8" s="3" t="s">
        <v>620</v>
      </c>
    </row>
    <row r="9" spans="1:5">
      <c r="A9" s="4" t="s">
        <v>509</v>
      </c>
      <c r="B9" s="6" t="n">
        <v>1000000</v>
      </c>
      <c r="C9" s="5" t="n">
        <v>1000000</v>
      </c>
    </row>
    <row r="10" spans="1:5">
      <c r="A10" s="4" t="s">
        <v>631</v>
      </c>
      <c r="C10" s="6" t="n">
        <v>6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2</v>
      </c>
      <c r="B1" s="2" t="s">
        <v>2</v>
      </c>
      <c r="C1" s="2" t="s">
        <v>29</v>
      </c>
    </row>
    <row r="2" spans="1:3">
      <c r="A2" s="3" t="s">
        <v>620</v>
      </c>
    </row>
    <row r="3" spans="1:3">
      <c r="A3" s="4" t="s">
        <v>607</v>
      </c>
      <c r="B3" s="7" t="n">
        <v>414.2</v>
      </c>
      <c r="C3" s="7" t="n">
        <v>450.9</v>
      </c>
    </row>
    <row r="4" spans="1:3">
      <c r="A4" s="4" t="s">
        <v>621</v>
      </c>
      <c r="B4" s="8" t="n">
        <v>379.2</v>
      </c>
      <c r="C4" s="7" t="n">
        <v>386.1</v>
      </c>
    </row>
    <row r="5" spans="1:3">
      <c r="A5" s="4" t="s">
        <v>600</v>
      </c>
    </row>
    <row r="6" spans="1:3">
      <c r="A6" s="3" t="s">
        <v>620</v>
      </c>
    </row>
    <row r="7" spans="1:3">
      <c r="A7" s="4" t="s">
        <v>607</v>
      </c>
      <c r="B7" s="8" t="n">
        <v>354.1</v>
      </c>
    </row>
    <row r="8" spans="1:3">
      <c r="A8" s="4" t="s">
        <v>621</v>
      </c>
      <c r="B8" s="8" t="n">
        <v>364.8</v>
      </c>
    </row>
    <row r="9" spans="1:3">
      <c r="A9" s="4" t="s">
        <v>601</v>
      </c>
    </row>
    <row r="10" spans="1:3">
      <c r="A10" s="3" t="s">
        <v>620</v>
      </c>
    </row>
    <row r="11" spans="1:3">
      <c r="A11" s="4" t="s">
        <v>607</v>
      </c>
      <c r="B11" s="8" t="n">
        <v>59.1</v>
      </c>
    </row>
    <row r="12" spans="1:3">
      <c r="A12" s="4" t="s">
        <v>621</v>
      </c>
      <c r="B12" s="8" t="n">
        <v>14.4</v>
      </c>
    </row>
    <row r="13" spans="1:3">
      <c r="A13" s="4" t="s">
        <v>602</v>
      </c>
    </row>
    <row r="14" spans="1:3">
      <c r="A14" s="3" t="s">
        <v>620</v>
      </c>
    </row>
    <row r="15" spans="1:3">
      <c r="A15" s="4" t="s">
        <v>607</v>
      </c>
      <c r="B15" s="5" t="n">
        <v>1</v>
      </c>
    </row>
    <row r="16" spans="1:3">
      <c r="A16" s="4" t="s">
        <v>621</v>
      </c>
      <c r="B1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3</v>
      </c>
      <c r="B1" s="2" t="s">
        <v>2</v>
      </c>
      <c r="C1" s="2" t="s">
        <v>29</v>
      </c>
    </row>
    <row r="2" spans="1:3">
      <c r="A2" s="3" t="s">
        <v>243</v>
      </c>
    </row>
    <row r="3" spans="1:3">
      <c r="A3" s="4" t="s">
        <v>634</v>
      </c>
      <c r="B3" s="4" t="s">
        <v>635</v>
      </c>
      <c r="C3" s="4" t="s">
        <v>636</v>
      </c>
    </row>
    <row r="4" spans="1:3">
      <c r="A4" s="3" t="s">
        <v>637</v>
      </c>
    </row>
    <row r="5" spans="1:3">
      <c r="A5" s="4" t="s">
        <v>638</v>
      </c>
      <c r="B5" s="7" t="n">
        <v>297.7</v>
      </c>
      <c r="C5" s="6" t="n">
        <v>350</v>
      </c>
    </row>
    <row r="6" spans="1:3">
      <c r="A6" s="4" t="s">
        <v>639</v>
      </c>
      <c r="B6" s="8" t="n">
        <v>264.6</v>
      </c>
      <c r="C6" s="8" t="n">
        <v>275.4</v>
      </c>
    </row>
    <row r="7" spans="1:3">
      <c r="A7" s="4" t="s">
        <v>640</v>
      </c>
      <c r="B7" s="8" t="n">
        <v>294.2</v>
      </c>
      <c r="C7" s="8" t="n">
        <v>335.6</v>
      </c>
    </row>
    <row r="8" spans="1:3">
      <c r="A8" s="4" t="s">
        <v>641</v>
      </c>
      <c r="B8" s="8" t="n">
        <v>856.5</v>
      </c>
      <c r="C8" s="5" t="n">
        <v>961</v>
      </c>
    </row>
    <row r="9" spans="1:3">
      <c r="A9" s="4" t="s">
        <v>642</v>
      </c>
      <c r="B9" s="5" t="n">
        <v>-153</v>
      </c>
      <c r="C9" s="8" t="n">
        <v>-160.8</v>
      </c>
    </row>
    <row r="10" spans="1:3">
      <c r="A10" s="4" t="s">
        <v>643</v>
      </c>
      <c r="B10" s="7" t="n">
        <v>703.5</v>
      </c>
      <c r="C10" s="7" t="n">
        <v>80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4</v>
      </c>
      <c r="B1" s="2" t="s">
        <v>1</v>
      </c>
    </row>
    <row r="2" spans="1:4">
      <c r="B2" s="2" t="s">
        <v>2</v>
      </c>
      <c r="C2" s="2" t="s">
        <v>29</v>
      </c>
      <c r="D2" s="2" t="s">
        <v>30</v>
      </c>
    </row>
    <row r="3" spans="1:4">
      <c r="A3" s="3" t="s">
        <v>246</v>
      </c>
    </row>
    <row r="4" spans="1:4">
      <c r="A4" s="4" t="s">
        <v>645</v>
      </c>
      <c r="B4" s="7" t="n">
        <v>102.9</v>
      </c>
      <c r="C4" s="7" t="n">
        <v>101.9</v>
      </c>
    </row>
    <row r="5" spans="1:4">
      <c r="A5" s="4" t="s">
        <v>646</v>
      </c>
      <c r="B5" s="8" t="n">
        <v>397.5</v>
      </c>
      <c r="C5" s="8" t="n">
        <v>320.4</v>
      </c>
    </row>
    <row r="6" spans="1:4">
      <c r="A6" s="4" t="s">
        <v>647</v>
      </c>
      <c r="B6" s="8" t="n">
        <v>1200.4</v>
      </c>
      <c r="C6" s="8" t="n">
        <v>1171.9</v>
      </c>
    </row>
    <row r="7" spans="1:4">
      <c r="A7" s="4" t="s">
        <v>648</v>
      </c>
      <c r="B7" s="8" t="n">
        <v>76.7</v>
      </c>
      <c r="C7" s="8" t="n">
        <v>190.4</v>
      </c>
    </row>
    <row r="8" spans="1:4">
      <c r="A8" s="4" t="s">
        <v>649</v>
      </c>
      <c r="B8" s="8" t="n">
        <v>1777.5</v>
      </c>
      <c r="C8" s="8" t="n">
        <v>1784.6</v>
      </c>
    </row>
    <row r="9" spans="1:4">
      <c r="A9" s="4" t="s">
        <v>650</v>
      </c>
      <c r="B9" s="8" t="n">
        <v>-775.4</v>
      </c>
      <c r="C9" s="8" t="n">
        <v>-768.2</v>
      </c>
    </row>
    <row r="10" spans="1:4">
      <c r="A10" s="4" t="s">
        <v>102</v>
      </c>
      <c r="B10" s="8" t="n">
        <v>1002.1</v>
      </c>
      <c r="C10" s="8" t="n">
        <v>1016.4</v>
      </c>
    </row>
    <row r="11" spans="1:4">
      <c r="A11" s="4" t="s">
        <v>651</v>
      </c>
      <c r="B11" s="7" t="n">
        <v>86.40000000000001</v>
      </c>
      <c r="C11" s="7" t="n">
        <v>74.09999999999999</v>
      </c>
      <c r="D11" s="6" t="n">
        <v>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2</v>
      </c>
      <c r="C1" s="2" t="s">
        <v>1</v>
      </c>
    </row>
    <row r="2" spans="1:5">
      <c r="C2" s="2" t="s">
        <v>2</v>
      </c>
      <c r="D2" s="2" t="s">
        <v>29</v>
      </c>
      <c r="E2" s="2" t="s">
        <v>30</v>
      </c>
    </row>
    <row r="3" spans="1:5">
      <c r="A3" s="3" t="s">
        <v>249</v>
      </c>
    </row>
    <row r="4" spans="1:5">
      <c r="A4" s="4" t="s">
        <v>566</v>
      </c>
      <c r="C4" s="7" t="n">
        <v>53.4</v>
      </c>
      <c r="D4" s="7" t="n">
        <v>217.7</v>
      </c>
      <c r="E4" s="7" t="n">
        <v>17.2</v>
      </c>
    </row>
    <row r="5" spans="1:5">
      <c r="A5" s="4" t="s">
        <v>653</v>
      </c>
      <c r="C5" s="8" t="n">
        <v>53.9</v>
      </c>
      <c r="D5" s="8" t="n">
        <v>26.3</v>
      </c>
      <c r="E5" s="8" t="n">
        <v>39.2</v>
      </c>
    </row>
    <row r="6" spans="1:5">
      <c r="A6" s="4" t="s">
        <v>654</v>
      </c>
      <c r="B6" s="4" t="s">
        <v>33</v>
      </c>
      <c r="C6" s="7" t="n">
        <v>107.3</v>
      </c>
      <c r="D6" s="6" t="n">
        <v>244</v>
      </c>
      <c r="E6" s="7" t="n">
        <v>56.4</v>
      </c>
    </row>
    <row r="7" spans="1:5"/>
    <row r="8" spans="1:5">
      <c r="A8" s="4" t="s">
        <v>33</v>
      </c>
      <c r="B8" s="4" t="s">
        <v>63</v>
      </c>
    </row>
  </sheetData>
  <mergeCells count="4">
    <mergeCell ref="A1:B2"/>
    <mergeCell ref="C1:E1"/>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55</v>
      </c>
      <c r="C1" s="2" t="s">
        <v>656</v>
      </c>
      <c r="D1" s="2" t="s">
        <v>630</v>
      </c>
      <c r="E1" s="2" t="s">
        <v>29</v>
      </c>
      <c r="F1" s="2" t="s">
        <v>2</v>
      </c>
      <c r="G1" s="2" t="s">
        <v>29</v>
      </c>
      <c r="H1" s="2" t="s">
        <v>30</v>
      </c>
    </row>
    <row r="2" spans="1:8">
      <c r="A2" s="3" t="s">
        <v>657</v>
      </c>
    </row>
    <row r="3" spans="1:8">
      <c r="A3" s="4" t="s">
        <v>658</v>
      </c>
      <c r="B3" s="4" t="s">
        <v>33</v>
      </c>
      <c r="F3" s="7" t="n">
        <v>22.6</v>
      </c>
      <c r="G3" s="6" t="n">
        <v>36</v>
      </c>
      <c r="H3" s="7" t="n">
        <v>10.6</v>
      </c>
    </row>
    <row r="4" spans="1:8">
      <c r="A4" s="4" t="s">
        <v>659</v>
      </c>
      <c r="B4" s="4" t="s">
        <v>40</v>
      </c>
      <c r="F4" s="8" t="n">
        <v>10.5</v>
      </c>
      <c r="G4" s="8" t="n">
        <v>3.5</v>
      </c>
      <c r="H4" s="8" t="n">
        <v>3.3</v>
      </c>
    </row>
    <row r="5" spans="1:8">
      <c r="A5" s="4" t="s">
        <v>660</v>
      </c>
      <c r="B5" s="4" t="s">
        <v>42</v>
      </c>
      <c r="F5" s="8" t="n">
        <v>20.3</v>
      </c>
      <c r="G5" s="8" t="n">
        <v>178.2</v>
      </c>
      <c r="H5" s="8" t="n">
        <v>3.3</v>
      </c>
    </row>
    <row r="6" spans="1:8">
      <c r="A6" s="4" t="s">
        <v>661</v>
      </c>
      <c r="F6" s="8" t="n">
        <v>53.4</v>
      </c>
      <c r="G6" s="8" t="n">
        <v>217.7</v>
      </c>
      <c r="H6" s="8" t="n">
        <v>17.2</v>
      </c>
    </row>
    <row r="7" spans="1:8">
      <c r="A7" s="4" t="s">
        <v>509</v>
      </c>
      <c r="G7" s="8" t="n">
        <v>19.6</v>
      </c>
    </row>
    <row r="8" spans="1:8">
      <c r="A8" s="4" t="s">
        <v>662</v>
      </c>
      <c r="F8" s="5" t="n">
        <v>0</v>
      </c>
      <c r="G8" s="8" t="n">
        <v>1649.8</v>
      </c>
      <c r="H8" s="8" t="n">
        <v>199.1</v>
      </c>
    </row>
    <row r="9" spans="1:8">
      <c r="A9" s="3" t="s">
        <v>663</v>
      </c>
    </row>
    <row r="10" spans="1:8">
      <c r="A10" s="4" t="s">
        <v>664</v>
      </c>
      <c r="B10" s="4" t="s">
        <v>570</v>
      </c>
      <c r="F10" s="8" t="n">
        <v>15.6</v>
      </c>
      <c r="G10" s="8" t="n">
        <v>10.3</v>
      </c>
    </row>
    <row r="11" spans="1:8">
      <c r="A11" s="4" t="s">
        <v>665</v>
      </c>
      <c r="B11" s="4" t="s">
        <v>572</v>
      </c>
      <c r="F11" s="8" t="n">
        <v>33.1</v>
      </c>
      <c r="G11" s="8" t="n">
        <v>37.3</v>
      </c>
    </row>
    <row r="12" spans="1:8">
      <c r="A12" s="4" t="s">
        <v>666</v>
      </c>
      <c r="F12" s="5" t="n">
        <v>-26</v>
      </c>
      <c r="G12" s="8" t="n">
        <v>-34.9</v>
      </c>
    </row>
    <row r="13" spans="1:8">
      <c r="A13" s="4" t="s">
        <v>667</v>
      </c>
      <c r="B13" s="4" t="s">
        <v>573</v>
      </c>
      <c r="F13" s="8" t="n">
        <v>-5.1</v>
      </c>
      <c r="G13" s="8" t="n">
        <v>2.9</v>
      </c>
    </row>
    <row r="14" spans="1:8">
      <c r="A14" s="4" t="s">
        <v>668</v>
      </c>
      <c r="B14" s="4" t="s">
        <v>570</v>
      </c>
      <c r="E14" s="7" t="n">
        <v>15.6</v>
      </c>
      <c r="F14" s="8" t="n">
        <v>17.6</v>
      </c>
      <c r="G14" s="8" t="n">
        <v>15.6</v>
      </c>
      <c r="H14" s="8" t="n">
        <v>10.3</v>
      </c>
    </row>
    <row r="15" spans="1:8">
      <c r="A15" s="3" t="s">
        <v>669</v>
      </c>
    </row>
    <row r="16" spans="1:8">
      <c r="A16" s="4" t="s">
        <v>670</v>
      </c>
      <c r="F16" s="8" t="n">
        <v>36.8</v>
      </c>
      <c r="G16" s="8" t="n">
        <v>21.7</v>
      </c>
      <c r="H16" s="8" t="n">
        <v>43.7</v>
      </c>
    </row>
    <row r="17" spans="1:8">
      <c r="A17" s="4" t="s">
        <v>671</v>
      </c>
      <c r="F17" s="8" t="n">
        <v>4.2</v>
      </c>
      <c r="G17" s="8" t="n">
        <v>10.7</v>
      </c>
      <c r="H17" s="5" t="n">
        <v>0</v>
      </c>
    </row>
    <row r="18" spans="1:8">
      <c r="A18" s="4" t="s">
        <v>672</v>
      </c>
      <c r="F18" s="8" t="n">
        <v>12.9</v>
      </c>
      <c r="G18" s="8" t="n">
        <v>20.5</v>
      </c>
      <c r="H18" s="8" t="n">
        <v>22.1</v>
      </c>
    </row>
    <row r="19" spans="1:8">
      <c r="A19" s="4" t="s">
        <v>653</v>
      </c>
      <c r="F19" s="8" t="n">
        <v>53.9</v>
      </c>
      <c r="G19" s="8" t="n">
        <v>26.3</v>
      </c>
      <c r="H19" s="8" t="n">
        <v>39.2</v>
      </c>
    </row>
    <row r="20" spans="1:8">
      <c r="A20" s="4" t="s">
        <v>673</v>
      </c>
      <c r="F20" s="8" t="n">
        <v>2.1</v>
      </c>
    </row>
    <row r="21" spans="1:8">
      <c r="A21" s="4" t="s">
        <v>674</v>
      </c>
      <c r="F21" s="8" t="n">
        <v>6.8</v>
      </c>
    </row>
    <row r="22" spans="1:8">
      <c r="A22" s="4" t="s">
        <v>600</v>
      </c>
    </row>
    <row r="23" spans="1:8">
      <c r="A23" s="3" t="s">
        <v>657</v>
      </c>
    </row>
    <row r="24" spans="1:8">
      <c r="A24" s="4" t="s">
        <v>509</v>
      </c>
      <c r="D24" s="6" t="n">
        <v>1</v>
      </c>
      <c r="F24" s="5" t="n">
        <v>1</v>
      </c>
    </row>
    <row r="25" spans="1:8">
      <c r="A25" s="3" t="s">
        <v>669</v>
      </c>
    </row>
    <row r="26" spans="1:8">
      <c r="A26" s="4" t="s">
        <v>672</v>
      </c>
      <c r="F26" s="8" t="n">
        <v>13.2</v>
      </c>
      <c r="G26" s="8" t="n">
        <v>20.5</v>
      </c>
      <c r="H26" s="5" t="n">
        <v>22</v>
      </c>
    </row>
    <row r="27" spans="1:8">
      <c r="A27" s="4" t="s">
        <v>675</v>
      </c>
    </row>
    <row r="28" spans="1:8">
      <c r="A28" s="3" t="s">
        <v>657</v>
      </c>
    </row>
    <row r="29" spans="1:8">
      <c r="A29" s="4" t="s">
        <v>676</v>
      </c>
      <c r="F29" s="8" t="n">
        <v>2.9</v>
      </c>
    </row>
    <row r="30" spans="1:8">
      <c r="A30" s="4" t="s">
        <v>677</v>
      </c>
    </row>
    <row r="31" spans="1:8">
      <c r="A31" s="3" t="s">
        <v>657</v>
      </c>
    </row>
    <row r="32" spans="1:8">
      <c r="A32" s="4" t="s">
        <v>658</v>
      </c>
      <c r="B32" s="4" t="s">
        <v>33</v>
      </c>
      <c r="F32" s="8" t="n">
        <v>18.6</v>
      </c>
      <c r="G32" s="8" t="n">
        <v>23.5</v>
      </c>
    </row>
    <row r="33" spans="1:8">
      <c r="A33" s="4" t="s">
        <v>678</v>
      </c>
      <c r="B33" s="4" t="s">
        <v>40</v>
      </c>
      <c r="F33" s="5" t="n">
        <v>6</v>
      </c>
      <c r="G33" s="8" t="n">
        <v>2.7</v>
      </c>
    </row>
    <row r="34" spans="1:8">
      <c r="A34" s="4" t="s">
        <v>660</v>
      </c>
      <c r="B34" s="4" t="s">
        <v>42</v>
      </c>
      <c r="F34" s="8" t="n">
        <v>17.7</v>
      </c>
      <c r="G34" s="8" t="n">
        <v>92.09999999999999</v>
      </c>
    </row>
    <row r="35" spans="1:8">
      <c r="A35" s="3" t="s">
        <v>663</v>
      </c>
    </row>
    <row r="36" spans="1:8">
      <c r="A36" s="4" t="s">
        <v>664</v>
      </c>
      <c r="F36" s="8" t="n">
        <v>8.699999999999999</v>
      </c>
      <c r="G36" s="5" t="n">
        <v>0</v>
      </c>
    </row>
    <row r="37" spans="1:8">
      <c r="A37" s="4" t="s">
        <v>665</v>
      </c>
      <c r="F37" s="8" t="n">
        <v>24.6</v>
      </c>
      <c r="G37" s="8" t="n">
        <v>26.2</v>
      </c>
    </row>
    <row r="38" spans="1:8">
      <c r="A38" s="4" t="s">
        <v>666</v>
      </c>
      <c r="F38" s="8" t="n">
        <v>-18.1</v>
      </c>
      <c r="G38" s="8" t="n">
        <v>-18.1</v>
      </c>
    </row>
    <row r="39" spans="1:8">
      <c r="A39" s="4" t="s">
        <v>667</v>
      </c>
      <c r="F39" s="8" t="n">
        <v>-4.1</v>
      </c>
      <c r="G39" s="8" t="n">
        <v>0.6</v>
      </c>
    </row>
    <row r="40" spans="1:8">
      <c r="A40" s="4" t="s">
        <v>668</v>
      </c>
      <c r="E40" s="8" t="n">
        <v>8.699999999999999</v>
      </c>
      <c r="F40" s="8" t="n">
        <v>11.1</v>
      </c>
      <c r="G40" s="8" t="n">
        <v>8.699999999999999</v>
      </c>
      <c r="H40" s="5" t="n">
        <v>0</v>
      </c>
    </row>
    <row r="41" spans="1:8">
      <c r="A41" s="4" t="s">
        <v>679</v>
      </c>
    </row>
    <row r="42" spans="1:8">
      <c r="A42" s="3" t="s">
        <v>657</v>
      </c>
    </row>
    <row r="43" spans="1:8">
      <c r="A43" s="4" t="s">
        <v>658</v>
      </c>
      <c r="B43" s="4" t="s">
        <v>33</v>
      </c>
      <c r="G43" s="8" t="n">
        <v>6.5</v>
      </c>
    </row>
    <row r="44" spans="1:8">
      <c r="A44" s="4" t="s">
        <v>678</v>
      </c>
      <c r="B44" s="4" t="s">
        <v>40</v>
      </c>
      <c r="G44" s="5" t="n">
        <v>1</v>
      </c>
    </row>
    <row r="45" spans="1:8">
      <c r="A45" s="4" t="s">
        <v>660</v>
      </c>
      <c r="B45" s="4" t="s">
        <v>42</v>
      </c>
      <c r="G45" s="8" t="n">
        <v>86.09999999999999</v>
      </c>
    </row>
    <row r="46" spans="1:8">
      <c r="A46" s="4" t="s">
        <v>661</v>
      </c>
      <c r="G46" s="8" t="n">
        <v>93.59999999999999</v>
      </c>
    </row>
    <row r="47" spans="1:8">
      <c r="A47" s="4" t="s">
        <v>680</v>
      </c>
      <c r="E47" s="8" t="n">
        <v>45.8</v>
      </c>
    </row>
    <row r="48" spans="1:8">
      <c r="A48" s="4" t="s">
        <v>681</v>
      </c>
      <c r="F48" s="8" t="n">
        <v>14.4</v>
      </c>
    </row>
    <row r="49" spans="1:8">
      <c r="A49" s="3" t="s">
        <v>663</v>
      </c>
    </row>
    <row r="50" spans="1:8">
      <c r="A50" s="4" t="s">
        <v>664</v>
      </c>
      <c r="B50" s="4" t="s">
        <v>570</v>
      </c>
      <c r="F50" s="8" t="n">
        <v>2.9</v>
      </c>
      <c r="G50" s="8" t="n">
        <v>4.6</v>
      </c>
    </row>
    <row r="51" spans="1:8">
      <c r="A51" s="4" t="s">
        <v>665</v>
      </c>
      <c r="B51" s="4" t="s">
        <v>572</v>
      </c>
      <c r="F51" s="8" t="n">
        <v>7.3</v>
      </c>
      <c r="G51" s="8" t="n">
        <v>7.5</v>
      </c>
    </row>
    <row r="52" spans="1:8">
      <c r="A52" s="4" t="s">
        <v>666</v>
      </c>
      <c r="F52" s="5" t="n">
        <v>-7</v>
      </c>
      <c r="G52" s="8" t="n">
        <v>-10.2</v>
      </c>
    </row>
    <row r="53" spans="1:8">
      <c r="A53" s="4" t="s">
        <v>667</v>
      </c>
      <c r="B53" s="4" t="s">
        <v>573</v>
      </c>
      <c r="F53" s="8" t="n">
        <v>-0.2</v>
      </c>
      <c r="G53" s="5" t="n">
        <v>1</v>
      </c>
    </row>
    <row r="54" spans="1:8">
      <c r="A54" s="4" t="s">
        <v>668</v>
      </c>
      <c r="B54" s="4" t="s">
        <v>570</v>
      </c>
      <c r="E54" s="8" t="n">
        <v>2.9</v>
      </c>
      <c r="F54" s="5" t="n">
        <v>3</v>
      </c>
      <c r="G54" s="8" t="n">
        <v>2.9</v>
      </c>
      <c r="H54" s="8" t="n">
        <v>4.6</v>
      </c>
    </row>
    <row r="55" spans="1:8">
      <c r="A55" s="4" t="s">
        <v>682</v>
      </c>
    </row>
    <row r="56" spans="1:8">
      <c r="A56" s="3" t="s">
        <v>657</v>
      </c>
    </row>
    <row r="57" spans="1:8">
      <c r="A57" s="4" t="s">
        <v>658</v>
      </c>
      <c r="B57" s="4" t="s">
        <v>33</v>
      </c>
      <c r="F57" s="5" t="n">
        <v>4</v>
      </c>
      <c r="G57" s="5" t="n">
        <v>6</v>
      </c>
      <c r="H57" s="8" t="n">
        <v>0.5</v>
      </c>
    </row>
    <row r="58" spans="1:8">
      <c r="A58" s="4" t="s">
        <v>659</v>
      </c>
      <c r="B58" s="4" t="s">
        <v>40</v>
      </c>
      <c r="F58" s="8" t="n">
        <v>4.5</v>
      </c>
      <c r="G58" s="8" t="n">
        <v>-0.2</v>
      </c>
      <c r="H58" s="8" t="n">
        <v>2.6</v>
      </c>
    </row>
    <row r="59" spans="1:8">
      <c r="A59" s="4" t="s">
        <v>660</v>
      </c>
      <c r="B59" s="4" t="s">
        <v>42</v>
      </c>
      <c r="F59" s="8" t="n">
        <v>2.6</v>
      </c>
      <c r="G59" s="5" t="n">
        <v>0</v>
      </c>
      <c r="H59" s="8" t="n">
        <v>0.2</v>
      </c>
    </row>
    <row r="60" spans="1:8">
      <c r="A60" s="4" t="s">
        <v>661</v>
      </c>
      <c r="F60" s="8" t="n">
        <v>11.1</v>
      </c>
      <c r="G60" s="8" t="n">
        <v>5.8</v>
      </c>
      <c r="H60" s="8" t="n">
        <v>3.3</v>
      </c>
    </row>
    <row r="61" spans="1:8">
      <c r="A61" s="3" t="s">
        <v>663</v>
      </c>
    </row>
    <row r="62" spans="1:8">
      <c r="A62" s="4" t="s">
        <v>664</v>
      </c>
      <c r="B62" s="4" t="s">
        <v>683</v>
      </c>
      <c r="F62" s="8" t="n">
        <v>3.6</v>
      </c>
      <c r="G62" s="5" t="n">
        <v>3</v>
      </c>
    </row>
    <row r="63" spans="1:8">
      <c r="A63" s="4" t="s">
        <v>665</v>
      </c>
      <c r="B63" s="4" t="s">
        <v>684</v>
      </c>
      <c r="F63" s="8" t="n">
        <v>1.2</v>
      </c>
      <c r="G63" s="8" t="n">
        <v>5.8</v>
      </c>
    </row>
    <row r="64" spans="1:8">
      <c r="A64" s="4" t="s">
        <v>666</v>
      </c>
      <c r="B64" s="4" t="s">
        <v>581</v>
      </c>
      <c r="F64" s="8" t="n">
        <v>-0.9</v>
      </c>
      <c r="G64" s="8" t="n">
        <v>-6.5</v>
      </c>
    </row>
    <row r="65" spans="1:8">
      <c r="A65" s="4" t="s">
        <v>667</v>
      </c>
      <c r="B65" s="4" t="s">
        <v>574</v>
      </c>
      <c r="F65" s="8" t="n">
        <v>-0.8</v>
      </c>
      <c r="G65" s="8" t="n">
        <v>1.3</v>
      </c>
    </row>
    <row r="66" spans="1:8">
      <c r="A66" s="4" t="s">
        <v>668</v>
      </c>
      <c r="B66" s="4" t="s">
        <v>683</v>
      </c>
      <c r="E66" s="8" t="n">
        <v>3.6</v>
      </c>
      <c r="F66" s="8" t="n">
        <v>3.1</v>
      </c>
      <c r="G66" s="8" t="n">
        <v>3.6</v>
      </c>
      <c r="H66" s="5" t="n">
        <v>3</v>
      </c>
    </row>
    <row r="67" spans="1:8">
      <c r="A67" s="4" t="s">
        <v>685</v>
      </c>
    </row>
    <row r="68" spans="1:8">
      <c r="A68" s="3" t="s">
        <v>657</v>
      </c>
    </row>
    <row r="69" spans="1:8">
      <c r="A69" s="4" t="s">
        <v>658</v>
      </c>
      <c r="B69" s="4" t="s">
        <v>33</v>
      </c>
      <c r="H69" s="8" t="n">
        <v>10.1</v>
      </c>
    </row>
    <row r="70" spans="1:8">
      <c r="A70" s="4" t="s">
        <v>659</v>
      </c>
      <c r="B70" s="4" t="s">
        <v>40</v>
      </c>
      <c r="H70" s="8" t="n">
        <v>0.7</v>
      </c>
    </row>
    <row r="71" spans="1:8">
      <c r="A71" s="4" t="s">
        <v>660</v>
      </c>
      <c r="B71" s="4" t="s">
        <v>42</v>
      </c>
      <c r="H71" s="8" t="n">
        <v>3.1</v>
      </c>
    </row>
    <row r="72" spans="1:8">
      <c r="A72" s="4" t="s">
        <v>661</v>
      </c>
      <c r="H72" s="8" t="n">
        <v>13.9</v>
      </c>
    </row>
    <row r="73" spans="1:8">
      <c r="A73" s="4" t="s">
        <v>686</v>
      </c>
    </row>
    <row r="74" spans="1:8">
      <c r="A74" s="3" t="s">
        <v>663</v>
      </c>
    </row>
    <row r="75" spans="1:8">
      <c r="A75" s="4" t="s">
        <v>664</v>
      </c>
      <c r="B75" s="4" t="s">
        <v>687</v>
      </c>
      <c r="F75" s="8" t="n">
        <v>0.4</v>
      </c>
      <c r="G75" s="8" t="n">
        <v>2.7</v>
      </c>
    </row>
    <row r="76" spans="1:8">
      <c r="A76" s="4" t="s">
        <v>665</v>
      </c>
      <c r="B76" s="4" t="s">
        <v>688</v>
      </c>
      <c r="F76" s="5" t="n">
        <v>0</v>
      </c>
      <c r="G76" s="8" t="n">
        <v>-2.2</v>
      </c>
    </row>
    <row r="77" spans="1:8">
      <c r="A77" s="4" t="s">
        <v>666</v>
      </c>
      <c r="B77" s="4" t="s">
        <v>689</v>
      </c>
      <c r="F77" s="5" t="n">
        <v>0</v>
      </c>
      <c r="G77" s="8" t="n">
        <v>-0.1</v>
      </c>
    </row>
    <row r="78" spans="1:8">
      <c r="A78" s="4" t="s">
        <v>667</v>
      </c>
      <c r="B78" s="4" t="s">
        <v>690</v>
      </c>
      <c r="F78" s="5" t="n">
        <v>0</v>
      </c>
      <c r="G78" s="5" t="n">
        <v>0</v>
      </c>
    </row>
    <row r="79" spans="1:8">
      <c r="A79" s="4" t="s">
        <v>668</v>
      </c>
      <c r="B79" s="4" t="s">
        <v>687</v>
      </c>
      <c r="E79" s="7" t="n">
        <v>0.4</v>
      </c>
      <c r="F79" s="8" t="n">
        <v>0.4</v>
      </c>
      <c r="G79" s="8" t="n">
        <v>0.4</v>
      </c>
      <c r="H79" s="8" t="n">
        <v>2.7</v>
      </c>
    </row>
    <row r="80" spans="1:8">
      <c r="A80" s="4" t="s">
        <v>691</v>
      </c>
    </row>
    <row r="81" spans="1:8">
      <c r="A81" s="3" t="s">
        <v>657</v>
      </c>
    </row>
    <row r="82" spans="1:8">
      <c r="A82" s="4" t="s">
        <v>662</v>
      </c>
      <c r="G82" s="8" t="n">
        <v>27.5</v>
      </c>
      <c r="H82" s="8" t="n">
        <v>27.5</v>
      </c>
    </row>
    <row r="83" spans="1:8">
      <c r="A83" s="3" t="s">
        <v>669</v>
      </c>
    </row>
    <row r="84" spans="1:8">
      <c r="A84" s="4" t="s">
        <v>692</v>
      </c>
      <c r="F84" s="5" t="n">
        <v>0</v>
      </c>
      <c r="G84" s="8" t="n">
        <v>26.6</v>
      </c>
      <c r="H84" s="8" t="n">
        <v>26.6</v>
      </c>
    </row>
    <row r="85" spans="1:8">
      <c r="A85" s="4" t="s">
        <v>693</v>
      </c>
    </row>
    <row r="86" spans="1:8">
      <c r="A86" s="3" t="s">
        <v>657</v>
      </c>
    </row>
    <row r="87" spans="1:8">
      <c r="A87" s="4" t="s">
        <v>694</v>
      </c>
      <c r="F87" s="8" t="n">
        <v>31.9</v>
      </c>
    </row>
    <row r="88" spans="1:8">
      <c r="A88" s="4" t="s">
        <v>695</v>
      </c>
      <c r="F88" s="8" t="n">
        <v>64.5</v>
      </c>
    </row>
    <row r="89" spans="1:8">
      <c r="A89" s="4" t="s">
        <v>696</v>
      </c>
    </row>
    <row r="90" spans="1:8">
      <c r="A90" s="3" t="s">
        <v>657</v>
      </c>
    </row>
    <row r="91" spans="1:8">
      <c r="A91" s="4" t="s">
        <v>662</v>
      </c>
      <c r="C91" s="6" t="n">
        <v>7</v>
      </c>
    </row>
    <row r="92" spans="1:8">
      <c r="A92" s="4" t="s">
        <v>697</v>
      </c>
      <c r="F92" s="8" t="n">
        <v>-11.9</v>
      </c>
    </row>
    <row r="93" spans="1:8">
      <c r="A93" s="4" t="s">
        <v>698</v>
      </c>
    </row>
    <row r="94" spans="1:8">
      <c r="A94" s="3" t="s">
        <v>657</v>
      </c>
    </row>
    <row r="95" spans="1:8">
      <c r="A95" s="4" t="s">
        <v>699</v>
      </c>
      <c r="C95" s="7" t="n">
        <v>18.9</v>
      </c>
    </row>
    <row r="96" spans="1:8">
      <c r="A96" s="4" t="s">
        <v>200</v>
      </c>
    </row>
    <row r="97" spans="1:8">
      <c r="A97" s="3" t="s">
        <v>657</v>
      </c>
    </row>
    <row r="98" spans="1:8">
      <c r="A98" s="4" t="s">
        <v>661</v>
      </c>
      <c r="B98" s="4" t="s">
        <v>700</v>
      </c>
      <c r="F98" s="8" t="n">
        <v>42.3</v>
      </c>
      <c r="G98" s="7" t="n">
        <v>118.3</v>
      </c>
      <c r="H98" s="6" t="n">
        <v>0</v>
      </c>
    </row>
    <row r="99" spans="1:8">
      <c r="A99" s="4" t="s">
        <v>701</v>
      </c>
    </row>
    <row r="100" spans="1:8">
      <c r="A100" s="3" t="s">
        <v>657</v>
      </c>
    </row>
    <row r="101" spans="1:8">
      <c r="A101" s="4" t="s">
        <v>509</v>
      </c>
      <c r="F101" s="7" t="n">
        <v>10.3</v>
      </c>
    </row>
    <row r="102" spans="1:8"/>
    <row r="103" spans="1:8">
      <c r="A103" s="4" t="s">
        <v>33</v>
      </c>
      <c r="B103" s="4" t="s">
        <v>702</v>
      </c>
    </row>
    <row r="104" spans="1:8">
      <c r="A104" s="4" t="s">
        <v>40</v>
      </c>
      <c r="B104" s="4" t="s">
        <v>703</v>
      </c>
    </row>
    <row r="105" spans="1:8">
      <c r="A105" s="4" t="s">
        <v>42</v>
      </c>
      <c r="B105" s="4" t="s">
        <v>704</v>
      </c>
    </row>
    <row r="106" spans="1:8">
      <c r="A106" s="4" t="s">
        <v>570</v>
      </c>
      <c r="B106" s="4" t="s">
        <v>705</v>
      </c>
    </row>
    <row r="107" spans="1:8">
      <c r="A107" s="4" t="s">
        <v>572</v>
      </c>
      <c r="B107" s="4" t="s">
        <v>706</v>
      </c>
    </row>
    <row r="108" spans="1:8">
      <c r="A108" s="4" t="s">
        <v>573</v>
      </c>
      <c r="B108" s="4" t="s">
        <v>707</v>
      </c>
    </row>
    <row r="109" spans="1:8">
      <c r="A109" s="4" t="s">
        <v>581</v>
      </c>
      <c r="B109" s="4" t="s">
        <v>708</v>
      </c>
    </row>
    <row r="110" spans="1:8">
      <c r="A110" s="4" t="s">
        <v>689</v>
      </c>
      <c r="B110" s="4" t="s">
        <v>709</v>
      </c>
    </row>
    <row r="111" spans="1:8">
      <c r="A111" s="4" t="s">
        <v>710</v>
      </c>
      <c r="B111" s="4" t="s">
        <v>580</v>
      </c>
    </row>
    <row r="112" spans="1:8">
      <c r="A112" s="4" t="s">
        <v>711</v>
      </c>
      <c r="B112" s="4" t="s">
        <v>582</v>
      </c>
    </row>
  </sheetData>
  <mergeCells count="12">
    <mergeCell ref="A1:B1"/>
    <mergeCell ref="A102:G102"/>
    <mergeCell ref="B103:G103"/>
    <mergeCell ref="B104:G104"/>
    <mergeCell ref="B105:G105"/>
    <mergeCell ref="B106:G106"/>
    <mergeCell ref="B107:G107"/>
    <mergeCell ref="B108:G108"/>
    <mergeCell ref="B109:G109"/>
    <mergeCell ref="B110:G110"/>
    <mergeCell ref="B111:G111"/>
    <mergeCell ref="B112:G1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2</v>
      </c>
      <c r="B1" s="2" t="s">
        <v>1</v>
      </c>
    </row>
    <row r="2" spans="1:3">
      <c r="B2" s="2" t="s">
        <v>2</v>
      </c>
      <c r="C2" s="2" t="s">
        <v>29</v>
      </c>
    </row>
    <row r="3" spans="1:3">
      <c r="A3" s="3" t="s">
        <v>252</v>
      </c>
    </row>
    <row r="4" spans="1:3">
      <c r="A4" s="4" t="s">
        <v>713</v>
      </c>
      <c r="B4" s="7" t="n">
        <v>123.5</v>
      </c>
    </row>
    <row r="5" spans="1:3">
      <c r="A5" s="3" t="s">
        <v>714</v>
      </c>
    </row>
    <row r="6" spans="1:3">
      <c r="A6" s="4" t="s">
        <v>715</v>
      </c>
      <c r="B6" s="8" t="n">
        <v>13.9</v>
      </c>
      <c r="C6" s="7" t="n">
        <v>37.2</v>
      </c>
    </row>
    <row r="7" spans="1:3">
      <c r="A7" s="4" t="s">
        <v>503</v>
      </c>
      <c r="B7" s="5" t="n">
        <v>10</v>
      </c>
      <c r="C7" s="8" t="n">
        <v>5.9</v>
      </c>
    </row>
    <row r="8" spans="1:3">
      <c r="A8" s="4" t="s">
        <v>716</v>
      </c>
      <c r="B8" s="8" t="n">
        <v>-7.8</v>
      </c>
      <c r="C8" s="8" t="n">
        <v>-29.2</v>
      </c>
    </row>
    <row r="9" spans="1:3">
      <c r="A9" s="4" t="s">
        <v>717</v>
      </c>
      <c r="B9" s="8" t="n">
        <v>1.7</v>
      </c>
    </row>
    <row r="10" spans="1:3">
      <c r="A10" s="4" t="s">
        <v>718</v>
      </c>
      <c r="B10" s="8" t="n">
        <v>17.8</v>
      </c>
      <c r="C10" s="8" t="n">
        <v>13.9</v>
      </c>
    </row>
    <row r="11" spans="1:3">
      <c r="A11" s="3" t="s">
        <v>719</v>
      </c>
    </row>
    <row r="12" spans="1:3">
      <c r="A12" s="4" t="s">
        <v>502</v>
      </c>
      <c r="B12" s="8" t="n">
        <v>29.2</v>
      </c>
      <c r="C12" s="5" t="n">
        <v>0</v>
      </c>
    </row>
    <row r="13" spans="1:3">
      <c r="A13" s="4" t="s">
        <v>720</v>
      </c>
      <c r="B13" s="5" t="n">
        <v>0</v>
      </c>
      <c r="C13" s="5" t="n">
        <v>0</v>
      </c>
    </row>
    <row r="14" spans="1:3">
      <c r="A14" s="4" t="s">
        <v>721</v>
      </c>
      <c r="B14" s="8" t="n">
        <v>7.8</v>
      </c>
      <c r="C14" s="8" t="n">
        <v>29.2</v>
      </c>
    </row>
    <row r="15" spans="1:3">
      <c r="A15" s="4" t="s">
        <v>503</v>
      </c>
      <c r="B15" s="8" t="n">
        <v>12.1</v>
      </c>
    </row>
    <row r="16" spans="1:3">
      <c r="A16" s="4" t="s">
        <v>722</v>
      </c>
      <c r="B16" s="7" t="n">
        <v>49.1</v>
      </c>
      <c r="C16" s="7" t="n">
        <v>2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5"/>
  </cols>
  <sheetData>
    <row r="1" spans="1:14">
      <c r="A1" s="1" t="s">
        <v>723</v>
      </c>
      <c r="C1" s="2" t="s">
        <v>629</v>
      </c>
      <c r="K1" s="2" t="s">
        <v>1</v>
      </c>
    </row>
    <row r="2" spans="1:14">
      <c r="C2" s="2" t="s">
        <v>2</v>
      </c>
      <c r="D2" s="2" t="s">
        <v>630</v>
      </c>
      <c r="E2" s="2" t="s">
        <v>3</v>
      </c>
      <c r="F2" s="2" t="s">
        <v>724</v>
      </c>
      <c r="G2" s="2" t="s">
        <v>29</v>
      </c>
      <c r="H2" s="2" t="s">
        <v>725</v>
      </c>
      <c r="I2" s="2" t="s">
        <v>726</v>
      </c>
      <c r="J2" s="2" t="s">
        <v>727</v>
      </c>
      <c r="K2" s="2" t="s">
        <v>2</v>
      </c>
      <c r="L2" s="2" t="s">
        <v>29</v>
      </c>
      <c r="M2" s="2" t="s">
        <v>30</v>
      </c>
      <c r="N2" s="2" t="s">
        <v>728</v>
      </c>
    </row>
    <row r="3" spans="1:14">
      <c r="A3" s="3" t="s">
        <v>729</v>
      </c>
    </row>
    <row r="4" spans="1:14">
      <c r="A4" s="4" t="s">
        <v>730</v>
      </c>
      <c r="K4" s="6" t="n">
        <v>-500000</v>
      </c>
      <c r="L4" s="6" t="n">
        <v>1000000</v>
      </c>
      <c r="M4" s="6" t="n">
        <v>600000</v>
      </c>
    </row>
    <row r="5" spans="1:14">
      <c r="A5" s="3" t="s">
        <v>731</v>
      </c>
    </row>
    <row r="6" spans="1:14">
      <c r="A6" s="4" t="s">
        <v>732</v>
      </c>
      <c r="C6" s="6" t="n">
        <v>-18800000</v>
      </c>
      <c r="D6" s="6" t="n">
        <v>-3000000</v>
      </c>
      <c r="E6" s="6" t="n">
        <v>-5800000</v>
      </c>
      <c r="F6" s="6" t="n">
        <v>-6100000</v>
      </c>
      <c r="G6" s="6" t="n">
        <v>-22400000</v>
      </c>
      <c r="H6" s="6" t="n">
        <v>-5000000</v>
      </c>
      <c r="I6" s="6" t="n">
        <v>688200000</v>
      </c>
      <c r="J6" s="6" t="n">
        <v>15600000</v>
      </c>
      <c r="K6" s="5" t="n">
        <v>-33700000</v>
      </c>
      <c r="L6" s="5" t="n">
        <v>676400000</v>
      </c>
      <c r="M6" s="5" t="n">
        <v>14500000</v>
      </c>
    </row>
    <row r="7" spans="1:14">
      <c r="A7" s="4" t="s">
        <v>733</v>
      </c>
      <c r="C7" s="5" t="n">
        <v>9900000</v>
      </c>
      <c r="G7" s="5" t="n">
        <v>11200000</v>
      </c>
      <c r="K7" s="5" t="n">
        <v>9900000</v>
      </c>
      <c r="L7" s="5" t="n">
        <v>11200000</v>
      </c>
    </row>
    <row r="8" spans="1:14">
      <c r="A8" s="4" t="s">
        <v>734</v>
      </c>
      <c r="B8" s="4" t="s">
        <v>33</v>
      </c>
      <c r="C8" s="5" t="n">
        <v>48600000</v>
      </c>
      <c r="G8" s="5" t="n">
        <v>46100000</v>
      </c>
      <c r="K8" s="5" t="n">
        <v>48600000</v>
      </c>
      <c r="L8" s="5" t="n">
        <v>46100000</v>
      </c>
    </row>
    <row r="9" spans="1:14">
      <c r="A9" s="4" t="s">
        <v>735</v>
      </c>
      <c r="C9" s="5" t="n">
        <v>6500000</v>
      </c>
      <c r="G9" s="5" t="n">
        <v>7600000</v>
      </c>
      <c r="K9" s="5" t="n">
        <v>6500000</v>
      </c>
      <c r="L9" s="5" t="n">
        <v>7600000</v>
      </c>
    </row>
    <row r="10" spans="1:14">
      <c r="A10" s="4" t="s">
        <v>736</v>
      </c>
      <c r="C10" s="5" t="n">
        <v>3500000</v>
      </c>
      <c r="G10" s="5" t="n">
        <v>4100000</v>
      </c>
      <c r="K10" s="5" t="n">
        <v>3500000</v>
      </c>
      <c r="L10" s="5" t="n">
        <v>4100000</v>
      </c>
    </row>
    <row r="11" spans="1:14">
      <c r="A11" s="4" t="s">
        <v>737</v>
      </c>
      <c r="K11" s="5" t="n">
        <v>1400000</v>
      </c>
    </row>
    <row r="12" spans="1:14">
      <c r="A12" s="4" t="s">
        <v>738</v>
      </c>
      <c r="K12" s="5" t="n">
        <v>30390</v>
      </c>
    </row>
    <row r="13" spans="1:14">
      <c r="A13" s="4" t="s">
        <v>739</v>
      </c>
      <c r="K13" s="5" t="n">
        <v>17700000</v>
      </c>
      <c r="L13" s="5" t="n">
        <v>24800000</v>
      </c>
      <c r="M13" s="5" t="n">
        <v>34200000</v>
      </c>
    </row>
    <row r="14" spans="1:14">
      <c r="A14" s="4" t="s">
        <v>740</v>
      </c>
      <c r="K14" s="5" t="n">
        <v>12900000</v>
      </c>
      <c r="L14" s="5" t="n">
        <v>16700000</v>
      </c>
      <c r="M14" s="5" t="n">
        <v>16400000</v>
      </c>
    </row>
    <row r="15" spans="1:14">
      <c r="A15" s="4" t="s">
        <v>741</v>
      </c>
      <c r="K15" s="5" t="n">
        <v>6600000</v>
      </c>
      <c r="L15" s="5" t="n">
        <v>6300000</v>
      </c>
      <c r="M15" s="5" t="n">
        <v>8400000</v>
      </c>
    </row>
    <row r="16" spans="1:14">
      <c r="A16" s="4" t="s">
        <v>742</v>
      </c>
    </row>
    <row r="17" spans="1:14">
      <c r="A17" s="3" t="s">
        <v>731</v>
      </c>
    </row>
    <row r="18" spans="1:14">
      <c r="A18" s="4" t="s">
        <v>733</v>
      </c>
      <c r="C18" s="5" t="n">
        <v>6800000</v>
      </c>
      <c r="G18" s="5" t="n">
        <v>6100000</v>
      </c>
      <c r="K18" s="5" t="n">
        <v>6800000</v>
      </c>
      <c r="L18" s="5" t="n">
        <v>6100000</v>
      </c>
    </row>
    <row r="19" spans="1:14">
      <c r="A19" s="4" t="s">
        <v>739</v>
      </c>
      <c r="K19" s="5" t="n">
        <v>1300000</v>
      </c>
      <c r="L19" s="5" t="n">
        <v>800000</v>
      </c>
      <c r="M19" s="5" t="n">
        <v>800000</v>
      </c>
    </row>
    <row r="20" spans="1:14">
      <c r="A20" s="4" t="s">
        <v>743</v>
      </c>
    </row>
    <row r="21" spans="1:14">
      <c r="A21" s="3" t="s">
        <v>731</v>
      </c>
    </row>
    <row r="22" spans="1:14">
      <c r="A22" s="4" t="s">
        <v>744</v>
      </c>
      <c r="C22" s="5" t="n">
        <v>7800000</v>
      </c>
      <c r="G22" s="5" t="n">
        <v>9300000</v>
      </c>
      <c r="K22" s="5" t="n">
        <v>7800000</v>
      </c>
      <c r="L22" s="5" t="n">
        <v>9300000</v>
      </c>
    </row>
    <row r="23" spans="1:14">
      <c r="A23" s="4" t="s">
        <v>739</v>
      </c>
      <c r="K23" s="5" t="n">
        <v>1100000</v>
      </c>
      <c r="L23" s="5" t="n">
        <v>1100000</v>
      </c>
      <c r="M23" s="5" t="n">
        <v>1100000</v>
      </c>
    </row>
    <row r="24" spans="1:14">
      <c r="A24" s="4" t="s">
        <v>745</v>
      </c>
    </row>
    <row r="25" spans="1:14">
      <c r="A25" s="3" t="s">
        <v>731</v>
      </c>
    </row>
    <row r="26" spans="1:14">
      <c r="A26" s="4" t="s">
        <v>746</v>
      </c>
      <c r="C26" s="6" t="n">
        <v>34000000</v>
      </c>
      <c r="G26" s="6" t="n">
        <v>30700000</v>
      </c>
      <c r="K26" s="5" t="n">
        <v>34000000</v>
      </c>
      <c r="L26" s="5" t="n">
        <v>30700000</v>
      </c>
    </row>
    <row r="27" spans="1:14">
      <c r="A27" s="4" t="s">
        <v>739</v>
      </c>
      <c r="K27" s="5" t="n">
        <v>15300000</v>
      </c>
      <c r="L27" s="5" t="n">
        <v>22900000</v>
      </c>
      <c r="M27" s="5" t="n">
        <v>23000000</v>
      </c>
    </row>
    <row r="28" spans="1:14">
      <c r="A28" s="4" t="s">
        <v>747</v>
      </c>
    </row>
    <row r="29" spans="1:14">
      <c r="A29" s="3" t="s">
        <v>729</v>
      </c>
    </row>
    <row r="30" spans="1:14">
      <c r="A30" s="4" t="s">
        <v>694</v>
      </c>
      <c r="N30" s="6" t="n">
        <v>1649800000</v>
      </c>
    </row>
    <row r="31" spans="1:14">
      <c r="A31" s="4" t="s">
        <v>748</v>
      </c>
      <c r="N31" s="6" t="n">
        <v>1198500000</v>
      </c>
    </row>
    <row r="32" spans="1:14">
      <c r="A32" s="4" t="s">
        <v>749</v>
      </c>
      <c r="L32" s="5" t="n">
        <v>1080200000</v>
      </c>
    </row>
    <row r="33" spans="1:14">
      <c r="A33" s="4" t="s">
        <v>750</v>
      </c>
      <c r="L33" s="5" t="n">
        <v>702100000</v>
      </c>
    </row>
    <row r="34" spans="1:14">
      <c r="A34" s="3" t="s">
        <v>731</v>
      </c>
    </row>
    <row r="35" spans="1:14">
      <c r="A35" s="4" t="s">
        <v>32</v>
      </c>
      <c r="K35" s="5" t="n">
        <v>0</v>
      </c>
      <c r="L35" s="5" t="n">
        <v>194000000</v>
      </c>
      <c r="M35" s="5" t="n">
        <v>779000000</v>
      </c>
    </row>
    <row r="36" spans="1:14">
      <c r="A36" s="4" t="s">
        <v>35</v>
      </c>
      <c r="K36" s="5" t="n">
        <v>0</v>
      </c>
      <c r="L36" s="5" t="n">
        <v>149200000</v>
      </c>
      <c r="M36" s="5" t="n">
        <v>614900000</v>
      </c>
    </row>
    <row r="37" spans="1:14">
      <c r="A37" s="4" t="s">
        <v>751</v>
      </c>
      <c r="B37" s="4" t="s">
        <v>40</v>
      </c>
      <c r="K37" s="5" t="n">
        <v>0</v>
      </c>
      <c r="L37" s="5" t="n">
        <v>1096100000</v>
      </c>
      <c r="M37" s="5" t="n">
        <v>121200000</v>
      </c>
    </row>
    <row r="38" spans="1:14">
      <c r="A38" s="4" t="s">
        <v>752</v>
      </c>
      <c r="K38" s="5" t="n">
        <v>0</v>
      </c>
      <c r="L38" s="5" t="n">
        <v>379000000</v>
      </c>
      <c r="M38" s="5" t="n">
        <v>17300000</v>
      </c>
    </row>
    <row r="39" spans="1:14">
      <c r="A39" s="4" t="s">
        <v>732</v>
      </c>
      <c r="K39" s="5" t="n">
        <v>0</v>
      </c>
      <c r="L39" s="5" t="n">
        <v>717100000</v>
      </c>
      <c r="M39" s="5" t="n">
        <v>103900000</v>
      </c>
    </row>
    <row r="40" spans="1:14">
      <c r="A40" s="4" t="s">
        <v>753</v>
      </c>
      <c r="K40" s="5" t="n">
        <v>0</v>
      </c>
      <c r="L40" s="5" t="n">
        <v>0</v>
      </c>
      <c r="M40" s="5" t="n">
        <v>5200000</v>
      </c>
    </row>
    <row r="41" spans="1:14">
      <c r="A41" s="4" t="s">
        <v>754</v>
      </c>
      <c r="K41" s="5" t="n">
        <v>0</v>
      </c>
      <c r="L41" s="5" t="n">
        <v>717100000</v>
      </c>
      <c r="M41" s="5" t="n">
        <v>98700000</v>
      </c>
    </row>
    <row r="42" spans="1:14">
      <c r="A42" s="4" t="s">
        <v>755</v>
      </c>
      <c r="L42" s="5" t="n">
        <v>0</v>
      </c>
      <c r="M42" s="5" t="n">
        <v>5900000</v>
      </c>
    </row>
    <row r="43" spans="1:14">
      <c r="A43" s="4" t="s">
        <v>756</v>
      </c>
      <c r="L43" s="5" t="n">
        <v>2200000</v>
      </c>
      <c r="M43" s="5" t="n">
        <v>8300000</v>
      </c>
    </row>
    <row r="44" spans="1:14">
      <c r="A44" s="4" t="s">
        <v>757</v>
      </c>
      <c r="L44" s="5" t="n">
        <v>15000000</v>
      </c>
      <c r="M44" s="5" t="n">
        <v>9000000</v>
      </c>
    </row>
    <row r="45" spans="1:14">
      <c r="A45" s="4" t="s">
        <v>758</v>
      </c>
      <c r="L45" s="5" t="n">
        <v>5300000</v>
      </c>
    </row>
    <row r="46" spans="1:14">
      <c r="A46" s="4" t="s">
        <v>759</v>
      </c>
      <c r="K46" s="5" t="n">
        <v>0</v>
      </c>
      <c r="L46" s="5" t="n">
        <v>379000000</v>
      </c>
      <c r="M46" s="5" t="n">
        <v>17300000</v>
      </c>
    </row>
    <row r="47" spans="1:14">
      <c r="A47" s="4" t="s">
        <v>760</v>
      </c>
    </row>
    <row r="48" spans="1:14">
      <c r="A48" s="3" t="s">
        <v>731</v>
      </c>
    </row>
    <row r="49" spans="1:14">
      <c r="A49" s="4" t="s">
        <v>732</v>
      </c>
      <c r="B49" s="4" t="s">
        <v>42</v>
      </c>
      <c r="K49" s="5" t="n">
        <v>2500000</v>
      </c>
      <c r="L49" s="5" t="n">
        <v>-1100000</v>
      </c>
      <c r="M49" s="5" t="n">
        <v>-4000000</v>
      </c>
    </row>
    <row r="50" spans="1:14">
      <c r="A50" s="4" t="s">
        <v>761</v>
      </c>
    </row>
    <row r="51" spans="1:14">
      <c r="A51" s="3" t="s">
        <v>731</v>
      </c>
    </row>
    <row r="52" spans="1:14">
      <c r="A52" s="4" t="s">
        <v>732</v>
      </c>
      <c r="B52" s="4" t="s">
        <v>570</v>
      </c>
      <c r="K52" s="5" t="n">
        <v>-24000000</v>
      </c>
      <c r="L52" s="5" t="n">
        <v>-28800000</v>
      </c>
      <c r="M52" s="5" t="n">
        <v>-36700000</v>
      </c>
    </row>
    <row r="53" spans="1:14">
      <c r="A53" s="4" t="s">
        <v>762</v>
      </c>
    </row>
    <row r="54" spans="1:14">
      <c r="A54" s="3" t="s">
        <v>731</v>
      </c>
    </row>
    <row r="55" spans="1:14">
      <c r="A55" s="4" t="s">
        <v>732</v>
      </c>
      <c r="K55" s="5" t="n">
        <v>-12200000</v>
      </c>
      <c r="L55" s="5" t="n">
        <v>-10800000</v>
      </c>
      <c r="M55" s="5" t="n">
        <v>-14300000</v>
      </c>
    </row>
    <row r="56" spans="1:14">
      <c r="A56" s="4" t="s">
        <v>763</v>
      </c>
    </row>
    <row r="57" spans="1:14">
      <c r="A57" s="3" t="s">
        <v>731</v>
      </c>
    </row>
    <row r="58" spans="1:14">
      <c r="A58" s="4" t="s">
        <v>732</v>
      </c>
      <c r="K58" s="5" t="n">
        <v>0</v>
      </c>
      <c r="L58" s="5" t="n">
        <v>0</v>
      </c>
      <c r="M58" s="5" t="n">
        <v>-34400000</v>
      </c>
    </row>
    <row r="59" spans="1:14">
      <c r="A59" s="4" t="s">
        <v>759</v>
      </c>
      <c r="K59" s="6" t="n">
        <v>0</v>
      </c>
      <c r="L59" s="6" t="n">
        <v>0</v>
      </c>
      <c r="M59" s="6" t="n">
        <v>23700000</v>
      </c>
    </row>
    <row r="60" spans="1:14"/>
    <row r="61" spans="1:14">
      <c r="A61" s="4" t="s">
        <v>33</v>
      </c>
      <c r="B61" s="4" t="s">
        <v>764</v>
      </c>
    </row>
    <row r="62" spans="1:14">
      <c r="A62" s="4" t="s">
        <v>40</v>
      </c>
      <c r="B62" s="4" t="s">
        <v>765</v>
      </c>
    </row>
    <row r="63" spans="1:14">
      <c r="A63" s="4" t="s">
        <v>42</v>
      </c>
      <c r="B63" s="4" t="s">
        <v>766</v>
      </c>
    </row>
    <row r="64" spans="1:14">
      <c r="A64" s="4" t="s">
        <v>570</v>
      </c>
      <c r="B64" s="4" t="s">
        <v>767</v>
      </c>
    </row>
  </sheetData>
  <mergeCells count="8">
    <mergeCell ref="A1:B2"/>
    <mergeCell ref="C1:J1"/>
    <mergeCell ref="K1:M1"/>
    <mergeCell ref="A60:M60"/>
    <mergeCell ref="B61:M61"/>
    <mergeCell ref="B62:M62"/>
    <mergeCell ref="B63:M63"/>
    <mergeCell ref="B64:M6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68</v>
      </c>
      <c r="B1" s="2" t="s">
        <v>1</v>
      </c>
    </row>
    <row r="2" spans="1:4">
      <c r="B2" s="2" t="s">
        <v>769</v>
      </c>
      <c r="C2" s="2" t="s">
        <v>494</v>
      </c>
      <c r="D2" s="2" t="s">
        <v>495</v>
      </c>
    </row>
    <row r="3" spans="1:4">
      <c r="A3" s="3" t="s">
        <v>259</v>
      </c>
    </row>
    <row r="4" spans="1:4">
      <c r="A4" s="4" t="s">
        <v>770</v>
      </c>
      <c r="B4" s="7" t="n">
        <v>378.1</v>
      </c>
      <c r="C4" s="7" t="n">
        <v>348.2</v>
      </c>
    </row>
    <row r="5" spans="1:4">
      <c r="A5" s="4" t="s">
        <v>771</v>
      </c>
      <c r="B5" s="6" t="n">
        <v>240</v>
      </c>
    </row>
    <row r="6" spans="1:4">
      <c r="A6" s="4" t="s">
        <v>772</v>
      </c>
      <c r="B6" s="5" t="n">
        <v>33</v>
      </c>
    </row>
    <row r="7" spans="1:4">
      <c r="A7" s="4" t="s">
        <v>773</v>
      </c>
      <c r="B7" s="5" t="n">
        <v>56</v>
      </c>
    </row>
    <row r="8" spans="1:4">
      <c r="A8" s="3" t="s">
        <v>774</v>
      </c>
    </row>
    <row r="9" spans="1:4">
      <c r="A9" s="4" t="s">
        <v>775</v>
      </c>
      <c r="B9" s="7" t="n">
        <v>340.9</v>
      </c>
      <c r="C9" s="8" t="n">
        <v>284.3</v>
      </c>
      <c r="D9" s="7" t="n">
        <v>204.7</v>
      </c>
    </row>
    <row r="10" spans="1:4">
      <c r="A10" s="4" t="s">
        <v>776</v>
      </c>
      <c r="B10" s="5" t="n">
        <v>81</v>
      </c>
      <c r="C10" s="8" t="n">
        <v>66.90000000000001</v>
      </c>
      <c r="D10" s="8" t="n">
        <v>106.2</v>
      </c>
    </row>
    <row r="11" spans="1:4">
      <c r="A11" s="4" t="s">
        <v>777</v>
      </c>
      <c r="B11" s="8" t="n">
        <v>-52.6</v>
      </c>
      <c r="C11" s="5" t="n">
        <v>-57</v>
      </c>
      <c r="D11" s="8" t="n">
        <v>-42.4</v>
      </c>
    </row>
    <row r="12" spans="1:4">
      <c r="A12" s="4" t="s">
        <v>778</v>
      </c>
      <c r="C12" s="8" t="n">
        <v>47.2</v>
      </c>
      <c r="D12" s="8" t="n">
        <v>16.9</v>
      </c>
    </row>
    <row r="13" spans="1:4">
      <c r="A13" s="4" t="s">
        <v>220</v>
      </c>
      <c r="B13" s="8" t="n">
        <v>-2.6</v>
      </c>
      <c r="C13" s="8" t="n">
        <v>-0.5</v>
      </c>
      <c r="D13" s="8" t="n">
        <v>-1.1</v>
      </c>
    </row>
    <row r="14" spans="1:4">
      <c r="A14" s="4" t="s">
        <v>779</v>
      </c>
      <c r="B14" s="8" t="n">
        <v>25.8</v>
      </c>
      <c r="C14" s="8" t="n">
        <v>56.6</v>
      </c>
      <c r="D14" s="8" t="n">
        <v>79.59999999999999</v>
      </c>
    </row>
    <row r="15" spans="1:4">
      <c r="A15" s="4" t="s">
        <v>780</v>
      </c>
      <c r="B15" s="7" t="n">
        <v>366.7</v>
      </c>
      <c r="C15" s="7" t="n">
        <v>340.9</v>
      </c>
      <c r="D15" s="7" t="n">
        <v>28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2</v>
      </c>
      <c r="D2" s="2" t="s">
        <v>29</v>
      </c>
      <c r="E2" s="2" t="s">
        <v>30</v>
      </c>
    </row>
    <row r="3" spans="1:5">
      <c r="A3" s="3" t="s">
        <v>147</v>
      </c>
    </row>
    <row r="4" spans="1:5">
      <c r="A4" s="4" t="s">
        <v>52</v>
      </c>
      <c r="C4" s="7" t="n">
        <v>211.7</v>
      </c>
      <c r="D4" s="7" t="n">
        <v>498.5</v>
      </c>
      <c r="E4" s="7" t="n">
        <v>322.1</v>
      </c>
    </row>
    <row r="5" spans="1:5">
      <c r="A5" s="4" t="s">
        <v>148</v>
      </c>
      <c r="C5" s="8" t="n">
        <v>33.7</v>
      </c>
      <c r="D5" s="8" t="n">
        <v>-676.4</v>
      </c>
      <c r="E5" s="8" t="n">
        <v>-14.5</v>
      </c>
    </row>
    <row r="6" spans="1:5">
      <c r="A6" s="4" t="s">
        <v>50</v>
      </c>
      <c r="C6" s="8" t="n">
        <v>245.4</v>
      </c>
      <c r="D6" s="8" t="n">
        <v>-177.9</v>
      </c>
      <c r="E6" s="8" t="n">
        <v>307.6</v>
      </c>
    </row>
    <row r="7" spans="1:5">
      <c r="A7" s="3" t="s">
        <v>149</v>
      </c>
    </row>
    <row r="8" spans="1:5">
      <c r="A8" s="4" t="s">
        <v>150</v>
      </c>
      <c r="C8" s="8" t="n">
        <v>137.1</v>
      </c>
      <c r="D8" s="8" t="n">
        <v>115.7</v>
      </c>
      <c r="E8" s="8" t="n">
        <v>93.5</v>
      </c>
    </row>
    <row r="9" spans="1:5">
      <c r="A9" s="4" t="s">
        <v>45</v>
      </c>
      <c r="C9" s="8" t="n">
        <v>-0.5</v>
      </c>
      <c r="D9" s="8" t="n">
        <v>0.2</v>
      </c>
      <c r="E9" s="8" t="n">
        <v>-0.2</v>
      </c>
    </row>
    <row r="10" spans="1:5">
      <c r="A10" s="4" t="s">
        <v>39</v>
      </c>
      <c r="C10" s="8" t="n">
        <v>107.3</v>
      </c>
      <c r="D10" s="5" t="n">
        <v>244</v>
      </c>
      <c r="E10" s="8" t="n">
        <v>56.4</v>
      </c>
    </row>
    <row r="11" spans="1:5">
      <c r="A11" s="4" t="s">
        <v>106</v>
      </c>
      <c r="C11" s="8" t="n">
        <v>58.1</v>
      </c>
      <c r="D11" s="8" t="n">
        <v>19.9</v>
      </c>
      <c r="E11" s="8" t="n">
        <v>-57.8</v>
      </c>
    </row>
    <row r="12" spans="1:5">
      <c r="A12" s="4" t="s">
        <v>151</v>
      </c>
      <c r="C12" s="8" t="n">
        <v>34.6</v>
      </c>
      <c r="D12" s="8" t="n">
        <v>49.2</v>
      </c>
      <c r="E12" s="8" t="n">
        <v>29.6</v>
      </c>
    </row>
    <row r="13" spans="1:5">
      <c r="A13" s="4" t="s">
        <v>152</v>
      </c>
      <c r="C13" s="8" t="n">
        <v>20.2</v>
      </c>
      <c r="D13" s="8" t="n">
        <v>15.4</v>
      </c>
      <c r="E13" s="8" t="n">
        <v>14.8</v>
      </c>
    </row>
    <row r="14" spans="1:5">
      <c r="A14" s="4" t="s">
        <v>153</v>
      </c>
      <c r="C14" s="8" t="n">
        <v>-0.4</v>
      </c>
      <c r="D14" s="8" t="n">
        <v>-1.4</v>
      </c>
      <c r="E14" s="8" t="n">
        <v>-4.7</v>
      </c>
    </row>
    <row r="15" spans="1:5">
      <c r="A15" s="3" t="s">
        <v>154</v>
      </c>
    </row>
    <row r="16" spans="1:5">
      <c r="A16" s="4" t="s">
        <v>155</v>
      </c>
      <c r="C16" s="8" t="n">
        <v>-6.1</v>
      </c>
      <c r="D16" s="8" t="n">
        <v>140.9</v>
      </c>
      <c r="E16" s="8" t="n">
        <v>-274.7</v>
      </c>
    </row>
    <row r="17" spans="1:5">
      <c r="A17" s="4" t="s">
        <v>114</v>
      </c>
      <c r="C17" s="5" t="n">
        <v>55</v>
      </c>
      <c r="D17" s="8" t="n">
        <v>11.4</v>
      </c>
      <c r="E17" s="8" t="n">
        <v>22.3</v>
      </c>
    </row>
    <row r="18" spans="1:5">
      <c r="A18" s="4" t="s">
        <v>98</v>
      </c>
      <c r="C18" s="8" t="n">
        <v>72.5</v>
      </c>
      <c r="D18" s="8" t="n">
        <v>78.3</v>
      </c>
      <c r="E18" s="8" t="n">
        <v>36.2</v>
      </c>
    </row>
    <row r="19" spans="1:5">
      <c r="A19" s="4" t="s">
        <v>156</v>
      </c>
      <c r="C19" s="8" t="n">
        <v>-24.1</v>
      </c>
      <c r="D19" s="8" t="n">
        <v>-292.5</v>
      </c>
      <c r="E19" s="8" t="n">
        <v>-16.2</v>
      </c>
    </row>
    <row r="20" spans="1:5">
      <c r="A20" s="4" t="s">
        <v>111</v>
      </c>
      <c r="C20" s="5" t="n">
        <v>-10</v>
      </c>
      <c r="D20" s="8" t="n">
        <v>60.6</v>
      </c>
      <c r="E20" s="8" t="n">
        <v>11.3</v>
      </c>
    </row>
    <row r="21" spans="1:5">
      <c r="A21" s="4" t="s">
        <v>113</v>
      </c>
      <c r="C21" s="8" t="n">
        <v>-5.3</v>
      </c>
      <c r="D21" s="5" t="n">
        <v>11</v>
      </c>
      <c r="E21" s="8" t="n">
        <v>34.3</v>
      </c>
    </row>
    <row r="22" spans="1:5">
      <c r="A22" s="4" t="s">
        <v>116</v>
      </c>
      <c r="B22" s="4" t="s">
        <v>33</v>
      </c>
      <c r="C22" s="8" t="n">
        <v>-39.8</v>
      </c>
      <c r="D22" s="8" t="n">
        <v>-285.9</v>
      </c>
      <c r="E22" s="8" t="n">
        <v>12.7</v>
      </c>
    </row>
    <row r="23" spans="1:5">
      <c r="A23" s="4" t="s">
        <v>157</v>
      </c>
      <c r="C23" s="8" t="n">
        <v>-68.7</v>
      </c>
      <c r="D23" s="8" t="n">
        <v>-78.7</v>
      </c>
      <c r="E23" s="8" t="n">
        <v>-68.3</v>
      </c>
    </row>
    <row r="24" spans="1:5">
      <c r="A24" s="4" t="s">
        <v>158</v>
      </c>
      <c r="C24" s="8" t="n">
        <v>-28.1</v>
      </c>
      <c r="D24" s="8" t="n">
        <v>-32.2</v>
      </c>
      <c r="E24" s="8" t="n">
        <v>-17.5</v>
      </c>
    </row>
    <row r="25" spans="1:5">
      <c r="A25" s="4" t="s">
        <v>159</v>
      </c>
      <c r="C25" s="5" t="n">
        <v>-26</v>
      </c>
      <c r="D25" s="8" t="n">
        <v>-34.9</v>
      </c>
      <c r="E25" s="8" t="n">
        <v>-9.5</v>
      </c>
    </row>
    <row r="26" spans="1:5">
      <c r="A26" s="4" t="s">
        <v>160</v>
      </c>
      <c r="B26" s="4" t="s">
        <v>40</v>
      </c>
      <c r="C26" s="8" t="n">
        <v>16.1</v>
      </c>
      <c r="D26" s="8" t="n">
        <v>-120.2</v>
      </c>
      <c r="E26" s="8" t="n">
        <v>115.1</v>
      </c>
    </row>
    <row r="27" spans="1:5">
      <c r="A27" s="4" t="s">
        <v>161</v>
      </c>
      <c r="C27" s="8" t="n">
        <v>537.3</v>
      </c>
      <c r="D27" s="8" t="n">
        <v>-277.1</v>
      </c>
      <c r="E27" s="8" t="n">
        <v>284.9</v>
      </c>
    </row>
    <row r="28" spans="1:5">
      <c r="A28" s="3" t="s">
        <v>162</v>
      </c>
    </row>
    <row r="29" spans="1:5">
      <c r="A29" s="4" t="s">
        <v>163</v>
      </c>
      <c r="C29" s="8" t="n">
        <v>-21.8</v>
      </c>
      <c r="D29" s="8" t="n">
        <v>-17.9</v>
      </c>
      <c r="E29" s="8" t="n">
        <v>-9.800000000000001</v>
      </c>
    </row>
    <row r="30" spans="1:5">
      <c r="A30" s="4" t="s">
        <v>164</v>
      </c>
      <c r="C30" s="5" t="n">
        <v>0</v>
      </c>
      <c r="D30" s="8" t="n">
        <v>-37.9</v>
      </c>
      <c r="E30" s="8" t="n">
        <v>132.8</v>
      </c>
    </row>
    <row r="31" spans="1:5">
      <c r="A31" s="4" t="s">
        <v>165</v>
      </c>
      <c r="C31" s="8" t="n">
        <v>-17.7</v>
      </c>
      <c r="D31" s="8" t="n">
        <v>-24.8</v>
      </c>
      <c r="E31" s="8" t="n">
        <v>-34.2</v>
      </c>
    </row>
    <row r="32" spans="1:5">
      <c r="A32" s="4" t="s">
        <v>166</v>
      </c>
      <c r="C32" s="8" t="n">
        <v>-39.5</v>
      </c>
      <c r="D32" s="8" t="n">
        <v>-80.59999999999999</v>
      </c>
      <c r="E32" s="8" t="n">
        <v>88.8</v>
      </c>
    </row>
    <row r="33" spans="1:5">
      <c r="A33" s="3" t="s">
        <v>167</v>
      </c>
    </row>
    <row r="34" spans="1:5">
      <c r="A34" s="4" t="s">
        <v>168</v>
      </c>
      <c r="C34" s="8" t="n">
        <v>-130.8</v>
      </c>
      <c r="D34" s="8" t="n">
        <v>-108.5</v>
      </c>
      <c r="E34" s="8" t="n">
        <v>-182.2</v>
      </c>
    </row>
    <row r="35" spans="1:5">
      <c r="A35" s="4" t="s">
        <v>169</v>
      </c>
      <c r="C35" s="8" t="n">
        <v>1.6</v>
      </c>
      <c r="D35" s="8" t="n">
        <v>1.9</v>
      </c>
      <c r="E35" s="8" t="n">
        <v>0.2</v>
      </c>
    </row>
    <row r="36" spans="1:5">
      <c r="A36" s="4" t="s">
        <v>170</v>
      </c>
      <c r="C36" s="5" t="n">
        <v>0</v>
      </c>
      <c r="D36" s="8" t="n">
        <v>-1205.1</v>
      </c>
      <c r="E36" s="5" t="n">
        <v>0</v>
      </c>
    </row>
    <row r="37" spans="1:5">
      <c r="A37" s="4" t="s">
        <v>171</v>
      </c>
      <c r="C37" s="5" t="n">
        <v>0</v>
      </c>
      <c r="D37" s="8" t="n">
        <v>66.40000000000001</v>
      </c>
      <c r="E37" s="8" t="n">
        <v>27.5</v>
      </c>
    </row>
    <row r="38" spans="1:5">
      <c r="A38" s="4" t="s">
        <v>172</v>
      </c>
      <c r="C38" s="5" t="n">
        <v>-10</v>
      </c>
      <c r="D38" s="8" t="n">
        <v>-40.2</v>
      </c>
      <c r="E38" s="8" t="n">
        <v>-35.7</v>
      </c>
    </row>
    <row r="39" spans="1:5">
      <c r="A39" s="4" t="s">
        <v>173</v>
      </c>
      <c r="C39" s="8" t="n">
        <v>-139.2</v>
      </c>
      <c r="D39" s="8" t="n">
        <v>-1285.5</v>
      </c>
      <c r="E39" s="8" t="n">
        <v>-190.2</v>
      </c>
    </row>
    <row r="40" spans="1:5">
      <c r="A40" s="3" t="s">
        <v>174</v>
      </c>
    </row>
    <row r="41" spans="1:5">
      <c r="A41" s="4" t="s">
        <v>175</v>
      </c>
      <c r="C41" s="5" t="n">
        <v>0</v>
      </c>
      <c r="D41" s="8" t="n">
        <v>1649.8</v>
      </c>
      <c r="E41" s="8" t="n">
        <v>199.1</v>
      </c>
    </row>
    <row r="42" spans="1:5">
      <c r="A42" s="4" t="s">
        <v>176</v>
      </c>
      <c r="C42" s="5" t="n">
        <v>4</v>
      </c>
      <c r="D42" s="8" t="n">
        <v>-15.5</v>
      </c>
      <c r="E42" s="8" t="n">
        <v>-44.2</v>
      </c>
    </row>
    <row r="43" spans="1:5">
      <c r="A43" s="4" t="s">
        <v>174</v>
      </c>
      <c r="C43" s="5" t="n">
        <v>4</v>
      </c>
      <c r="D43" s="8" t="n">
        <v>1634.3</v>
      </c>
      <c r="E43" s="8" t="n">
        <v>154.9</v>
      </c>
    </row>
    <row r="44" spans="1:5">
      <c r="A44" s="3" t="s">
        <v>177</v>
      </c>
    </row>
    <row r="45" spans="1:5">
      <c r="A45" s="4" t="s">
        <v>178</v>
      </c>
      <c r="C45" s="8" t="n">
        <v>-19.4</v>
      </c>
      <c r="D45" s="8" t="n">
        <v>-547.3</v>
      </c>
      <c r="E45" s="8" t="n">
        <v>-139.6</v>
      </c>
    </row>
    <row r="46" spans="1:5">
      <c r="A46" s="4" t="s">
        <v>179</v>
      </c>
      <c r="C46" s="8" t="n">
        <v>2.8</v>
      </c>
      <c r="D46" s="5" t="n">
        <v>1650</v>
      </c>
      <c r="E46" s="5" t="n">
        <v>3</v>
      </c>
    </row>
    <row r="47" spans="1:5">
      <c r="A47" s="4" t="s">
        <v>180</v>
      </c>
      <c r="C47" s="8" t="n">
        <v>-0.7</v>
      </c>
      <c r="D47" s="5" t="n">
        <v>0</v>
      </c>
      <c r="E47" s="8" t="n">
        <v>-10.5</v>
      </c>
    </row>
    <row r="48" spans="1:5">
      <c r="A48" s="4" t="s">
        <v>181</v>
      </c>
      <c r="C48" s="8" t="n">
        <v>-242.6</v>
      </c>
      <c r="D48" s="8" t="n">
        <v>-1036.6</v>
      </c>
      <c r="E48" s="8" t="n">
        <v>-34.6</v>
      </c>
    </row>
    <row r="49" spans="1:5">
      <c r="A49" s="4" t="s">
        <v>182</v>
      </c>
      <c r="C49" s="5" t="n">
        <v>-20</v>
      </c>
      <c r="D49" s="5" t="n">
        <v>0</v>
      </c>
      <c r="E49" s="8" t="n">
        <v>-95.7</v>
      </c>
    </row>
    <row r="50" spans="1:5">
      <c r="A50" s="4" t="s">
        <v>183</v>
      </c>
      <c r="C50" s="5" t="n">
        <v>0</v>
      </c>
      <c r="D50" s="5" t="n">
        <v>0</v>
      </c>
      <c r="E50" s="5" t="n">
        <v>-3</v>
      </c>
    </row>
    <row r="51" spans="1:5">
      <c r="A51" s="4" t="s">
        <v>184</v>
      </c>
      <c r="B51" s="4" t="s">
        <v>42</v>
      </c>
      <c r="C51" s="8" t="n">
        <v>-88.59999999999999</v>
      </c>
      <c r="D51" s="8" t="n">
        <v>-86.40000000000001</v>
      </c>
      <c r="E51" s="8" t="n">
        <v>-78.09999999999999</v>
      </c>
    </row>
    <row r="52" spans="1:5">
      <c r="A52" s="4" t="s">
        <v>185</v>
      </c>
      <c r="C52" s="8" t="n">
        <v>4.1</v>
      </c>
      <c r="D52" s="8" t="n">
        <v>5.9</v>
      </c>
      <c r="E52" s="8" t="n">
        <v>8.6</v>
      </c>
    </row>
    <row r="53" spans="1:5">
      <c r="A53" s="4" t="s">
        <v>153</v>
      </c>
      <c r="C53" s="8" t="n">
        <v>0.4</v>
      </c>
      <c r="D53" s="8" t="n">
        <v>1.4</v>
      </c>
      <c r="E53" s="8" t="n">
        <v>4.7</v>
      </c>
    </row>
    <row r="54" spans="1:5">
      <c r="A54" s="4" t="s">
        <v>186</v>
      </c>
      <c r="C54" s="8" t="n">
        <v>-11.2</v>
      </c>
      <c r="D54" s="5" t="n">
        <v>0</v>
      </c>
      <c r="E54" s="5" t="n">
        <v>0</v>
      </c>
    </row>
    <row r="55" spans="1:5">
      <c r="A55" s="4" t="s">
        <v>187</v>
      </c>
      <c r="C55" s="8" t="n">
        <v>-1.8</v>
      </c>
      <c r="D55" s="8" t="n">
        <v>-3.7</v>
      </c>
      <c r="E55" s="8" t="n">
        <v>-4.7</v>
      </c>
    </row>
    <row r="56" spans="1:5">
      <c r="A56" s="4" t="s">
        <v>188</v>
      </c>
      <c r="C56" s="5" t="n">
        <v>-377</v>
      </c>
      <c r="D56" s="8" t="n">
        <v>-16.7</v>
      </c>
      <c r="E56" s="8" t="n">
        <v>-349.9</v>
      </c>
    </row>
    <row r="57" spans="1:5">
      <c r="A57" s="4" t="s">
        <v>189</v>
      </c>
      <c r="C57" s="5" t="n">
        <v>0</v>
      </c>
      <c r="D57" s="8" t="n">
        <v>-5.3</v>
      </c>
      <c r="E57" s="8" t="n">
        <v>-2.2</v>
      </c>
    </row>
    <row r="58" spans="1:5">
      <c r="A58" s="4" t="s">
        <v>190</v>
      </c>
      <c r="C58" s="8" t="n">
        <v>-14.4</v>
      </c>
      <c r="D58" s="8" t="n">
        <v>-30.9</v>
      </c>
      <c r="E58" s="8" t="n">
        <v>-13.7</v>
      </c>
    </row>
    <row r="59" spans="1:5">
      <c r="A59" s="4" t="s">
        <v>191</v>
      </c>
      <c r="C59" s="8" t="n">
        <v>78.59999999999999</v>
      </c>
      <c r="D59" s="8" t="n">
        <v>109.5</v>
      </c>
      <c r="E59" s="8" t="n">
        <v>123.2</v>
      </c>
    </row>
    <row r="60" spans="1:5">
      <c r="A60" s="4" t="s">
        <v>192</v>
      </c>
      <c r="C60" s="7" t="n">
        <v>64.2</v>
      </c>
      <c r="D60" s="7" t="n">
        <v>78.59999999999999</v>
      </c>
      <c r="E60" s="7" t="n">
        <v>109.5</v>
      </c>
    </row>
    <row r="61" spans="1:5"/>
    <row r="62" spans="1:5">
      <c r="A62" s="4" t="s">
        <v>33</v>
      </c>
      <c r="B62" s="4" t="s">
        <v>193</v>
      </c>
    </row>
    <row r="63" spans="1:5">
      <c r="A63" s="4" t="s">
        <v>40</v>
      </c>
      <c r="B63" s="4" t="s">
        <v>194</v>
      </c>
    </row>
    <row r="64" spans="1:5">
      <c r="A64" s="4" t="s">
        <v>42</v>
      </c>
      <c r="B64" s="4" t="s">
        <v>195</v>
      </c>
    </row>
  </sheetData>
  <mergeCells count="6">
    <mergeCell ref="A1:B2"/>
    <mergeCell ref="C1:E1"/>
    <mergeCell ref="A61:D61"/>
    <mergeCell ref="B62:D62"/>
    <mergeCell ref="B63:D63"/>
    <mergeCell ref="B64:D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81</v>
      </c>
      <c r="C1" s="2" t="s">
        <v>1</v>
      </c>
    </row>
    <row r="2" spans="1:6">
      <c r="C2" s="2" t="s">
        <v>2</v>
      </c>
      <c r="D2" s="2" t="s">
        <v>29</v>
      </c>
      <c r="E2" s="2" t="s">
        <v>30</v>
      </c>
      <c r="F2" s="2" t="s">
        <v>782</v>
      </c>
    </row>
    <row r="3" spans="1:6">
      <c r="A3" s="3" t="s">
        <v>783</v>
      </c>
    </row>
    <row r="4" spans="1:6">
      <c r="A4" s="4" t="s">
        <v>784</v>
      </c>
      <c r="C4" s="6" t="n">
        <v>30</v>
      </c>
      <c r="D4" s="7" t="n">
        <v>41.8</v>
      </c>
    </row>
    <row r="5" spans="1:6">
      <c r="A5" s="4" t="s">
        <v>785</v>
      </c>
      <c r="C5" s="8" t="n">
        <v>15.1</v>
      </c>
      <c r="D5" s="8" t="n">
        <v>-0.8</v>
      </c>
    </row>
    <row r="6" spans="1:6">
      <c r="A6" s="4" t="s">
        <v>786</v>
      </c>
      <c r="C6" s="8" t="n">
        <v>-6.5</v>
      </c>
      <c r="D6" s="5" t="n">
        <v>-11</v>
      </c>
    </row>
    <row r="7" spans="1:6">
      <c r="A7" s="4" t="s">
        <v>787</v>
      </c>
      <c r="C7" s="8" t="n">
        <v>38.6</v>
      </c>
      <c r="D7" s="5" t="n">
        <v>30</v>
      </c>
      <c r="E7" s="7" t="n">
        <v>41.8</v>
      </c>
    </row>
    <row r="8" spans="1:6">
      <c r="A8" s="3" t="s">
        <v>788</v>
      </c>
    </row>
    <row r="9" spans="1:6">
      <c r="A9" s="4" t="s">
        <v>789</v>
      </c>
      <c r="B9" s="4" t="s">
        <v>33</v>
      </c>
      <c r="C9" s="8" t="n">
        <v>60.3</v>
      </c>
      <c r="D9" s="8" t="n">
        <v>59.1</v>
      </c>
    </row>
    <row r="10" spans="1:6">
      <c r="A10" s="4" t="s">
        <v>790</v>
      </c>
      <c r="B10" s="4" t="s">
        <v>40</v>
      </c>
      <c r="C10" s="8" t="n">
        <v>306.4</v>
      </c>
      <c r="D10" s="8" t="n">
        <v>281.8</v>
      </c>
    </row>
    <row r="11" spans="1:6">
      <c r="A11" s="4" t="s">
        <v>791</v>
      </c>
      <c r="C11" s="8" t="n">
        <v>366.7</v>
      </c>
      <c r="D11" s="8" t="n">
        <v>340.9</v>
      </c>
      <c r="E11" s="8" t="n">
        <v>284.3</v>
      </c>
      <c r="F11" s="7" t="n">
        <v>204.7</v>
      </c>
    </row>
    <row r="12" spans="1:6">
      <c r="A12" s="4" t="s">
        <v>792</v>
      </c>
      <c r="B12" s="4" t="s">
        <v>42</v>
      </c>
      <c r="C12" s="8" t="n">
        <v>36.8</v>
      </c>
      <c r="D12" s="8" t="n">
        <v>21.7</v>
      </c>
      <c r="E12" s="8" t="n">
        <v>43.7</v>
      </c>
    </row>
    <row r="13" spans="1:6">
      <c r="A13" s="4" t="s">
        <v>148</v>
      </c>
      <c r="B13" s="4" t="s">
        <v>570</v>
      </c>
      <c r="C13" s="8" t="n">
        <v>36.9</v>
      </c>
      <c r="D13" s="8" t="n">
        <v>45.5</v>
      </c>
      <c r="E13" s="8" t="n">
        <v>53.1</v>
      </c>
    </row>
    <row r="14" spans="1:6">
      <c r="A14" s="4" t="s">
        <v>793</v>
      </c>
      <c r="C14" s="8" t="n">
        <v>73.7</v>
      </c>
      <c r="D14" s="8" t="n">
        <v>67.2</v>
      </c>
      <c r="E14" s="8" t="n">
        <v>96.8</v>
      </c>
    </row>
    <row r="15" spans="1:6">
      <c r="A15" s="4" t="s">
        <v>794</v>
      </c>
      <c r="B15" s="4" t="s">
        <v>572</v>
      </c>
      <c r="C15" s="5" t="n">
        <v>81</v>
      </c>
      <c r="D15" s="8" t="n">
        <v>66.90000000000001</v>
      </c>
      <c r="E15" s="8" t="n">
        <v>106.2</v>
      </c>
    </row>
    <row r="16" spans="1:6">
      <c r="A16" s="4" t="s">
        <v>546</v>
      </c>
      <c r="B16" s="4" t="s">
        <v>573</v>
      </c>
      <c r="C16" s="8" t="n">
        <v>-7.3</v>
      </c>
      <c r="D16" s="8" t="n">
        <v>0.3</v>
      </c>
      <c r="E16" s="8" t="n">
        <v>-9.4</v>
      </c>
    </row>
    <row r="17" spans="1:6">
      <c r="A17" s="4" t="s">
        <v>795</v>
      </c>
    </row>
    <row r="18" spans="1:6">
      <c r="A18" s="3" t="s">
        <v>788</v>
      </c>
    </row>
    <row r="19" spans="1:6">
      <c r="A19" s="4" t="s">
        <v>791</v>
      </c>
      <c r="C19" s="8" t="n">
        <v>44.3</v>
      </c>
      <c r="D19" s="8" t="n">
        <v>44.9</v>
      </c>
    </row>
    <row r="20" spans="1:6">
      <c r="A20" s="4" t="s">
        <v>796</v>
      </c>
      <c r="C20" s="8" t="n">
        <v>1.5</v>
      </c>
    </row>
    <row r="21" spans="1:6">
      <c r="A21" s="4" t="s">
        <v>797</v>
      </c>
      <c r="C21" s="5" t="n">
        <v>9</v>
      </c>
    </row>
    <row r="22" spans="1:6">
      <c r="A22" s="4" t="s">
        <v>798</v>
      </c>
    </row>
    <row r="23" spans="1:6">
      <c r="A23" s="3" t="s">
        <v>788</v>
      </c>
    </row>
    <row r="24" spans="1:6">
      <c r="A24" s="4" t="s">
        <v>791</v>
      </c>
      <c r="C24" s="8" t="n">
        <v>46.7</v>
      </c>
      <c r="D24" s="8" t="n">
        <v>40.1</v>
      </c>
    </row>
    <row r="25" spans="1:6">
      <c r="A25" s="4" t="s">
        <v>799</v>
      </c>
    </row>
    <row r="26" spans="1:6">
      <c r="A26" s="3" t="s">
        <v>783</v>
      </c>
    </row>
    <row r="27" spans="1:6">
      <c r="A27" s="4" t="s">
        <v>784</v>
      </c>
      <c r="C27" s="8" t="n">
        <v>7.3</v>
      </c>
      <c r="D27" s="8" t="n">
        <v>11.9</v>
      </c>
    </row>
    <row r="28" spans="1:6">
      <c r="A28" s="4" t="s">
        <v>785</v>
      </c>
      <c r="C28" s="8" t="n">
        <v>7.8</v>
      </c>
      <c r="D28" s="8" t="n">
        <v>-0.5</v>
      </c>
    </row>
    <row r="29" spans="1:6">
      <c r="A29" s="4" t="s">
        <v>786</v>
      </c>
      <c r="C29" s="8" t="n">
        <v>-3.7</v>
      </c>
      <c r="D29" s="8" t="n">
        <v>-4.1</v>
      </c>
    </row>
    <row r="30" spans="1:6">
      <c r="A30" s="4" t="s">
        <v>787</v>
      </c>
      <c r="C30" s="8" t="n">
        <v>11.4</v>
      </c>
      <c r="D30" s="8" t="n">
        <v>7.3</v>
      </c>
      <c r="E30" s="8" t="n">
        <v>11.9</v>
      </c>
    </row>
    <row r="31" spans="1:6">
      <c r="A31" s="4" t="s">
        <v>800</v>
      </c>
    </row>
    <row r="32" spans="1:6">
      <c r="A32" s="3" t="s">
        <v>783</v>
      </c>
    </row>
    <row r="33" spans="1:6">
      <c r="A33" s="4" t="s">
        <v>784</v>
      </c>
      <c r="B33" s="4" t="s">
        <v>581</v>
      </c>
      <c r="C33" s="8" t="n">
        <v>22.7</v>
      </c>
      <c r="D33" s="8" t="n">
        <v>29.9</v>
      </c>
    </row>
    <row r="34" spans="1:6">
      <c r="A34" s="4" t="s">
        <v>785</v>
      </c>
      <c r="C34" s="8" t="n">
        <v>7.3</v>
      </c>
      <c r="D34" s="8" t="n">
        <v>-0.3</v>
      </c>
    </row>
    <row r="35" spans="1:6">
      <c r="A35" s="4" t="s">
        <v>786</v>
      </c>
      <c r="C35" s="8" t="n">
        <v>-2.8</v>
      </c>
      <c r="D35" s="8" t="n">
        <v>-6.9</v>
      </c>
    </row>
    <row r="36" spans="1:6">
      <c r="A36" s="4" t="s">
        <v>787</v>
      </c>
      <c r="B36" s="4" t="s">
        <v>581</v>
      </c>
      <c r="C36" s="7" t="n">
        <v>27.2</v>
      </c>
      <c r="D36" s="7" t="n">
        <v>22.7</v>
      </c>
      <c r="E36" s="7" t="n">
        <v>29.9</v>
      </c>
    </row>
    <row r="37" spans="1:6"/>
    <row r="38" spans="1:6">
      <c r="A38" s="4" t="s">
        <v>33</v>
      </c>
      <c r="B38" s="4" t="s">
        <v>801</v>
      </c>
    </row>
    <row r="39" spans="1:6">
      <c r="A39" s="4" t="s">
        <v>40</v>
      </c>
      <c r="B39" s="4" t="s">
        <v>135</v>
      </c>
    </row>
    <row r="40" spans="1:6">
      <c r="A40" s="4" t="s">
        <v>42</v>
      </c>
      <c r="B40" s="4" t="s">
        <v>802</v>
      </c>
    </row>
    <row r="41" spans="1:6">
      <c r="A41" s="4" t="s">
        <v>570</v>
      </c>
      <c r="B41" s="4" t="s">
        <v>803</v>
      </c>
    </row>
    <row r="42" spans="1:6">
      <c r="A42" s="4" t="s">
        <v>572</v>
      </c>
      <c r="B42" s="4" t="s">
        <v>804</v>
      </c>
    </row>
    <row r="43" spans="1:6">
      <c r="A43" s="4" t="s">
        <v>573</v>
      </c>
      <c r="B43" s="4" t="s">
        <v>805</v>
      </c>
    </row>
    <row r="44" spans="1:6">
      <c r="A44" s="4" t="s">
        <v>581</v>
      </c>
      <c r="B44" s="4" t="s">
        <v>806</v>
      </c>
    </row>
  </sheetData>
  <mergeCells count="10">
    <mergeCell ref="A1:B2"/>
    <mergeCell ref="C1:E1"/>
    <mergeCell ref="A37:E37"/>
    <mergeCell ref="B38:E38"/>
    <mergeCell ref="B39:E39"/>
    <mergeCell ref="B40:E40"/>
    <mergeCell ref="B41:E41"/>
    <mergeCell ref="B42:E42"/>
    <mergeCell ref="B43:E43"/>
    <mergeCell ref="B44:E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7</v>
      </c>
      <c r="B1" s="2" t="s">
        <v>1</v>
      </c>
    </row>
    <row r="2" spans="1:4">
      <c r="B2" s="2" t="s">
        <v>2</v>
      </c>
      <c r="C2" s="2" t="s">
        <v>29</v>
      </c>
      <c r="D2" s="2" t="s">
        <v>30</v>
      </c>
    </row>
    <row r="3" spans="1:4">
      <c r="A3" s="3" t="s">
        <v>262</v>
      </c>
    </row>
    <row r="4" spans="1:4">
      <c r="A4" s="4" t="s">
        <v>808</v>
      </c>
      <c r="B4" s="7" t="n">
        <v>34.3</v>
      </c>
      <c r="C4" s="7" t="n">
        <v>-186.7</v>
      </c>
      <c r="D4" s="7" t="n">
        <v>27.4</v>
      </c>
    </row>
    <row r="5" spans="1:4">
      <c r="A5" s="4" t="s">
        <v>809</v>
      </c>
      <c r="B5" s="5" t="n">
        <v>305</v>
      </c>
      <c r="C5" s="8" t="n">
        <v>56.2</v>
      </c>
      <c r="D5" s="8" t="n">
        <v>336.4</v>
      </c>
    </row>
    <row r="6" spans="1:4">
      <c r="A6" s="4" t="s">
        <v>48</v>
      </c>
      <c r="B6" s="7" t="n">
        <v>339.3</v>
      </c>
      <c r="C6" s="7" t="n">
        <v>-130.5</v>
      </c>
      <c r="D6" s="7" t="n">
        <v>36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810</v>
      </c>
      <c r="C1" s="2" t="s">
        <v>1</v>
      </c>
    </row>
    <row r="2" spans="1:5">
      <c r="C2" s="2" t="s">
        <v>2</v>
      </c>
      <c r="D2" s="2" t="s">
        <v>29</v>
      </c>
      <c r="E2" s="2" t="s">
        <v>30</v>
      </c>
    </row>
    <row r="3" spans="1:5">
      <c r="A3" s="3" t="s">
        <v>811</v>
      </c>
    </row>
    <row r="4" spans="1:5">
      <c r="A4" s="4" t="s">
        <v>812</v>
      </c>
      <c r="B4" s="4" t="s">
        <v>33</v>
      </c>
      <c r="C4" s="7" t="n">
        <v>2.2</v>
      </c>
      <c r="D4" s="7" t="n">
        <v>-52.6</v>
      </c>
      <c r="E4" s="7" t="n">
        <v>65.7</v>
      </c>
    </row>
    <row r="5" spans="1:5">
      <c r="A5" s="4" t="s">
        <v>809</v>
      </c>
      <c r="C5" s="8" t="n">
        <v>33.8</v>
      </c>
      <c r="D5" s="8" t="n">
        <v>78.5</v>
      </c>
      <c r="E5" s="8" t="n">
        <v>43.4</v>
      </c>
    </row>
    <row r="6" spans="1:5">
      <c r="A6" s="4" t="s">
        <v>813</v>
      </c>
      <c r="C6" s="8" t="n">
        <v>-0.2</v>
      </c>
      <c r="D6" s="8" t="n">
        <v>1.6</v>
      </c>
      <c r="E6" s="8" t="n">
        <v>4.9</v>
      </c>
    </row>
    <row r="7" spans="1:5">
      <c r="A7" s="4" t="s">
        <v>814</v>
      </c>
      <c r="C7" s="8" t="n">
        <v>35.8</v>
      </c>
      <c r="D7" s="8" t="n">
        <v>27.5</v>
      </c>
      <c r="E7" s="5" t="n">
        <v>114</v>
      </c>
    </row>
    <row r="8" spans="1:5">
      <c r="A8" s="3" t="s">
        <v>815</v>
      </c>
    </row>
    <row r="9" spans="1:5">
      <c r="A9" s="4" t="s">
        <v>812</v>
      </c>
      <c r="C9" s="8" t="n">
        <v>29.1</v>
      </c>
      <c r="D9" s="5" t="n">
        <v>23</v>
      </c>
      <c r="E9" s="8" t="n">
        <v>-37.5</v>
      </c>
    </row>
    <row r="10" spans="1:5">
      <c r="A10" s="4" t="s">
        <v>809</v>
      </c>
      <c r="C10" s="8" t="n">
        <v>11.3</v>
      </c>
      <c r="D10" s="5" t="n">
        <v>-1</v>
      </c>
      <c r="E10" s="8" t="n">
        <v>-21.1</v>
      </c>
    </row>
    <row r="11" spans="1:5">
      <c r="A11" s="4" t="s">
        <v>813</v>
      </c>
      <c r="C11" s="8" t="n">
        <v>17.7</v>
      </c>
      <c r="D11" s="8" t="n">
        <v>-2.1</v>
      </c>
      <c r="E11" s="8" t="n">
        <v>0.8</v>
      </c>
    </row>
    <row r="12" spans="1:5">
      <c r="A12" s="4" t="s">
        <v>816</v>
      </c>
      <c r="C12" s="8" t="n">
        <v>58.1</v>
      </c>
      <c r="D12" s="8" t="n">
        <v>19.9</v>
      </c>
      <c r="E12" s="8" t="n">
        <v>-57.8</v>
      </c>
    </row>
    <row r="13" spans="1:5">
      <c r="A13" s="4" t="s">
        <v>207</v>
      </c>
      <c r="C13" s="7" t="n">
        <v>93.90000000000001</v>
      </c>
      <c r="D13" s="7" t="n">
        <v>47.4</v>
      </c>
      <c r="E13" s="7" t="n">
        <v>56.2</v>
      </c>
    </row>
    <row r="14" spans="1:5"/>
    <row r="15" spans="1:5">
      <c r="A15" s="4" t="s">
        <v>33</v>
      </c>
      <c r="B15" s="4" t="s">
        <v>817</v>
      </c>
    </row>
  </sheetData>
  <mergeCells count="4">
    <mergeCell ref="A1:B2"/>
    <mergeCell ref="C1:E1"/>
    <mergeCell ref="A14:D14"/>
    <mergeCell ref="B15:D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29</v>
      </c>
    </row>
    <row r="3" spans="1:3">
      <c r="A3" s="3" t="s">
        <v>819</v>
      </c>
    </row>
    <row r="4" spans="1:3">
      <c r="A4" s="4" t="s">
        <v>820</v>
      </c>
      <c r="B4" s="7" t="n">
        <v>148.4</v>
      </c>
      <c r="C4" s="7" t="n">
        <v>132.8</v>
      </c>
    </row>
    <row r="5" spans="1:3">
      <c r="A5" s="4" t="s">
        <v>821</v>
      </c>
      <c r="B5" s="8" t="n">
        <v>40.5</v>
      </c>
      <c r="C5" s="8" t="n">
        <v>64.3</v>
      </c>
    </row>
    <row r="6" spans="1:3">
      <c r="A6" s="4" t="s">
        <v>822</v>
      </c>
      <c r="B6" s="8" t="n">
        <v>23.3</v>
      </c>
      <c r="C6" s="8" t="n">
        <v>25.8</v>
      </c>
    </row>
    <row r="7" spans="1:3">
      <c r="A7" s="4" t="s">
        <v>823</v>
      </c>
      <c r="B7" s="8" t="n">
        <v>173.8</v>
      </c>
      <c r="C7" s="8" t="n">
        <v>161.1</v>
      </c>
    </row>
    <row r="8" spans="1:3">
      <c r="A8" s="4" t="s">
        <v>824</v>
      </c>
      <c r="B8" s="8" t="n">
        <v>15.3</v>
      </c>
      <c r="C8" s="8" t="n">
        <v>24.2</v>
      </c>
    </row>
    <row r="9" spans="1:3">
      <c r="A9" s="4" t="s">
        <v>667</v>
      </c>
      <c r="B9" s="8" t="n">
        <v>189.9</v>
      </c>
      <c r="C9" s="8" t="n">
        <v>190.8</v>
      </c>
    </row>
    <row r="10" spans="1:3">
      <c r="A10" s="4" t="s">
        <v>825</v>
      </c>
      <c r="B10" s="8" t="n">
        <v>591.2</v>
      </c>
      <c r="C10" s="5" t="n">
        <v>599</v>
      </c>
    </row>
    <row r="11" spans="1:3">
      <c r="A11" s="4" t="s">
        <v>826</v>
      </c>
      <c r="B11" s="8" t="n">
        <v>-292.1</v>
      </c>
      <c r="C11" s="8" t="n">
        <v>-272.5</v>
      </c>
    </row>
    <row r="12" spans="1:3">
      <c r="A12" s="4" t="s">
        <v>827</v>
      </c>
      <c r="B12" s="8" t="n">
        <v>299.1</v>
      </c>
      <c r="C12" s="8" t="n">
        <v>326.5</v>
      </c>
    </row>
    <row r="13" spans="1:3">
      <c r="A13" s="4" t="s">
        <v>102</v>
      </c>
      <c r="B13" s="8" t="n">
        <v>221.7</v>
      </c>
      <c r="C13" s="8" t="n">
        <v>212.8</v>
      </c>
    </row>
    <row r="14" spans="1:3">
      <c r="A14" s="4" t="s">
        <v>552</v>
      </c>
      <c r="B14" s="8" t="n">
        <v>221.7</v>
      </c>
      <c r="C14" s="8" t="n">
        <v>212.8</v>
      </c>
    </row>
    <row r="15" spans="1:3">
      <c r="A15" s="4" t="s">
        <v>828</v>
      </c>
      <c r="B15" s="8" t="n">
        <v>77.40000000000001</v>
      </c>
      <c r="C15" s="7" t="n">
        <v>113.7</v>
      </c>
    </row>
    <row r="16" spans="1:3">
      <c r="A16" s="4" t="s">
        <v>829</v>
      </c>
      <c r="B16" s="7" t="n">
        <v>1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830</v>
      </c>
      <c r="B1" s="2" t="s">
        <v>532</v>
      </c>
    </row>
    <row r="2" spans="1:2">
      <c r="A2" s="4" t="s">
        <v>831</v>
      </c>
    </row>
    <row r="3" spans="1:2">
      <c r="A3" s="3" t="s">
        <v>832</v>
      </c>
    </row>
    <row r="4" spans="1:2">
      <c r="A4" s="4" t="s">
        <v>833</v>
      </c>
      <c r="B4" s="7" t="n">
        <v>20.6</v>
      </c>
    </row>
    <row r="5" spans="1:2">
      <c r="A5" s="4" t="s">
        <v>834</v>
      </c>
    </row>
    <row r="6" spans="1:2">
      <c r="A6" s="3" t="s">
        <v>832</v>
      </c>
    </row>
    <row r="7" spans="1:2">
      <c r="A7" s="4" t="s">
        <v>833</v>
      </c>
      <c r="B7" s="8" t="n">
        <v>153.2</v>
      </c>
    </row>
    <row r="8" spans="1:2">
      <c r="A8" s="4" t="s">
        <v>835</v>
      </c>
    </row>
    <row r="9" spans="1:2">
      <c r="A9" s="3" t="s">
        <v>832</v>
      </c>
    </row>
    <row r="10" spans="1:2">
      <c r="A10" s="4" t="s">
        <v>833</v>
      </c>
      <c r="B10" s="7" t="n">
        <v>1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36</v>
      </c>
      <c r="B1" s="2" t="s">
        <v>532</v>
      </c>
    </row>
    <row r="2" spans="1:2">
      <c r="A2" s="4" t="s">
        <v>834</v>
      </c>
    </row>
    <row r="3" spans="1:2">
      <c r="A3" s="3" t="s">
        <v>837</v>
      </c>
    </row>
    <row r="4" spans="1:2">
      <c r="A4" s="4" t="s">
        <v>838</v>
      </c>
      <c r="B4" s="7" t="n">
        <v>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9</v>
      </c>
      <c r="C1" s="2" t="s">
        <v>1</v>
      </c>
    </row>
    <row r="2" spans="1:5">
      <c r="C2" s="2" t="s">
        <v>2</v>
      </c>
      <c r="D2" s="2" t="s">
        <v>29</v>
      </c>
      <c r="E2" s="2" t="s">
        <v>30</v>
      </c>
    </row>
    <row r="3" spans="1:5">
      <c r="A3" s="3" t="s">
        <v>262</v>
      </c>
    </row>
    <row r="4" spans="1:5">
      <c r="A4" s="4" t="s">
        <v>840</v>
      </c>
      <c r="C4" s="7" t="n">
        <v>118.8</v>
      </c>
      <c r="D4" s="7" t="n">
        <v>-45.7</v>
      </c>
      <c r="E4" s="7" t="n">
        <v>127.3</v>
      </c>
    </row>
    <row r="5" spans="1:5">
      <c r="A5" s="4" t="s">
        <v>841</v>
      </c>
      <c r="C5" s="8" t="n">
        <v>-65.3</v>
      </c>
      <c r="D5" s="8" t="n">
        <v>-81.7</v>
      </c>
      <c r="E5" s="8" t="n">
        <v>-83.90000000000001</v>
      </c>
    </row>
    <row r="6" spans="1:5">
      <c r="A6" s="4" t="s">
        <v>842</v>
      </c>
      <c r="C6" s="8" t="n">
        <v>5.4</v>
      </c>
      <c r="D6" s="5" t="n">
        <v>-1</v>
      </c>
      <c r="E6" s="8" t="n">
        <v>4.2</v>
      </c>
    </row>
    <row r="7" spans="1:5">
      <c r="A7" s="4" t="s">
        <v>843</v>
      </c>
      <c r="C7" s="8" t="n">
        <v>-0.2</v>
      </c>
      <c r="D7" s="5" t="n">
        <v>-9</v>
      </c>
      <c r="E7" s="8" t="n">
        <v>-6.4</v>
      </c>
    </row>
    <row r="8" spans="1:5">
      <c r="A8" s="4" t="s">
        <v>844</v>
      </c>
      <c r="C8" s="8" t="n">
        <v>3.5</v>
      </c>
      <c r="D8" s="8" t="n">
        <v>12.6</v>
      </c>
      <c r="E8" s="8" t="n">
        <v>10.7</v>
      </c>
    </row>
    <row r="9" spans="1:5">
      <c r="A9" s="4" t="s">
        <v>845</v>
      </c>
      <c r="C9" s="8" t="n">
        <v>5.8</v>
      </c>
      <c r="D9" s="8" t="n">
        <v>9.9</v>
      </c>
      <c r="E9" s="8" t="n">
        <v>5.5</v>
      </c>
    </row>
    <row r="10" spans="1:5">
      <c r="A10" s="4" t="s">
        <v>846</v>
      </c>
      <c r="C10" s="8" t="n">
        <v>9.300000000000001</v>
      </c>
      <c r="D10" s="8" t="n">
        <v>7.8</v>
      </c>
      <c r="E10" s="8" t="n">
        <v>6.3</v>
      </c>
    </row>
    <row r="11" spans="1:5">
      <c r="A11" s="4" t="s">
        <v>847</v>
      </c>
      <c r="C11" s="8" t="n">
        <v>24.8</v>
      </c>
      <c r="D11" s="8" t="n">
        <v>178.7</v>
      </c>
      <c r="E11" s="5" t="n">
        <v>1</v>
      </c>
    </row>
    <row r="12" spans="1:5">
      <c r="A12" s="4" t="s">
        <v>848</v>
      </c>
      <c r="B12" s="4" t="s">
        <v>33</v>
      </c>
      <c r="C12" s="8" t="n">
        <v>-15.1</v>
      </c>
      <c r="D12" s="8" t="n">
        <v>-20.2</v>
      </c>
      <c r="E12" s="8" t="n">
        <v>-7.2</v>
      </c>
    </row>
    <row r="13" spans="1:5">
      <c r="A13" s="4" t="s">
        <v>667</v>
      </c>
      <c r="C13" s="8" t="n">
        <v>6.9</v>
      </c>
      <c r="D13" s="5" t="n">
        <v>-4</v>
      </c>
      <c r="E13" s="8" t="n">
        <v>-1.3</v>
      </c>
    </row>
    <row r="14" spans="1:5">
      <c r="A14" s="4" t="s">
        <v>207</v>
      </c>
      <c r="C14" s="7" t="n">
        <v>93.90000000000001</v>
      </c>
      <c r="D14" s="7" t="n">
        <v>47.4</v>
      </c>
      <c r="E14" s="7" t="n">
        <v>56.2</v>
      </c>
    </row>
    <row r="15" spans="1:5"/>
    <row r="16" spans="1:5">
      <c r="A16" s="4" t="s">
        <v>33</v>
      </c>
      <c r="B16" s="4" t="s">
        <v>849</v>
      </c>
    </row>
  </sheetData>
  <mergeCells count="4">
    <mergeCell ref="A1:B2"/>
    <mergeCell ref="C1:E1"/>
    <mergeCell ref="A15:D15"/>
    <mergeCell ref="B16:D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850</v>
      </c>
      <c r="B1" s="2" t="s">
        <v>532</v>
      </c>
    </row>
    <row r="2" spans="1:2">
      <c r="A2" s="3" t="s">
        <v>262</v>
      </c>
    </row>
    <row r="3" spans="1:2">
      <c r="A3" s="4" t="s">
        <v>851</v>
      </c>
      <c r="B3" s="7" t="n">
        <v>241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33"/>
    <col customWidth="1" max="9" min="9" width="4"/>
    <col customWidth="1" max="10" min="10" width="21"/>
    <col customWidth="1" max="11" min="11" width="4"/>
    <col customWidth="1" max="12" min="12" width="21"/>
    <col customWidth="1" max="13" min="13" width="4"/>
  </cols>
  <sheetData>
    <row r="1" spans="1:13">
      <c r="A1" s="1" t="s">
        <v>852</v>
      </c>
      <c r="C1" s="2" t="s">
        <v>1</v>
      </c>
    </row>
    <row r="2" spans="1:13">
      <c r="C2" s="2" t="s">
        <v>532</v>
      </c>
      <c r="E2" s="2" t="s">
        <v>494</v>
      </c>
      <c r="G2" s="2" t="s">
        <v>495</v>
      </c>
      <c r="H2" s="2" t="s">
        <v>853</v>
      </c>
      <c r="J2" s="2" t="s">
        <v>494</v>
      </c>
      <c r="L2" s="2" t="s">
        <v>495</v>
      </c>
    </row>
    <row r="3" spans="1:13">
      <c r="A3" s="3" t="s">
        <v>854</v>
      </c>
    </row>
    <row r="4" spans="1:13">
      <c r="A4" s="4" t="s">
        <v>855</v>
      </c>
      <c r="H4" s="5" t="n">
        <v>17</v>
      </c>
    </row>
    <row r="5" spans="1:13">
      <c r="A5" s="4" t="s">
        <v>856</v>
      </c>
      <c r="C5" s="7" t="n">
        <v>97.09999999999999</v>
      </c>
      <c r="D5" s="4" t="s">
        <v>33</v>
      </c>
      <c r="E5" s="7" t="n">
        <v>45.9</v>
      </c>
      <c r="F5" s="4" t="s">
        <v>33</v>
      </c>
      <c r="G5" s="7" t="n">
        <v>35.5</v>
      </c>
      <c r="H5" s="7" t="n">
        <v>111.6</v>
      </c>
      <c r="I5" s="4" t="s">
        <v>33</v>
      </c>
      <c r="J5" s="7" t="n">
        <v>97.09999999999999</v>
      </c>
      <c r="K5" s="4" t="s">
        <v>33</v>
      </c>
      <c r="L5" s="7" t="n">
        <v>45.9</v>
      </c>
      <c r="M5" s="4" t="s">
        <v>33</v>
      </c>
    </row>
    <row r="6" spans="1:13">
      <c r="A6" s="4" t="s">
        <v>857</v>
      </c>
      <c r="H6" s="8" t="n">
        <v>34.9</v>
      </c>
      <c r="J6" s="8" t="n">
        <v>31.5</v>
      </c>
    </row>
    <row r="7" spans="1:13">
      <c r="A7" s="4" t="s">
        <v>858</v>
      </c>
      <c r="H7" s="8" t="n">
        <v>4.4</v>
      </c>
      <c r="J7" s="5" t="n">
        <v>2</v>
      </c>
    </row>
    <row r="8" spans="1:13">
      <c r="A8" s="4" t="s">
        <v>859</v>
      </c>
      <c r="C8" s="8" t="n">
        <v>9.6</v>
      </c>
      <c r="E8" s="8" t="n">
        <v>5.2</v>
      </c>
      <c r="G8" s="5" t="n">
        <v>1</v>
      </c>
    </row>
    <row r="9" spans="1:13">
      <c r="A9" s="3" t="s">
        <v>860</v>
      </c>
    </row>
    <row r="10" spans="1:13">
      <c r="A10" s="4" t="s">
        <v>861</v>
      </c>
      <c r="C10" s="8" t="n">
        <v>97.09999999999999</v>
      </c>
      <c r="D10" s="4" t="s">
        <v>33</v>
      </c>
      <c r="E10" s="8" t="n">
        <v>45.9</v>
      </c>
      <c r="F10" s="4" t="s">
        <v>33</v>
      </c>
      <c r="G10" s="8" t="n">
        <v>35.5</v>
      </c>
    </row>
    <row r="11" spans="1:13">
      <c r="A11" s="4" t="s">
        <v>862</v>
      </c>
      <c r="C11" s="8" t="n">
        <v>22.3</v>
      </c>
      <c r="E11" s="8" t="n">
        <v>21.4</v>
      </c>
      <c r="G11" s="8" t="n">
        <v>9.6</v>
      </c>
    </row>
    <row r="12" spans="1:13">
      <c r="A12" s="4" t="s">
        <v>863</v>
      </c>
      <c r="C12" s="5" t="n">
        <v>0</v>
      </c>
      <c r="E12" s="8" t="n">
        <v>25.1</v>
      </c>
      <c r="G12" s="5" t="n">
        <v>0</v>
      </c>
    </row>
    <row r="13" spans="1:13">
      <c r="A13" s="4" t="s">
        <v>864</v>
      </c>
      <c r="C13" s="8" t="n">
        <v>2.6</v>
      </c>
      <c r="E13" s="8" t="n">
        <v>7.4</v>
      </c>
      <c r="G13" s="8" t="n">
        <v>1.5</v>
      </c>
    </row>
    <row r="14" spans="1:13">
      <c r="A14" s="4" t="s">
        <v>865</v>
      </c>
      <c r="C14" s="8" t="n">
        <v>-10.2</v>
      </c>
      <c r="E14" s="8" t="n">
        <v>-2.7</v>
      </c>
      <c r="G14" s="5" t="n">
        <v>0</v>
      </c>
    </row>
    <row r="15" spans="1:13">
      <c r="A15" s="4" t="s">
        <v>866</v>
      </c>
      <c r="C15" s="8" t="n">
        <v>-0.2</v>
      </c>
      <c r="E15" s="5" t="n">
        <v>0</v>
      </c>
      <c r="G15" s="8" t="n">
        <v>-0.7</v>
      </c>
    </row>
    <row r="16" spans="1:13">
      <c r="A16" s="4" t="s">
        <v>867</v>
      </c>
      <c r="B16" s="4" t="s">
        <v>33</v>
      </c>
      <c r="C16" s="7" t="n">
        <v>111.6</v>
      </c>
      <c r="E16" s="7" t="n">
        <v>97.09999999999999</v>
      </c>
      <c r="G16" s="7" t="n">
        <v>45.9</v>
      </c>
    </row>
    <row r="17" spans="1:13">
      <c r="A17" s="4" t="s">
        <v>868</v>
      </c>
      <c r="H17" s="8" t="n">
        <v>74.40000000000001</v>
      </c>
      <c r="J17" s="7" t="n">
        <v>65.5</v>
      </c>
      <c r="L17" s="7" t="n">
        <v>34.8</v>
      </c>
    </row>
    <row r="18" spans="1:13">
      <c r="A18" s="4" t="s">
        <v>511</v>
      </c>
    </row>
    <row r="19" spans="1:13">
      <c r="A19" s="3" t="s">
        <v>860</v>
      </c>
    </row>
    <row r="20" spans="1:13">
      <c r="A20" s="4" t="s">
        <v>869</v>
      </c>
      <c r="H20" s="8" t="n">
        <v>5.4</v>
      </c>
    </row>
    <row r="21" spans="1:13">
      <c r="A21" s="4" t="s">
        <v>514</v>
      </c>
    </row>
    <row r="22" spans="1:13">
      <c r="A22" s="3" t="s">
        <v>860</v>
      </c>
    </row>
    <row r="23" spans="1:13">
      <c r="A23" s="4" t="s">
        <v>869</v>
      </c>
      <c r="H23" s="7" t="n">
        <v>6.6</v>
      </c>
    </row>
    <row r="24" spans="1:13"/>
    <row r="25" spans="1:13">
      <c r="A25" s="4" t="s">
        <v>33</v>
      </c>
      <c r="B25" s="4" t="s">
        <v>870</v>
      </c>
    </row>
  </sheetData>
  <mergeCells count="12">
    <mergeCell ref="A1:B2"/>
    <mergeCell ref="C1:G1"/>
    <mergeCell ref="H1:I1"/>
    <mergeCell ref="J1:K1"/>
    <mergeCell ref="L1:M1"/>
    <mergeCell ref="C2:D2"/>
    <mergeCell ref="E2:F2"/>
    <mergeCell ref="H2:I2"/>
    <mergeCell ref="J2:K2"/>
    <mergeCell ref="L2:M2"/>
    <mergeCell ref="A24:L24"/>
    <mergeCell ref="B25:L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871</v>
      </c>
      <c r="C1" s="2" t="s">
        <v>2</v>
      </c>
      <c r="D1" s="2" t="s">
        <v>29</v>
      </c>
    </row>
    <row r="2" spans="1:4">
      <c r="A2" s="3" t="s">
        <v>872</v>
      </c>
    </row>
    <row r="3" spans="1:4">
      <c r="A3" s="4" t="s">
        <v>873</v>
      </c>
      <c r="B3" s="4" t="s">
        <v>33</v>
      </c>
      <c r="C3" s="7" t="n">
        <v>85.5</v>
      </c>
      <c r="D3" s="7" t="n">
        <v>87.2</v>
      </c>
    </row>
    <row r="4" spans="1:4">
      <c r="A4" s="4" t="s">
        <v>874</v>
      </c>
      <c r="B4" s="4" t="s">
        <v>40</v>
      </c>
      <c r="C4" s="8" t="n">
        <v>6.3</v>
      </c>
      <c r="D4" s="8" t="n">
        <v>23.9</v>
      </c>
    </row>
    <row r="5" spans="1:4">
      <c r="A5" s="4" t="s">
        <v>875</v>
      </c>
      <c r="C5" s="8" t="n">
        <v>91.8</v>
      </c>
      <c r="D5" s="8" t="n">
        <v>111.1</v>
      </c>
    </row>
    <row r="6" spans="1:4">
      <c r="A6" s="4" t="s">
        <v>876</v>
      </c>
      <c r="C6" s="8" t="n">
        <v>2.4</v>
      </c>
      <c r="D6" s="8" t="n">
        <v>1.5</v>
      </c>
    </row>
    <row r="7" spans="1:4">
      <c r="A7" s="4" t="s">
        <v>109</v>
      </c>
      <c r="C7" s="7" t="n">
        <v>94.2</v>
      </c>
      <c r="D7" s="7" t="n">
        <v>112.6</v>
      </c>
    </row>
    <row r="8" spans="1:4">
      <c r="A8" s="4" t="s">
        <v>877</v>
      </c>
    </row>
    <row r="9" spans="1:4">
      <c r="A9" s="3" t="s">
        <v>872</v>
      </c>
    </row>
    <row r="10" spans="1:4">
      <c r="A10" s="4" t="s">
        <v>878</v>
      </c>
      <c r="C10" s="4" t="s">
        <v>879</v>
      </c>
    </row>
    <row r="11" spans="1:4">
      <c r="A11" s="4" t="s">
        <v>880</v>
      </c>
    </row>
    <row r="12" spans="1:4">
      <c r="A12" s="3" t="s">
        <v>872</v>
      </c>
    </row>
    <row r="13" spans="1:4">
      <c r="A13" s="4" t="s">
        <v>878</v>
      </c>
      <c r="C13" s="4" t="s">
        <v>881</v>
      </c>
    </row>
    <row r="14" spans="1:4"/>
    <row r="15" spans="1:4">
      <c r="A15" s="4" t="s">
        <v>33</v>
      </c>
      <c r="B15" s="4" t="s">
        <v>882</v>
      </c>
    </row>
    <row r="16" spans="1:4">
      <c r="A16" s="4" t="s">
        <v>40</v>
      </c>
      <c r="B16" s="4" t="s">
        <v>883</v>
      </c>
    </row>
  </sheetData>
  <mergeCells count="4">
    <mergeCell ref="A1:B1"/>
    <mergeCell ref="A14:C14"/>
    <mergeCell ref="B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6</v>
      </c>
      <c r="B1" s="2" t="s">
        <v>1</v>
      </c>
    </row>
    <row r="2" spans="1:4">
      <c r="B2" s="2" t="s">
        <v>2</v>
      </c>
      <c r="C2" s="2" t="s">
        <v>29</v>
      </c>
      <c r="D2" s="2" t="s">
        <v>30</v>
      </c>
    </row>
    <row r="3" spans="1:4">
      <c r="A3" s="4" t="s">
        <v>197</v>
      </c>
      <c r="B3" s="7" t="n">
        <v>81.59999999999999</v>
      </c>
      <c r="C3" s="7" t="n">
        <v>74.7</v>
      </c>
      <c r="D3" s="6" t="n">
        <v>61</v>
      </c>
    </row>
    <row r="4" spans="1:4">
      <c r="A4" s="4" t="s">
        <v>198</v>
      </c>
      <c r="B4" s="8" t="n">
        <v>62.8</v>
      </c>
      <c r="C4" s="8" t="n">
        <v>340.3</v>
      </c>
      <c r="D4" s="5" t="n">
        <v>109</v>
      </c>
    </row>
    <row r="5" spans="1:4">
      <c r="A5" s="4" t="s">
        <v>199</v>
      </c>
      <c r="B5" s="7" t="n">
        <v>5.8</v>
      </c>
      <c r="C5" s="8" t="n">
        <v>23.3</v>
      </c>
      <c r="D5" s="7" t="n">
        <v>27.5</v>
      </c>
    </row>
    <row r="6" spans="1:4">
      <c r="A6" s="4" t="s">
        <v>200</v>
      </c>
    </row>
    <row r="7" spans="1:4">
      <c r="A7" s="4" t="s">
        <v>201</v>
      </c>
      <c r="C7" s="8" t="n">
        <v>99.59999999999999</v>
      </c>
    </row>
    <row r="8" spans="1:4">
      <c r="A8" s="4" t="s">
        <v>202</v>
      </c>
      <c r="C8" s="8" t="n">
        <v>264.8</v>
      </c>
    </row>
    <row r="9" spans="1:4">
      <c r="A9" s="4" t="s">
        <v>203</v>
      </c>
      <c r="C9" s="8" t="n">
        <v>165.2</v>
      </c>
    </row>
    <row r="10" spans="1:4">
      <c r="A10" s="4" t="s">
        <v>204</v>
      </c>
    </row>
    <row r="11" spans="1:4">
      <c r="A11" s="4" t="s">
        <v>205</v>
      </c>
      <c r="C11" s="7" t="n">
        <v>5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5"/>
    <col customWidth="1" max="5" min="5" width="18"/>
  </cols>
  <sheetData>
    <row r="1" spans="1:5">
      <c r="A1" s="1" t="s">
        <v>884</v>
      </c>
      <c r="C1" s="2" t="s">
        <v>1</v>
      </c>
    </row>
    <row r="2" spans="1:5">
      <c r="C2" s="2" t="s">
        <v>2</v>
      </c>
      <c r="D2" s="2" t="s">
        <v>29</v>
      </c>
      <c r="E2" s="2" t="s">
        <v>584</v>
      </c>
    </row>
    <row r="3" spans="1:5">
      <c r="A3" s="3" t="s">
        <v>885</v>
      </c>
    </row>
    <row r="4" spans="1:5">
      <c r="A4" s="4" t="s">
        <v>886</v>
      </c>
      <c r="C4" s="6" t="n">
        <v>1801200000</v>
      </c>
      <c r="D4" s="6" t="n">
        <v>2037800000</v>
      </c>
    </row>
    <row r="5" spans="1:5">
      <c r="A5" s="4" t="s">
        <v>887</v>
      </c>
      <c r="C5" s="5" t="n">
        <v>-9700000</v>
      </c>
      <c r="D5" s="5" t="n">
        <v>-11900000</v>
      </c>
    </row>
    <row r="6" spans="1:5">
      <c r="A6" s="4" t="s">
        <v>888</v>
      </c>
      <c r="C6" s="5" t="n">
        <v>2400000</v>
      </c>
      <c r="D6" s="5" t="n">
        <v>1500000</v>
      </c>
    </row>
    <row r="7" spans="1:5">
      <c r="A7" s="4" t="s">
        <v>889</v>
      </c>
      <c r="C7" s="5" t="n">
        <v>1798800000</v>
      </c>
      <c r="D7" s="5" t="n">
        <v>2036300000</v>
      </c>
    </row>
    <row r="8" spans="1:5">
      <c r="A8" s="3" t="s">
        <v>890</v>
      </c>
    </row>
    <row r="9" spans="1:5">
      <c r="A9" s="5" t="n">
        <v>2017</v>
      </c>
      <c r="C9" s="5" t="n">
        <v>2400000</v>
      </c>
    </row>
    <row r="10" spans="1:5">
      <c r="A10" s="5" t="n">
        <v>2018</v>
      </c>
      <c r="C10" s="5" t="n">
        <v>2300000</v>
      </c>
    </row>
    <row r="11" spans="1:5">
      <c r="A11" s="5" t="n">
        <v>2019</v>
      </c>
      <c r="C11" s="5" t="n">
        <v>557300000</v>
      </c>
    </row>
    <row r="12" spans="1:5">
      <c r="A12" s="5" t="n">
        <v>2020</v>
      </c>
      <c r="C12" s="5" t="n">
        <v>496900000</v>
      </c>
    </row>
    <row r="13" spans="1:5">
      <c r="A13" s="5" t="n">
        <v>2021</v>
      </c>
      <c r="C13" s="5" t="n">
        <v>2400000</v>
      </c>
    </row>
    <row r="14" spans="1:5">
      <c r="A14" s="4" t="s">
        <v>891</v>
      </c>
      <c r="C14" s="5" t="n">
        <v>751200000</v>
      </c>
    </row>
    <row r="15" spans="1:5">
      <c r="A15" s="4" t="s">
        <v>892</v>
      </c>
      <c r="C15" s="5" t="n">
        <v>750000000</v>
      </c>
      <c r="E15" s="6" t="n">
        <v>1650000000</v>
      </c>
    </row>
    <row r="16" spans="1:5">
      <c r="A16" s="4" t="s">
        <v>893</v>
      </c>
      <c r="C16" s="5" t="n">
        <v>50000000</v>
      </c>
    </row>
    <row r="17" spans="1:5">
      <c r="A17" s="4" t="s">
        <v>894</v>
      </c>
    </row>
    <row r="18" spans="1:5">
      <c r="A18" s="3" t="s">
        <v>885</v>
      </c>
    </row>
    <row r="19" spans="1:5">
      <c r="A19" s="4" t="s">
        <v>886</v>
      </c>
      <c r="C19" s="5" t="n">
        <v>51600000</v>
      </c>
      <c r="D19" s="5" t="n">
        <v>141500000</v>
      </c>
    </row>
    <row r="20" spans="1:5">
      <c r="A20" s="4" t="s">
        <v>895</v>
      </c>
      <c r="C20" s="5" t="n">
        <v>200000</v>
      </c>
      <c r="D20" s="5" t="n">
        <v>200000</v>
      </c>
    </row>
    <row r="21" spans="1:5">
      <c r="A21" s="4" t="s">
        <v>896</v>
      </c>
    </row>
    <row r="22" spans="1:5">
      <c r="A22" s="3" t="s">
        <v>885</v>
      </c>
    </row>
    <row r="23" spans="1:5">
      <c r="A23" s="4" t="s">
        <v>886</v>
      </c>
      <c r="C23" s="5" t="n">
        <v>998600000</v>
      </c>
      <c r="D23" s="5" t="n">
        <v>998300000</v>
      </c>
    </row>
    <row r="24" spans="1:5">
      <c r="A24" s="4" t="s">
        <v>895</v>
      </c>
      <c r="C24" s="6" t="n">
        <v>1400000</v>
      </c>
      <c r="D24" s="5" t="n">
        <v>1700000</v>
      </c>
    </row>
    <row r="25" spans="1:5">
      <c r="A25" s="4" t="s">
        <v>897</v>
      </c>
    </row>
    <row r="26" spans="1:5">
      <c r="A26" s="3" t="s">
        <v>885</v>
      </c>
    </row>
    <row r="27" spans="1:5">
      <c r="A27" s="4" t="s">
        <v>898</v>
      </c>
      <c r="B27" s="4" t="s">
        <v>33</v>
      </c>
      <c r="C27" s="4" t="s">
        <v>899</v>
      </c>
    </row>
    <row r="28" spans="1:5">
      <c r="A28" s="4" t="s">
        <v>900</v>
      </c>
      <c r="B28" s="4" t="s">
        <v>33</v>
      </c>
      <c r="C28" s="5" t="n">
        <v>2019</v>
      </c>
    </row>
    <row r="29" spans="1:5">
      <c r="A29" s="4" t="s">
        <v>886</v>
      </c>
      <c r="B29" s="4" t="s">
        <v>33</v>
      </c>
      <c r="C29" s="6" t="n">
        <v>0</v>
      </c>
      <c r="D29" s="5" t="n">
        <v>0</v>
      </c>
    </row>
    <row r="30" spans="1:5">
      <c r="A30" s="4" t="s">
        <v>901</v>
      </c>
    </row>
    <row r="31" spans="1:5">
      <c r="A31" s="3" t="s">
        <v>885</v>
      </c>
    </row>
    <row r="32" spans="1:5">
      <c r="A32" s="4" t="s">
        <v>886</v>
      </c>
      <c r="C32" s="6" t="n">
        <v>10700000</v>
      </c>
      <c r="D32" s="5" t="n">
        <v>9900000</v>
      </c>
    </row>
    <row r="33" spans="1:5">
      <c r="A33" s="4" t="s">
        <v>902</v>
      </c>
    </row>
    <row r="34" spans="1:5">
      <c r="A34" s="3" t="s">
        <v>890</v>
      </c>
    </row>
    <row r="35" spans="1:5">
      <c r="A35" s="4" t="s">
        <v>903</v>
      </c>
      <c r="C35" s="4" t="s">
        <v>904</v>
      </c>
    </row>
    <row r="36" spans="1:5">
      <c r="A36" s="4" t="s">
        <v>905</v>
      </c>
      <c r="C36" s="4" t="s">
        <v>906</v>
      </c>
    </row>
    <row r="37" spans="1:5">
      <c r="A37" s="4" t="s">
        <v>907</v>
      </c>
    </row>
    <row r="38" spans="1:5">
      <c r="A38" s="3" t="s">
        <v>885</v>
      </c>
    </row>
    <row r="39" spans="1:5">
      <c r="A39" s="4" t="s">
        <v>898</v>
      </c>
      <c r="C39" s="4" t="s">
        <v>908</v>
      </c>
    </row>
    <row r="40" spans="1:5">
      <c r="A40" s="4" t="s">
        <v>900</v>
      </c>
      <c r="C40" s="5" t="n">
        <v>2020</v>
      </c>
    </row>
    <row r="41" spans="1:5">
      <c r="A41" s="4" t="s">
        <v>886</v>
      </c>
      <c r="C41" s="6" t="n">
        <v>750000000</v>
      </c>
      <c r="D41" s="6" t="n">
        <v>900000000</v>
      </c>
    </row>
    <row r="42" spans="1:5">
      <c r="A42" s="4" t="s">
        <v>897</v>
      </c>
    </row>
    <row r="43" spans="1:5">
      <c r="A43" s="3" t="s">
        <v>885</v>
      </c>
    </row>
    <row r="44" spans="1:5">
      <c r="A44" s="4" t="s">
        <v>909</v>
      </c>
      <c r="C44" s="5" t="n">
        <v>117600000</v>
      </c>
    </row>
    <row r="45" spans="1:5">
      <c r="A45" s="4" t="s">
        <v>910</v>
      </c>
      <c r="C45" s="6" t="n">
        <v>1376100000</v>
      </c>
    </row>
    <row r="46" spans="1:5">
      <c r="A46" s="4" t="s">
        <v>911</v>
      </c>
    </row>
    <row r="47" spans="1:5">
      <c r="A47" s="3" t="s">
        <v>885</v>
      </c>
    </row>
    <row r="48" spans="1:5">
      <c r="A48" s="4" t="s">
        <v>898</v>
      </c>
      <c r="C48" s="4" t="s">
        <v>912</v>
      </c>
    </row>
    <row r="49" spans="1:5">
      <c r="A49" s="4" t="s">
        <v>900</v>
      </c>
      <c r="C49" s="5" t="n">
        <v>2021</v>
      </c>
    </row>
    <row r="50" spans="1:5">
      <c r="A50" s="4" t="s">
        <v>913</v>
      </c>
    </row>
    <row r="51" spans="1:5">
      <c r="A51" s="3" t="s">
        <v>885</v>
      </c>
    </row>
    <row r="52" spans="1:5">
      <c r="A52" s="4" t="s">
        <v>898</v>
      </c>
      <c r="C52" s="4" t="s">
        <v>914</v>
      </c>
    </row>
    <row r="53" spans="1:5">
      <c r="A53" s="4" t="s">
        <v>900</v>
      </c>
      <c r="C53" s="5" t="n">
        <v>2019</v>
      </c>
    </row>
    <row r="54" spans="1:5">
      <c r="A54" s="4" t="s">
        <v>915</v>
      </c>
    </row>
    <row r="55" spans="1:5">
      <c r="A55" s="3" t="s">
        <v>885</v>
      </c>
    </row>
    <row r="56" spans="1:5">
      <c r="A56" s="4" t="s">
        <v>898</v>
      </c>
      <c r="C56" s="4" t="s">
        <v>916</v>
      </c>
    </row>
    <row r="57" spans="1:5">
      <c r="A57" s="4" t="s">
        <v>900</v>
      </c>
      <c r="C57" s="5" t="n">
        <v>2017</v>
      </c>
    </row>
    <row r="58" spans="1:5">
      <c r="A58" s="4" t="s">
        <v>917</v>
      </c>
    </row>
    <row r="59" spans="1:5">
      <c r="A59" s="3" t="s">
        <v>885</v>
      </c>
    </row>
    <row r="60" spans="1:5">
      <c r="A60" s="4" t="s">
        <v>898</v>
      </c>
      <c r="C60" s="4" t="s">
        <v>918</v>
      </c>
    </row>
    <row r="61" spans="1:5">
      <c r="A61" s="4" t="s">
        <v>900</v>
      </c>
      <c r="C61" s="5" t="n">
        <v>2032</v>
      </c>
    </row>
    <row r="62" spans="1:5">
      <c r="A62" s="4" t="s">
        <v>919</v>
      </c>
    </row>
    <row r="63" spans="1:5">
      <c r="A63" s="3" t="s">
        <v>885</v>
      </c>
    </row>
    <row r="64" spans="1:5">
      <c r="A64" s="4" t="s">
        <v>898</v>
      </c>
      <c r="C64" s="4" t="s">
        <v>920</v>
      </c>
    </row>
    <row r="65" spans="1:5">
      <c r="A65" s="4" t="s">
        <v>900</v>
      </c>
      <c r="C65" s="5" t="n">
        <v>2024</v>
      </c>
    </row>
    <row r="66" spans="1:5">
      <c r="A66" s="4" t="s">
        <v>921</v>
      </c>
    </row>
    <row r="67" spans="1:5">
      <c r="A67" s="3" t="s">
        <v>885</v>
      </c>
    </row>
    <row r="68" spans="1:5">
      <c r="A68" s="4" t="s">
        <v>898</v>
      </c>
      <c r="C68" s="4" t="s">
        <v>922</v>
      </c>
    </row>
    <row r="69" spans="1:5">
      <c r="A69" s="4" t="s">
        <v>900</v>
      </c>
      <c r="C69" s="5" t="n">
        <v>2024</v>
      </c>
    </row>
    <row r="70" spans="1:5">
      <c r="A70" s="4" t="s">
        <v>923</v>
      </c>
    </row>
    <row r="71" spans="1:5">
      <c r="A71" s="3" t="s">
        <v>890</v>
      </c>
    </row>
    <row r="72" spans="1:5">
      <c r="A72" s="4" t="s">
        <v>924</v>
      </c>
      <c r="C72" s="6" t="n">
        <v>150000000</v>
      </c>
    </row>
    <row r="73" spans="1:5"/>
    <row r="74" spans="1:5">
      <c r="A74" s="4" t="s">
        <v>33</v>
      </c>
      <c r="B74" s="4" t="s">
        <v>925</v>
      </c>
    </row>
  </sheetData>
  <mergeCells count="3">
    <mergeCell ref="A1:B2"/>
    <mergeCell ref="A73:D73"/>
    <mergeCell ref="B74:D7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26</v>
      </c>
      <c r="B1" s="2" t="s">
        <v>1</v>
      </c>
    </row>
    <row r="2" spans="1:3">
      <c r="B2" s="2" t="s">
        <v>927</v>
      </c>
      <c r="C2" s="2" t="s">
        <v>2</v>
      </c>
    </row>
    <row r="3" spans="1:3">
      <c r="A3" s="3" t="s">
        <v>885</v>
      </c>
    </row>
    <row r="4" spans="1:3">
      <c r="A4" s="4" t="s">
        <v>928</v>
      </c>
      <c r="C4" s="8" t="n">
        <v>3.1</v>
      </c>
    </row>
    <row r="5" spans="1:3">
      <c r="A5" s="4" t="s">
        <v>929</v>
      </c>
      <c r="C5" s="10" t="n">
        <v>4.25</v>
      </c>
    </row>
    <row r="6" spans="1:3">
      <c r="A6" s="4" t="s">
        <v>930</v>
      </c>
      <c r="C6" s="8" t="n">
        <v>8.199999999999999</v>
      </c>
    </row>
    <row r="7" spans="1:3">
      <c r="A7" s="4" t="s">
        <v>931</v>
      </c>
      <c r="C7" s="8" t="n">
        <v>3.5</v>
      </c>
    </row>
    <row r="8" spans="1:3">
      <c r="A8" s="4" t="s">
        <v>932</v>
      </c>
    </row>
    <row r="9" spans="1:3">
      <c r="A9" s="3" t="s">
        <v>885</v>
      </c>
    </row>
    <row r="10" spans="1:3">
      <c r="A10" s="4" t="s">
        <v>928</v>
      </c>
      <c r="C10" s="8" t="n">
        <v>3.1</v>
      </c>
    </row>
    <row r="11" spans="1:3">
      <c r="A11" s="4" t="s">
        <v>929</v>
      </c>
      <c r="B11" s="8" t="n">
        <v>3.5</v>
      </c>
      <c r="C11" s="10" t="n">
        <v>4.25</v>
      </c>
    </row>
    <row r="12" spans="1:3">
      <c r="A12" s="4" t="s">
        <v>930</v>
      </c>
      <c r="C12" s="8" t="n">
        <v>8.199999999999999</v>
      </c>
    </row>
    <row r="13" spans="1:3">
      <c r="A13" s="4" t="s">
        <v>931</v>
      </c>
      <c r="C13" s="8" t="n">
        <v>3.5</v>
      </c>
    </row>
    <row r="14" spans="1:3">
      <c r="A14" s="4" t="s">
        <v>907</v>
      </c>
    </row>
    <row r="15" spans="1:3">
      <c r="A15" s="3" t="s">
        <v>885</v>
      </c>
    </row>
    <row r="16" spans="1:3">
      <c r="A16" s="4" t="s">
        <v>929</v>
      </c>
      <c r="B16" s="8" t="n">
        <v>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33</v>
      </c>
      <c r="C1" s="2" t="s">
        <v>1</v>
      </c>
    </row>
    <row r="2" spans="1:6">
      <c r="C2" s="2" t="s">
        <v>2</v>
      </c>
      <c r="D2" s="2" t="s">
        <v>29</v>
      </c>
      <c r="E2" s="2" t="s">
        <v>30</v>
      </c>
      <c r="F2" s="2" t="s">
        <v>927</v>
      </c>
    </row>
    <row r="3" spans="1:6">
      <c r="A3" s="3" t="s">
        <v>934</v>
      </c>
    </row>
    <row r="4" spans="1:6">
      <c r="A4" s="4" t="s">
        <v>935</v>
      </c>
      <c r="C4" s="7" t="n">
        <v>68.7</v>
      </c>
      <c r="D4" s="7" t="n">
        <v>78.7</v>
      </c>
    </row>
    <row r="5" spans="1:6">
      <c r="A5" s="3" t="s">
        <v>936</v>
      </c>
    </row>
    <row r="6" spans="1:6">
      <c r="A6" s="4" t="s">
        <v>937</v>
      </c>
      <c r="C6" s="7" t="n">
        <v>-12.3</v>
      </c>
      <c r="D6" s="8" t="n">
        <v>-17.7</v>
      </c>
      <c r="E6" s="6" t="n">
        <v>151</v>
      </c>
    </row>
    <row r="7" spans="1:6">
      <c r="A7" s="3" t="s">
        <v>938</v>
      </c>
    </row>
    <row r="8" spans="1:6">
      <c r="A8" s="4" t="s">
        <v>939</v>
      </c>
      <c r="C8" s="4" t="s">
        <v>940</v>
      </c>
    </row>
    <row r="9" spans="1:6">
      <c r="A9" s="4" t="s">
        <v>941</v>
      </c>
      <c r="C9" s="4" t="s">
        <v>942</v>
      </c>
    </row>
    <row r="10" spans="1:6">
      <c r="A10" s="4" t="s">
        <v>943</v>
      </c>
      <c r="C10" s="4" t="s">
        <v>942</v>
      </c>
    </row>
    <row r="11" spans="1:6">
      <c r="A11" s="4" t="s">
        <v>944</v>
      </c>
      <c r="C11" s="7" t="n">
        <v>8.9</v>
      </c>
      <c r="D11" s="7" t="n">
        <v>8.9</v>
      </c>
      <c r="E11" s="8" t="n">
        <v>11.4</v>
      </c>
    </row>
    <row r="12" spans="1:6">
      <c r="A12" s="4" t="s">
        <v>437</v>
      </c>
    </row>
    <row r="13" spans="1:6">
      <c r="A13" s="3" t="s">
        <v>945</v>
      </c>
    </row>
    <row r="14" spans="1:6">
      <c r="A14" s="4" t="s">
        <v>946</v>
      </c>
      <c r="C14" s="6" t="n">
        <v>18</v>
      </c>
    </row>
    <row r="15" spans="1:6">
      <c r="A15" s="3" t="s">
        <v>947</v>
      </c>
    </row>
    <row r="16" spans="1:6">
      <c r="A16" s="4" t="s">
        <v>948</v>
      </c>
      <c r="C16" s="4" t="s">
        <v>949</v>
      </c>
      <c r="D16" s="4" t="s">
        <v>950</v>
      </c>
    </row>
    <row r="17" spans="1:6">
      <c r="A17" s="4" t="s">
        <v>951</v>
      </c>
      <c r="C17" s="4" t="s">
        <v>952</v>
      </c>
      <c r="D17" s="4" t="s">
        <v>952</v>
      </c>
    </row>
    <row r="18" spans="1:6">
      <c r="A18" s="3" t="s">
        <v>953</v>
      </c>
    </row>
    <row r="19" spans="1:6">
      <c r="A19" s="4" t="s">
        <v>954</v>
      </c>
      <c r="C19" s="7" t="n">
        <v>1452.5</v>
      </c>
      <c r="D19" s="6" t="n">
        <v>1569</v>
      </c>
    </row>
    <row r="20" spans="1:6">
      <c r="A20" s="4" t="s">
        <v>955</v>
      </c>
      <c r="C20" s="8" t="n">
        <v>8.800000000000001</v>
      </c>
      <c r="D20" s="5" t="n">
        <v>13</v>
      </c>
      <c r="E20" s="8" t="n">
        <v>17.3</v>
      </c>
    </row>
    <row r="21" spans="1:6">
      <c r="A21" s="4" t="s">
        <v>956</v>
      </c>
      <c r="C21" s="8" t="n">
        <v>50.9</v>
      </c>
      <c r="D21" s="5" t="n">
        <v>61</v>
      </c>
      <c r="E21" s="8" t="n">
        <v>62.3</v>
      </c>
    </row>
    <row r="22" spans="1:6">
      <c r="A22" s="4" t="s">
        <v>957</v>
      </c>
      <c r="C22" s="8" t="n">
        <v>65.8</v>
      </c>
      <c r="D22" s="8" t="n">
        <v>-81.7</v>
      </c>
    </row>
    <row r="23" spans="1:6">
      <c r="A23" s="4" t="s">
        <v>958</v>
      </c>
      <c r="C23" s="8" t="n">
        <v>0.7</v>
      </c>
      <c r="D23" s="8" t="n">
        <v>1.5</v>
      </c>
    </row>
    <row r="24" spans="1:6">
      <c r="A24" s="4" t="s">
        <v>959</v>
      </c>
      <c r="C24" s="5" t="n">
        <v>-1</v>
      </c>
      <c r="D24" s="5" t="n">
        <v>0</v>
      </c>
    </row>
    <row r="25" spans="1:6">
      <c r="A25" s="4" t="s">
        <v>960</v>
      </c>
      <c r="C25" s="8" t="n">
        <v>-8.699999999999999</v>
      </c>
      <c r="D25" s="8" t="n">
        <v>-8.9</v>
      </c>
    </row>
    <row r="26" spans="1:6">
      <c r="A26" s="4" t="s">
        <v>961</v>
      </c>
      <c r="C26" s="5" t="n">
        <v>0</v>
      </c>
      <c r="D26" s="5" t="n">
        <v>0</v>
      </c>
    </row>
    <row r="27" spans="1:6">
      <c r="A27" s="4" t="s">
        <v>962</v>
      </c>
      <c r="C27" s="8" t="n">
        <v>-77.8</v>
      </c>
      <c r="D27" s="8" t="n">
        <v>-16.3</v>
      </c>
    </row>
    <row r="28" spans="1:6">
      <c r="A28" s="4" t="s">
        <v>963</v>
      </c>
      <c r="C28" s="5" t="n">
        <v>0</v>
      </c>
      <c r="D28" s="5" t="n">
        <v>0</v>
      </c>
    </row>
    <row r="29" spans="1:6">
      <c r="A29" s="4" t="s">
        <v>964</v>
      </c>
      <c r="C29" s="8" t="n">
        <v>-2.4</v>
      </c>
      <c r="D29" s="8" t="n">
        <v>-5.4</v>
      </c>
    </row>
    <row r="30" spans="1:6">
      <c r="A30" s="4" t="s">
        <v>965</v>
      </c>
      <c r="C30" s="8" t="n">
        <v>-83.3</v>
      </c>
      <c r="D30" s="8" t="n">
        <v>-79.7</v>
      </c>
    </row>
    <row r="31" spans="1:6">
      <c r="A31" s="4" t="s">
        <v>966</v>
      </c>
      <c r="C31" s="8" t="n">
        <v>1405.5</v>
      </c>
      <c r="D31" s="8" t="n">
        <v>1452.5</v>
      </c>
      <c r="E31" s="5" t="n">
        <v>1569</v>
      </c>
    </row>
    <row r="32" spans="1:6">
      <c r="A32" s="3" t="s">
        <v>934</v>
      </c>
    </row>
    <row r="33" spans="1:6">
      <c r="A33" s="4" t="s">
        <v>967</v>
      </c>
      <c r="C33" s="5" t="n">
        <v>1271</v>
      </c>
      <c r="D33" s="8" t="n">
        <v>1344.9</v>
      </c>
    </row>
    <row r="34" spans="1:6">
      <c r="A34" s="4" t="s">
        <v>968</v>
      </c>
      <c r="C34" s="8" t="n">
        <v>106.4</v>
      </c>
      <c r="D34" s="8" t="n">
        <v>-40.5</v>
      </c>
    </row>
    <row r="35" spans="1:6">
      <c r="A35" s="4" t="s">
        <v>960</v>
      </c>
      <c r="C35" s="8" t="n">
        <v>-3.4</v>
      </c>
      <c r="D35" s="8" t="n">
        <v>-8.199999999999999</v>
      </c>
    </row>
    <row r="36" spans="1:6">
      <c r="A36" s="4" t="s">
        <v>935</v>
      </c>
      <c r="C36" s="8" t="n">
        <v>67.09999999999999</v>
      </c>
      <c r="D36" s="8" t="n">
        <v>76.90000000000001</v>
      </c>
    </row>
    <row r="37" spans="1:6">
      <c r="A37" s="4" t="s">
        <v>961</v>
      </c>
      <c r="C37" s="5" t="n">
        <v>0</v>
      </c>
      <c r="D37" s="5" t="n">
        <v>0</v>
      </c>
    </row>
    <row r="38" spans="1:6">
      <c r="A38" s="4" t="s">
        <v>962</v>
      </c>
      <c r="C38" s="8" t="n">
        <v>-77.8</v>
      </c>
      <c r="D38" s="8" t="n">
        <v>-22.4</v>
      </c>
    </row>
    <row r="39" spans="1:6">
      <c r="A39" s="4" t="s">
        <v>667</v>
      </c>
      <c r="C39" s="8" t="n">
        <v>-2.7</v>
      </c>
      <c r="D39" s="5" t="n">
        <v>0</v>
      </c>
    </row>
    <row r="40" spans="1:6">
      <c r="A40" s="4" t="s">
        <v>965</v>
      </c>
      <c r="C40" s="8" t="n">
        <v>-83.3</v>
      </c>
      <c r="D40" s="8" t="n">
        <v>-79.7</v>
      </c>
    </row>
    <row r="41" spans="1:6">
      <c r="A41" s="4" t="s">
        <v>969</v>
      </c>
      <c r="C41" s="8" t="n">
        <v>1277.3</v>
      </c>
      <c r="D41" s="5" t="n">
        <v>1271</v>
      </c>
      <c r="E41" s="7" t="n">
        <v>1344.9</v>
      </c>
    </row>
    <row r="42" spans="1:6">
      <c r="A42" s="4" t="s">
        <v>970</v>
      </c>
      <c r="C42" s="8" t="n">
        <v>-128.2</v>
      </c>
      <c r="D42" s="8" t="n">
        <v>-181.5</v>
      </c>
    </row>
    <row r="43" spans="1:6">
      <c r="A43" s="3" t="s">
        <v>971</v>
      </c>
    </row>
    <row r="44" spans="1:6">
      <c r="A44" s="4" t="s">
        <v>972</v>
      </c>
      <c r="B44" s="4" t="s">
        <v>33</v>
      </c>
      <c r="C44" s="8" t="n">
        <v>-128.2</v>
      </c>
      <c r="D44" s="8" t="n">
        <v>-181.5</v>
      </c>
    </row>
    <row r="45" spans="1:6">
      <c r="A45" s="4" t="s">
        <v>207</v>
      </c>
      <c r="C45" s="8" t="n">
        <v>-128.2</v>
      </c>
      <c r="D45" s="8" t="n">
        <v>-181.5</v>
      </c>
    </row>
    <row r="46" spans="1:6">
      <c r="A46" s="3" t="s">
        <v>973</v>
      </c>
    </row>
    <row r="47" spans="1:6">
      <c r="A47" s="4" t="s">
        <v>974</v>
      </c>
      <c r="C47" s="8" t="n">
        <v>-3.5</v>
      </c>
      <c r="D47" s="8" t="n">
        <v>-3.6</v>
      </c>
    </row>
    <row r="48" spans="1:6">
      <c r="A48" s="4" t="s">
        <v>975</v>
      </c>
      <c r="C48" s="8" t="n">
        <v>-468.1</v>
      </c>
      <c r="D48" s="8" t="n">
        <v>-495.5</v>
      </c>
    </row>
    <row r="49" spans="1:6">
      <c r="A49" s="4" t="s">
        <v>976</v>
      </c>
      <c r="C49" s="8" t="n">
        <v>-471.6</v>
      </c>
      <c r="D49" s="8" t="n">
        <v>-499.1</v>
      </c>
    </row>
    <row r="50" spans="1:6">
      <c r="A50" s="4" t="s">
        <v>977</v>
      </c>
      <c r="C50" s="8" t="n">
        <v>-300.6</v>
      </c>
      <c r="D50" s="5" t="n">
        <v>-314</v>
      </c>
    </row>
    <row r="51" spans="1:6">
      <c r="A51" s="4" t="s">
        <v>978</v>
      </c>
      <c r="C51" s="8" t="n">
        <v>1367.4</v>
      </c>
      <c r="D51" s="8" t="n">
        <v>1404.9</v>
      </c>
    </row>
    <row r="52" spans="1:6">
      <c r="A52" s="3" t="s">
        <v>936</v>
      </c>
    </row>
    <row r="53" spans="1:6">
      <c r="A53" s="4" t="s">
        <v>979</v>
      </c>
      <c r="C53" s="8" t="n">
        <v>40.5</v>
      </c>
      <c r="D53" s="8" t="n">
        <v>58.8</v>
      </c>
    </row>
    <row r="54" spans="1:6">
      <c r="A54" s="4" t="s">
        <v>980</v>
      </c>
      <c r="C54" s="8" t="n">
        <v>0.2</v>
      </c>
      <c r="D54" s="8" t="n">
        <v>1.5</v>
      </c>
    </row>
    <row r="55" spans="1:6">
      <c r="A55" s="4" t="s">
        <v>981</v>
      </c>
      <c r="C55" s="8" t="n">
        <v>-39.8</v>
      </c>
      <c r="D55" s="8" t="n">
        <v>-54.7</v>
      </c>
    </row>
    <row r="56" spans="1:6">
      <c r="A56" s="4" t="s">
        <v>982</v>
      </c>
      <c r="C56" s="8" t="n">
        <v>-0.7</v>
      </c>
      <c r="D56" s="8" t="n">
        <v>-0.8</v>
      </c>
    </row>
    <row r="57" spans="1:6">
      <c r="A57" s="4" t="s">
        <v>983</v>
      </c>
      <c r="C57" s="5" t="n">
        <v>0</v>
      </c>
      <c r="D57" s="8" t="n">
        <v>-4.8</v>
      </c>
    </row>
    <row r="58" spans="1:6">
      <c r="A58" s="4" t="s">
        <v>984</v>
      </c>
      <c r="C58" s="5" t="n">
        <v>0</v>
      </c>
      <c r="D58" s="5" t="n">
        <v>0</v>
      </c>
    </row>
    <row r="59" spans="1:6">
      <c r="A59" s="4" t="s">
        <v>985</v>
      </c>
      <c r="C59" s="8" t="n">
        <v>0.4</v>
      </c>
      <c r="D59" s="8" t="n">
        <v>-5.4</v>
      </c>
    </row>
    <row r="60" spans="1:6">
      <c r="A60" s="4" t="s">
        <v>986</v>
      </c>
      <c r="C60" s="5" t="n">
        <v>-21</v>
      </c>
      <c r="D60" s="8" t="n">
        <v>-8.9</v>
      </c>
    </row>
    <row r="61" spans="1:6">
      <c r="A61" s="4" t="s">
        <v>987</v>
      </c>
      <c r="C61" s="8" t="n">
        <v>-7.1</v>
      </c>
      <c r="D61" s="8" t="n">
        <v>-7.2</v>
      </c>
    </row>
    <row r="62" spans="1:6">
      <c r="A62" s="4" t="s">
        <v>988</v>
      </c>
      <c r="C62" s="8" t="n">
        <v>-27.5</v>
      </c>
      <c r="D62" s="8" t="n">
        <v>-21.5</v>
      </c>
    </row>
    <row r="63" spans="1:6">
      <c r="A63" s="4" t="s">
        <v>937</v>
      </c>
      <c r="C63" s="8" t="n">
        <v>-13.4</v>
      </c>
      <c r="D63" s="7" t="n">
        <v>-15.4</v>
      </c>
    </row>
    <row r="64" spans="1:6">
      <c r="A64" s="3" t="s">
        <v>989</v>
      </c>
    </row>
    <row r="65" spans="1:6">
      <c r="A65" s="4" t="s">
        <v>990</v>
      </c>
      <c r="C65" s="8" t="n">
        <v>16.2</v>
      </c>
    </row>
    <row r="66" spans="1:6">
      <c r="A66" s="4" t="s">
        <v>991</v>
      </c>
      <c r="C66" s="7" t="n">
        <v>0.7</v>
      </c>
    </row>
    <row r="67" spans="1:6">
      <c r="A67" s="3" t="s">
        <v>992</v>
      </c>
    </row>
    <row r="68" spans="1:6">
      <c r="A68" s="4" t="s">
        <v>948</v>
      </c>
      <c r="C68" s="4" t="s">
        <v>950</v>
      </c>
      <c r="D68" s="4" t="s">
        <v>993</v>
      </c>
      <c r="E68" s="4" t="s">
        <v>994</v>
      </c>
    </row>
    <row r="69" spans="1:6">
      <c r="A69" s="4" t="s">
        <v>995</v>
      </c>
      <c r="C69" s="6" t="n">
        <v>12</v>
      </c>
    </row>
    <row r="70" spans="1:6">
      <c r="A70" s="4" t="s">
        <v>996</v>
      </c>
      <c r="C70" s="4" t="s">
        <v>997</v>
      </c>
      <c r="D70" s="4" t="s">
        <v>998</v>
      </c>
      <c r="E70" s="4" t="s">
        <v>999</v>
      </c>
    </row>
    <row r="71" spans="1:6">
      <c r="A71" s="4" t="s">
        <v>951</v>
      </c>
      <c r="C71" s="4" t="s">
        <v>952</v>
      </c>
      <c r="D71" s="4" t="s">
        <v>952</v>
      </c>
      <c r="E71" s="4" t="s">
        <v>952</v>
      </c>
    </row>
    <row r="72" spans="1:6">
      <c r="A72" s="3" t="s">
        <v>1000</v>
      </c>
    </row>
    <row r="73" spans="1:6">
      <c r="A73" s="4" t="s">
        <v>955</v>
      </c>
      <c r="C73" s="7" t="n">
        <v>8.800000000000001</v>
      </c>
      <c r="D73" s="6" t="n">
        <v>13</v>
      </c>
      <c r="E73" s="7" t="n">
        <v>17.3</v>
      </c>
    </row>
    <row r="74" spans="1:6">
      <c r="A74" s="4" t="s">
        <v>956</v>
      </c>
      <c r="C74" s="8" t="n">
        <v>50.9</v>
      </c>
      <c r="D74" s="5" t="n">
        <v>61</v>
      </c>
      <c r="E74" s="8" t="n">
        <v>62.3</v>
      </c>
    </row>
    <row r="75" spans="1:6">
      <c r="A75" s="4" t="s">
        <v>996</v>
      </c>
      <c r="C75" s="8" t="n">
        <v>-87.3</v>
      </c>
      <c r="D75" s="8" t="n">
        <v>-88.90000000000001</v>
      </c>
      <c r="E75" s="8" t="n">
        <v>-86.3</v>
      </c>
    </row>
    <row r="76" spans="1:6">
      <c r="A76" s="4" t="s">
        <v>1001</v>
      </c>
      <c r="C76" s="8" t="n">
        <v>0.7</v>
      </c>
      <c r="D76" s="8" t="n">
        <v>0.8</v>
      </c>
      <c r="E76" s="8" t="n">
        <v>1.9</v>
      </c>
    </row>
    <row r="77" spans="1:6">
      <c r="A77" s="4" t="s">
        <v>1002</v>
      </c>
      <c r="C77" s="8" t="n">
        <v>41.3</v>
      </c>
      <c r="D77" s="8" t="n">
        <v>54.6</v>
      </c>
      <c r="E77" s="8" t="n">
        <v>30.5</v>
      </c>
    </row>
    <row r="78" spans="1:6">
      <c r="A78" s="4" t="s">
        <v>1003</v>
      </c>
      <c r="C78" s="8" t="n">
        <v>-0.4</v>
      </c>
      <c r="D78" s="8" t="n">
        <v>4.8</v>
      </c>
      <c r="E78" s="5" t="n">
        <v>0</v>
      </c>
    </row>
    <row r="79" spans="1:6">
      <c r="A79" s="4" t="s">
        <v>1004</v>
      </c>
      <c r="C79" s="5" t="n">
        <v>21</v>
      </c>
      <c r="D79" s="8" t="n">
        <v>8.9</v>
      </c>
      <c r="E79" s="8" t="n">
        <v>4.2</v>
      </c>
    </row>
    <row r="80" spans="1:6">
      <c r="A80" s="4" t="s">
        <v>1005</v>
      </c>
      <c r="C80" s="5" t="n">
        <v>35</v>
      </c>
      <c r="D80" s="8" t="n">
        <v>54.2</v>
      </c>
      <c r="E80" s="7" t="n">
        <v>29.9</v>
      </c>
    </row>
    <row r="81" spans="1:6">
      <c r="A81" s="3" t="s">
        <v>1006</v>
      </c>
    </row>
    <row r="82" spans="1:6">
      <c r="A82" s="5" t="n">
        <v>2017</v>
      </c>
      <c r="C82" s="8" t="n">
        <v>86.09999999999999</v>
      </c>
    </row>
    <row r="83" spans="1:6">
      <c r="A83" s="5" t="n">
        <v>2018</v>
      </c>
      <c r="C83" s="8" t="n">
        <v>85.2</v>
      </c>
    </row>
    <row r="84" spans="1:6">
      <c r="A84" s="5" t="n">
        <v>2019</v>
      </c>
      <c r="C84" s="8" t="n">
        <v>86.09999999999999</v>
      </c>
    </row>
    <row r="85" spans="1:6">
      <c r="A85" s="5" t="n">
        <v>2020</v>
      </c>
      <c r="C85" s="8" t="n">
        <v>85.8</v>
      </c>
    </row>
    <row r="86" spans="1:6">
      <c r="A86" s="5" t="n">
        <v>2021</v>
      </c>
      <c r="C86" s="8" t="n">
        <v>85.5</v>
      </c>
    </row>
    <row r="87" spans="1:6">
      <c r="A87" s="4" t="s">
        <v>1007</v>
      </c>
      <c r="C87" s="8" t="n">
        <v>427.8</v>
      </c>
    </row>
    <row r="88" spans="1:6">
      <c r="A88" s="4" t="s">
        <v>1008</v>
      </c>
    </row>
    <row r="89" spans="1:6">
      <c r="A89" s="3" t="s">
        <v>992</v>
      </c>
    </row>
    <row r="90" spans="1:6">
      <c r="A90" s="4" t="s">
        <v>995</v>
      </c>
      <c r="F90" s="6" t="n">
        <v>18</v>
      </c>
    </row>
    <row r="91" spans="1:6">
      <c r="A91" s="4" t="s">
        <v>1009</v>
      </c>
    </row>
    <row r="92" spans="1:6">
      <c r="A92" s="3" t="s">
        <v>992</v>
      </c>
    </row>
    <row r="93" spans="1:6">
      <c r="A93" s="4" t="s">
        <v>995</v>
      </c>
      <c r="F93" s="6" t="n">
        <v>22</v>
      </c>
    </row>
    <row r="94" spans="1:6">
      <c r="A94" s="4" t="s">
        <v>1010</v>
      </c>
    </row>
    <row r="95" spans="1:6">
      <c r="A95" s="3" t="s">
        <v>934</v>
      </c>
    </row>
    <row r="96" spans="1:6">
      <c r="A96" s="4" t="s">
        <v>967</v>
      </c>
      <c r="C96" s="5" t="n">
        <v>1271</v>
      </c>
    </row>
    <row r="97" spans="1:6">
      <c r="A97" s="4" t="s">
        <v>969</v>
      </c>
      <c r="C97" s="8" t="n">
        <v>1277.3</v>
      </c>
      <c r="D97" s="5" t="n">
        <v>1271</v>
      </c>
    </row>
    <row r="98" spans="1:6">
      <c r="A98" s="4" t="s">
        <v>1011</v>
      </c>
    </row>
    <row r="99" spans="1:6">
      <c r="A99" s="3" t="s">
        <v>934</v>
      </c>
    </row>
    <row r="100" spans="1:6">
      <c r="A100" s="4" t="s">
        <v>967</v>
      </c>
      <c r="C100" s="8" t="n">
        <v>1006.2</v>
      </c>
    </row>
    <row r="101" spans="1:6">
      <c r="A101" s="4" t="s">
        <v>969</v>
      </c>
      <c r="C101" s="8" t="n">
        <v>999.7</v>
      </c>
      <c r="D101" s="8" t="n">
        <v>1006.2</v>
      </c>
    </row>
    <row r="102" spans="1:6">
      <c r="A102" s="4" t="s">
        <v>1012</v>
      </c>
    </row>
    <row r="103" spans="1:6">
      <c r="A103" s="3" t="s">
        <v>934</v>
      </c>
    </row>
    <row r="104" spans="1:6">
      <c r="A104" s="4" t="s">
        <v>967</v>
      </c>
      <c r="C104" s="5" t="n">
        <v>174</v>
      </c>
    </row>
    <row r="105" spans="1:6">
      <c r="A105" s="4" t="s">
        <v>969</v>
      </c>
      <c r="C105" s="8" t="n">
        <v>153.2</v>
      </c>
      <c r="D105" s="5" t="n">
        <v>174</v>
      </c>
    </row>
    <row r="106" spans="1:6">
      <c r="A106" s="4" t="s">
        <v>1013</v>
      </c>
    </row>
    <row r="107" spans="1:6">
      <c r="A107" s="3" t="s">
        <v>934</v>
      </c>
    </row>
    <row r="108" spans="1:6">
      <c r="A108" s="4" t="s">
        <v>967</v>
      </c>
      <c r="C108" s="8" t="n">
        <v>0.9</v>
      </c>
    </row>
    <row r="109" spans="1:6">
      <c r="A109" s="4" t="s">
        <v>969</v>
      </c>
      <c r="C109" s="8" t="n">
        <v>45.6</v>
      </c>
      <c r="D109" s="8" t="n">
        <v>0.9</v>
      </c>
    </row>
    <row r="110" spans="1:6">
      <c r="A110" s="4" t="s">
        <v>1014</v>
      </c>
    </row>
    <row r="111" spans="1:6">
      <c r="A111" s="3" t="s">
        <v>934</v>
      </c>
    </row>
    <row r="112" spans="1:6">
      <c r="A112" s="4" t="s">
        <v>967</v>
      </c>
      <c r="C112" s="8" t="n">
        <v>62.4</v>
      </c>
    </row>
    <row r="113" spans="1:6">
      <c r="A113" s="4" t="s">
        <v>969</v>
      </c>
      <c r="C113" s="8" t="n">
        <v>118.6</v>
      </c>
      <c r="D113" s="8" t="n">
        <v>62.4</v>
      </c>
    </row>
    <row r="114" spans="1:6">
      <c r="A114" s="4" t="s">
        <v>1015</v>
      </c>
    </row>
    <row r="115" spans="1:6">
      <c r="A115" s="3" t="s">
        <v>934</v>
      </c>
    </row>
    <row r="116" spans="1:6">
      <c r="A116" s="4" t="s">
        <v>967</v>
      </c>
      <c r="C116" s="8" t="n">
        <v>62.4</v>
      </c>
    </row>
    <row r="117" spans="1:6">
      <c r="A117" s="4" t="s">
        <v>969</v>
      </c>
      <c r="C117" s="8" t="n">
        <v>118.6</v>
      </c>
      <c r="D117" s="8" t="n">
        <v>62.4</v>
      </c>
    </row>
    <row r="118" spans="1:6">
      <c r="A118" s="4" t="s">
        <v>1016</v>
      </c>
    </row>
    <row r="119" spans="1:6">
      <c r="A119" s="3" t="s">
        <v>934</v>
      </c>
    </row>
    <row r="120" spans="1:6">
      <c r="A120" s="4" t="s">
        <v>967</v>
      </c>
      <c r="C120" s="5" t="n">
        <v>0</v>
      </c>
    </row>
    <row r="121" spans="1:6">
      <c r="A121" s="4" t="s">
        <v>969</v>
      </c>
      <c r="C121" s="5" t="n">
        <v>0</v>
      </c>
      <c r="D121" s="5" t="n">
        <v>0</v>
      </c>
    </row>
    <row r="122" spans="1:6">
      <c r="A122" s="4" t="s">
        <v>1017</v>
      </c>
    </row>
    <row r="123" spans="1:6">
      <c r="A123" s="3" t="s">
        <v>934</v>
      </c>
    </row>
    <row r="124" spans="1:6">
      <c r="A124" s="4" t="s">
        <v>967</v>
      </c>
      <c r="C124" s="5" t="n">
        <v>0</v>
      </c>
    </row>
    <row r="125" spans="1:6">
      <c r="A125" s="4" t="s">
        <v>969</v>
      </c>
      <c r="C125" s="5" t="n">
        <v>0</v>
      </c>
      <c r="D125" s="5" t="n">
        <v>0</v>
      </c>
    </row>
    <row r="126" spans="1:6">
      <c r="A126" s="4" t="s">
        <v>1018</v>
      </c>
    </row>
    <row r="127" spans="1:6">
      <c r="A127" s="3" t="s">
        <v>934</v>
      </c>
    </row>
    <row r="128" spans="1:6">
      <c r="A128" s="4" t="s">
        <v>967</v>
      </c>
      <c r="C128" s="8" t="n">
        <v>742.1</v>
      </c>
    </row>
    <row r="129" spans="1:6">
      <c r="A129" s="4" t="s">
        <v>969</v>
      </c>
      <c r="C129" s="5" t="n">
        <v>692</v>
      </c>
      <c r="D129" s="8" t="n">
        <v>742.1</v>
      </c>
    </row>
    <row r="130" spans="1:6">
      <c r="A130" s="4" t="s">
        <v>1019</v>
      </c>
    </row>
    <row r="131" spans="1:6">
      <c r="A131" s="3" t="s">
        <v>934</v>
      </c>
    </row>
    <row r="132" spans="1:6">
      <c r="A132" s="4" t="s">
        <v>967</v>
      </c>
      <c r="C132" s="8" t="n">
        <v>742.1</v>
      </c>
    </row>
    <row r="133" spans="1:6">
      <c r="A133" s="4" t="s">
        <v>969</v>
      </c>
      <c r="C133" s="5" t="n">
        <v>692</v>
      </c>
      <c r="D133" s="8" t="n">
        <v>742.1</v>
      </c>
    </row>
    <row r="134" spans="1:6">
      <c r="A134" s="4" t="s">
        <v>1020</v>
      </c>
    </row>
    <row r="135" spans="1:6">
      <c r="A135" s="3" t="s">
        <v>934</v>
      </c>
    </row>
    <row r="136" spans="1:6">
      <c r="A136" s="4" t="s">
        <v>967</v>
      </c>
      <c r="C136" s="5" t="n">
        <v>0</v>
      </c>
    </row>
    <row r="137" spans="1:6">
      <c r="A137" s="4" t="s">
        <v>969</v>
      </c>
      <c r="C137" s="5" t="n">
        <v>0</v>
      </c>
      <c r="D137" s="5" t="n">
        <v>0</v>
      </c>
    </row>
    <row r="138" spans="1:6">
      <c r="A138" s="4" t="s">
        <v>1021</v>
      </c>
    </row>
    <row r="139" spans="1:6">
      <c r="A139" s="3" t="s">
        <v>934</v>
      </c>
    </row>
    <row r="140" spans="1:6">
      <c r="A140" s="4" t="s">
        <v>967</v>
      </c>
      <c r="C140" s="5" t="n">
        <v>0</v>
      </c>
    </row>
    <row r="141" spans="1:6">
      <c r="A141" s="4" t="s">
        <v>969</v>
      </c>
      <c r="C141" s="5" t="n">
        <v>0</v>
      </c>
      <c r="D141" s="5" t="n">
        <v>0</v>
      </c>
    </row>
    <row r="142" spans="1:6">
      <c r="A142" s="4" t="s">
        <v>1022</v>
      </c>
    </row>
    <row r="143" spans="1:6">
      <c r="A143" s="3" t="s">
        <v>934</v>
      </c>
    </row>
    <row r="144" spans="1:6">
      <c r="A144" s="4" t="s">
        <v>967</v>
      </c>
      <c r="C144" s="8" t="n">
        <v>0.3</v>
      </c>
    </row>
    <row r="145" spans="1:6">
      <c r="A145" s="4" t="s">
        <v>969</v>
      </c>
      <c r="C145" s="5" t="n">
        <v>0</v>
      </c>
      <c r="D145" s="8" t="n">
        <v>0.3</v>
      </c>
    </row>
    <row r="146" spans="1:6">
      <c r="A146" s="4" t="s">
        <v>1023</v>
      </c>
    </row>
    <row r="147" spans="1:6">
      <c r="A147" s="3" t="s">
        <v>934</v>
      </c>
    </row>
    <row r="148" spans="1:6">
      <c r="A148" s="4" t="s">
        <v>967</v>
      </c>
      <c r="C148" s="8" t="n">
        <v>0.3</v>
      </c>
    </row>
    <row r="149" spans="1:6">
      <c r="A149" s="4" t="s">
        <v>969</v>
      </c>
      <c r="C149" s="5" t="n">
        <v>0</v>
      </c>
      <c r="D149" s="8" t="n">
        <v>0.3</v>
      </c>
    </row>
    <row r="150" spans="1:6">
      <c r="A150" s="4" t="s">
        <v>1024</v>
      </c>
    </row>
    <row r="151" spans="1:6">
      <c r="A151" s="3" t="s">
        <v>934</v>
      </c>
    </row>
    <row r="152" spans="1:6">
      <c r="A152" s="4" t="s">
        <v>967</v>
      </c>
      <c r="C152" s="5" t="n">
        <v>0</v>
      </c>
    </row>
    <row r="153" spans="1:6">
      <c r="A153" s="4" t="s">
        <v>969</v>
      </c>
      <c r="C153" s="5" t="n">
        <v>0</v>
      </c>
      <c r="D153" s="5" t="n">
        <v>0</v>
      </c>
    </row>
    <row r="154" spans="1:6">
      <c r="A154" s="4" t="s">
        <v>1025</v>
      </c>
    </row>
    <row r="155" spans="1:6">
      <c r="A155" s="3" t="s">
        <v>934</v>
      </c>
    </row>
    <row r="156" spans="1:6">
      <c r="A156" s="4" t="s">
        <v>967</v>
      </c>
      <c r="C156" s="5" t="n">
        <v>0</v>
      </c>
    </row>
    <row r="157" spans="1:6">
      <c r="A157" s="4" t="s">
        <v>969</v>
      </c>
      <c r="C157" s="5" t="n">
        <v>0</v>
      </c>
      <c r="D157" s="5" t="n">
        <v>0</v>
      </c>
    </row>
    <row r="158" spans="1:6">
      <c r="A158" s="4" t="s">
        <v>1026</v>
      </c>
    </row>
    <row r="159" spans="1:6">
      <c r="A159" s="3" t="s">
        <v>934</v>
      </c>
    </row>
    <row r="160" spans="1:6">
      <c r="A160" s="4" t="s">
        <v>967</v>
      </c>
      <c r="C160" s="8" t="n">
        <v>187.9</v>
      </c>
    </row>
    <row r="161" spans="1:6">
      <c r="A161" s="4" t="s">
        <v>969</v>
      </c>
      <c r="C161" s="8" t="n">
        <v>154.6</v>
      </c>
      <c r="D161" s="8" t="n">
        <v>187.9</v>
      </c>
    </row>
    <row r="162" spans="1:6">
      <c r="A162" s="4" t="s">
        <v>1027</v>
      </c>
    </row>
    <row r="163" spans="1:6">
      <c r="A163" s="3" t="s">
        <v>934</v>
      </c>
    </row>
    <row r="164" spans="1:6">
      <c r="A164" s="4" t="s">
        <v>967</v>
      </c>
      <c r="C164" s="8" t="n">
        <v>187.9</v>
      </c>
    </row>
    <row r="165" spans="1:6">
      <c r="A165" s="4" t="s">
        <v>969</v>
      </c>
      <c r="C165" s="8" t="n">
        <v>154.6</v>
      </c>
      <c r="D165" s="8" t="n">
        <v>187.9</v>
      </c>
    </row>
    <row r="166" spans="1:6">
      <c r="A166" s="4" t="s">
        <v>1028</v>
      </c>
    </row>
    <row r="167" spans="1:6">
      <c r="A167" s="3" t="s">
        <v>934</v>
      </c>
    </row>
    <row r="168" spans="1:6">
      <c r="A168" s="4" t="s">
        <v>967</v>
      </c>
      <c r="C168" s="5" t="n">
        <v>0</v>
      </c>
    </row>
    <row r="169" spans="1:6">
      <c r="A169" s="4" t="s">
        <v>969</v>
      </c>
      <c r="C169" s="5" t="n">
        <v>0</v>
      </c>
      <c r="D169" s="5" t="n">
        <v>0</v>
      </c>
    </row>
    <row r="170" spans="1:6">
      <c r="A170" s="4" t="s">
        <v>1029</v>
      </c>
    </row>
    <row r="171" spans="1:6">
      <c r="A171" s="3" t="s">
        <v>934</v>
      </c>
    </row>
    <row r="172" spans="1:6">
      <c r="A172" s="4" t="s">
        <v>967</v>
      </c>
      <c r="C172" s="5" t="n">
        <v>0</v>
      </c>
    </row>
    <row r="173" spans="1:6">
      <c r="A173" s="4" t="s">
        <v>969</v>
      </c>
      <c r="C173" s="5" t="n">
        <v>0</v>
      </c>
      <c r="D173" s="5" t="n">
        <v>0</v>
      </c>
    </row>
    <row r="174" spans="1:6">
      <c r="A174" s="4" t="s">
        <v>1030</v>
      </c>
    </row>
    <row r="175" spans="1:6">
      <c r="A175" s="3" t="s">
        <v>934</v>
      </c>
    </row>
    <row r="176" spans="1:6">
      <c r="A176" s="4" t="s">
        <v>969</v>
      </c>
      <c r="C176" s="5" t="n">
        <v>45</v>
      </c>
    </row>
    <row r="177" spans="1:6">
      <c r="A177" s="4" t="s">
        <v>1031</v>
      </c>
    </row>
    <row r="178" spans="1:6">
      <c r="A178" s="3" t="s">
        <v>934</v>
      </c>
    </row>
    <row r="179" spans="1:6">
      <c r="A179" s="4" t="s">
        <v>967</v>
      </c>
      <c r="C179" s="5" t="n">
        <v>0</v>
      </c>
    </row>
    <row r="180" spans="1:6">
      <c r="A180" s="4" t="s">
        <v>969</v>
      </c>
      <c r="C180" s="8" t="n">
        <v>45.6</v>
      </c>
      <c r="D180" s="5" t="n">
        <v>0</v>
      </c>
    </row>
    <row r="181" spans="1:6">
      <c r="A181" s="4" t="s">
        <v>1032</v>
      </c>
    </row>
    <row r="182" spans="1:6">
      <c r="A182" s="3" t="s">
        <v>934</v>
      </c>
    </row>
    <row r="183" spans="1:6">
      <c r="A183" s="4" t="s">
        <v>967</v>
      </c>
      <c r="C183" s="5" t="n">
        <v>174</v>
      </c>
    </row>
    <row r="184" spans="1:6">
      <c r="A184" s="4" t="s">
        <v>969</v>
      </c>
      <c r="C184" s="5" t="n">
        <v>220</v>
      </c>
      <c r="D184" s="5" t="n">
        <v>174</v>
      </c>
    </row>
    <row r="185" spans="1:6">
      <c r="A185" s="4" t="s">
        <v>1033</v>
      </c>
    </row>
    <row r="186" spans="1:6">
      <c r="A186" s="3" t="s">
        <v>934</v>
      </c>
    </row>
    <row r="187" spans="1:6">
      <c r="A187" s="4" t="s">
        <v>967</v>
      </c>
      <c r="C187" s="5" t="n">
        <v>0</v>
      </c>
    </row>
    <row r="188" spans="1:6">
      <c r="A188" s="4" t="s">
        <v>969</v>
      </c>
      <c r="C188" s="8" t="n">
        <v>21.2</v>
      </c>
      <c r="D188" s="5" t="n">
        <v>0</v>
      </c>
    </row>
    <row r="189" spans="1:6">
      <c r="A189" s="4" t="s">
        <v>1034</v>
      </c>
    </row>
    <row r="190" spans="1:6">
      <c r="A190" s="3" t="s">
        <v>934</v>
      </c>
    </row>
    <row r="191" spans="1:6">
      <c r="A191" s="4" t="s">
        <v>967</v>
      </c>
      <c r="C191" s="5" t="n">
        <v>174</v>
      </c>
    </row>
    <row r="192" spans="1:6">
      <c r="A192" s="4" t="s">
        <v>969</v>
      </c>
      <c r="C192" s="8" t="n">
        <v>153.2</v>
      </c>
      <c r="D192" s="5" t="n">
        <v>174</v>
      </c>
    </row>
    <row r="193" spans="1:6">
      <c r="A193" s="4" t="s">
        <v>1035</v>
      </c>
    </row>
    <row r="194" spans="1:6">
      <c r="A194" s="3" t="s">
        <v>934</v>
      </c>
    </row>
    <row r="195" spans="1:6">
      <c r="A195" s="4" t="s">
        <v>967</v>
      </c>
      <c r="C195" s="5" t="n">
        <v>0</v>
      </c>
    </row>
    <row r="196" spans="1:6">
      <c r="A196" s="4" t="s">
        <v>969</v>
      </c>
      <c r="C196" s="8" t="n">
        <v>45.6</v>
      </c>
      <c r="D196" s="5" t="n">
        <v>0</v>
      </c>
    </row>
    <row r="197" spans="1:6">
      <c r="A197" s="4" t="s">
        <v>1036</v>
      </c>
    </row>
    <row r="198" spans="1:6">
      <c r="A198" s="3" t="s">
        <v>934</v>
      </c>
    </row>
    <row r="199" spans="1:6">
      <c r="A199" s="4" t="s">
        <v>967</v>
      </c>
      <c r="C199" s="8" t="n">
        <v>9.800000000000001</v>
      </c>
    </row>
    <row r="200" spans="1:6">
      <c r="A200" s="4" t="s">
        <v>969</v>
      </c>
      <c r="C200" s="8" t="n">
        <v>11.2</v>
      </c>
      <c r="D200" s="8" t="n">
        <v>9.800000000000001</v>
      </c>
    </row>
    <row r="201" spans="1:6">
      <c r="A201" s="4" t="s">
        <v>1037</v>
      </c>
    </row>
    <row r="202" spans="1:6">
      <c r="A202" s="3" t="s">
        <v>934</v>
      </c>
    </row>
    <row r="203" spans="1:6">
      <c r="A203" s="4" t="s">
        <v>967</v>
      </c>
      <c r="C203" s="8" t="n">
        <v>9.800000000000001</v>
      </c>
    </row>
    <row r="204" spans="1:6">
      <c r="A204" s="4" t="s">
        <v>969</v>
      </c>
      <c r="C204" s="8" t="n">
        <v>11.2</v>
      </c>
      <c r="D204" s="8" t="n">
        <v>9.800000000000001</v>
      </c>
    </row>
    <row r="205" spans="1:6">
      <c r="A205" s="4" t="s">
        <v>1038</v>
      </c>
    </row>
    <row r="206" spans="1:6">
      <c r="A206" s="3" t="s">
        <v>934</v>
      </c>
    </row>
    <row r="207" spans="1:6">
      <c r="A207" s="4" t="s">
        <v>967</v>
      </c>
      <c r="C207" s="5" t="n">
        <v>0</v>
      </c>
    </row>
    <row r="208" spans="1:6">
      <c r="A208" s="4" t="s">
        <v>969</v>
      </c>
      <c r="C208" s="5" t="n">
        <v>0</v>
      </c>
      <c r="D208" s="5" t="n">
        <v>0</v>
      </c>
    </row>
    <row r="209" spans="1:6">
      <c r="A209" s="4" t="s">
        <v>1039</v>
      </c>
    </row>
    <row r="210" spans="1:6">
      <c r="A210" s="3" t="s">
        <v>934</v>
      </c>
    </row>
    <row r="211" spans="1:6">
      <c r="A211" s="4" t="s">
        <v>967</v>
      </c>
      <c r="C211" s="5" t="n">
        <v>0</v>
      </c>
    </row>
    <row r="212" spans="1:6">
      <c r="A212" s="4" t="s">
        <v>969</v>
      </c>
      <c r="C212" s="5" t="n">
        <v>0</v>
      </c>
      <c r="D212" s="5" t="n">
        <v>0</v>
      </c>
    </row>
    <row r="213" spans="1:6">
      <c r="A213" s="4" t="s">
        <v>1040</v>
      </c>
    </row>
    <row r="214" spans="1:6">
      <c r="A214" s="3" t="s">
        <v>934</v>
      </c>
    </row>
    <row r="215" spans="1:6">
      <c r="A215" s="4" t="s">
        <v>967</v>
      </c>
      <c r="C215" s="8" t="n">
        <v>1.2</v>
      </c>
    </row>
    <row r="216" spans="1:6">
      <c r="A216" s="4" t="s">
        <v>969</v>
      </c>
      <c r="C216" s="5" t="n">
        <v>0</v>
      </c>
      <c r="D216" s="8" t="n">
        <v>1.2</v>
      </c>
    </row>
    <row r="217" spans="1:6">
      <c r="A217" s="4" t="s">
        <v>1041</v>
      </c>
    </row>
    <row r="218" spans="1:6">
      <c r="A218" s="3" t="s">
        <v>934</v>
      </c>
    </row>
    <row r="219" spans="1:6">
      <c r="A219" s="4" t="s">
        <v>967</v>
      </c>
      <c r="C219" s="8" t="n">
        <v>1.2</v>
      </c>
    </row>
    <row r="220" spans="1:6">
      <c r="A220" s="4" t="s">
        <v>969</v>
      </c>
      <c r="C220" s="5" t="n">
        <v>0</v>
      </c>
      <c r="D220" s="8" t="n">
        <v>1.2</v>
      </c>
    </row>
    <row r="221" spans="1:6">
      <c r="A221" s="4" t="s">
        <v>1042</v>
      </c>
    </row>
    <row r="222" spans="1:6">
      <c r="A222" s="3" t="s">
        <v>934</v>
      </c>
    </row>
    <row r="223" spans="1:6">
      <c r="A223" s="4" t="s">
        <v>967</v>
      </c>
      <c r="C223" s="5" t="n">
        <v>0</v>
      </c>
    </row>
    <row r="224" spans="1:6">
      <c r="A224" s="4" t="s">
        <v>969</v>
      </c>
      <c r="C224" s="5" t="n">
        <v>0</v>
      </c>
      <c r="D224" s="5" t="n">
        <v>0</v>
      </c>
    </row>
    <row r="225" spans="1:6">
      <c r="A225" s="4" t="s">
        <v>1043</v>
      </c>
    </row>
    <row r="226" spans="1:6">
      <c r="A226" s="3" t="s">
        <v>934</v>
      </c>
    </row>
    <row r="227" spans="1:6">
      <c r="A227" s="4" t="s">
        <v>967</v>
      </c>
      <c r="C227" s="5" t="n">
        <v>0</v>
      </c>
    </row>
    <row r="228" spans="1:6">
      <c r="A228" s="4" t="s">
        <v>969</v>
      </c>
      <c r="C228" s="5" t="n">
        <v>0</v>
      </c>
      <c r="D228" s="5" t="n">
        <v>0</v>
      </c>
    </row>
    <row r="229" spans="1:6">
      <c r="A229" s="4" t="s">
        <v>1044</v>
      </c>
    </row>
    <row r="230" spans="1:6">
      <c r="A230" s="3" t="s">
        <v>934</v>
      </c>
    </row>
    <row r="231" spans="1:6">
      <c r="A231" s="4" t="s">
        <v>967</v>
      </c>
      <c r="C231" s="8" t="n">
        <v>2.5</v>
      </c>
    </row>
    <row r="232" spans="1:6">
      <c r="A232" s="4" t="s">
        <v>969</v>
      </c>
      <c r="C232" s="5" t="n">
        <v>0</v>
      </c>
      <c r="D232" s="8" t="n">
        <v>2.5</v>
      </c>
    </row>
    <row r="233" spans="1:6">
      <c r="A233" s="4" t="s">
        <v>1045</v>
      </c>
    </row>
    <row r="234" spans="1:6">
      <c r="A234" s="3" t="s">
        <v>934</v>
      </c>
    </row>
    <row r="235" spans="1:6">
      <c r="A235" s="4" t="s">
        <v>967</v>
      </c>
      <c r="C235" s="8" t="n">
        <v>2.5</v>
      </c>
    </row>
    <row r="236" spans="1:6">
      <c r="A236" s="4" t="s">
        <v>969</v>
      </c>
      <c r="C236" s="5" t="n">
        <v>0</v>
      </c>
      <c r="D236" s="8" t="n">
        <v>2.5</v>
      </c>
    </row>
    <row r="237" spans="1:6">
      <c r="A237" s="4" t="s">
        <v>1046</v>
      </c>
    </row>
    <row r="238" spans="1:6">
      <c r="A238" s="3" t="s">
        <v>934</v>
      </c>
    </row>
    <row r="239" spans="1:6">
      <c r="A239" s="4" t="s">
        <v>967</v>
      </c>
      <c r="C239" s="5" t="n">
        <v>0</v>
      </c>
    </row>
    <row r="240" spans="1:6">
      <c r="A240" s="4" t="s">
        <v>969</v>
      </c>
      <c r="C240" s="5" t="n">
        <v>0</v>
      </c>
      <c r="D240" s="5" t="n">
        <v>0</v>
      </c>
    </row>
    <row r="241" spans="1:6">
      <c r="A241" s="4" t="s">
        <v>1047</v>
      </c>
    </row>
    <row r="242" spans="1:6">
      <c r="A242" s="3" t="s">
        <v>934</v>
      </c>
    </row>
    <row r="243" spans="1:6">
      <c r="A243" s="4" t="s">
        <v>967</v>
      </c>
      <c r="C243" s="5" t="n">
        <v>0</v>
      </c>
    </row>
    <row r="244" spans="1:6">
      <c r="A244" s="4" t="s">
        <v>969</v>
      </c>
      <c r="C244" s="5" t="n">
        <v>0</v>
      </c>
      <c r="D244" s="5" t="n">
        <v>0</v>
      </c>
    </row>
    <row r="245" spans="1:6">
      <c r="A245" s="4" t="s">
        <v>1048</v>
      </c>
    </row>
    <row r="246" spans="1:6">
      <c r="A246" s="3" t="s">
        <v>934</v>
      </c>
    </row>
    <row r="247" spans="1:6">
      <c r="A247" s="4" t="s">
        <v>967</v>
      </c>
      <c r="C247" s="8" t="n">
        <v>0.8</v>
      </c>
    </row>
    <row r="248" spans="1:6">
      <c r="A248" s="4" t="s">
        <v>969</v>
      </c>
      <c r="C248" s="8" t="n">
        <v>2.6</v>
      </c>
      <c r="D248" s="8" t="n">
        <v>0.8</v>
      </c>
    </row>
    <row r="249" spans="1:6">
      <c r="A249" s="4" t="s">
        <v>1049</v>
      </c>
    </row>
    <row r="250" spans="1:6">
      <c r="A250" s="3" t="s">
        <v>934</v>
      </c>
    </row>
    <row r="251" spans="1:6">
      <c r="A251" s="4" t="s">
        <v>967</v>
      </c>
      <c r="C251" s="5" t="n">
        <v>0</v>
      </c>
    </row>
    <row r="252" spans="1:6">
      <c r="A252" s="4" t="s">
        <v>969</v>
      </c>
      <c r="C252" s="8" t="n">
        <v>2.6</v>
      </c>
      <c r="D252" s="5" t="n">
        <v>0</v>
      </c>
    </row>
    <row r="253" spans="1:6">
      <c r="A253" s="4" t="s">
        <v>1050</v>
      </c>
    </row>
    <row r="254" spans="1:6">
      <c r="A254" s="3" t="s">
        <v>934</v>
      </c>
    </row>
    <row r="255" spans="1:6">
      <c r="A255" s="4" t="s">
        <v>967</v>
      </c>
      <c r="C255" s="5" t="n">
        <v>0</v>
      </c>
    </row>
    <row r="256" spans="1:6">
      <c r="A256" s="4" t="s">
        <v>969</v>
      </c>
      <c r="C256" s="5" t="n">
        <v>0</v>
      </c>
      <c r="D256" s="5" t="n">
        <v>0</v>
      </c>
    </row>
    <row r="257" spans="1:6">
      <c r="A257" s="4" t="s">
        <v>1051</v>
      </c>
    </row>
    <row r="258" spans="1:6">
      <c r="A258" s="3" t="s">
        <v>934</v>
      </c>
    </row>
    <row r="259" spans="1:6">
      <c r="A259" s="4" t="s">
        <v>967</v>
      </c>
      <c r="C259" s="8" t="n">
        <v>0.8</v>
      </c>
    </row>
    <row r="260" spans="1:6">
      <c r="A260" s="4" t="s">
        <v>969</v>
      </c>
      <c r="C260" s="5" t="n">
        <v>0</v>
      </c>
      <c r="D260" s="8" t="n">
        <v>0.8</v>
      </c>
    </row>
    <row r="261" spans="1:6">
      <c r="A261" s="4" t="s">
        <v>1052</v>
      </c>
    </row>
    <row r="262" spans="1:6">
      <c r="A262" s="3" t="s">
        <v>934</v>
      </c>
    </row>
    <row r="263" spans="1:6">
      <c r="A263" s="4" t="s">
        <v>967</v>
      </c>
      <c r="C263" s="8" t="n">
        <v>0.1</v>
      </c>
    </row>
    <row r="264" spans="1:6">
      <c r="A264" s="4" t="s">
        <v>969</v>
      </c>
      <c r="C264" s="8" t="n">
        <v>-0.5</v>
      </c>
      <c r="D264" s="8" t="n">
        <v>0.1</v>
      </c>
    </row>
    <row r="265" spans="1:6">
      <c r="A265" s="4" t="s">
        <v>1053</v>
      </c>
    </row>
    <row r="266" spans="1:6">
      <c r="A266" s="3" t="s">
        <v>934</v>
      </c>
    </row>
    <row r="267" spans="1:6">
      <c r="A267" s="4" t="s">
        <v>967</v>
      </c>
      <c r="C267" s="5" t="n">
        <v>0</v>
      </c>
    </row>
    <row r="268" spans="1:6">
      <c r="A268" s="4" t="s">
        <v>969</v>
      </c>
      <c r="C268" s="8" t="n">
        <v>-0.5</v>
      </c>
      <c r="D268" s="5" t="n">
        <v>0</v>
      </c>
    </row>
    <row r="269" spans="1:6">
      <c r="A269" s="4" t="s">
        <v>1054</v>
      </c>
    </row>
    <row r="270" spans="1:6">
      <c r="A270" s="3" t="s">
        <v>934</v>
      </c>
    </row>
    <row r="271" spans="1:6">
      <c r="A271" s="4" t="s">
        <v>967</v>
      </c>
      <c r="C271" s="5" t="n">
        <v>0</v>
      </c>
    </row>
    <row r="272" spans="1:6">
      <c r="A272" s="4" t="s">
        <v>969</v>
      </c>
      <c r="C272" s="5" t="n">
        <v>0</v>
      </c>
      <c r="D272" s="5" t="n">
        <v>0</v>
      </c>
    </row>
    <row r="273" spans="1:6">
      <c r="A273" s="4" t="s">
        <v>1055</v>
      </c>
    </row>
    <row r="274" spans="1:6">
      <c r="A274" s="3" t="s">
        <v>934</v>
      </c>
    </row>
    <row r="275" spans="1:6">
      <c r="A275" s="4" t="s">
        <v>967</v>
      </c>
      <c r="C275" s="8" t="n">
        <v>0.1</v>
      </c>
    </row>
    <row r="276" spans="1:6">
      <c r="A276" s="4" t="s">
        <v>969</v>
      </c>
      <c r="C276" s="5" t="n">
        <v>0</v>
      </c>
      <c r="D276" s="8" t="n">
        <v>0.1</v>
      </c>
    </row>
    <row r="277" spans="1:6">
      <c r="A277" s="4" t="s">
        <v>1056</v>
      </c>
    </row>
    <row r="278" spans="1:6">
      <c r="A278" s="3" t="s">
        <v>934</v>
      </c>
    </row>
    <row r="279" spans="1:6">
      <c r="A279" s="4" t="s">
        <v>967</v>
      </c>
      <c r="B279" s="4" t="s">
        <v>40</v>
      </c>
      <c r="C279" s="8" t="n">
        <v>89.90000000000001</v>
      </c>
    </row>
    <row r="280" spans="1:6">
      <c r="A280" s="4" t="s">
        <v>969</v>
      </c>
      <c r="B280" s="4" t="s">
        <v>40</v>
      </c>
      <c r="C280" s="7" t="n">
        <v>78.8</v>
      </c>
      <c r="D280" s="8" t="n">
        <v>89.90000000000001</v>
      </c>
    </row>
    <row r="281" spans="1:6">
      <c r="A281" s="4" t="s">
        <v>1057</v>
      </c>
    </row>
    <row r="282" spans="1:6">
      <c r="A282" s="3" t="s">
        <v>992</v>
      </c>
    </row>
    <row r="283" spans="1:6">
      <c r="A283" s="4" t="s">
        <v>1058</v>
      </c>
      <c r="C283" s="4" t="s">
        <v>1059</v>
      </c>
    </row>
    <row r="284" spans="1:6">
      <c r="A284" s="4" t="s">
        <v>1060</v>
      </c>
    </row>
    <row r="285" spans="1:6">
      <c r="A285" s="3" t="s">
        <v>992</v>
      </c>
    </row>
    <row r="286" spans="1:6">
      <c r="A286" s="4" t="s">
        <v>1058</v>
      </c>
      <c r="C286" s="4" t="s">
        <v>1061</v>
      </c>
    </row>
    <row r="287" spans="1:6">
      <c r="A287" s="4" t="s">
        <v>1062</v>
      </c>
    </row>
    <row r="288" spans="1:6">
      <c r="A288" s="3" t="s">
        <v>934</v>
      </c>
    </row>
    <row r="289" spans="1:6">
      <c r="A289" s="4" t="s">
        <v>970</v>
      </c>
      <c r="C289" s="7" t="n">
        <v>-88.3</v>
      </c>
      <c r="D289" s="8" t="n">
        <v>-135.3</v>
      </c>
    </row>
    <row r="290" spans="1:6">
      <c r="A290" s="4" t="s">
        <v>1063</v>
      </c>
    </row>
    <row r="291" spans="1:6">
      <c r="A291" s="3" t="s">
        <v>934</v>
      </c>
    </row>
    <row r="292" spans="1:6">
      <c r="A292" s="4" t="s">
        <v>970</v>
      </c>
      <c r="C292" s="8" t="n">
        <v>-33.3</v>
      </c>
      <c r="D292" s="8" t="n">
        <v>-37.5</v>
      </c>
    </row>
    <row r="293" spans="1:6">
      <c r="A293" s="4" t="s">
        <v>1064</v>
      </c>
    </row>
    <row r="294" spans="1:6">
      <c r="A294" s="3" t="s">
        <v>934</v>
      </c>
    </row>
    <row r="295" spans="1:6">
      <c r="A295" s="4" t="s">
        <v>970</v>
      </c>
      <c r="C295" s="8" t="n">
        <v>-3.7</v>
      </c>
      <c r="D295" s="8" t="n">
        <v>-4.8</v>
      </c>
    </row>
    <row r="296" spans="1:6">
      <c r="A296" s="4" t="s">
        <v>1065</v>
      </c>
    </row>
    <row r="297" spans="1:6">
      <c r="A297" s="3" t="s">
        <v>934</v>
      </c>
    </row>
    <row r="298" spans="1:6">
      <c r="A298" s="4" t="s">
        <v>935</v>
      </c>
      <c r="C298" s="6" t="n">
        <v>35</v>
      </c>
      <c r="D298" s="6" t="n">
        <v>65</v>
      </c>
    </row>
    <row r="299" spans="1:6">
      <c r="A299" s="3" t="s">
        <v>992</v>
      </c>
    </row>
    <row r="300" spans="1:6">
      <c r="A300" s="4" t="s">
        <v>996</v>
      </c>
      <c r="C300" s="4" t="s">
        <v>997</v>
      </c>
      <c r="D300" s="4" t="s">
        <v>998</v>
      </c>
      <c r="E300" s="4" t="s">
        <v>999</v>
      </c>
    </row>
    <row r="301" spans="1:6">
      <c r="A301" s="3" t="s">
        <v>1000</v>
      </c>
    </row>
    <row r="302" spans="1:6">
      <c r="A302" s="4" t="s">
        <v>1066</v>
      </c>
      <c r="C302" s="4" t="s">
        <v>1067</v>
      </c>
    </row>
    <row r="303" spans="1:6">
      <c r="A303" s="4" t="s">
        <v>1068</v>
      </c>
      <c r="C303" s="4" t="s">
        <v>1069</v>
      </c>
    </row>
    <row r="304" spans="1:6">
      <c r="A304" s="3" t="s">
        <v>1070</v>
      </c>
    </row>
    <row r="305" spans="1:6">
      <c r="A305" s="4" t="s">
        <v>1071</v>
      </c>
      <c r="C305" s="6" t="n">
        <v>40</v>
      </c>
    </row>
    <row r="306" spans="1:6">
      <c r="A306" s="4" t="s">
        <v>1072</v>
      </c>
    </row>
    <row r="307" spans="1:6">
      <c r="A307" s="3" t="s">
        <v>1073</v>
      </c>
    </row>
    <row r="308" spans="1:6">
      <c r="A308" s="4" t="s">
        <v>1074</v>
      </c>
      <c r="C308" s="4" t="s">
        <v>916</v>
      </c>
    </row>
    <row r="309" spans="1:6">
      <c r="A309" s="4" t="s">
        <v>1075</v>
      </c>
      <c r="C309" s="4" t="s">
        <v>942</v>
      </c>
    </row>
    <row r="310" spans="1:6">
      <c r="A310" s="4" t="s">
        <v>1076</v>
      </c>
    </row>
    <row r="311" spans="1:6">
      <c r="A311" s="3" t="s">
        <v>1073</v>
      </c>
    </row>
    <row r="312" spans="1:6">
      <c r="A312" s="4" t="s">
        <v>1074</v>
      </c>
      <c r="C312" s="4" t="s">
        <v>940</v>
      </c>
    </row>
    <row r="313" spans="1:6">
      <c r="A313" s="4" t="s">
        <v>1075</v>
      </c>
      <c r="C313" s="4" t="s">
        <v>1077</v>
      </c>
    </row>
    <row r="314" spans="1:6">
      <c r="A314" s="4" t="s">
        <v>1078</v>
      </c>
    </row>
    <row r="315" spans="1:6">
      <c r="A315" s="3" t="s">
        <v>992</v>
      </c>
    </row>
    <row r="316" spans="1:6">
      <c r="A316" s="4" t="s">
        <v>996</v>
      </c>
      <c r="C316" s="4" t="s">
        <v>1067</v>
      </c>
    </row>
    <row r="317" spans="1:6">
      <c r="A317" s="4" t="s">
        <v>1079</v>
      </c>
    </row>
    <row r="318" spans="1:6">
      <c r="A318" s="3" t="s">
        <v>992</v>
      </c>
    </row>
    <row r="319" spans="1:6">
      <c r="A319" s="4" t="s">
        <v>996</v>
      </c>
      <c r="C319" s="4" t="s">
        <v>1080</v>
      </c>
    </row>
    <row r="320" spans="1:6">
      <c r="A320" s="4" t="s">
        <v>1081</v>
      </c>
    </row>
    <row r="321" spans="1:6">
      <c r="A321" s="3" t="s">
        <v>1073</v>
      </c>
    </row>
    <row r="322" spans="1:6">
      <c r="A322" s="4" t="s">
        <v>1074</v>
      </c>
      <c r="C322" s="4" t="s">
        <v>1082</v>
      </c>
    </row>
    <row r="323" spans="1:6">
      <c r="A323" s="4" t="s">
        <v>1075</v>
      </c>
      <c r="C323" s="4" t="s">
        <v>1083</v>
      </c>
    </row>
    <row r="324" spans="1:6">
      <c r="A324" s="4" t="s">
        <v>1084</v>
      </c>
    </row>
    <row r="325" spans="1:6">
      <c r="A325" s="3" t="s">
        <v>992</v>
      </c>
    </row>
    <row r="326" spans="1:6">
      <c r="A326" s="4" t="s">
        <v>996</v>
      </c>
      <c r="C326" s="4" t="s">
        <v>1085</v>
      </c>
    </row>
    <row r="327" spans="1:6">
      <c r="A327" s="4" t="s">
        <v>1086</v>
      </c>
    </row>
    <row r="328" spans="1:6">
      <c r="A328" s="3" t="s">
        <v>992</v>
      </c>
    </row>
    <row r="329" spans="1:6">
      <c r="A329" s="4" t="s">
        <v>996</v>
      </c>
      <c r="C329" s="4" t="s">
        <v>1087</v>
      </c>
    </row>
    <row r="330" spans="1:6">
      <c r="A330" s="4" t="s">
        <v>1088</v>
      </c>
    </row>
    <row r="331" spans="1:6">
      <c r="A331" s="3" t="s">
        <v>934</v>
      </c>
    </row>
    <row r="332" spans="1:6">
      <c r="A332" s="4" t="s">
        <v>935</v>
      </c>
      <c r="C332" s="7" t="n">
        <v>27.3</v>
      </c>
      <c r="D332" s="7" t="n">
        <v>4.1</v>
      </c>
    </row>
    <row r="333" spans="1:6">
      <c r="A333" s="4" t="s">
        <v>1089</v>
      </c>
    </row>
    <row r="334" spans="1:6">
      <c r="A334" s="3" t="s">
        <v>934</v>
      </c>
    </row>
    <row r="335" spans="1:6">
      <c r="A335" s="4" t="s">
        <v>935</v>
      </c>
      <c r="C335" s="5" t="n">
        <v>21</v>
      </c>
    </row>
    <row r="336" spans="1:6">
      <c r="A336" s="4" t="s">
        <v>1090</v>
      </c>
    </row>
    <row r="337" spans="1:6">
      <c r="A337" s="3" t="s">
        <v>953</v>
      </c>
    </row>
    <row r="338" spans="1:6">
      <c r="A338" s="4" t="s">
        <v>954</v>
      </c>
      <c r="B338" s="4" t="s">
        <v>42</v>
      </c>
      <c r="C338" s="5" t="n">
        <v>20</v>
      </c>
      <c r="D338" s="8" t="n">
        <v>26.4</v>
      </c>
    </row>
    <row r="339" spans="1:6">
      <c r="A339" s="4" t="s">
        <v>955</v>
      </c>
      <c r="B339" s="4" t="s">
        <v>42</v>
      </c>
      <c r="C339" s="5" t="n">
        <v>0</v>
      </c>
      <c r="D339" s="5" t="n">
        <v>0</v>
      </c>
      <c r="E339" s="7" t="n">
        <v>0.1</v>
      </c>
    </row>
    <row r="340" spans="1:6">
      <c r="A340" s="4" t="s">
        <v>956</v>
      </c>
      <c r="B340" s="4" t="s">
        <v>42</v>
      </c>
      <c r="C340" s="8" t="n">
        <v>0.8</v>
      </c>
      <c r="D340" s="8" t="n">
        <v>0.9</v>
      </c>
      <c r="E340" s="5" t="n">
        <v>1</v>
      </c>
    </row>
    <row r="341" spans="1:6">
      <c r="A341" s="4" t="s">
        <v>957</v>
      </c>
      <c r="B341" s="4" t="s">
        <v>42</v>
      </c>
      <c r="C341" s="5" t="n">
        <v>0</v>
      </c>
      <c r="D341" s="8" t="n">
        <v>-2.5</v>
      </c>
    </row>
    <row r="342" spans="1:6">
      <c r="A342" s="4" t="s">
        <v>958</v>
      </c>
      <c r="B342" s="4" t="s">
        <v>42</v>
      </c>
      <c r="C342" s="5" t="n">
        <v>0</v>
      </c>
      <c r="D342" s="5" t="n">
        <v>-2</v>
      </c>
    </row>
    <row r="343" spans="1:6">
      <c r="A343" s="4" t="s">
        <v>959</v>
      </c>
      <c r="B343" s="4" t="s">
        <v>570</v>
      </c>
      <c r="C343" s="5" t="n">
        <v>0</v>
      </c>
      <c r="D343" s="5" t="n">
        <v>0</v>
      </c>
    </row>
    <row r="344" spans="1:6">
      <c r="A344" s="4" t="s">
        <v>960</v>
      </c>
      <c r="B344" s="4" t="s">
        <v>42</v>
      </c>
      <c r="C344" s="5" t="n">
        <v>0</v>
      </c>
      <c r="D344" s="5" t="n">
        <v>0</v>
      </c>
    </row>
    <row r="345" spans="1:6">
      <c r="A345" s="4" t="s">
        <v>961</v>
      </c>
      <c r="B345" s="4" t="s">
        <v>42</v>
      </c>
      <c r="C345" s="8" t="n">
        <v>0.7</v>
      </c>
      <c r="D345" s="8" t="n">
        <v>2.1</v>
      </c>
    </row>
    <row r="346" spans="1:6">
      <c r="A346" s="4" t="s">
        <v>962</v>
      </c>
      <c r="B346" s="4" t="s">
        <v>42</v>
      </c>
      <c r="C346" s="5" t="n">
        <v>0</v>
      </c>
      <c r="D346" s="5" t="n">
        <v>0</v>
      </c>
    </row>
    <row r="347" spans="1:6">
      <c r="A347" s="4" t="s">
        <v>963</v>
      </c>
      <c r="B347" s="4" t="s">
        <v>42</v>
      </c>
      <c r="C347" s="5" t="n">
        <v>0</v>
      </c>
      <c r="D347" s="5" t="n">
        <v>-1</v>
      </c>
    </row>
    <row r="348" spans="1:6">
      <c r="A348" s="4" t="s">
        <v>964</v>
      </c>
      <c r="B348" s="4" t="s">
        <v>42</v>
      </c>
      <c r="C348" s="5" t="n">
        <v>0</v>
      </c>
      <c r="D348" s="5" t="n">
        <v>0</v>
      </c>
    </row>
    <row r="349" spans="1:6">
      <c r="A349" s="4" t="s">
        <v>965</v>
      </c>
      <c r="B349" s="4" t="s">
        <v>42</v>
      </c>
      <c r="C349" s="8" t="n">
        <v>-2.3</v>
      </c>
      <c r="D349" s="8" t="n">
        <v>-3.9</v>
      </c>
    </row>
    <row r="350" spans="1:6">
      <c r="A350" s="4" t="s">
        <v>966</v>
      </c>
      <c r="B350" s="4" t="s">
        <v>42</v>
      </c>
      <c r="C350" s="8" t="n">
        <v>19.2</v>
      </c>
      <c r="D350" s="5" t="n">
        <v>20</v>
      </c>
      <c r="E350" s="8" t="n">
        <v>26.4</v>
      </c>
    </row>
    <row r="351" spans="1:6">
      <c r="A351" s="3" t="s">
        <v>934</v>
      </c>
    </row>
    <row r="352" spans="1:6">
      <c r="A352" s="4" t="s">
        <v>967</v>
      </c>
      <c r="B352" s="4" t="s">
        <v>42</v>
      </c>
      <c r="C352" s="5" t="n">
        <v>0</v>
      </c>
      <c r="D352" s="5" t="n">
        <v>0</v>
      </c>
    </row>
    <row r="353" spans="1:6">
      <c r="A353" s="4" t="s">
        <v>968</v>
      </c>
      <c r="B353" s="4" t="s">
        <v>42</v>
      </c>
      <c r="C353" s="5" t="n">
        <v>0</v>
      </c>
      <c r="D353" s="5" t="n">
        <v>0</v>
      </c>
    </row>
    <row r="354" spans="1:6">
      <c r="A354" s="4" t="s">
        <v>960</v>
      </c>
      <c r="B354" s="4" t="s">
        <v>42</v>
      </c>
      <c r="C354" s="5" t="n">
        <v>0</v>
      </c>
      <c r="D354" s="5" t="n">
        <v>0</v>
      </c>
    </row>
    <row r="355" spans="1:6">
      <c r="A355" s="4" t="s">
        <v>935</v>
      </c>
      <c r="B355" s="4" t="s">
        <v>42</v>
      </c>
      <c r="C355" s="8" t="n">
        <v>1.6</v>
      </c>
      <c r="D355" s="8" t="n">
        <v>1.8</v>
      </c>
    </row>
    <row r="356" spans="1:6">
      <c r="A356" s="4" t="s">
        <v>961</v>
      </c>
      <c r="B356" s="4" t="s">
        <v>42</v>
      </c>
      <c r="C356" s="8" t="n">
        <v>0.7</v>
      </c>
      <c r="D356" s="8" t="n">
        <v>2.1</v>
      </c>
    </row>
    <row r="357" spans="1:6">
      <c r="A357" s="4" t="s">
        <v>962</v>
      </c>
      <c r="B357" s="4" t="s">
        <v>42</v>
      </c>
      <c r="C357" s="5" t="n">
        <v>0</v>
      </c>
      <c r="D357" s="5" t="n">
        <v>0</v>
      </c>
    </row>
    <row r="358" spans="1:6">
      <c r="A358" s="4" t="s">
        <v>667</v>
      </c>
      <c r="C358" s="5" t="n">
        <v>0</v>
      </c>
      <c r="D358" s="5" t="n">
        <v>0</v>
      </c>
    </row>
    <row r="359" spans="1:6">
      <c r="A359" s="4" t="s">
        <v>965</v>
      </c>
      <c r="B359" s="4" t="s">
        <v>42</v>
      </c>
      <c r="C359" s="8" t="n">
        <v>-2.3</v>
      </c>
      <c r="D359" s="8" t="n">
        <v>-3.9</v>
      </c>
    </row>
    <row r="360" spans="1:6">
      <c r="A360" s="4" t="s">
        <v>969</v>
      </c>
      <c r="B360" s="4" t="s">
        <v>42</v>
      </c>
      <c r="C360" s="5" t="n">
        <v>0</v>
      </c>
      <c r="D360" s="5" t="n">
        <v>0</v>
      </c>
      <c r="E360" s="6" t="n">
        <v>0</v>
      </c>
    </row>
    <row r="361" spans="1:6">
      <c r="A361" s="4" t="s">
        <v>970</v>
      </c>
      <c r="B361" s="4" t="s">
        <v>42</v>
      </c>
      <c r="C361" s="8" t="n">
        <v>-19.2</v>
      </c>
      <c r="D361" s="5" t="n">
        <v>-20</v>
      </c>
    </row>
    <row r="362" spans="1:6">
      <c r="A362" s="3" t="s">
        <v>971</v>
      </c>
    </row>
    <row r="363" spans="1:6">
      <c r="A363" s="4" t="s">
        <v>972</v>
      </c>
      <c r="B363" s="4" t="s">
        <v>1091</v>
      </c>
      <c r="C363" s="8" t="n">
        <v>-19.2</v>
      </c>
      <c r="D363" s="5" t="n">
        <v>-20</v>
      </c>
    </row>
    <row r="364" spans="1:6">
      <c r="A364" s="4" t="s">
        <v>207</v>
      </c>
      <c r="B364" s="4" t="s">
        <v>42</v>
      </c>
      <c r="C364" s="8" t="n">
        <v>-19.2</v>
      </c>
      <c r="D364" s="5" t="n">
        <v>-20</v>
      </c>
    </row>
    <row r="365" spans="1:6">
      <c r="A365" s="3" t="s">
        <v>973</v>
      </c>
    </row>
    <row r="366" spans="1:6">
      <c r="A366" s="4" t="s">
        <v>974</v>
      </c>
      <c r="B366" s="4" t="s">
        <v>42</v>
      </c>
      <c r="C366" s="8" t="n">
        <v>-0.5</v>
      </c>
      <c r="D366" s="8" t="n">
        <v>-0.6</v>
      </c>
    </row>
    <row r="367" spans="1:6">
      <c r="A367" s="4" t="s">
        <v>975</v>
      </c>
      <c r="B367" s="4" t="s">
        <v>42</v>
      </c>
      <c r="C367" s="8" t="n">
        <v>9.199999999999999</v>
      </c>
      <c r="D367" s="8" t="n">
        <v>10.4</v>
      </c>
    </row>
    <row r="368" spans="1:6">
      <c r="A368" s="4" t="s">
        <v>976</v>
      </c>
      <c r="B368" s="4" t="s">
        <v>42</v>
      </c>
      <c r="C368" s="8" t="n">
        <v>8.699999999999999</v>
      </c>
      <c r="D368" s="8" t="n">
        <v>9.800000000000001</v>
      </c>
    </row>
    <row r="369" spans="1:6">
      <c r="A369" s="4" t="s">
        <v>977</v>
      </c>
      <c r="B369" s="4" t="s">
        <v>42</v>
      </c>
      <c r="C369" s="8" t="n">
        <v>5.6</v>
      </c>
      <c r="D369" s="8" t="n">
        <v>6.1</v>
      </c>
    </row>
    <row r="370" spans="1:6">
      <c r="A370" s="3" t="s">
        <v>936</v>
      </c>
    </row>
    <row r="371" spans="1:6">
      <c r="A371" s="4" t="s">
        <v>979</v>
      </c>
      <c r="B371" s="4" t="s">
        <v>42</v>
      </c>
      <c r="C371" s="5" t="n">
        <v>0</v>
      </c>
      <c r="D371" s="8" t="n">
        <v>-2.5</v>
      </c>
    </row>
    <row r="372" spans="1:6">
      <c r="A372" s="4" t="s">
        <v>980</v>
      </c>
      <c r="B372" s="4" t="s">
        <v>42</v>
      </c>
      <c r="C372" s="5" t="n">
        <v>0</v>
      </c>
      <c r="D372" s="8" t="n">
        <v>-2.1</v>
      </c>
    </row>
    <row r="373" spans="1:6">
      <c r="A373" s="4" t="s">
        <v>981</v>
      </c>
      <c r="B373" s="4" t="s">
        <v>42</v>
      </c>
      <c r="C373" s="8" t="n">
        <v>1.1</v>
      </c>
      <c r="D373" s="8" t="n">
        <v>1.2</v>
      </c>
    </row>
    <row r="374" spans="1:6">
      <c r="A374" s="4" t="s">
        <v>982</v>
      </c>
      <c r="B374" s="4" t="s">
        <v>42</v>
      </c>
      <c r="C374" s="5" t="n">
        <v>0</v>
      </c>
      <c r="D374" s="8" t="n">
        <v>-0.1</v>
      </c>
    </row>
    <row r="375" spans="1:6">
      <c r="A375" s="4" t="s">
        <v>983</v>
      </c>
      <c r="B375" s="4" t="s">
        <v>42</v>
      </c>
      <c r="C375" s="5" t="n">
        <v>0</v>
      </c>
      <c r="D375" s="8" t="n">
        <v>-0.5</v>
      </c>
    </row>
    <row r="376" spans="1:6">
      <c r="A376" s="4" t="s">
        <v>984</v>
      </c>
      <c r="B376" s="4" t="s">
        <v>42</v>
      </c>
      <c r="C376" s="5" t="n">
        <v>0</v>
      </c>
      <c r="D376" s="8" t="n">
        <v>1.3</v>
      </c>
    </row>
    <row r="377" spans="1:6">
      <c r="A377" s="4" t="s">
        <v>985</v>
      </c>
      <c r="B377" s="4" t="s">
        <v>42</v>
      </c>
      <c r="C377" s="5" t="n">
        <v>0</v>
      </c>
      <c r="D377" s="5" t="n">
        <v>0</v>
      </c>
    </row>
    <row r="378" spans="1:6">
      <c r="A378" s="4" t="s">
        <v>986</v>
      </c>
      <c r="B378" s="4" t="s">
        <v>42</v>
      </c>
      <c r="C378" s="5" t="n">
        <v>0</v>
      </c>
      <c r="D378" s="5" t="n">
        <v>0</v>
      </c>
    </row>
    <row r="379" spans="1:6">
      <c r="A379" s="4" t="s">
        <v>987</v>
      </c>
      <c r="B379" s="4" t="s">
        <v>42</v>
      </c>
      <c r="C379" s="5" t="n">
        <v>0</v>
      </c>
      <c r="D379" s="5" t="n">
        <v>0</v>
      </c>
    </row>
    <row r="380" spans="1:6">
      <c r="A380" s="4" t="s">
        <v>988</v>
      </c>
      <c r="B380" s="4" t="s">
        <v>42</v>
      </c>
      <c r="C380" s="8" t="n">
        <v>1.1</v>
      </c>
      <c r="D380" s="8" t="n">
        <v>-2.7</v>
      </c>
    </row>
    <row r="381" spans="1:6">
      <c r="A381" s="4" t="s">
        <v>937</v>
      </c>
      <c r="B381" s="4" t="s">
        <v>42</v>
      </c>
      <c r="C381" s="8" t="n">
        <v>0.5</v>
      </c>
      <c r="D381" s="7" t="n">
        <v>-1.7</v>
      </c>
    </row>
    <row r="382" spans="1:6">
      <c r="A382" s="3" t="s">
        <v>989</v>
      </c>
    </row>
    <row r="383" spans="1:6">
      <c r="A383" s="4" t="s">
        <v>990</v>
      </c>
      <c r="C383" s="5" t="n">
        <v>-1</v>
      </c>
    </row>
    <row r="384" spans="1:6">
      <c r="A384" s="4" t="s">
        <v>991</v>
      </c>
      <c r="C384" s="6" t="n">
        <v>0</v>
      </c>
    </row>
    <row r="385" spans="1:6">
      <c r="A385" s="3" t="s">
        <v>992</v>
      </c>
    </row>
    <row r="386" spans="1:6">
      <c r="A386" s="4" t="s">
        <v>948</v>
      </c>
      <c r="B386" s="4" t="s">
        <v>42</v>
      </c>
      <c r="C386" s="4" t="s">
        <v>1092</v>
      </c>
      <c r="D386" s="4" t="s">
        <v>993</v>
      </c>
      <c r="E386" s="4" t="s">
        <v>994</v>
      </c>
    </row>
    <row r="387" spans="1:6">
      <c r="A387" s="4" t="s">
        <v>996</v>
      </c>
      <c r="B387" s="4" t="s">
        <v>42</v>
      </c>
      <c r="C387" s="4" t="s">
        <v>916</v>
      </c>
      <c r="D387" s="4" t="s">
        <v>916</v>
      </c>
      <c r="E387" s="4" t="s">
        <v>916</v>
      </c>
    </row>
    <row r="388" spans="1:6">
      <c r="A388" s="4" t="s">
        <v>951</v>
      </c>
      <c r="B388" s="4" t="s">
        <v>42</v>
      </c>
      <c r="C388" s="4" t="s">
        <v>916</v>
      </c>
      <c r="D388" s="4" t="s">
        <v>916</v>
      </c>
      <c r="E388" s="4" t="s">
        <v>916</v>
      </c>
    </row>
    <row r="389" spans="1:6">
      <c r="A389" s="3" t="s">
        <v>1000</v>
      </c>
    </row>
    <row r="390" spans="1:6">
      <c r="A390" s="4" t="s">
        <v>955</v>
      </c>
      <c r="B390" s="4" t="s">
        <v>42</v>
      </c>
      <c r="C390" s="6" t="n">
        <v>0</v>
      </c>
      <c r="D390" s="6" t="n">
        <v>0</v>
      </c>
      <c r="E390" s="7" t="n">
        <v>0.1</v>
      </c>
    </row>
    <row r="391" spans="1:6">
      <c r="A391" s="4" t="s">
        <v>956</v>
      </c>
      <c r="B391" s="4" t="s">
        <v>42</v>
      </c>
      <c r="C391" s="8" t="n">
        <v>0.8</v>
      </c>
      <c r="D391" s="8" t="n">
        <v>0.9</v>
      </c>
      <c r="E391" s="5" t="n">
        <v>1</v>
      </c>
    </row>
    <row r="392" spans="1:6">
      <c r="A392" s="4" t="s">
        <v>996</v>
      </c>
      <c r="B392" s="4" t="s">
        <v>42</v>
      </c>
      <c r="C392" s="5" t="n">
        <v>0</v>
      </c>
      <c r="D392" s="5" t="n">
        <v>0</v>
      </c>
      <c r="E392" s="5" t="n">
        <v>0</v>
      </c>
    </row>
    <row r="393" spans="1:6">
      <c r="A393" s="4" t="s">
        <v>1001</v>
      </c>
      <c r="B393" s="4" t="s">
        <v>42</v>
      </c>
      <c r="C393" s="5" t="n">
        <v>0</v>
      </c>
      <c r="D393" s="8" t="n">
        <v>0.1</v>
      </c>
      <c r="E393" s="8" t="n">
        <v>0.2</v>
      </c>
    </row>
    <row r="394" spans="1:6">
      <c r="A394" s="4" t="s">
        <v>1002</v>
      </c>
      <c r="B394" s="4" t="s">
        <v>42</v>
      </c>
      <c r="C394" s="8" t="n">
        <v>-1.2</v>
      </c>
      <c r="D394" s="8" t="n">
        <v>-1.2</v>
      </c>
      <c r="E394" s="8" t="n">
        <v>-1.6</v>
      </c>
    </row>
    <row r="395" spans="1:6">
      <c r="A395" s="4" t="s">
        <v>1003</v>
      </c>
      <c r="C395" s="5" t="n">
        <v>0</v>
      </c>
      <c r="D395" s="8" t="n">
        <v>0.5</v>
      </c>
      <c r="E395" s="5" t="n">
        <v>0</v>
      </c>
    </row>
    <row r="396" spans="1:6">
      <c r="A396" s="4" t="s">
        <v>1004</v>
      </c>
      <c r="B396" s="4" t="s">
        <v>42</v>
      </c>
      <c r="C396" s="5" t="n">
        <v>0</v>
      </c>
      <c r="D396" s="5" t="n">
        <v>0</v>
      </c>
      <c r="E396" s="5" t="n">
        <v>0</v>
      </c>
    </row>
    <row r="397" spans="1:6">
      <c r="A397" s="4" t="s">
        <v>1005</v>
      </c>
      <c r="B397" s="4" t="s">
        <v>42</v>
      </c>
      <c r="C397" s="8" t="n">
        <v>-0.4</v>
      </c>
      <c r="D397" s="8" t="n">
        <v>0.3</v>
      </c>
      <c r="E397" s="7" t="n">
        <v>-0.3</v>
      </c>
    </row>
    <row r="398" spans="1:6">
      <c r="A398" s="3" t="s">
        <v>1006</v>
      </c>
    </row>
    <row r="399" spans="1:6">
      <c r="A399" s="5" t="n">
        <v>2017</v>
      </c>
      <c r="C399" s="8" t="n">
        <v>1.9</v>
      </c>
    </row>
    <row r="400" spans="1:6">
      <c r="A400" s="5" t="n">
        <v>2018</v>
      </c>
      <c r="C400" s="8" t="n">
        <v>1.9</v>
      </c>
    </row>
    <row r="401" spans="1:6">
      <c r="A401" s="5" t="n">
        <v>2019</v>
      </c>
      <c r="C401" s="8" t="n">
        <v>1.8</v>
      </c>
    </row>
    <row r="402" spans="1:6">
      <c r="A402" s="5" t="n">
        <v>2020</v>
      </c>
      <c r="C402" s="8" t="n">
        <v>1.7</v>
      </c>
    </row>
    <row r="403" spans="1:6">
      <c r="A403" s="5" t="n">
        <v>2021</v>
      </c>
      <c r="C403" s="8" t="n">
        <v>1.7</v>
      </c>
    </row>
    <row r="404" spans="1:6">
      <c r="A404" s="4" t="s">
        <v>1007</v>
      </c>
      <c r="C404" s="5" t="n">
        <v>7</v>
      </c>
    </row>
    <row r="405" spans="1:6">
      <c r="A405" s="4" t="s">
        <v>1093</v>
      </c>
    </row>
    <row r="406" spans="1:6">
      <c r="A406" s="3" t="s">
        <v>934</v>
      </c>
    </row>
    <row r="407" spans="1:6">
      <c r="A407" s="4" t="s">
        <v>970</v>
      </c>
      <c r="B407" s="4" t="s">
        <v>42</v>
      </c>
      <c r="C407" s="5" t="n">
        <v>0</v>
      </c>
      <c r="D407" s="5" t="n">
        <v>0</v>
      </c>
    </row>
    <row r="408" spans="1:6">
      <c r="A408" s="4" t="s">
        <v>1094</v>
      </c>
    </row>
    <row r="409" spans="1:6">
      <c r="A409" s="3" t="s">
        <v>934</v>
      </c>
    </row>
    <row r="410" spans="1:6">
      <c r="A410" s="4" t="s">
        <v>970</v>
      </c>
      <c r="B410" s="4" t="s">
        <v>42</v>
      </c>
      <c r="C410" s="8" t="n">
        <v>-19.2</v>
      </c>
      <c r="D410" s="5" t="n">
        <v>-20</v>
      </c>
    </row>
    <row r="411" spans="1:6">
      <c r="A411" s="4" t="s">
        <v>1095</v>
      </c>
    </row>
    <row r="412" spans="1:6">
      <c r="A412" s="3" t="s">
        <v>934</v>
      </c>
    </row>
    <row r="413" spans="1:6">
      <c r="A413" s="4" t="s">
        <v>970</v>
      </c>
      <c r="B413" s="4" t="s">
        <v>42</v>
      </c>
      <c r="C413" s="6" t="n">
        <v>0</v>
      </c>
      <c r="D413" s="6" t="n">
        <v>0</v>
      </c>
    </row>
    <row r="414" spans="1:6">
      <c r="A414" s="4" t="s">
        <v>1096</v>
      </c>
    </row>
    <row r="415" spans="1:6">
      <c r="A415" s="3" t="s">
        <v>947</v>
      </c>
    </row>
    <row r="416" spans="1:6">
      <c r="A416" s="4" t="s">
        <v>948</v>
      </c>
      <c r="C416" s="4" t="s">
        <v>1097</v>
      </c>
      <c r="D416" s="4" t="s">
        <v>1098</v>
      </c>
    </row>
    <row r="417" spans="1:6">
      <c r="A417" s="3" t="s">
        <v>934</v>
      </c>
    </row>
    <row r="418" spans="1:6">
      <c r="A418" s="4" t="s">
        <v>935</v>
      </c>
      <c r="C418" s="7" t="n">
        <v>4.8</v>
      </c>
      <c r="D418" s="7" t="n">
        <v>7.8</v>
      </c>
    </row>
    <row r="419" spans="1:6">
      <c r="A419" s="4" t="s">
        <v>970</v>
      </c>
      <c r="C419" s="7" t="n">
        <v>-2.9</v>
      </c>
      <c r="D419" s="7" t="n">
        <v>-3.9</v>
      </c>
    </row>
    <row r="420" spans="1:6">
      <c r="A420" s="4" t="s">
        <v>1099</v>
      </c>
    </row>
    <row r="421" spans="1:6">
      <c r="A421" s="3" t="s">
        <v>947</v>
      </c>
    </row>
    <row r="422" spans="1:6">
      <c r="A422" s="4" t="s">
        <v>948</v>
      </c>
      <c r="C422" s="4" t="s">
        <v>1100</v>
      </c>
      <c r="D422" s="4" t="s">
        <v>1092</v>
      </c>
    </row>
    <row r="423" spans="1:6">
      <c r="A423" s="3" t="s">
        <v>934</v>
      </c>
    </row>
    <row r="424" spans="1:6">
      <c r="A424" s="4" t="s">
        <v>970</v>
      </c>
      <c r="B424" s="4" t="s">
        <v>42</v>
      </c>
      <c r="C424" s="6" t="n">
        <v>0</v>
      </c>
      <c r="D424" s="6" t="n">
        <v>0</v>
      </c>
    </row>
    <row r="425" spans="1:6"/>
    <row r="426" spans="1:6">
      <c r="A426" s="4" t="s">
        <v>33</v>
      </c>
      <c r="B426" s="4" t="s">
        <v>1101</v>
      </c>
    </row>
    <row r="427" spans="1:6">
      <c r="A427" s="4" t="s">
        <v>40</v>
      </c>
      <c r="B427" s="4" t="s">
        <v>1102</v>
      </c>
    </row>
    <row r="428" spans="1:6">
      <c r="A428" s="4" t="s">
        <v>42</v>
      </c>
      <c r="B428" s="4" t="s">
        <v>1103</v>
      </c>
    </row>
    <row r="429" spans="1:6">
      <c r="A429" s="4" t="s">
        <v>570</v>
      </c>
      <c r="B429" s="4" t="s">
        <v>1103</v>
      </c>
    </row>
  </sheetData>
  <mergeCells count="7">
    <mergeCell ref="A1:B2"/>
    <mergeCell ref="C1:E1"/>
    <mergeCell ref="A425:E425"/>
    <mergeCell ref="B426:E426"/>
    <mergeCell ref="B427:E427"/>
    <mergeCell ref="B428:E428"/>
    <mergeCell ref="B429:E4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29</v>
      </c>
    </row>
    <row r="2" spans="1:3">
      <c r="A2" s="3" t="s">
        <v>1105</v>
      </c>
    </row>
    <row r="3" spans="1:3">
      <c r="A3" s="4" t="s">
        <v>1106</v>
      </c>
      <c r="B3" s="7" t="n">
        <v>1405.5</v>
      </c>
      <c r="C3" s="7" t="n">
        <v>1458.5</v>
      </c>
    </row>
    <row r="4" spans="1:3">
      <c r="A4" s="4" t="s">
        <v>1107</v>
      </c>
      <c r="B4" s="8" t="n">
        <v>1367.4</v>
      </c>
      <c r="C4" s="8" t="n">
        <v>1414.2</v>
      </c>
    </row>
    <row r="5" spans="1:3">
      <c r="A5" s="4" t="s">
        <v>1108</v>
      </c>
      <c r="B5" s="8" t="n">
        <v>1277.3</v>
      </c>
      <c r="C5" s="5" t="n">
        <v>1277</v>
      </c>
    </row>
    <row r="6" spans="1:3">
      <c r="A6" s="3" t="s">
        <v>1109</v>
      </c>
    </row>
    <row r="7" spans="1:3">
      <c r="A7" s="4" t="s">
        <v>1106</v>
      </c>
      <c r="B7" s="8" t="n">
        <v>1405.5</v>
      </c>
      <c r="C7" s="8" t="n">
        <v>1441.4</v>
      </c>
    </row>
    <row r="8" spans="1:3">
      <c r="A8" s="4" t="s">
        <v>1107</v>
      </c>
      <c r="B8" s="8" t="n">
        <v>1367.4</v>
      </c>
      <c r="C8" s="8" t="n">
        <v>1399.4</v>
      </c>
    </row>
    <row r="9" spans="1:3">
      <c r="A9" s="4" t="s">
        <v>1108</v>
      </c>
      <c r="B9" s="7" t="n">
        <v>1277.3</v>
      </c>
      <c r="C9" s="7" t="n">
        <v>126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532</v>
      </c>
    </row>
    <row r="3" spans="1:2">
      <c r="A3" s="3" t="s">
        <v>1111</v>
      </c>
    </row>
    <row r="4" spans="1:2">
      <c r="A4" s="4" t="s">
        <v>967</v>
      </c>
      <c r="B4" s="6" t="n">
        <v>1271</v>
      </c>
    </row>
    <row r="5" spans="1:2">
      <c r="A5" s="4" t="s">
        <v>969</v>
      </c>
      <c r="B5" s="8" t="n">
        <v>1277.3</v>
      </c>
    </row>
    <row r="6" spans="1:2">
      <c r="A6" s="4" t="s">
        <v>1112</v>
      </c>
    </row>
    <row r="7" spans="1:2">
      <c r="A7" s="3" t="s">
        <v>1111</v>
      </c>
    </row>
    <row r="8" spans="1:2">
      <c r="A8" s="4" t="s">
        <v>969</v>
      </c>
      <c r="B8" s="5" t="n">
        <v>45</v>
      </c>
    </row>
    <row r="9" spans="1:2">
      <c r="A9" s="4" t="s">
        <v>1113</v>
      </c>
    </row>
    <row r="10" spans="1:2">
      <c r="A10" s="3" t="s">
        <v>1111</v>
      </c>
    </row>
    <row r="11" spans="1:2">
      <c r="A11" s="4" t="s">
        <v>967</v>
      </c>
      <c r="B11" s="5" t="n">
        <v>0</v>
      </c>
    </row>
    <row r="12" spans="1:2">
      <c r="A12" s="4" t="s">
        <v>1114</v>
      </c>
      <c r="B12" s="8" t="n">
        <v>45.6</v>
      </c>
    </row>
    <row r="13" spans="1:2">
      <c r="A13" s="4" t="s">
        <v>1115</v>
      </c>
      <c r="B13" s="8" t="n">
        <v>45.6</v>
      </c>
    </row>
    <row r="14" spans="1:2">
      <c r="A14" s="4" t="s">
        <v>969</v>
      </c>
      <c r="B14" s="7" t="n">
        <v>4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7"/>
    <col customWidth="1" max="5" min="5" width="17"/>
    <col customWidth="1" max="6" min="6" width="18"/>
    <col customWidth="1" max="7" min="7" width="14"/>
    <col customWidth="1" max="8" min="8" width="14"/>
  </cols>
  <sheetData>
    <row r="1" spans="1:8">
      <c r="A1" s="1" t="s">
        <v>1116</v>
      </c>
      <c r="C1" s="2" t="s">
        <v>1</v>
      </c>
    </row>
    <row r="2" spans="1:8">
      <c r="C2" s="2" t="s">
        <v>2</v>
      </c>
      <c r="D2" s="2" t="s">
        <v>29</v>
      </c>
      <c r="E2" s="2" t="s">
        <v>30</v>
      </c>
      <c r="F2" s="2" t="s">
        <v>1117</v>
      </c>
      <c r="G2" s="2" t="s">
        <v>1118</v>
      </c>
      <c r="H2" s="2" t="s">
        <v>1119</v>
      </c>
    </row>
    <row r="3" spans="1:8">
      <c r="A3" s="3" t="s">
        <v>1120</v>
      </c>
    </row>
    <row r="4" spans="1:8">
      <c r="A4" s="4" t="s">
        <v>1121</v>
      </c>
      <c r="C4" s="5" t="n">
        <v>28977348</v>
      </c>
    </row>
    <row r="5" spans="1:8">
      <c r="A5" s="4" t="s">
        <v>1122</v>
      </c>
      <c r="C5" s="5" t="n">
        <v>4300000</v>
      </c>
    </row>
    <row r="6" spans="1:8">
      <c r="A6" s="4" t="s">
        <v>1123</v>
      </c>
      <c r="C6" s="4" t="s">
        <v>528</v>
      </c>
    </row>
    <row r="7" spans="1:8">
      <c r="A7" s="4" t="s">
        <v>1124</v>
      </c>
      <c r="B7" s="4" t="s">
        <v>33</v>
      </c>
      <c r="C7" s="7" t="n">
        <v>12.7</v>
      </c>
      <c r="D7" s="7" t="n">
        <v>9.699999999999999</v>
      </c>
      <c r="E7" s="7" t="n">
        <v>9.300000000000001</v>
      </c>
    </row>
    <row r="8" spans="1:8">
      <c r="A8" s="4" t="s">
        <v>1125</v>
      </c>
      <c r="C8" s="8" t="n">
        <v>7.5</v>
      </c>
      <c r="D8" s="8" t="n">
        <v>5.7</v>
      </c>
      <c r="E8" s="8" t="n">
        <v>5.5</v>
      </c>
    </row>
    <row r="9" spans="1:8">
      <c r="A9" s="4" t="s">
        <v>1126</v>
      </c>
      <c r="C9" s="8" t="n">
        <v>4.1</v>
      </c>
      <c r="D9" s="8" t="n">
        <v>5.9</v>
      </c>
      <c r="E9" s="8" t="n">
        <v>8.6</v>
      </c>
    </row>
    <row r="10" spans="1:8">
      <c r="A10" s="4" t="s">
        <v>153</v>
      </c>
      <c r="C10" s="8" t="n">
        <v>-0.4</v>
      </c>
      <c r="D10" s="8" t="n">
        <v>1.4</v>
      </c>
      <c r="E10" s="8" t="n">
        <v>4.7</v>
      </c>
    </row>
    <row r="11" spans="1:8">
      <c r="A11" s="4" t="s">
        <v>686</v>
      </c>
    </row>
    <row r="12" spans="1:8">
      <c r="A12" s="3" t="s">
        <v>1120</v>
      </c>
    </row>
    <row r="13" spans="1:8">
      <c r="A13" s="4" t="s">
        <v>1124</v>
      </c>
      <c r="B13" s="4" t="s">
        <v>33</v>
      </c>
      <c r="C13" s="6" t="n">
        <v>0</v>
      </c>
      <c r="D13" s="8" t="n">
        <v>0.6</v>
      </c>
      <c r="E13" s="8" t="n">
        <v>1.4</v>
      </c>
    </row>
    <row r="14" spans="1:8">
      <c r="A14" s="4" t="s">
        <v>1127</v>
      </c>
    </row>
    <row r="15" spans="1:8">
      <c r="A15" s="3" t="s">
        <v>1120</v>
      </c>
    </row>
    <row r="16" spans="1:8">
      <c r="A16" s="4" t="s">
        <v>1128</v>
      </c>
      <c r="C16" s="4" t="s">
        <v>523</v>
      </c>
    </row>
    <row r="17" spans="1:8">
      <c r="A17" s="4" t="s">
        <v>1123</v>
      </c>
      <c r="C17" s="4" t="s">
        <v>528</v>
      </c>
    </row>
    <row r="18" spans="1:8">
      <c r="A18" s="4" t="s">
        <v>1124</v>
      </c>
      <c r="B18" s="4" t="s">
        <v>40</v>
      </c>
      <c r="C18" s="7" t="n">
        <v>4.4</v>
      </c>
      <c r="D18" s="8" t="n">
        <v>4.1</v>
      </c>
      <c r="E18" s="8" t="n">
        <v>3.8</v>
      </c>
    </row>
    <row r="19" spans="1:8">
      <c r="A19" s="4" t="s">
        <v>1129</v>
      </c>
      <c r="C19" s="4" t="s">
        <v>1130</v>
      </c>
    </row>
    <row r="20" spans="1:8">
      <c r="A20" s="4" t="s">
        <v>1125</v>
      </c>
      <c r="C20" s="7" t="n">
        <v>2.6</v>
      </c>
      <c r="D20" s="7" t="n">
        <v>2.4</v>
      </c>
      <c r="E20" s="7" t="n">
        <v>2.2</v>
      </c>
    </row>
    <row r="21" spans="1:8">
      <c r="A21" s="4" t="s">
        <v>1131</v>
      </c>
      <c r="C21" s="7" t="n">
        <v>7.9</v>
      </c>
    </row>
    <row r="22" spans="1:8">
      <c r="A22" s="4" t="s">
        <v>1132</v>
      </c>
      <c r="C22" s="4" t="s">
        <v>1133</v>
      </c>
    </row>
    <row r="23" spans="1:8">
      <c r="A23" s="3" t="s">
        <v>1134</v>
      </c>
    </row>
    <row r="24" spans="1:8">
      <c r="A24" s="4" t="s">
        <v>1135</v>
      </c>
      <c r="C24" s="4" t="s">
        <v>1136</v>
      </c>
      <c r="D24" s="4" t="s">
        <v>881</v>
      </c>
      <c r="E24" s="4" t="s">
        <v>1137</v>
      </c>
    </row>
    <row r="25" spans="1:8">
      <c r="A25" s="4" t="s">
        <v>1138</v>
      </c>
      <c r="C25" s="4" t="s">
        <v>1139</v>
      </c>
      <c r="D25" s="4" t="s">
        <v>1140</v>
      </c>
      <c r="E25" s="4" t="s">
        <v>1141</v>
      </c>
    </row>
    <row r="26" spans="1:8">
      <c r="A26" s="4" t="s">
        <v>1142</v>
      </c>
      <c r="C26" s="4" t="s">
        <v>1143</v>
      </c>
      <c r="D26" s="4" t="s">
        <v>1143</v>
      </c>
      <c r="E26" s="4" t="s">
        <v>1143</v>
      </c>
    </row>
    <row r="27" spans="1:8">
      <c r="A27" s="4" t="s">
        <v>1144</v>
      </c>
      <c r="C27" s="4" t="s">
        <v>1145</v>
      </c>
      <c r="D27" s="4" t="s">
        <v>1146</v>
      </c>
      <c r="E27" s="4" t="s">
        <v>1147</v>
      </c>
    </row>
    <row r="28" spans="1:8">
      <c r="A28" s="3" t="s">
        <v>1148</v>
      </c>
    </row>
    <row r="29" spans="1:8">
      <c r="A29" s="4" t="s">
        <v>1149</v>
      </c>
      <c r="C29" s="5" t="n">
        <v>2071000</v>
      </c>
      <c r="D29" s="5" t="n">
        <v>1931000</v>
      </c>
      <c r="E29" s="5" t="n">
        <v>2058000</v>
      </c>
    </row>
    <row r="30" spans="1:8">
      <c r="A30" s="4" t="s">
        <v>1150</v>
      </c>
      <c r="C30" s="5" t="n">
        <v>933000</v>
      </c>
      <c r="D30" s="5" t="n">
        <v>408000</v>
      </c>
      <c r="E30" s="5" t="n">
        <v>253000</v>
      </c>
    </row>
    <row r="31" spans="1:8">
      <c r="A31" s="4" t="s">
        <v>1151</v>
      </c>
      <c r="C31" s="5" t="n">
        <v>-171000</v>
      </c>
      <c r="D31" s="5" t="n">
        <v>-213000</v>
      </c>
      <c r="E31" s="5" t="n">
        <v>-313000</v>
      </c>
    </row>
    <row r="32" spans="1:8">
      <c r="A32" s="4" t="s">
        <v>1152</v>
      </c>
      <c r="C32" s="5" t="n">
        <v>-84000</v>
      </c>
      <c r="D32" s="5" t="n">
        <v>-55000</v>
      </c>
      <c r="E32" s="5" t="n">
        <v>-67000</v>
      </c>
    </row>
    <row r="33" spans="1:8">
      <c r="A33" s="4" t="s">
        <v>1153</v>
      </c>
      <c r="C33" s="5" t="n">
        <v>2749000</v>
      </c>
      <c r="D33" s="5" t="n">
        <v>2071000</v>
      </c>
      <c r="E33" s="5" t="n">
        <v>1931000</v>
      </c>
    </row>
    <row r="34" spans="1:8">
      <c r="A34" s="4" t="s">
        <v>1154</v>
      </c>
      <c r="D34" s="5" t="n">
        <v>1292000</v>
      </c>
      <c r="F34" s="5" t="n">
        <v>1200000</v>
      </c>
      <c r="G34" s="5" t="n">
        <v>1023000</v>
      </c>
      <c r="H34" s="5" t="n">
        <v>948000</v>
      </c>
    </row>
    <row r="35" spans="1:8">
      <c r="A35" s="4" t="s">
        <v>1155</v>
      </c>
      <c r="C35" s="5" t="n">
        <v>1373000</v>
      </c>
      <c r="D35" s="5" t="n">
        <v>832000</v>
      </c>
      <c r="E35" s="5" t="n">
        <v>1903000</v>
      </c>
    </row>
    <row r="36" spans="1:8">
      <c r="A36" s="4" t="s">
        <v>1156</v>
      </c>
      <c r="C36" s="4" t="s">
        <v>1157</v>
      </c>
      <c r="D36" s="4" t="s">
        <v>1158</v>
      </c>
      <c r="E36" s="4" t="s">
        <v>1159</v>
      </c>
      <c r="F36" s="4" t="s">
        <v>1160</v>
      </c>
    </row>
    <row r="37" spans="1:8">
      <c r="A37" s="3" t="s">
        <v>1161</v>
      </c>
    </row>
    <row r="38" spans="1:8">
      <c r="A38" s="4" t="s">
        <v>1162</v>
      </c>
      <c r="C38" s="9" t="n">
        <v>47.52</v>
      </c>
      <c r="D38" s="9" t="n">
        <v>42.46</v>
      </c>
      <c r="E38" s="9" t="n">
        <v>36.76</v>
      </c>
    </row>
    <row r="39" spans="1:8">
      <c r="A39" s="4" t="s">
        <v>1163</v>
      </c>
      <c r="C39" s="10" t="n">
        <v>37.39</v>
      </c>
      <c r="D39" s="10" t="n">
        <v>63.37</v>
      </c>
      <c r="E39" s="10" t="n">
        <v>72.66</v>
      </c>
    </row>
    <row r="40" spans="1:8">
      <c r="A40" s="4" t="s">
        <v>1164</v>
      </c>
      <c r="C40" s="10" t="n">
        <v>25.59</v>
      </c>
      <c r="D40" s="10" t="n">
        <v>27.77</v>
      </c>
      <c r="E40" s="10" t="n">
        <v>27.76</v>
      </c>
    </row>
    <row r="41" spans="1:8">
      <c r="A41" s="4" t="s">
        <v>1165</v>
      </c>
      <c r="C41" s="10" t="n">
        <v>51.17</v>
      </c>
      <c r="D41" s="10" t="n">
        <v>62.38</v>
      </c>
      <c r="E41" s="10" t="n">
        <v>51.15</v>
      </c>
    </row>
    <row r="42" spans="1:8">
      <c r="A42" s="4" t="s">
        <v>1166</v>
      </c>
      <c r="C42" s="9" t="n">
        <v>45.34</v>
      </c>
      <c r="D42" s="9" t="n">
        <v>47.52</v>
      </c>
      <c r="E42" s="9" t="n">
        <v>42.46</v>
      </c>
    </row>
    <row r="43" spans="1:8">
      <c r="A43" s="4" t="s">
        <v>1167</v>
      </c>
      <c r="C43" s="7" t="n">
        <v>8.699999999999999</v>
      </c>
      <c r="D43" s="7" t="n">
        <v>32.7</v>
      </c>
      <c r="E43" s="7" t="n">
        <v>79.59999999999999</v>
      </c>
    </row>
    <row r="44" spans="1:8">
      <c r="A44" s="4" t="s">
        <v>1168</v>
      </c>
      <c r="C44" s="4" t="s">
        <v>123</v>
      </c>
      <c r="D44" s="8" t="n">
        <v>6.6</v>
      </c>
      <c r="E44" s="5" t="n">
        <v>14</v>
      </c>
    </row>
    <row r="45" spans="1:8">
      <c r="A45" s="4" t="s">
        <v>1169</v>
      </c>
      <c r="C45" s="7" t="n">
        <v>37.6</v>
      </c>
      <c r="D45" s="7" t="n">
        <v>8.699999999999999</v>
      </c>
      <c r="E45" s="7" t="n">
        <v>32.7</v>
      </c>
    </row>
    <row r="46" spans="1:8">
      <c r="A46" s="3" t="s">
        <v>1170</v>
      </c>
    </row>
    <row r="47" spans="1:8">
      <c r="A47" s="4" t="s">
        <v>1171</v>
      </c>
      <c r="C47" s="9" t="n">
        <v>8.539999999999999</v>
      </c>
      <c r="D47" s="9" t="n">
        <v>24.68</v>
      </c>
      <c r="E47" s="9" t="n">
        <v>30.01</v>
      </c>
    </row>
    <row r="48" spans="1:8">
      <c r="A48" s="4" t="s">
        <v>1172</v>
      </c>
      <c r="C48" s="7" t="n">
        <v>20.8</v>
      </c>
    </row>
    <row r="49" spans="1:8">
      <c r="A49" s="4" t="s">
        <v>1173</v>
      </c>
      <c r="C49" s="4" t="s">
        <v>1174</v>
      </c>
    </row>
    <row r="50" spans="1:8">
      <c r="A50" s="4" t="s">
        <v>1175</v>
      </c>
      <c r="C50" s="9" t="n">
        <v>41.22</v>
      </c>
    </row>
    <row r="51" spans="1:8">
      <c r="A51" s="4" t="s">
        <v>1176</v>
      </c>
    </row>
    <row r="52" spans="1:8">
      <c r="A52" s="3" t="s">
        <v>1120</v>
      </c>
    </row>
    <row r="53" spans="1:8">
      <c r="A53" s="4" t="s">
        <v>1177</v>
      </c>
      <c r="C53" s="5" t="n">
        <v>207511</v>
      </c>
      <c r="D53" s="5" t="n">
        <v>168634</v>
      </c>
    </row>
    <row r="54" spans="1:8">
      <c r="A54" s="4" t="s">
        <v>1178</v>
      </c>
    </row>
    <row r="55" spans="1:8">
      <c r="A55" s="3" t="s">
        <v>1120</v>
      </c>
    </row>
    <row r="56" spans="1:8">
      <c r="A56" s="4" t="s">
        <v>1128</v>
      </c>
      <c r="C56" s="4" t="s">
        <v>523</v>
      </c>
    </row>
    <row r="57" spans="1:8">
      <c r="A57" s="4" t="s">
        <v>1124</v>
      </c>
      <c r="B57" s="4" t="s">
        <v>42</v>
      </c>
      <c r="C57" s="7" t="n">
        <v>6.5</v>
      </c>
      <c r="D57" s="7" t="n">
        <v>5.1</v>
      </c>
      <c r="E57" s="7" t="n">
        <v>5.5</v>
      </c>
    </row>
    <row r="58" spans="1:8">
      <c r="A58" s="4" t="s">
        <v>1129</v>
      </c>
      <c r="C58" s="4" t="s">
        <v>908</v>
      </c>
    </row>
    <row r="59" spans="1:8">
      <c r="A59" s="4" t="s">
        <v>1125</v>
      </c>
      <c r="C59" s="7" t="n">
        <v>3.8</v>
      </c>
      <c r="D59" s="6" t="n">
        <v>3</v>
      </c>
      <c r="E59" s="7" t="n">
        <v>3.3</v>
      </c>
    </row>
    <row r="60" spans="1:8">
      <c r="A60" s="4" t="s">
        <v>1131</v>
      </c>
      <c r="C60" s="7" t="n">
        <v>14.4</v>
      </c>
    </row>
    <row r="61" spans="1:8">
      <c r="A61" s="4" t="s">
        <v>1132</v>
      </c>
      <c r="C61" s="4" t="s">
        <v>1179</v>
      </c>
    </row>
    <row r="62" spans="1:8">
      <c r="A62" s="3" t="s">
        <v>1180</v>
      </c>
    </row>
    <row r="63" spans="1:8">
      <c r="A63" s="4" t="s">
        <v>1181</v>
      </c>
      <c r="C63" s="5" t="n">
        <v>376000</v>
      </c>
      <c r="D63" s="5" t="n">
        <v>428000</v>
      </c>
      <c r="E63" s="5" t="n">
        <v>523000</v>
      </c>
    </row>
    <row r="64" spans="1:8">
      <c r="A64" s="4" t="s">
        <v>1150</v>
      </c>
      <c r="C64" s="5" t="n">
        <v>271000</v>
      </c>
      <c r="D64" s="5" t="n">
        <v>163000</v>
      </c>
      <c r="E64" s="5" t="n">
        <v>129000</v>
      </c>
    </row>
    <row r="65" spans="1:8">
      <c r="A65" s="4" t="s">
        <v>1182</v>
      </c>
      <c r="C65" s="5" t="n">
        <v>-120000</v>
      </c>
      <c r="D65" s="5" t="n">
        <v>-190000</v>
      </c>
      <c r="E65" s="5" t="n">
        <v>-203000</v>
      </c>
    </row>
    <row r="66" spans="1:8">
      <c r="A66" s="4" t="s">
        <v>1152</v>
      </c>
      <c r="C66" s="5" t="n">
        <v>-31000</v>
      </c>
      <c r="D66" s="5" t="n">
        <v>-25000</v>
      </c>
      <c r="E66" s="5" t="n">
        <v>-21000</v>
      </c>
    </row>
    <row r="67" spans="1:8">
      <c r="A67" s="4" t="s">
        <v>1183</v>
      </c>
      <c r="C67" s="5" t="n">
        <v>496000</v>
      </c>
      <c r="D67" s="5" t="n">
        <v>376000</v>
      </c>
      <c r="E67" s="5" t="n">
        <v>428000</v>
      </c>
    </row>
    <row r="68" spans="1:8">
      <c r="A68" s="3" t="s">
        <v>1184</v>
      </c>
    </row>
    <row r="69" spans="1:8">
      <c r="A69" s="4" t="s">
        <v>1185</v>
      </c>
      <c r="C69" s="9" t="n">
        <v>57.36</v>
      </c>
      <c r="D69" s="9" t="n">
        <v>57.86</v>
      </c>
      <c r="E69" s="9" t="n">
        <v>49.07</v>
      </c>
    </row>
    <row r="70" spans="1:8">
      <c r="A70" s="4" t="s">
        <v>1163</v>
      </c>
      <c r="C70" s="10" t="n">
        <v>37.44</v>
      </c>
      <c r="D70" s="10" t="n">
        <v>56.33</v>
      </c>
      <c r="E70" s="10" t="n">
        <v>71.92</v>
      </c>
    </row>
    <row r="71" spans="1:8">
      <c r="A71" s="4" t="s">
        <v>1186</v>
      </c>
      <c r="C71" s="10" t="n">
        <v>56.12</v>
      </c>
      <c r="D71" s="10" t="n">
        <v>49.06</v>
      </c>
      <c r="E71" s="10" t="n">
        <v>46.06</v>
      </c>
    </row>
    <row r="72" spans="1:8">
      <c r="A72" s="4" t="s">
        <v>1165</v>
      </c>
      <c r="C72" s="10" t="n">
        <v>52.67</v>
      </c>
      <c r="D72" s="10" t="n">
        <v>64.27</v>
      </c>
      <c r="E72" s="10" t="n">
        <v>57.4</v>
      </c>
    </row>
    <row r="73" spans="1:8">
      <c r="A73" s="4" t="s">
        <v>1187</v>
      </c>
      <c r="C73" s="9" t="n">
        <v>48.56</v>
      </c>
      <c r="D73" s="9" t="n">
        <v>57.36</v>
      </c>
      <c r="E73" s="9" t="n">
        <v>57.86</v>
      </c>
    </row>
    <row r="74" spans="1:8">
      <c r="A74" s="4" t="s">
        <v>1188</v>
      </c>
    </row>
    <row r="75" spans="1:8">
      <c r="A75" s="3" t="s">
        <v>1120</v>
      </c>
    </row>
    <row r="76" spans="1:8">
      <c r="A76" s="4" t="s">
        <v>1124</v>
      </c>
      <c r="B76" s="4" t="s">
        <v>42</v>
      </c>
      <c r="C76" s="7" t="n">
        <v>1.8</v>
      </c>
      <c r="D76" s="7" t="n">
        <v>0.5</v>
      </c>
      <c r="E76" s="6" t="n">
        <v>0</v>
      </c>
    </row>
    <row r="77" spans="1:8">
      <c r="A77" s="4" t="s">
        <v>1125</v>
      </c>
      <c r="C77" s="7" t="n">
        <v>1.1</v>
      </c>
      <c r="D77" s="7" t="n">
        <v>0.3</v>
      </c>
      <c r="E77" s="6" t="n">
        <v>0</v>
      </c>
    </row>
    <row r="78" spans="1:8">
      <c r="A78" s="3" t="s">
        <v>1180</v>
      </c>
    </row>
    <row r="79" spans="1:8">
      <c r="A79" s="4" t="s">
        <v>1181</v>
      </c>
      <c r="C79" s="5" t="n">
        <v>32000</v>
      </c>
      <c r="D79" s="5" t="n">
        <v>0</v>
      </c>
      <c r="E79" s="5" t="n">
        <v>0</v>
      </c>
    </row>
    <row r="80" spans="1:8">
      <c r="A80" s="4" t="s">
        <v>1150</v>
      </c>
      <c r="C80" s="5" t="n">
        <v>126000</v>
      </c>
      <c r="D80" s="5" t="n">
        <v>32000</v>
      </c>
      <c r="E80" s="5" t="n">
        <v>0</v>
      </c>
    </row>
    <row r="81" spans="1:8">
      <c r="A81" s="4" t="s">
        <v>1182</v>
      </c>
      <c r="C81" s="5" t="n">
        <v>0</v>
      </c>
      <c r="D81" s="5" t="n">
        <v>0</v>
      </c>
      <c r="E81" s="5" t="n">
        <v>0</v>
      </c>
    </row>
    <row r="82" spans="1:8">
      <c r="A82" s="4" t="s">
        <v>1152</v>
      </c>
      <c r="C82" s="5" t="n">
        <v>0</v>
      </c>
      <c r="D82" s="5" t="n">
        <v>0</v>
      </c>
      <c r="E82" s="5" t="n">
        <v>0</v>
      </c>
    </row>
    <row r="83" spans="1:8">
      <c r="A83" s="4" t="s">
        <v>1183</v>
      </c>
      <c r="C83" s="5" t="n">
        <v>158000</v>
      </c>
      <c r="D83" s="5" t="n">
        <v>32000</v>
      </c>
      <c r="E83" s="5" t="n">
        <v>0</v>
      </c>
    </row>
    <row r="84" spans="1:8">
      <c r="A84" s="3" t="s">
        <v>1184</v>
      </c>
    </row>
    <row r="85" spans="1:8">
      <c r="A85" s="4" t="s">
        <v>1185</v>
      </c>
      <c r="C85" s="9" t="n">
        <v>81.06</v>
      </c>
      <c r="D85" s="6" t="n">
        <v>0</v>
      </c>
      <c r="E85" s="6" t="n">
        <v>0</v>
      </c>
    </row>
    <row r="86" spans="1:8">
      <c r="A86" s="4" t="s">
        <v>1163</v>
      </c>
      <c r="C86" s="10" t="n">
        <v>41.66</v>
      </c>
      <c r="D86" s="10" t="n">
        <v>81.06</v>
      </c>
      <c r="E86" s="5" t="n">
        <v>0</v>
      </c>
    </row>
    <row r="87" spans="1:8">
      <c r="A87" s="4" t="s">
        <v>1186</v>
      </c>
      <c r="C87" s="5" t="n">
        <v>0</v>
      </c>
      <c r="D87" s="5" t="n">
        <v>0</v>
      </c>
      <c r="E87" s="5" t="n">
        <v>0</v>
      </c>
    </row>
    <row r="88" spans="1:8">
      <c r="A88" s="4" t="s">
        <v>1165</v>
      </c>
      <c r="C88" s="5" t="n">
        <v>0</v>
      </c>
      <c r="D88" s="5" t="n">
        <v>0</v>
      </c>
      <c r="E88" s="5" t="n">
        <v>0</v>
      </c>
    </row>
    <row r="89" spans="1:8">
      <c r="A89" s="4" t="s">
        <v>1187</v>
      </c>
      <c r="C89" s="9" t="n">
        <v>49.55</v>
      </c>
      <c r="D89" s="9" t="n">
        <v>81.06</v>
      </c>
      <c r="E89" s="6" t="n">
        <v>0</v>
      </c>
    </row>
    <row r="90" spans="1:8"/>
    <row r="91" spans="1:8">
      <c r="A91" s="4" t="s">
        <v>33</v>
      </c>
      <c r="B91" s="4" t="s">
        <v>1189</v>
      </c>
    </row>
    <row r="92" spans="1:8">
      <c r="A92" s="4" t="s">
        <v>40</v>
      </c>
      <c r="B92" s="4" t="s">
        <v>1190</v>
      </c>
    </row>
    <row r="93" spans="1:8">
      <c r="A93" s="4" t="s">
        <v>42</v>
      </c>
      <c r="B93" s="4" t="s">
        <v>1191</v>
      </c>
    </row>
  </sheetData>
  <mergeCells count="6">
    <mergeCell ref="A1:B2"/>
    <mergeCell ref="C1:F1"/>
    <mergeCell ref="A90:G90"/>
    <mergeCell ref="B91:G91"/>
    <mergeCell ref="B92:G92"/>
    <mergeCell ref="B93:G9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192</v>
      </c>
      <c r="B1" s="2" t="s">
        <v>1</v>
      </c>
    </row>
    <row r="2" spans="1:5">
      <c r="B2" s="2" t="s">
        <v>2</v>
      </c>
      <c r="C2" s="2" t="s">
        <v>29</v>
      </c>
      <c r="D2" s="2" t="s">
        <v>30</v>
      </c>
      <c r="E2" s="2" t="s">
        <v>782</v>
      </c>
    </row>
    <row r="3" spans="1:5">
      <c r="A3" s="3" t="s">
        <v>275</v>
      </c>
    </row>
    <row r="4" spans="1:5">
      <c r="A4" s="4" t="s">
        <v>144</v>
      </c>
      <c r="B4" s="5" t="n">
        <v>185983792</v>
      </c>
      <c r="C4" s="5" t="n">
        <v>185983792</v>
      </c>
      <c r="D4" s="5" t="n">
        <v>185983792</v>
      </c>
      <c r="E4" s="5" t="n">
        <v>185983792</v>
      </c>
    </row>
    <row r="5" spans="1:5">
      <c r="A5" s="3" t="s">
        <v>1193</v>
      </c>
    </row>
    <row r="6" spans="1:5">
      <c r="A6" s="4" t="s">
        <v>1194</v>
      </c>
      <c r="B6" s="5" t="n">
        <v>52328015</v>
      </c>
      <c r="C6" s="5" t="n">
        <v>52666121</v>
      </c>
      <c r="D6" s="5" t="n">
        <v>53098103</v>
      </c>
    </row>
    <row r="7" spans="1:5">
      <c r="A7" s="4" t="s">
        <v>1195</v>
      </c>
      <c r="B7" s="5" t="n">
        <v>-244329</v>
      </c>
      <c r="C7" s="5" t="n">
        <v>-338106</v>
      </c>
      <c r="D7" s="5" t="n">
        <v>-431982</v>
      </c>
    </row>
    <row r="8" spans="1:5">
      <c r="A8" s="4" t="s">
        <v>1196</v>
      </c>
      <c r="B8" s="5" t="n">
        <v>210000</v>
      </c>
    </row>
    <row r="9" spans="1:5">
      <c r="A9" s="4" t="s">
        <v>1197</v>
      </c>
      <c r="B9" s="5" t="n">
        <v>52293686</v>
      </c>
      <c r="C9" s="5" t="n">
        <v>52328015</v>
      </c>
      <c r="D9" s="5" t="n">
        <v>526661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1198</v>
      </c>
      <c r="C1" s="2" t="s">
        <v>1</v>
      </c>
    </row>
    <row r="2" spans="1:5">
      <c r="C2" s="2" t="s">
        <v>2</v>
      </c>
      <c r="D2" s="2" t="s">
        <v>29</v>
      </c>
      <c r="E2" s="2" t="s">
        <v>30</v>
      </c>
    </row>
    <row r="3" spans="1:5">
      <c r="A3" s="3" t="s">
        <v>1199</v>
      </c>
    </row>
    <row r="4" spans="1:5">
      <c r="A4" s="4" t="s">
        <v>1200</v>
      </c>
      <c r="C4" s="7" t="n">
        <v>-457.3</v>
      </c>
      <c r="D4" s="7" t="n">
        <v>-375.8</v>
      </c>
      <c r="E4" s="7" t="n">
        <v>-201.9</v>
      </c>
    </row>
    <row r="5" spans="1:5">
      <c r="A5" s="4" t="s">
        <v>1201</v>
      </c>
      <c r="C5" s="8" t="n">
        <v>-66.3</v>
      </c>
      <c r="D5" s="8" t="n">
        <v>-122.6</v>
      </c>
      <c r="E5" s="8" t="n">
        <v>-244.9</v>
      </c>
    </row>
    <row r="6" spans="1:5">
      <c r="A6" s="4" t="s">
        <v>1202</v>
      </c>
      <c r="C6" s="8" t="n">
        <v>45.2</v>
      </c>
      <c r="D6" s="8" t="n">
        <v>41.1</v>
      </c>
      <c r="E6" s="5" t="n">
        <v>71</v>
      </c>
    </row>
    <row r="7" spans="1:5">
      <c r="A7" s="4" t="s">
        <v>1203</v>
      </c>
      <c r="C7" s="8" t="n">
        <v>-478.4</v>
      </c>
      <c r="D7" s="8" t="n">
        <v>-457.3</v>
      </c>
      <c r="E7" s="8" t="n">
        <v>-375.8</v>
      </c>
    </row>
    <row r="8" spans="1:5">
      <c r="A8" s="4" t="s">
        <v>1204</v>
      </c>
    </row>
    <row r="9" spans="1:5">
      <c r="A9" s="3" t="s">
        <v>1199</v>
      </c>
    </row>
    <row r="10" spans="1:5">
      <c r="A10" s="4" t="s">
        <v>1200</v>
      </c>
      <c r="C10" s="8" t="n">
        <v>-147.3</v>
      </c>
      <c r="D10" s="8" t="n">
        <v>-50.4</v>
      </c>
      <c r="E10" s="8" t="n">
        <v>-25.3</v>
      </c>
    </row>
    <row r="11" spans="1:5">
      <c r="A11" s="4" t="s">
        <v>1201</v>
      </c>
      <c r="C11" s="8" t="n">
        <v>-46.7</v>
      </c>
      <c r="D11" s="8" t="n">
        <v>-96.90000000000001</v>
      </c>
      <c r="E11" s="8" t="n">
        <v>-74.7</v>
      </c>
    </row>
    <row r="12" spans="1:5">
      <c r="A12" s="4" t="s">
        <v>1202</v>
      </c>
      <c r="C12" s="5" t="n">
        <v>0</v>
      </c>
      <c r="D12" s="5" t="n">
        <v>0</v>
      </c>
      <c r="E12" s="8" t="n">
        <v>49.6</v>
      </c>
    </row>
    <row r="13" spans="1:5">
      <c r="A13" s="4" t="s">
        <v>1203</v>
      </c>
      <c r="C13" s="5" t="n">
        <v>-194</v>
      </c>
      <c r="D13" s="8" t="n">
        <v>-147.3</v>
      </c>
      <c r="E13" s="8" t="n">
        <v>-50.4</v>
      </c>
    </row>
    <row r="14" spans="1:5">
      <c r="A14" s="4" t="s">
        <v>1205</v>
      </c>
    </row>
    <row r="15" spans="1:5">
      <c r="A15" s="3" t="s">
        <v>1199</v>
      </c>
    </row>
    <row r="16" spans="1:5">
      <c r="A16" s="4" t="s">
        <v>1200</v>
      </c>
      <c r="B16" s="4" t="s">
        <v>33</v>
      </c>
      <c r="C16" s="8" t="n">
        <v>-6.2</v>
      </c>
      <c r="D16" s="8" t="n">
        <v>-3.9</v>
      </c>
      <c r="E16" s="8" t="n">
        <v>-6.1</v>
      </c>
    </row>
    <row r="17" spans="1:5">
      <c r="A17" s="4" t="s">
        <v>1201</v>
      </c>
      <c r="B17" s="4" t="s">
        <v>33</v>
      </c>
      <c r="C17" s="8" t="n">
        <v>7.3</v>
      </c>
      <c r="D17" s="8" t="n">
        <v>0.7</v>
      </c>
      <c r="E17" s="8" t="n">
        <v>3.1</v>
      </c>
    </row>
    <row r="18" spans="1:5">
      <c r="A18" s="4" t="s">
        <v>1202</v>
      </c>
      <c r="B18" s="4" t="s">
        <v>33</v>
      </c>
      <c r="C18" s="5" t="n">
        <v>6</v>
      </c>
      <c r="D18" s="5" t="n">
        <v>-3</v>
      </c>
      <c r="E18" s="8" t="n">
        <v>-0.9</v>
      </c>
    </row>
    <row r="19" spans="1:5">
      <c r="A19" s="4" t="s">
        <v>1203</v>
      </c>
      <c r="B19" s="4" t="s">
        <v>33</v>
      </c>
      <c r="C19" s="8" t="n">
        <v>7.1</v>
      </c>
      <c r="D19" s="8" t="n">
        <v>-6.2</v>
      </c>
      <c r="E19" s="8" t="n">
        <v>-3.9</v>
      </c>
    </row>
    <row r="20" spans="1:5">
      <c r="A20" s="4" t="s">
        <v>1206</v>
      </c>
    </row>
    <row r="21" spans="1:5">
      <c r="A21" s="3" t="s">
        <v>1199</v>
      </c>
    </row>
    <row r="22" spans="1:5">
      <c r="A22" s="4" t="s">
        <v>1200</v>
      </c>
      <c r="B22" s="4" t="s">
        <v>40</v>
      </c>
      <c r="C22" s="8" t="n">
        <v>-303.8</v>
      </c>
      <c r="D22" s="8" t="n">
        <v>-321.5</v>
      </c>
      <c r="E22" s="8" t="n">
        <v>-170.5</v>
      </c>
    </row>
    <row r="23" spans="1:5">
      <c r="A23" s="4" t="s">
        <v>1201</v>
      </c>
      <c r="B23" s="4" t="s">
        <v>40</v>
      </c>
      <c r="C23" s="8" t="n">
        <v>-26.9</v>
      </c>
      <c r="D23" s="8" t="n">
        <v>-26.4</v>
      </c>
      <c r="E23" s="8" t="n">
        <v>-173.3</v>
      </c>
    </row>
    <row r="24" spans="1:5">
      <c r="A24" s="4" t="s">
        <v>1202</v>
      </c>
      <c r="B24" s="4" t="s">
        <v>40</v>
      </c>
      <c r="C24" s="8" t="n">
        <v>39.2</v>
      </c>
      <c r="D24" s="8" t="n">
        <v>44.1</v>
      </c>
      <c r="E24" s="8" t="n">
        <v>22.3</v>
      </c>
    </row>
    <row r="25" spans="1:5">
      <c r="A25" s="4" t="s">
        <v>1203</v>
      </c>
      <c r="B25" s="4" t="s">
        <v>40</v>
      </c>
      <c r="C25" s="7" t="n">
        <v>-291.5</v>
      </c>
      <c r="D25" s="7" t="n">
        <v>-303.8</v>
      </c>
      <c r="E25" s="7" t="n">
        <v>-321.5</v>
      </c>
    </row>
    <row r="26" spans="1:5"/>
    <row r="27" spans="1:5">
      <c r="A27" s="4" t="s">
        <v>33</v>
      </c>
      <c r="B27" s="4" t="s">
        <v>1207</v>
      </c>
    </row>
    <row r="28" spans="1:5">
      <c r="A28" s="4" t="s">
        <v>40</v>
      </c>
      <c r="B28" s="4" t="s">
        <v>1208</v>
      </c>
    </row>
  </sheetData>
  <mergeCells count="5">
    <mergeCell ref="A1:B2"/>
    <mergeCell ref="C1:E1"/>
    <mergeCell ref="A26:D26"/>
    <mergeCell ref="B27:D27"/>
    <mergeCell ref="B28:D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9</v>
      </c>
      <c r="C1" s="2" t="s">
        <v>629</v>
      </c>
      <c r="K1" s="2" t="s">
        <v>1</v>
      </c>
    </row>
    <row r="2" spans="1:13">
      <c r="C2" s="2" t="s">
        <v>2</v>
      </c>
      <c r="D2" s="2" t="s">
        <v>630</v>
      </c>
      <c r="E2" s="2" t="s">
        <v>3</v>
      </c>
      <c r="F2" s="2" t="s">
        <v>724</v>
      </c>
      <c r="G2" s="2" t="s">
        <v>29</v>
      </c>
      <c r="H2" s="2" t="s">
        <v>725</v>
      </c>
      <c r="I2" s="2" t="s">
        <v>726</v>
      </c>
      <c r="J2" s="2" t="s">
        <v>727</v>
      </c>
      <c r="K2" s="2" t="s">
        <v>2</v>
      </c>
      <c r="L2" s="2" t="s">
        <v>29</v>
      </c>
      <c r="M2" s="2" t="s">
        <v>30</v>
      </c>
    </row>
    <row r="3" spans="1:13">
      <c r="A3" s="3" t="s">
        <v>1210</v>
      </c>
    </row>
    <row r="4" spans="1:13">
      <c r="A4" s="4" t="s">
        <v>51</v>
      </c>
      <c r="C4" s="7" t="n">
        <v>-18.8</v>
      </c>
      <c r="D4" s="6" t="n">
        <v>-3</v>
      </c>
      <c r="E4" s="7" t="n">
        <v>-5.8</v>
      </c>
      <c r="F4" s="7" t="n">
        <v>-6.1</v>
      </c>
      <c r="G4" s="7" t="n">
        <v>-22.4</v>
      </c>
      <c r="H4" s="6" t="n">
        <v>-5</v>
      </c>
      <c r="I4" s="7" t="n">
        <v>688.2</v>
      </c>
      <c r="J4" s="7" t="n">
        <v>15.6</v>
      </c>
      <c r="K4" s="7" t="n">
        <v>-33.7</v>
      </c>
      <c r="L4" s="7" t="n">
        <v>676.4</v>
      </c>
      <c r="M4" s="7" t="n">
        <v>14.5</v>
      </c>
    </row>
    <row r="5" spans="1:13">
      <c r="A5" s="4" t="s">
        <v>35</v>
      </c>
      <c r="K5" s="8" t="n">
        <v>2082.6</v>
      </c>
      <c r="L5" s="8" t="n">
        <v>2201.1</v>
      </c>
      <c r="M5" s="8" t="n">
        <v>2047.8</v>
      </c>
    </row>
    <row r="6" spans="1:13">
      <c r="A6" s="4" t="s">
        <v>47</v>
      </c>
      <c r="K6" s="8" t="n">
        <v>83.3</v>
      </c>
      <c r="L6" s="8" t="n">
        <v>81.40000000000001</v>
      </c>
      <c r="M6" s="8" t="n">
        <v>51.4</v>
      </c>
    </row>
    <row r="7" spans="1:13">
      <c r="A7" s="4" t="s">
        <v>1211</v>
      </c>
      <c r="K7" s="8" t="n">
        <v>339.3</v>
      </c>
      <c r="L7" s="8" t="n">
        <v>-130.5</v>
      </c>
      <c r="M7" s="8" t="n">
        <v>363.8</v>
      </c>
    </row>
    <row r="8" spans="1:13">
      <c r="A8" s="4" t="s">
        <v>37</v>
      </c>
      <c r="K8" s="8" t="n">
        <v>529.5</v>
      </c>
      <c r="L8" s="8" t="n">
        <v>737.9</v>
      </c>
      <c r="M8" s="8" t="n">
        <v>589.8</v>
      </c>
    </row>
    <row r="9" spans="1:13">
      <c r="A9" s="4" t="s">
        <v>49</v>
      </c>
      <c r="K9" s="8" t="n">
        <v>-93.90000000000001</v>
      </c>
      <c r="L9" s="8" t="n">
        <v>-47.4</v>
      </c>
      <c r="M9" s="8" t="n">
        <v>-56.2</v>
      </c>
    </row>
    <row r="10" spans="1:13">
      <c r="A10" s="4" t="s">
        <v>67</v>
      </c>
      <c r="C10" s="7" t="n">
        <v>16.4</v>
      </c>
      <c r="D10" s="7" t="n">
        <v>79.59999999999999</v>
      </c>
      <c r="E10" s="6" t="n">
        <v>67</v>
      </c>
      <c r="F10" s="7" t="n">
        <v>48.7</v>
      </c>
      <c r="G10" s="7" t="n">
        <v>-202.7</v>
      </c>
      <c r="H10" s="7" t="n">
        <v>0.4</v>
      </c>
      <c r="I10" s="7" t="n">
        <v>746.3</v>
      </c>
      <c r="J10" s="7" t="n">
        <v>-45.5</v>
      </c>
      <c r="K10" s="8" t="n">
        <v>211.7</v>
      </c>
      <c r="L10" s="8" t="n">
        <v>498.5</v>
      </c>
      <c r="M10" s="8" t="n">
        <v>322.1</v>
      </c>
    </row>
    <row r="11" spans="1:13">
      <c r="A11" s="4" t="s">
        <v>1212</v>
      </c>
    </row>
    <row r="12" spans="1:13">
      <c r="A12" s="3" t="s">
        <v>1210</v>
      </c>
    </row>
    <row r="13" spans="1:13">
      <c r="A13" s="4" t="s">
        <v>67</v>
      </c>
      <c r="B13" s="4" t="s">
        <v>33</v>
      </c>
      <c r="K13" s="8" t="n">
        <v>-45.2</v>
      </c>
      <c r="L13" s="8" t="n">
        <v>-41.1</v>
      </c>
      <c r="M13" s="5" t="n">
        <v>-71</v>
      </c>
    </row>
    <row r="14" spans="1:13">
      <c r="A14" s="4" t="s">
        <v>1213</v>
      </c>
    </row>
    <row r="15" spans="1:13">
      <c r="A15" s="3" t="s">
        <v>1210</v>
      </c>
    </row>
    <row r="16" spans="1:13">
      <c r="A16" s="4" t="s">
        <v>51</v>
      </c>
      <c r="B16" s="4" t="s">
        <v>625</v>
      </c>
      <c r="K16" s="5" t="n">
        <v>0</v>
      </c>
      <c r="L16" s="5" t="n">
        <v>0</v>
      </c>
      <c r="M16" s="8" t="n">
        <v>-49.6</v>
      </c>
    </row>
    <row r="17" spans="1:13">
      <c r="A17" s="4" t="s">
        <v>1214</v>
      </c>
    </row>
    <row r="18" spans="1:13">
      <c r="A18" s="3" t="s">
        <v>1210</v>
      </c>
    </row>
    <row r="19" spans="1:13">
      <c r="A19" s="4" t="s">
        <v>1211</v>
      </c>
      <c r="B19" s="4" t="s">
        <v>33</v>
      </c>
      <c r="K19" s="8" t="n">
        <v>-9.300000000000001</v>
      </c>
      <c r="L19" s="8" t="n">
        <v>5.7</v>
      </c>
      <c r="M19" s="8" t="n">
        <v>1.5</v>
      </c>
    </row>
    <row r="20" spans="1:13">
      <c r="A20" s="4" t="s">
        <v>49</v>
      </c>
      <c r="B20" s="4" t="s">
        <v>33</v>
      </c>
      <c r="K20" s="8" t="n">
        <v>3.3</v>
      </c>
      <c r="L20" s="8" t="n">
        <v>-2.7</v>
      </c>
      <c r="M20" s="8" t="n">
        <v>-0.6</v>
      </c>
    </row>
    <row r="21" spans="1:13">
      <c r="A21" s="4" t="s">
        <v>67</v>
      </c>
      <c r="B21" s="4" t="s">
        <v>33</v>
      </c>
      <c r="K21" s="5" t="n">
        <v>-6</v>
      </c>
      <c r="L21" s="5" t="n">
        <v>3</v>
      </c>
      <c r="M21" s="8" t="n">
        <v>0.9</v>
      </c>
    </row>
    <row r="22" spans="1:13">
      <c r="A22" s="4" t="s">
        <v>1215</v>
      </c>
    </row>
    <row r="23" spans="1:13">
      <c r="A23" s="3" t="s">
        <v>1210</v>
      </c>
    </row>
    <row r="24" spans="1:13">
      <c r="A24" s="4" t="s">
        <v>37</v>
      </c>
      <c r="B24" s="4" t="s">
        <v>1091</v>
      </c>
      <c r="K24" s="8" t="n">
        <v>-0.8</v>
      </c>
      <c r="L24" s="8" t="n">
        <v>-0.9</v>
      </c>
      <c r="M24" s="8" t="n">
        <v>-2.1</v>
      </c>
    </row>
    <row r="25" spans="1:13">
      <c r="A25" s="4" t="s">
        <v>1216</v>
      </c>
    </row>
    <row r="26" spans="1:13">
      <c r="A26" s="3" t="s">
        <v>1210</v>
      </c>
    </row>
    <row r="27" spans="1:13">
      <c r="A27" s="4" t="s">
        <v>37</v>
      </c>
      <c r="B27" s="4" t="s">
        <v>1091</v>
      </c>
      <c r="K27" s="8" t="n">
        <v>-38.4</v>
      </c>
      <c r="L27" s="8" t="n">
        <v>-52.2</v>
      </c>
      <c r="M27" s="8" t="n">
        <v>-28.9</v>
      </c>
    </row>
    <row r="28" spans="1:13">
      <c r="A28" s="4" t="s">
        <v>1217</v>
      </c>
    </row>
    <row r="29" spans="1:13">
      <c r="A29" s="3" t="s">
        <v>1210</v>
      </c>
    </row>
    <row r="30" spans="1:13">
      <c r="A30" s="4" t="s">
        <v>37</v>
      </c>
      <c r="B30" s="4" t="s">
        <v>1091</v>
      </c>
      <c r="K30" s="8" t="n">
        <v>-20.6</v>
      </c>
      <c r="L30" s="8" t="n">
        <v>-14.2</v>
      </c>
      <c r="M30" s="8" t="n">
        <v>-4.2</v>
      </c>
    </row>
    <row r="31" spans="1:13">
      <c r="A31" s="4" t="s">
        <v>1218</v>
      </c>
    </row>
    <row r="32" spans="1:13">
      <c r="A32" s="3" t="s">
        <v>1210</v>
      </c>
    </row>
    <row r="33" spans="1:13">
      <c r="A33" s="4" t="s">
        <v>1211</v>
      </c>
      <c r="B33" s="4" t="s">
        <v>1091</v>
      </c>
      <c r="K33" s="8" t="n">
        <v>-59.8</v>
      </c>
      <c r="L33" s="8" t="n">
        <v>-67.3</v>
      </c>
      <c r="M33" s="8" t="n">
        <v>-35.2</v>
      </c>
    </row>
    <row r="34" spans="1:13">
      <c r="A34" s="4" t="s">
        <v>49</v>
      </c>
      <c r="B34" s="4" t="s">
        <v>1091</v>
      </c>
      <c r="K34" s="8" t="n">
        <v>20.6</v>
      </c>
      <c r="L34" s="8" t="n">
        <v>23.2</v>
      </c>
      <c r="M34" s="8" t="n">
        <v>12.9</v>
      </c>
    </row>
    <row r="35" spans="1:13">
      <c r="A35" s="4" t="s">
        <v>67</v>
      </c>
      <c r="B35" s="4" t="s">
        <v>33</v>
      </c>
      <c r="K35" s="8" t="n">
        <v>-39.2</v>
      </c>
      <c r="L35" s="8" t="n">
        <v>-44.1</v>
      </c>
      <c r="M35" s="8" t="n">
        <v>-22.3</v>
      </c>
    </row>
    <row r="36" spans="1:13">
      <c r="A36" s="4" t="s">
        <v>1219</v>
      </c>
    </row>
    <row r="37" spans="1:13">
      <c r="A37" s="3" t="s">
        <v>1210</v>
      </c>
    </row>
    <row r="38" spans="1:13">
      <c r="A38" s="4" t="s">
        <v>35</v>
      </c>
      <c r="B38" s="4" t="s">
        <v>33</v>
      </c>
      <c r="K38" s="8" t="n">
        <v>-11.2</v>
      </c>
      <c r="L38" s="5" t="n">
        <v>43</v>
      </c>
      <c r="M38" s="5" t="n">
        <v>3</v>
      </c>
    </row>
    <row r="39" spans="1:13">
      <c r="A39" s="4" t="s">
        <v>37</v>
      </c>
      <c r="B39" s="4" t="s">
        <v>33</v>
      </c>
      <c r="K39" s="8" t="n">
        <v>4.2</v>
      </c>
      <c r="L39" s="8" t="n">
        <v>-32.5</v>
      </c>
      <c r="M39" s="8" t="n">
        <v>-2.9</v>
      </c>
    </row>
    <row r="40" spans="1:13">
      <c r="A40" s="4" t="s">
        <v>1220</v>
      </c>
    </row>
    <row r="41" spans="1:13">
      <c r="A41" s="3" t="s">
        <v>1210</v>
      </c>
    </row>
    <row r="42" spans="1:13">
      <c r="A42" s="4" t="s">
        <v>35</v>
      </c>
      <c r="B42" s="4" t="s">
        <v>33</v>
      </c>
      <c r="K42" s="7" t="n">
        <v>-2.3</v>
      </c>
      <c r="L42" s="7" t="n">
        <v>-4.8</v>
      </c>
      <c r="M42" s="7" t="n">
        <v>1.4</v>
      </c>
    </row>
    <row r="43" spans="1:13"/>
    <row r="44" spans="1:13">
      <c r="A44" s="4" t="s">
        <v>33</v>
      </c>
      <c r="B44" s="4" t="s">
        <v>1221</v>
      </c>
    </row>
    <row r="45" spans="1:13">
      <c r="A45" s="4" t="s">
        <v>40</v>
      </c>
      <c r="B45" s="4" t="s">
        <v>1222</v>
      </c>
    </row>
    <row r="46" spans="1:13">
      <c r="A46" s="4" t="s">
        <v>42</v>
      </c>
      <c r="B46" s="4" t="s">
        <v>1223</v>
      </c>
    </row>
  </sheetData>
  <mergeCells count="7">
    <mergeCell ref="A1:B2"/>
    <mergeCell ref="C1:J1"/>
    <mergeCell ref="K1:M1"/>
    <mergeCell ref="A43:L43"/>
    <mergeCell ref="B44:L44"/>
    <mergeCell ref="B45:L45"/>
    <mergeCell ref="B46:L4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47"/>
    <col customWidth="1" max="3" min="3" width="14"/>
    <col customWidth="1" max="4" min="4" width="17"/>
    <col customWidth="1" max="5" min="5" width="14"/>
    <col customWidth="1" max="6" min="6" width="14"/>
  </cols>
  <sheetData>
    <row r="1" spans="1:6">
      <c r="A1" s="1" t="s">
        <v>1224</v>
      </c>
      <c r="C1" s="2" t="s">
        <v>1225</v>
      </c>
      <c r="D1" s="2" t="s">
        <v>2</v>
      </c>
      <c r="E1" s="2" t="s">
        <v>29</v>
      </c>
      <c r="F1" s="2" t="s">
        <v>30</v>
      </c>
    </row>
    <row r="2" spans="1:6">
      <c r="A2" s="3" t="s">
        <v>1226</v>
      </c>
    </row>
    <row r="3" spans="1:6">
      <c r="A3" s="4" t="s">
        <v>1227</v>
      </c>
      <c r="F3" s="4" t="s">
        <v>1228</v>
      </c>
    </row>
    <row r="4" spans="1:6">
      <c r="A4" s="4" t="s">
        <v>182</v>
      </c>
      <c r="D4" s="6" t="n">
        <v>20000000</v>
      </c>
      <c r="E4" s="6" t="n">
        <v>0</v>
      </c>
      <c r="F4" s="6" t="n">
        <v>95700000</v>
      </c>
    </row>
    <row r="5" spans="1:6">
      <c r="A5" s="4" t="s">
        <v>184</v>
      </c>
      <c r="B5" s="4" t="s">
        <v>33</v>
      </c>
      <c r="D5" s="5" t="n">
        <v>88600000</v>
      </c>
      <c r="E5" s="5" t="n">
        <v>86400000</v>
      </c>
      <c r="F5" s="5" t="n">
        <v>78100000</v>
      </c>
    </row>
    <row r="6" spans="1:6">
      <c r="A6" s="4" t="s">
        <v>1229</v>
      </c>
      <c r="D6" s="5" t="n">
        <v>13000000</v>
      </c>
      <c r="E6" s="6" t="n">
        <v>3700000</v>
      </c>
      <c r="F6" s="6" t="n">
        <v>4700000</v>
      </c>
    </row>
    <row r="7" spans="1:6">
      <c r="A7" s="4" t="s">
        <v>1230</v>
      </c>
      <c r="D7" s="5" t="n">
        <v>238779078</v>
      </c>
    </row>
    <row r="8" spans="1:6">
      <c r="A8" s="4" t="s">
        <v>1231</v>
      </c>
    </row>
    <row r="9" spans="1:6">
      <c r="A9" s="3" t="s">
        <v>1226</v>
      </c>
    </row>
    <row r="10" spans="1:6">
      <c r="A10" s="4" t="s">
        <v>1229</v>
      </c>
      <c r="D10" s="6" t="n">
        <v>11200000</v>
      </c>
    </row>
    <row r="11" spans="1:6">
      <c r="A11" s="4" t="s">
        <v>1232</v>
      </c>
    </row>
    <row r="12" spans="1:6">
      <c r="A12" s="3" t="s">
        <v>1226</v>
      </c>
    </row>
    <row r="13" spans="1:6">
      <c r="A13" s="4" t="s">
        <v>221</v>
      </c>
      <c r="C13" s="6" t="n">
        <v>22100000</v>
      </c>
    </row>
    <row r="14" spans="1:6"/>
    <row r="15" spans="1:6">
      <c r="A15" s="4" t="s">
        <v>33</v>
      </c>
      <c r="B15" s="4" t="s">
        <v>195</v>
      </c>
    </row>
  </sheetData>
  <mergeCells count="3">
    <mergeCell ref="A1:B1"/>
    <mergeCell ref="A14:E14"/>
    <mergeCell ref="B15:E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0"/>
    <col customWidth="1" max="6" min="6" width="25"/>
    <col customWidth="1" max="7" min="7" width="18"/>
    <col customWidth="1" max="8" min="8" width="46"/>
    <col customWidth="1" max="9" min="9" width="15"/>
    <col customWidth="1" max="10" min="10" width="25"/>
  </cols>
  <sheetData>
    <row r="1" spans="1:10">
      <c r="A1" s="1" t="s">
        <v>206</v>
      </c>
      <c r="C1" s="2" t="s">
        <v>207</v>
      </c>
      <c r="E1" s="2" t="s">
        <v>208</v>
      </c>
      <c r="F1" s="2" t="s">
        <v>209</v>
      </c>
      <c r="G1" s="2" t="s">
        <v>210</v>
      </c>
      <c r="H1" s="2" t="s">
        <v>211</v>
      </c>
      <c r="I1" s="2" t="s">
        <v>212</v>
      </c>
      <c r="J1" s="2" t="s">
        <v>213</v>
      </c>
    </row>
    <row r="2" spans="1:10">
      <c r="A2" s="4" t="s">
        <v>214</v>
      </c>
      <c r="C2" s="7" t="n">
        <v>1572.1</v>
      </c>
      <c r="E2" s="7" t="n">
        <v>18.6</v>
      </c>
      <c r="F2" s="7" t="n">
        <v>448.3</v>
      </c>
      <c r="G2" s="7" t="n">
        <v>2757.3</v>
      </c>
      <c r="H2" s="7" t="n">
        <v>-201.9</v>
      </c>
      <c r="I2" s="7" t="n">
        <v>-1502.5</v>
      </c>
      <c r="J2" s="7" t="n">
        <v>52.3</v>
      </c>
    </row>
    <row r="3" spans="1:10">
      <c r="A3" s="3" t="s">
        <v>215</v>
      </c>
    </row>
    <row r="4" spans="1:10">
      <c r="A4" s="4" t="s">
        <v>67</v>
      </c>
      <c r="C4" s="8" t="n">
        <v>322.1</v>
      </c>
      <c r="G4" s="8" t="n">
        <v>307.5</v>
      </c>
      <c r="J4" s="8" t="n">
        <v>14.6</v>
      </c>
    </row>
    <row r="5" spans="1:10">
      <c r="A5" s="4" t="s">
        <v>216</v>
      </c>
      <c r="C5" s="8" t="n">
        <v>23.6</v>
      </c>
      <c r="F5" s="5" t="n">
        <v>16</v>
      </c>
      <c r="I5" s="8" t="n">
        <v>7.6</v>
      </c>
    </row>
    <row r="6" spans="1:10">
      <c r="A6" s="4" t="s">
        <v>153</v>
      </c>
      <c r="C6" s="8" t="n">
        <v>4.7</v>
      </c>
      <c r="F6" s="8" t="n">
        <v>4.7</v>
      </c>
    </row>
    <row r="7" spans="1:10">
      <c r="A7" s="4" t="s">
        <v>217</v>
      </c>
      <c r="C7" s="8" t="n">
        <v>0.9</v>
      </c>
      <c r="I7" s="8" t="n">
        <v>0.9</v>
      </c>
    </row>
    <row r="8" spans="1:10">
      <c r="A8" s="4" t="s">
        <v>218</v>
      </c>
      <c r="C8" s="5" t="n">
        <v>-151</v>
      </c>
      <c r="H8" s="5" t="n">
        <v>-151</v>
      </c>
    </row>
    <row r="9" spans="1:10">
      <c r="A9" s="4" t="s">
        <v>219</v>
      </c>
      <c r="C9" s="8" t="n">
        <v>2.2</v>
      </c>
      <c r="H9" s="8" t="n">
        <v>2.2</v>
      </c>
    </row>
    <row r="10" spans="1:10">
      <c r="A10" s="4" t="s">
        <v>220</v>
      </c>
      <c r="C10" s="8" t="n">
        <v>-26.9</v>
      </c>
      <c r="D10" s="4" t="s">
        <v>33</v>
      </c>
      <c r="H10" s="8" t="n">
        <v>-25.1</v>
      </c>
      <c r="J10" s="8" t="n">
        <v>-1.8</v>
      </c>
    </row>
    <row r="11" spans="1:10">
      <c r="A11" s="4" t="s">
        <v>221</v>
      </c>
      <c r="C11" s="8" t="n">
        <v>-80.3</v>
      </c>
      <c r="G11" s="8" t="n">
        <v>-80.3</v>
      </c>
    </row>
    <row r="12" spans="1:10">
      <c r="A12" s="4" t="s">
        <v>222</v>
      </c>
      <c r="C12" s="8" t="n">
        <v>-4.7</v>
      </c>
      <c r="I12" s="8" t="n">
        <v>-4.7</v>
      </c>
    </row>
    <row r="13" spans="1:10">
      <c r="A13" s="4" t="s">
        <v>223</v>
      </c>
      <c r="B13" s="4" t="s">
        <v>40</v>
      </c>
      <c r="C13" s="8" t="n">
        <v>-95.7</v>
      </c>
      <c r="F13" s="8" t="n">
        <v>-67.09999999999999</v>
      </c>
      <c r="J13" s="8" t="n">
        <v>-28.6</v>
      </c>
    </row>
    <row r="14" spans="1:10">
      <c r="A14" s="4" t="s">
        <v>183</v>
      </c>
      <c r="C14" s="5" t="n">
        <v>-3</v>
      </c>
      <c r="J14" s="5" t="n">
        <v>-3</v>
      </c>
    </row>
    <row r="15" spans="1:10">
      <c r="A15" s="4" t="s">
        <v>224</v>
      </c>
      <c r="C15" s="5" t="n">
        <v>1564</v>
      </c>
      <c r="E15" s="8" t="n">
        <v>18.6</v>
      </c>
      <c r="F15" s="8" t="n">
        <v>401.9</v>
      </c>
      <c r="G15" s="8" t="n">
        <v>2984.5</v>
      </c>
      <c r="H15" s="8" t="n">
        <v>-375.8</v>
      </c>
      <c r="I15" s="8" t="n">
        <v>-1498.7</v>
      </c>
      <c r="J15" s="8" t="n">
        <v>33.5</v>
      </c>
    </row>
    <row r="16" spans="1:10">
      <c r="A16" s="3" t="s">
        <v>215</v>
      </c>
    </row>
    <row r="17" spans="1:10">
      <c r="A17" s="4" t="s">
        <v>67</v>
      </c>
      <c r="C17" s="8" t="n">
        <v>498.5</v>
      </c>
      <c r="G17" s="5" t="n">
        <v>489</v>
      </c>
      <c r="J17" s="8" t="n">
        <v>9.5</v>
      </c>
    </row>
    <row r="18" spans="1:10">
      <c r="A18" s="4" t="s">
        <v>216</v>
      </c>
      <c r="C18" s="8" t="n">
        <v>20.7</v>
      </c>
      <c r="F18" s="8" t="n">
        <v>14.4</v>
      </c>
      <c r="I18" s="8" t="n">
        <v>6.3</v>
      </c>
    </row>
    <row r="19" spans="1:10">
      <c r="A19" s="4" t="s">
        <v>153</v>
      </c>
      <c r="C19" s="8" t="n">
        <v>1.4</v>
      </c>
      <c r="F19" s="8" t="n">
        <v>1.4</v>
      </c>
    </row>
    <row r="20" spans="1:10">
      <c r="A20" s="4" t="s">
        <v>217</v>
      </c>
      <c r="C20" s="8" t="n">
        <v>-2.2</v>
      </c>
      <c r="I20" s="8" t="n">
        <v>-2.2</v>
      </c>
    </row>
    <row r="21" spans="1:10">
      <c r="A21" s="4" t="s">
        <v>218</v>
      </c>
      <c r="C21" s="8" t="n">
        <v>17.7</v>
      </c>
      <c r="H21" s="8" t="n">
        <v>17.7</v>
      </c>
    </row>
    <row r="22" spans="1:10">
      <c r="A22" s="4" t="s">
        <v>219</v>
      </c>
      <c r="C22" s="8" t="n">
        <v>-2.3</v>
      </c>
      <c r="H22" s="8" t="n">
        <v>-2.3</v>
      </c>
    </row>
    <row r="23" spans="1:10">
      <c r="A23" s="4" t="s">
        <v>220</v>
      </c>
      <c r="C23" s="8" t="n">
        <v>-97.3</v>
      </c>
      <c r="D23" s="4" t="s">
        <v>33</v>
      </c>
      <c r="H23" s="8" t="n">
        <v>-96.90000000000001</v>
      </c>
      <c r="J23" s="8" t="n">
        <v>-0.4</v>
      </c>
    </row>
    <row r="24" spans="1:10">
      <c r="A24" s="4" t="s">
        <v>221</v>
      </c>
      <c r="C24" s="8" t="n">
        <v>-88.5</v>
      </c>
      <c r="G24" s="8" t="n">
        <v>-88.5</v>
      </c>
    </row>
    <row r="25" spans="1:10">
      <c r="A25" s="4" t="s">
        <v>222</v>
      </c>
      <c r="C25" s="8" t="n">
        <v>-3.7</v>
      </c>
      <c r="I25" s="8" t="n">
        <v>-3.7</v>
      </c>
    </row>
    <row r="26" spans="1:10">
      <c r="A26" s="4" t="s">
        <v>225</v>
      </c>
      <c r="C26" s="8" t="n">
        <v>1908.3</v>
      </c>
      <c r="E26" s="8" t="n">
        <v>18.6</v>
      </c>
      <c r="F26" s="8" t="n">
        <v>417.7</v>
      </c>
      <c r="G26" s="5" t="n">
        <v>3385</v>
      </c>
      <c r="H26" s="8" t="n">
        <v>-457.3</v>
      </c>
      <c r="I26" s="8" t="n">
        <v>-1498.3</v>
      </c>
      <c r="J26" s="8" t="n">
        <v>42.6</v>
      </c>
    </row>
    <row r="27" spans="1:10">
      <c r="A27" s="3" t="s">
        <v>215</v>
      </c>
    </row>
    <row r="28" spans="1:10">
      <c r="A28" s="4" t="s">
        <v>67</v>
      </c>
      <c r="C28" s="8" t="n">
        <v>211.7</v>
      </c>
      <c r="G28" s="8" t="n">
        <v>209.1</v>
      </c>
      <c r="J28" s="8" t="n">
        <v>2.6</v>
      </c>
    </row>
    <row r="29" spans="1:10">
      <c r="A29" s="4" t="s">
        <v>216</v>
      </c>
      <c r="C29" s="8" t="n">
        <v>24.2</v>
      </c>
      <c r="F29" s="8" t="n">
        <v>19.9</v>
      </c>
      <c r="I29" s="8" t="n">
        <v>4.3</v>
      </c>
    </row>
    <row r="30" spans="1:10">
      <c r="A30" s="4" t="s">
        <v>153</v>
      </c>
      <c r="C30" s="8" t="n">
        <v>-0.4</v>
      </c>
      <c r="F30" s="8" t="n">
        <v>-0.4</v>
      </c>
    </row>
    <row r="31" spans="1:10">
      <c r="A31" s="4" t="s">
        <v>217</v>
      </c>
      <c r="C31" s="8" t="n">
        <v>0.4</v>
      </c>
      <c r="I31" s="8" t="n">
        <v>0.4</v>
      </c>
    </row>
    <row r="32" spans="1:10">
      <c r="A32" s="4" t="s">
        <v>218</v>
      </c>
      <c r="C32" s="8" t="n">
        <v>12.3</v>
      </c>
      <c r="H32" s="8" t="n">
        <v>12.3</v>
      </c>
    </row>
    <row r="33" spans="1:10">
      <c r="A33" s="4" t="s">
        <v>219</v>
      </c>
      <c r="C33" s="8" t="n">
        <v>13.3</v>
      </c>
      <c r="H33" s="8" t="n">
        <v>13.3</v>
      </c>
    </row>
    <row r="34" spans="1:10">
      <c r="A34" s="4" t="s">
        <v>220</v>
      </c>
      <c r="C34" s="8" t="n">
        <v>-48.7</v>
      </c>
      <c r="D34" s="4" t="s">
        <v>33</v>
      </c>
      <c r="H34" s="8" t="n">
        <v>-46.7</v>
      </c>
      <c r="J34" s="5" t="n">
        <v>-2</v>
      </c>
    </row>
    <row r="35" spans="1:10">
      <c r="A35" s="4" t="s">
        <v>221</v>
      </c>
      <c r="C35" s="8" t="n">
        <v>-88.59999999999999</v>
      </c>
      <c r="G35" s="8" t="n">
        <v>-88.59999999999999</v>
      </c>
    </row>
    <row r="36" spans="1:10">
      <c r="A36" s="4" t="s">
        <v>222</v>
      </c>
      <c r="C36" s="5" t="n">
        <v>-13</v>
      </c>
      <c r="I36" s="5" t="n">
        <v>-13</v>
      </c>
    </row>
    <row r="37" spans="1:10">
      <c r="A37" s="4" t="s">
        <v>223</v>
      </c>
      <c r="B37" s="4" t="s">
        <v>40</v>
      </c>
      <c r="C37" s="8" t="n">
        <v>-26.5</v>
      </c>
      <c r="F37" s="8" t="n">
        <v>-18.6</v>
      </c>
      <c r="J37" s="8" t="n">
        <v>-7.9</v>
      </c>
    </row>
    <row r="38" spans="1:10">
      <c r="A38" s="4" t="s">
        <v>226</v>
      </c>
      <c r="C38" s="6" t="n">
        <v>1993</v>
      </c>
      <c r="E38" s="7" t="n">
        <v>18.6</v>
      </c>
      <c r="F38" s="7" t="n">
        <v>418.6</v>
      </c>
      <c r="G38" s="7" t="n">
        <v>3505.5</v>
      </c>
      <c r="H38" s="7" t="n">
        <v>-478.4</v>
      </c>
      <c r="I38" s="7" t="n">
        <v>-1506.6</v>
      </c>
      <c r="J38" s="7" t="n">
        <v>35.3</v>
      </c>
    </row>
    <row r="39" spans="1:10"/>
    <row r="40" spans="1:10">
      <c r="A40" s="4" t="s">
        <v>33</v>
      </c>
      <c r="B40" s="4" t="s">
        <v>84</v>
      </c>
    </row>
    <row r="41" spans="1:10">
      <c r="A41" s="4" t="s">
        <v>40</v>
      </c>
      <c r="B41" s="4" t="s">
        <v>227</v>
      </c>
    </row>
  </sheetData>
  <mergeCells count="5">
    <mergeCell ref="A1:B1"/>
    <mergeCell ref="C1:D1"/>
    <mergeCell ref="A39:I39"/>
    <mergeCell ref="B40:I40"/>
    <mergeCell ref="B41:I4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14"/>
    <col customWidth="1" max="21" min="21" width="14"/>
  </cols>
  <sheetData>
    <row r="1" spans="1:21">
      <c r="A1" s="1" t="s">
        <v>1233</v>
      </c>
      <c r="B1" s="2" t="s">
        <v>629</v>
      </c>
      <c r="S1" s="2" t="s">
        <v>1</v>
      </c>
    </row>
    <row r="2" spans="1:21">
      <c r="B2" s="2" t="s">
        <v>2</v>
      </c>
      <c r="D2" s="2" t="s">
        <v>630</v>
      </c>
      <c r="F2" s="2" t="s">
        <v>3</v>
      </c>
      <c r="H2" s="2" t="s">
        <v>724</v>
      </c>
      <c r="J2" s="2" t="s">
        <v>29</v>
      </c>
      <c r="L2" s="2" t="s">
        <v>725</v>
      </c>
      <c r="N2" s="2" t="s">
        <v>726</v>
      </c>
      <c r="P2" s="2" t="s">
        <v>727</v>
      </c>
      <c r="R2" s="2" t="s">
        <v>1234</v>
      </c>
      <c r="S2" s="2" t="s">
        <v>2</v>
      </c>
      <c r="T2" s="2" t="s">
        <v>29</v>
      </c>
      <c r="U2" s="2" t="s">
        <v>30</v>
      </c>
    </row>
    <row r="3" spans="1:21">
      <c r="A3" s="3" t="s">
        <v>278</v>
      </c>
    </row>
    <row r="4" spans="1:21">
      <c r="A4" s="4" t="s">
        <v>1235</v>
      </c>
      <c r="R4" s="5" t="n">
        <v>400000</v>
      </c>
      <c r="S4" s="5" t="n">
        <v>600000</v>
      </c>
      <c r="T4" s="5" t="n">
        <v>1700000</v>
      </c>
    </row>
    <row r="5" spans="1:21">
      <c r="A5" s="3" t="s">
        <v>55</v>
      </c>
    </row>
    <row r="6" spans="1:21">
      <c r="A6" s="4" t="s">
        <v>56</v>
      </c>
      <c r="B6" s="7" t="n">
        <v>34.7</v>
      </c>
      <c r="D6" s="7" t="n">
        <v>82.7</v>
      </c>
      <c r="F6" s="6" t="n">
        <v>71</v>
      </c>
      <c r="H6" s="7" t="n">
        <v>54.4</v>
      </c>
      <c r="J6" s="7" t="n">
        <v>-181.7</v>
      </c>
      <c r="L6" s="7" t="n">
        <v>2.6</v>
      </c>
      <c r="N6" s="7" t="n">
        <v>54.1</v>
      </c>
      <c r="P6" s="7" t="n">
        <v>-62.4</v>
      </c>
      <c r="S6" s="7" t="n">
        <v>242.8</v>
      </c>
      <c r="T6" s="7" t="n">
        <v>-187.4</v>
      </c>
      <c r="U6" s="7" t="n">
        <v>298.2</v>
      </c>
    </row>
    <row r="7" spans="1:21">
      <c r="A7" s="4" t="s">
        <v>51</v>
      </c>
      <c r="B7" s="8" t="n">
        <v>-18.8</v>
      </c>
      <c r="D7" s="5" t="n">
        <v>-3</v>
      </c>
      <c r="F7" s="8" t="n">
        <v>-5.8</v>
      </c>
      <c r="H7" s="8" t="n">
        <v>-6.1</v>
      </c>
      <c r="J7" s="8" t="n">
        <v>-22.4</v>
      </c>
      <c r="L7" s="5" t="n">
        <v>-5</v>
      </c>
      <c r="N7" s="8" t="n">
        <v>688.2</v>
      </c>
      <c r="P7" s="8" t="n">
        <v>15.6</v>
      </c>
      <c r="S7" s="8" t="n">
        <v>-33.7</v>
      </c>
      <c r="T7" s="8" t="n">
        <v>676.4</v>
      </c>
      <c r="U7" s="8" t="n">
        <v>9.300000000000001</v>
      </c>
    </row>
    <row r="8" spans="1:21">
      <c r="A8" s="4" t="s">
        <v>54</v>
      </c>
      <c r="B8" s="7" t="n">
        <v>15.9</v>
      </c>
      <c r="D8" s="7" t="n">
        <v>79.7</v>
      </c>
      <c r="F8" s="7" t="n">
        <v>65.2</v>
      </c>
      <c r="H8" s="7" t="n">
        <v>48.3</v>
      </c>
      <c r="J8" s="7" t="n">
        <v>-204.1</v>
      </c>
      <c r="L8" s="7" t="n">
        <v>-2.4</v>
      </c>
      <c r="N8" s="7" t="n">
        <v>742.3</v>
      </c>
      <c r="P8" s="7" t="n">
        <v>-46.8</v>
      </c>
      <c r="S8" s="8" t="n">
        <v>209.1</v>
      </c>
      <c r="T8" s="5" t="n">
        <v>489</v>
      </c>
      <c r="U8" s="8" t="n">
        <v>307.5</v>
      </c>
    </row>
    <row r="9" spans="1:21">
      <c r="A9" s="4" t="s">
        <v>1236</v>
      </c>
      <c r="S9" s="8" t="n">
        <v>-0.7</v>
      </c>
      <c r="T9" s="5" t="n">
        <v>0</v>
      </c>
      <c r="U9" s="8" t="n">
        <v>-0.9</v>
      </c>
    </row>
    <row r="10" spans="1:21">
      <c r="A10" s="4" t="s">
        <v>1237</v>
      </c>
      <c r="S10" s="7" t="n">
        <v>208.4</v>
      </c>
      <c r="T10" s="6" t="n">
        <v>489</v>
      </c>
      <c r="U10" s="7" t="n">
        <v>306.6</v>
      </c>
    </row>
    <row r="11" spans="1:21">
      <c r="A11" s="3" t="s">
        <v>1238</v>
      </c>
    </row>
    <row r="12" spans="1:21">
      <c r="A12" s="4" t="s">
        <v>58</v>
      </c>
      <c r="B12" s="9" t="n">
        <v>0.26</v>
      </c>
      <c r="D12" s="9" t="n">
        <v>0.62</v>
      </c>
      <c r="F12" s="9" t="n">
        <v>0.53</v>
      </c>
      <c r="H12" s="9" t="n">
        <v>0.41</v>
      </c>
      <c r="J12" s="9" t="n">
        <v>-1.36</v>
      </c>
      <c r="L12" s="9" t="n">
        <v>0.02</v>
      </c>
      <c r="N12" s="9" t="n">
        <v>0.4</v>
      </c>
      <c r="P12" s="9" t="n">
        <v>-0.47</v>
      </c>
      <c r="S12" s="9" t="n">
        <v>1.81</v>
      </c>
      <c r="T12" s="9" t="n">
        <v>-1.4</v>
      </c>
      <c r="U12" s="9" t="n">
        <v>2.23</v>
      </c>
    </row>
    <row r="13" spans="1:21">
      <c r="A13" s="4" t="s">
        <v>59</v>
      </c>
      <c r="B13" s="10" t="n">
        <v>-0.14</v>
      </c>
      <c r="D13" s="10" t="n">
        <v>-0.03</v>
      </c>
      <c r="F13" s="10" t="n">
        <v>-0.04</v>
      </c>
      <c r="H13" s="10" t="n">
        <v>-0.05</v>
      </c>
      <c r="J13" s="10" t="n">
        <v>-0.17</v>
      </c>
      <c r="L13" s="10" t="n">
        <v>-0.04</v>
      </c>
      <c r="N13" s="10" t="n">
        <v>5.14</v>
      </c>
      <c r="P13" s="10" t="n">
        <v>0.12</v>
      </c>
      <c r="S13" s="10" t="n">
        <v>-0.25</v>
      </c>
      <c r="T13" s="10" t="n">
        <v>5.06</v>
      </c>
      <c r="U13" s="10" t="n">
        <v>0.07000000000000001</v>
      </c>
    </row>
    <row r="14" spans="1:21">
      <c r="A14" s="4" t="s">
        <v>60</v>
      </c>
      <c r="B14" s="10" t="n">
        <v>0.12</v>
      </c>
      <c r="C14" s="4" t="s">
        <v>33</v>
      </c>
      <c r="D14" s="10" t="n">
        <v>0.59</v>
      </c>
      <c r="E14" s="4" t="s">
        <v>33</v>
      </c>
      <c r="F14" s="10" t="n">
        <v>0.49</v>
      </c>
      <c r="G14" s="4" t="s">
        <v>33</v>
      </c>
      <c r="H14" s="10" t="n">
        <v>0.36</v>
      </c>
      <c r="I14" s="4" t="s">
        <v>33</v>
      </c>
      <c r="J14" s="10" t="n">
        <v>-1.53</v>
      </c>
      <c r="K14" s="4" t="s">
        <v>33</v>
      </c>
      <c r="L14" s="10" t="n">
        <v>-0.02</v>
      </c>
      <c r="M14" s="4" t="s">
        <v>33</v>
      </c>
      <c r="N14" s="10" t="n">
        <v>5.54</v>
      </c>
      <c r="O14" s="4" t="s">
        <v>33</v>
      </c>
      <c r="P14" s="10" t="n">
        <v>-0.35</v>
      </c>
      <c r="Q14" s="4" t="s">
        <v>33</v>
      </c>
      <c r="S14" s="10" t="n">
        <v>1.56</v>
      </c>
      <c r="T14" s="10" t="n">
        <v>3.66</v>
      </c>
      <c r="U14" s="10" t="n">
        <v>2.3</v>
      </c>
    </row>
    <row r="15" spans="1:21">
      <c r="A15" s="3" t="s">
        <v>1239</v>
      </c>
    </row>
    <row r="16" spans="1:21">
      <c r="A16" s="4" t="s">
        <v>58</v>
      </c>
      <c r="B16" s="10" t="n">
        <v>0.26</v>
      </c>
      <c r="D16" s="10" t="n">
        <v>0.61</v>
      </c>
      <c r="F16" s="10" t="n">
        <v>0.53</v>
      </c>
      <c r="H16" s="10" t="n">
        <v>0.41</v>
      </c>
      <c r="J16" s="10" t="n">
        <v>-1.36</v>
      </c>
      <c r="L16" s="10" t="n">
        <v>0.02</v>
      </c>
      <c r="N16" s="10" t="n">
        <v>0.4</v>
      </c>
      <c r="P16" s="10" t="n">
        <v>-0.47</v>
      </c>
      <c r="S16" s="10" t="n">
        <v>1.81</v>
      </c>
      <c r="T16" s="10" t="n">
        <v>-1.4</v>
      </c>
      <c r="U16" s="10" t="n">
        <v>2.22</v>
      </c>
    </row>
    <row r="17" spans="1:21">
      <c r="A17" s="4" t="s">
        <v>59</v>
      </c>
      <c r="B17" s="10" t="n">
        <v>-0.14</v>
      </c>
      <c r="D17" s="10" t="n">
        <v>-0.02</v>
      </c>
      <c r="F17" s="10" t="n">
        <v>-0.04</v>
      </c>
      <c r="H17" s="10" t="n">
        <v>-0.05</v>
      </c>
      <c r="J17" s="10" t="n">
        <v>-0.17</v>
      </c>
      <c r="L17" s="10" t="n">
        <v>-0.04</v>
      </c>
      <c r="N17" s="10" t="n">
        <v>5.12</v>
      </c>
      <c r="P17" s="10" t="n">
        <v>0.12</v>
      </c>
      <c r="S17" s="10" t="n">
        <v>-0.25</v>
      </c>
      <c r="T17" s="10" t="n">
        <v>5.06</v>
      </c>
      <c r="U17" s="10" t="n">
        <v>0.07000000000000001</v>
      </c>
    </row>
    <row r="18" spans="1:21">
      <c r="A18" s="4" t="s">
        <v>60</v>
      </c>
      <c r="B18" s="9" t="n">
        <v>0.12</v>
      </c>
      <c r="C18" s="4" t="s">
        <v>33</v>
      </c>
      <c r="D18" s="9" t="n">
        <v>0.59</v>
      </c>
      <c r="E18" s="4" t="s">
        <v>33</v>
      </c>
      <c r="F18" s="9" t="n">
        <v>0.49</v>
      </c>
      <c r="G18" s="4" t="s">
        <v>33</v>
      </c>
      <c r="H18" s="9" t="n">
        <v>0.36</v>
      </c>
      <c r="I18" s="4" t="s">
        <v>33</v>
      </c>
      <c r="J18" s="9" t="n">
        <v>-1.53</v>
      </c>
      <c r="K18" s="4" t="s">
        <v>33</v>
      </c>
      <c r="L18" s="9" t="n">
        <v>-0.02</v>
      </c>
      <c r="M18" s="4" t="s">
        <v>33</v>
      </c>
      <c r="N18" s="9" t="n">
        <v>5.52</v>
      </c>
      <c r="O18" s="4" t="s">
        <v>33</v>
      </c>
      <c r="P18" s="9" t="n">
        <v>-0.35</v>
      </c>
      <c r="Q18" s="4" t="s">
        <v>33</v>
      </c>
      <c r="S18" s="9" t="n">
        <v>1.56</v>
      </c>
      <c r="T18" s="9" t="n">
        <v>3.66</v>
      </c>
      <c r="U18" s="9" t="n">
        <v>2.29</v>
      </c>
    </row>
    <row r="19" spans="1:21">
      <c r="A19" s="3" t="s">
        <v>1240</v>
      </c>
    </row>
    <row r="20" spans="1:21">
      <c r="A20" s="4" t="s">
        <v>1241</v>
      </c>
      <c r="B20" s="5" t="n">
        <v>133900</v>
      </c>
      <c r="D20" s="5" t="n">
        <v>134000</v>
      </c>
      <c r="F20" s="5" t="n">
        <v>133900</v>
      </c>
      <c r="H20" s="5" t="n">
        <v>133800</v>
      </c>
      <c r="J20" s="5" t="n">
        <v>133700</v>
      </c>
      <c r="L20" s="5" t="n">
        <v>133800</v>
      </c>
      <c r="N20" s="5" t="n">
        <v>133700</v>
      </c>
      <c r="P20" s="5" t="n">
        <v>133600</v>
      </c>
      <c r="S20" s="5" t="n">
        <v>133890000</v>
      </c>
      <c r="T20" s="5" t="n">
        <v>133696000</v>
      </c>
      <c r="U20" s="5" t="n">
        <v>133327000</v>
      </c>
    </row>
    <row r="21" spans="1:21">
      <c r="A21" s="4" t="s">
        <v>1242</v>
      </c>
      <c r="S21" s="5" t="n">
        <v>648000</v>
      </c>
      <c r="T21" s="5" t="n">
        <v>0</v>
      </c>
      <c r="U21" s="5" t="n">
        <v>955000</v>
      </c>
    </row>
    <row r="22" spans="1:21">
      <c r="A22" s="4" t="s">
        <v>1243</v>
      </c>
      <c r="B22" s="5" t="n">
        <v>134800</v>
      </c>
      <c r="D22" s="5" t="n">
        <v>134700</v>
      </c>
      <c r="F22" s="5" t="n">
        <v>134600</v>
      </c>
      <c r="H22" s="5" t="n">
        <v>134300</v>
      </c>
      <c r="J22" s="5" t="n">
        <v>133700</v>
      </c>
      <c r="L22" s="5" t="n">
        <v>134400</v>
      </c>
      <c r="N22" s="5" t="n">
        <v>134400</v>
      </c>
      <c r="P22" s="5" t="n">
        <v>133600</v>
      </c>
      <c r="S22" s="5" t="n">
        <v>134538000</v>
      </c>
      <c r="T22" s="5" t="n">
        <v>133696000</v>
      </c>
      <c r="U22" s="5" t="n">
        <v>134282000</v>
      </c>
    </row>
    <row r="23" spans="1:21"/>
    <row r="24" spans="1:21">
      <c r="A24" s="4" t="s">
        <v>33</v>
      </c>
      <c r="B24" s="4" t="s">
        <v>1244</v>
      </c>
    </row>
  </sheetData>
  <mergeCells count="13">
    <mergeCell ref="A1:A2"/>
    <mergeCell ref="B1:R1"/>
    <mergeCell ref="S1:U1"/>
    <mergeCell ref="B2:C2"/>
    <mergeCell ref="D2:E2"/>
    <mergeCell ref="F2:G2"/>
    <mergeCell ref="H2:I2"/>
    <mergeCell ref="J2:K2"/>
    <mergeCell ref="L2:M2"/>
    <mergeCell ref="N2:O2"/>
    <mergeCell ref="P2:Q2"/>
    <mergeCell ref="A23:U23"/>
    <mergeCell ref="B24:U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s>
  <sheetData>
    <row r="1" spans="1:4">
      <c r="A1" s="1" t="s">
        <v>1245</v>
      </c>
      <c r="B1" s="2" t="s">
        <v>629</v>
      </c>
      <c r="C1" s="2" t="s">
        <v>1</v>
      </c>
    </row>
    <row r="2" spans="1:4">
      <c r="B2" s="2" t="s">
        <v>1246</v>
      </c>
      <c r="C2" s="2" t="s">
        <v>1247</v>
      </c>
      <c r="D2" s="2" t="s">
        <v>1248</v>
      </c>
    </row>
    <row r="3" spans="1:4">
      <c r="A3" s="3" t="s">
        <v>1249</v>
      </c>
    </row>
    <row r="4" spans="1:4">
      <c r="A4" s="4" t="s">
        <v>1250</v>
      </c>
      <c r="C4" s="7" t="n">
        <v>1964.9</v>
      </c>
      <c r="D4" s="6" t="n">
        <v>2214</v>
      </c>
    </row>
    <row r="5" spans="1:4">
      <c r="A5" s="4" t="s">
        <v>1251</v>
      </c>
      <c r="C5" s="6" t="n">
        <v>1893</v>
      </c>
      <c r="D5" s="7" t="n">
        <v>2148.9</v>
      </c>
    </row>
    <row r="6" spans="1:4">
      <c r="A6" s="4" t="s">
        <v>1252</v>
      </c>
      <c r="C6" s="5" t="n">
        <v>0</v>
      </c>
      <c r="D6" s="5" t="n">
        <v>0</v>
      </c>
    </row>
    <row r="7" spans="1:4">
      <c r="A7" s="4" t="s">
        <v>509</v>
      </c>
      <c r="D7" s="7" t="n">
        <v>19.6</v>
      </c>
    </row>
    <row r="8" spans="1:4">
      <c r="A8" s="4" t="s">
        <v>600</v>
      </c>
    </row>
    <row r="9" spans="1:4">
      <c r="A9" s="3" t="s">
        <v>1249</v>
      </c>
    </row>
    <row r="10" spans="1:4">
      <c r="A10" s="4" t="s">
        <v>509</v>
      </c>
      <c r="B10" s="6" t="n">
        <v>1</v>
      </c>
      <c r="C10" s="6" t="n">
        <v>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1253</v>
      </c>
      <c r="C1" s="2" t="s">
        <v>1</v>
      </c>
    </row>
    <row r="2" spans="1:5">
      <c r="C2" s="2" t="s">
        <v>1254</v>
      </c>
      <c r="D2" s="2" t="s">
        <v>494</v>
      </c>
      <c r="E2" s="2" t="s">
        <v>495</v>
      </c>
    </row>
    <row r="3" spans="1:5">
      <c r="A3" s="3" t="s">
        <v>1255</v>
      </c>
    </row>
    <row r="4" spans="1:5">
      <c r="A4" s="4" t="s">
        <v>1256</v>
      </c>
      <c r="C4" s="7" t="n">
        <v>-13.3</v>
      </c>
      <c r="D4" s="7" t="n">
        <v>2.3</v>
      </c>
      <c r="E4" s="7" t="n">
        <v>-2.2</v>
      </c>
    </row>
    <row r="5" spans="1:5">
      <c r="A5" s="4" t="s">
        <v>1257</v>
      </c>
    </row>
    <row r="6" spans="1:5">
      <c r="A6" s="3" t="s">
        <v>1258</v>
      </c>
    </row>
    <row r="7" spans="1:5">
      <c r="A7" s="4" t="s">
        <v>1259</v>
      </c>
      <c r="C7" s="7" t="n">
        <v>419.2</v>
      </c>
    </row>
    <row r="8" spans="1:5">
      <c r="A8" s="4" t="s">
        <v>1260</v>
      </c>
    </row>
    <row r="9" spans="1:5">
      <c r="A9" s="3" t="s">
        <v>1258</v>
      </c>
    </row>
    <row r="10" spans="1:5">
      <c r="A10" s="4" t="s">
        <v>1261</v>
      </c>
      <c r="C10" s="8" t="n">
        <v>2.2</v>
      </c>
    </row>
    <row r="11" spans="1:5">
      <c r="A11" s="4" t="s">
        <v>1262</v>
      </c>
    </row>
    <row r="12" spans="1:5">
      <c r="A12" s="3" t="s">
        <v>1255</v>
      </c>
    </row>
    <row r="13" spans="1:5">
      <c r="A13" s="4" t="s">
        <v>1203</v>
      </c>
      <c r="C13" s="6" t="n">
        <v>6</v>
      </c>
    </row>
    <row r="14" spans="1:5">
      <c r="A14" s="4" t="s">
        <v>1263</v>
      </c>
    </row>
    <row r="15" spans="1:5">
      <c r="A15" s="3" t="s">
        <v>1255</v>
      </c>
    </row>
    <row r="16" spans="1:5">
      <c r="A16" s="4" t="s">
        <v>1200</v>
      </c>
      <c r="C16" s="8" t="n">
        <v>-6.2</v>
      </c>
      <c r="D16" s="8" t="n">
        <v>-3.9</v>
      </c>
      <c r="E16" s="8" t="n">
        <v>-6.1</v>
      </c>
    </row>
    <row r="17" spans="1:5">
      <c r="A17" s="4" t="s">
        <v>1264</v>
      </c>
      <c r="C17" s="8" t="n">
        <v>7.3</v>
      </c>
      <c r="D17" s="8" t="n">
        <v>0.7</v>
      </c>
      <c r="E17" s="8" t="n">
        <v>3.1</v>
      </c>
    </row>
    <row r="18" spans="1:5">
      <c r="A18" s="4" t="s">
        <v>1203</v>
      </c>
      <c r="C18" s="8" t="n">
        <v>7.1</v>
      </c>
      <c r="D18" s="8" t="n">
        <v>-6.2</v>
      </c>
      <c r="E18" s="8" t="n">
        <v>-3.9</v>
      </c>
    </row>
    <row r="19" spans="1:5">
      <c r="A19" s="4" t="s">
        <v>1265</v>
      </c>
    </row>
    <row r="20" spans="1:5">
      <c r="A20" s="3" t="s">
        <v>1255</v>
      </c>
    </row>
    <row r="21" spans="1:5">
      <c r="A21" s="4" t="s">
        <v>1266</v>
      </c>
      <c r="B21" s="4" t="s">
        <v>33</v>
      </c>
      <c r="C21" s="8" t="n">
        <v>6.5</v>
      </c>
      <c r="D21" s="5" t="n">
        <v>-3</v>
      </c>
      <c r="E21" s="8" t="n">
        <v>-0.9</v>
      </c>
    </row>
    <row r="22" spans="1:5">
      <c r="A22" s="4" t="s">
        <v>1267</v>
      </c>
      <c r="B22" s="4" t="s">
        <v>33</v>
      </c>
      <c r="C22" s="8" t="n">
        <v>0.5</v>
      </c>
    </row>
    <row r="23" spans="1:5">
      <c r="A23" s="4" t="s">
        <v>1256</v>
      </c>
      <c r="C23" s="8" t="n">
        <v>13.3</v>
      </c>
      <c r="D23" s="8" t="n">
        <v>-2.3</v>
      </c>
      <c r="E23" s="8" t="n">
        <v>2.2</v>
      </c>
    </row>
    <row r="24" spans="1:5">
      <c r="A24" s="4" t="s">
        <v>1268</v>
      </c>
    </row>
    <row r="25" spans="1:5">
      <c r="A25" s="3" t="s">
        <v>1255</v>
      </c>
    </row>
    <row r="26" spans="1:5">
      <c r="A26" s="4" t="s">
        <v>1200</v>
      </c>
      <c r="C26" s="8" t="n">
        <v>-6.1</v>
      </c>
      <c r="D26" s="8" t="n">
        <v>-0.6</v>
      </c>
      <c r="E26" s="8" t="n">
        <v>-7.5</v>
      </c>
    </row>
    <row r="27" spans="1:5">
      <c r="A27" s="4" t="s">
        <v>1264</v>
      </c>
      <c r="C27" s="8" t="n">
        <v>6.1</v>
      </c>
      <c r="D27" s="8" t="n">
        <v>0.4</v>
      </c>
      <c r="E27" s="8" t="n">
        <v>6.9</v>
      </c>
    </row>
    <row r="28" spans="1:5">
      <c r="A28" s="4" t="s">
        <v>1203</v>
      </c>
      <c r="C28" s="8" t="n">
        <v>4.6</v>
      </c>
      <c r="D28" s="8" t="n">
        <v>-6.1</v>
      </c>
      <c r="E28" s="8" t="n">
        <v>-0.6</v>
      </c>
    </row>
    <row r="29" spans="1:5">
      <c r="A29" s="4" t="s">
        <v>1269</v>
      </c>
    </row>
    <row r="30" spans="1:5">
      <c r="A30" s="3" t="s">
        <v>1255</v>
      </c>
    </row>
    <row r="31" spans="1:5">
      <c r="A31" s="4" t="s">
        <v>1266</v>
      </c>
      <c r="B31" s="4" t="s">
        <v>33</v>
      </c>
      <c r="C31" s="8" t="n">
        <v>5.1</v>
      </c>
      <c r="D31" s="8" t="n">
        <v>-5.9</v>
      </c>
      <c r="E31" s="5" t="n">
        <v>0</v>
      </c>
    </row>
    <row r="32" spans="1:5">
      <c r="A32" s="4" t="s">
        <v>1267</v>
      </c>
      <c r="B32" s="4" t="s">
        <v>33</v>
      </c>
      <c r="C32" s="8" t="n">
        <v>0.5</v>
      </c>
    </row>
    <row r="33" spans="1:5">
      <c r="A33" s="4" t="s">
        <v>1256</v>
      </c>
      <c r="C33" s="8" t="n">
        <v>10.7</v>
      </c>
      <c r="D33" s="8" t="n">
        <v>-5.5</v>
      </c>
      <c r="E33" s="8" t="n">
        <v>6.9</v>
      </c>
    </row>
    <row r="34" spans="1:5">
      <c r="A34" s="4" t="s">
        <v>1270</v>
      </c>
    </row>
    <row r="35" spans="1:5">
      <c r="A35" s="3" t="s">
        <v>1255</v>
      </c>
    </row>
    <row r="36" spans="1:5">
      <c r="A36" s="4" t="s">
        <v>1200</v>
      </c>
      <c r="C36" s="8" t="n">
        <v>-1.3</v>
      </c>
      <c r="D36" s="8" t="n">
        <v>-4.6</v>
      </c>
      <c r="E36" s="8" t="n">
        <v>0.1</v>
      </c>
    </row>
    <row r="37" spans="1:5">
      <c r="A37" s="4" t="s">
        <v>1264</v>
      </c>
      <c r="C37" s="8" t="n">
        <v>1.2</v>
      </c>
      <c r="D37" s="8" t="n">
        <v>0.4</v>
      </c>
      <c r="E37" s="8" t="n">
        <v>-3.8</v>
      </c>
    </row>
    <row r="38" spans="1:5">
      <c r="A38" s="4" t="s">
        <v>1203</v>
      </c>
      <c r="C38" s="8" t="n">
        <v>1.4</v>
      </c>
      <c r="D38" s="8" t="n">
        <v>-1.3</v>
      </c>
      <c r="E38" s="8" t="n">
        <v>-4.6</v>
      </c>
    </row>
    <row r="39" spans="1:5">
      <c r="A39" s="4" t="s">
        <v>1271</v>
      </c>
    </row>
    <row r="40" spans="1:5">
      <c r="A40" s="3" t="s">
        <v>1255</v>
      </c>
    </row>
    <row r="41" spans="1:5">
      <c r="A41" s="4" t="s">
        <v>1266</v>
      </c>
      <c r="B41" s="4" t="s">
        <v>33</v>
      </c>
      <c r="C41" s="8" t="n">
        <v>1.5</v>
      </c>
      <c r="D41" s="8" t="n">
        <v>2.9</v>
      </c>
      <c r="E41" s="8" t="n">
        <v>-0.9</v>
      </c>
    </row>
    <row r="42" spans="1:5">
      <c r="A42" s="4" t="s">
        <v>1267</v>
      </c>
      <c r="B42" s="4" t="s">
        <v>33</v>
      </c>
      <c r="C42" s="5" t="n">
        <v>0</v>
      </c>
    </row>
    <row r="43" spans="1:5">
      <c r="A43" s="4" t="s">
        <v>1256</v>
      </c>
      <c r="C43" s="8" t="n">
        <v>2.7</v>
      </c>
      <c r="D43" s="8" t="n">
        <v>3.3</v>
      </c>
      <c r="E43" s="8" t="n">
        <v>-4.7</v>
      </c>
    </row>
    <row r="44" spans="1:5">
      <c r="A44" s="4" t="s">
        <v>1272</v>
      </c>
    </row>
    <row r="45" spans="1:5">
      <c r="A45" s="3" t="s">
        <v>1255</v>
      </c>
    </row>
    <row r="46" spans="1:5">
      <c r="A46" s="4" t="s">
        <v>1200</v>
      </c>
      <c r="C46" s="8" t="n">
        <v>1.2</v>
      </c>
      <c r="D46" s="8" t="n">
        <v>1.3</v>
      </c>
      <c r="E46" s="8" t="n">
        <v>1.3</v>
      </c>
    </row>
    <row r="47" spans="1:5">
      <c r="A47" s="4" t="s">
        <v>1264</v>
      </c>
      <c r="C47" s="5" t="n">
        <v>0</v>
      </c>
      <c r="D47" s="8" t="n">
        <v>-0.1</v>
      </c>
      <c r="E47" s="5" t="n">
        <v>0</v>
      </c>
    </row>
    <row r="48" spans="1:5">
      <c r="A48" s="4" t="s">
        <v>1203</v>
      </c>
      <c r="C48" s="8" t="n">
        <v>1.1</v>
      </c>
      <c r="D48" s="8" t="n">
        <v>1.2</v>
      </c>
      <c r="E48" s="8" t="n">
        <v>1.3</v>
      </c>
    </row>
    <row r="49" spans="1:5">
      <c r="A49" s="4" t="s">
        <v>1273</v>
      </c>
    </row>
    <row r="50" spans="1:5">
      <c r="A50" s="3" t="s">
        <v>1255</v>
      </c>
    </row>
    <row r="51" spans="1:5">
      <c r="A51" s="4" t="s">
        <v>1266</v>
      </c>
      <c r="B51" s="4" t="s">
        <v>33</v>
      </c>
      <c r="C51" s="8" t="n">
        <v>-0.1</v>
      </c>
      <c r="D51" s="5" t="n">
        <v>0</v>
      </c>
      <c r="E51" s="5" t="n">
        <v>0</v>
      </c>
    </row>
    <row r="52" spans="1:5">
      <c r="A52" s="4" t="s">
        <v>1267</v>
      </c>
      <c r="B52" s="4" t="s">
        <v>33</v>
      </c>
      <c r="C52" s="5" t="n">
        <v>0</v>
      </c>
    </row>
    <row r="53" spans="1:5">
      <c r="A53" s="4" t="s">
        <v>1256</v>
      </c>
      <c r="C53" s="8" t="n">
        <v>-0.1</v>
      </c>
      <c r="D53" s="8" t="n">
        <v>-0.1</v>
      </c>
      <c r="E53" s="5" t="n">
        <v>0</v>
      </c>
    </row>
    <row r="54" spans="1:5">
      <c r="A54" s="4" t="s">
        <v>1274</v>
      </c>
    </row>
    <row r="55" spans="1:5">
      <c r="A55" s="3" t="s">
        <v>1255</v>
      </c>
    </row>
    <row r="56" spans="1:5">
      <c r="A56" s="4" t="s">
        <v>1275</v>
      </c>
      <c r="B56" s="4" t="s">
        <v>40</v>
      </c>
      <c r="C56" s="8" t="n">
        <v>-42.7</v>
      </c>
      <c r="D56" s="5" t="n">
        <v>-220</v>
      </c>
      <c r="E56" s="8" t="n">
        <v>-102.5</v>
      </c>
    </row>
    <row r="57" spans="1:5">
      <c r="A57" s="4" t="s">
        <v>1276</v>
      </c>
    </row>
    <row r="58" spans="1:5">
      <c r="A58" s="3" t="s">
        <v>1258</v>
      </c>
    </row>
    <row r="59" spans="1:5">
      <c r="A59" s="4" t="s">
        <v>1259</v>
      </c>
      <c r="C59" s="8" t="n">
        <v>1466.8</v>
      </c>
    </row>
    <row r="60" spans="1:5">
      <c r="A60" s="4" t="s">
        <v>1277</v>
      </c>
    </row>
    <row r="61" spans="1:5">
      <c r="A61" s="3" t="s">
        <v>1255</v>
      </c>
    </row>
    <row r="62" spans="1:5">
      <c r="A62" s="4" t="s">
        <v>1275</v>
      </c>
      <c r="B62" s="4" t="s">
        <v>40</v>
      </c>
      <c r="C62" s="8" t="n">
        <v>-42.7</v>
      </c>
      <c r="D62" s="8" t="n">
        <v>-47.9</v>
      </c>
      <c r="E62" s="8" t="n">
        <v>-2.9</v>
      </c>
    </row>
    <row r="63" spans="1:5">
      <c r="A63" s="4" t="s">
        <v>1278</v>
      </c>
    </row>
    <row r="64" spans="1:5">
      <c r="A64" s="3" t="s">
        <v>1255</v>
      </c>
    </row>
    <row r="65" spans="1:5">
      <c r="A65" s="4" t="s">
        <v>1275</v>
      </c>
      <c r="B65" s="4" t="s">
        <v>568</v>
      </c>
      <c r="C65" s="6" t="n">
        <v>0</v>
      </c>
    </row>
    <row r="66" spans="1:5">
      <c r="A66" s="4" t="s">
        <v>1279</v>
      </c>
    </row>
    <row r="67" spans="1:5">
      <c r="A67" s="3" t="s">
        <v>1255</v>
      </c>
    </row>
    <row r="68" spans="1:5">
      <c r="A68" s="4" t="s">
        <v>1275</v>
      </c>
      <c r="B68" s="4" t="s">
        <v>568</v>
      </c>
      <c r="D68" s="7" t="n">
        <v>-172.1</v>
      </c>
      <c r="E68" s="7" t="n">
        <v>-99.59999999999999</v>
      </c>
    </row>
    <row r="69" spans="1:5"/>
    <row r="70" spans="1:5">
      <c r="A70" s="4" t="s">
        <v>33</v>
      </c>
      <c r="B70" s="4" t="s">
        <v>1280</v>
      </c>
    </row>
    <row r="71" spans="1:5">
      <c r="A71" s="4" t="s">
        <v>40</v>
      </c>
      <c r="B71" s="4" t="s">
        <v>1281</v>
      </c>
    </row>
    <row r="72" spans="1:5">
      <c r="A72" s="4" t="s">
        <v>42</v>
      </c>
      <c r="B72" s="4" t="s">
        <v>1282</v>
      </c>
    </row>
  </sheetData>
  <mergeCells count="6">
    <mergeCell ref="A1:B2"/>
    <mergeCell ref="C1:E1"/>
    <mergeCell ref="A69:D69"/>
    <mergeCell ref="B70:D70"/>
    <mergeCell ref="B71:D71"/>
    <mergeCell ref="B72:D7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2</v>
      </c>
      <c r="D1" s="2" t="s">
        <v>29</v>
      </c>
    </row>
    <row r="2" spans="1:4">
      <c r="A2" s="3" t="s">
        <v>1284</v>
      </c>
    </row>
    <row r="3" spans="1:4">
      <c r="A3" s="4" t="s">
        <v>1285</v>
      </c>
      <c r="B3" s="4" t="s">
        <v>33</v>
      </c>
      <c r="C3" s="7" t="n">
        <v>12.6</v>
      </c>
      <c r="D3" s="7" t="n">
        <v>11.3</v>
      </c>
    </row>
    <row r="4" spans="1:4">
      <c r="A4" s="4" t="s">
        <v>1286</v>
      </c>
      <c r="B4" s="4" t="s">
        <v>40</v>
      </c>
      <c r="C4" s="5" t="n">
        <v>0</v>
      </c>
      <c r="D4" s="5" t="n">
        <v>0</v>
      </c>
    </row>
    <row r="5" spans="1:4">
      <c r="A5" s="4" t="s">
        <v>1287</v>
      </c>
      <c r="B5" s="4" t="s">
        <v>33</v>
      </c>
      <c r="C5" s="8" t="n">
        <v>6.4</v>
      </c>
      <c r="D5" s="5" t="n">
        <v>0</v>
      </c>
    </row>
    <row r="6" spans="1:4">
      <c r="A6" s="4" t="s">
        <v>1288</v>
      </c>
      <c r="B6" s="4" t="s">
        <v>42</v>
      </c>
      <c r="C6" s="8" t="n">
        <v>-15.1</v>
      </c>
      <c r="D6" s="8" t="n">
        <v>-24.7</v>
      </c>
    </row>
    <row r="7" spans="1:4">
      <c r="A7" s="4" t="s">
        <v>1289</v>
      </c>
      <c r="B7" s="4" t="s">
        <v>42</v>
      </c>
      <c r="C7" s="8" t="n">
        <v>-8.9</v>
      </c>
      <c r="D7" s="8" t="n">
        <v>-13.4</v>
      </c>
    </row>
    <row r="8" spans="1:4">
      <c r="A8" s="4" t="s">
        <v>1290</v>
      </c>
      <c r="C8" s="8" t="n">
        <v>-2.5</v>
      </c>
      <c r="D8" s="8" t="n">
        <v>-13.4</v>
      </c>
    </row>
    <row r="9" spans="1:4">
      <c r="A9" s="4" t="s">
        <v>1291</v>
      </c>
    </row>
    <row r="10" spans="1:4">
      <c r="A10" s="3" t="s">
        <v>1284</v>
      </c>
    </row>
    <row r="11" spans="1:4">
      <c r="A11" s="4" t="s">
        <v>1286</v>
      </c>
      <c r="B11" s="4" t="s">
        <v>625</v>
      </c>
      <c r="C11" s="8" t="n">
        <v>-6.2</v>
      </c>
      <c r="D11" s="8" t="n">
        <v>-11.3</v>
      </c>
    </row>
    <row r="12" spans="1:4">
      <c r="A12" s="4" t="s">
        <v>1292</v>
      </c>
    </row>
    <row r="13" spans="1:4">
      <c r="A13" s="3" t="s">
        <v>1284</v>
      </c>
    </row>
    <row r="14" spans="1:4">
      <c r="A14" s="4" t="s">
        <v>1286</v>
      </c>
      <c r="B14" s="4" t="s">
        <v>568</v>
      </c>
      <c r="C14" s="8" t="n">
        <v>6.2</v>
      </c>
      <c r="D14" s="8" t="n">
        <v>11.3</v>
      </c>
    </row>
    <row r="15" spans="1:4">
      <c r="A15" s="4" t="s">
        <v>1293</v>
      </c>
    </row>
    <row r="16" spans="1:4">
      <c r="A16" s="3" t="s">
        <v>1284</v>
      </c>
    </row>
    <row r="17" spans="1:4">
      <c r="A17" s="4" t="s">
        <v>1285</v>
      </c>
      <c r="C17" s="8" t="n">
        <v>10.6</v>
      </c>
      <c r="D17" s="8" t="n">
        <v>11.3</v>
      </c>
    </row>
    <row r="18" spans="1:4">
      <c r="A18" s="4" t="s">
        <v>1286</v>
      </c>
      <c r="B18" s="4" t="s">
        <v>40</v>
      </c>
      <c r="C18" s="8" t="n">
        <v>-6.2</v>
      </c>
      <c r="D18" s="8" t="n">
        <v>-11.3</v>
      </c>
    </row>
    <row r="19" spans="1:4">
      <c r="A19" s="4" t="s">
        <v>1287</v>
      </c>
      <c r="C19" s="8" t="n">
        <v>4.4</v>
      </c>
      <c r="D19" s="5" t="n">
        <v>0</v>
      </c>
    </row>
    <row r="20" spans="1:4">
      <c r="A20" s="4" t="s">
        <v>1294</v>
      </c>
    </row>
    <row r="21" spans="1:4">
      <c r="A21" s="3" t="s">
        <v>1284</v>
      </c>
    </row>
    <row r="22" spans="1:4">
      <c r="A22" s="4" t="s">
        <v>1286</v>
      </c>
      <c r="B22" s="4" t="s">
        <v>40</v>
      </c>
      <c r="C22" s="8" t="n">
        <v>6.2</v>
      </c>
      <c r="D22" s="8" t="n">
        <v>11.3</v>
      </c>
    </row>
    <row r="23" spans="1:4">
      <c r="A23" s="4" t="s">
        <v>1288</v>
      </c>
      <c r="C23" s="8" t="n">
        <v>-15.1</v>
      </c>
      <c r="D23" s="8" t="n">
        <v>-22.7</v>
      </c>
    </row>
    <row r="24" spans="1:4">
      <c r="A24" s="4" t="s">
        <v>1289</v>
      </c>
      <c r="C24" s="8" t="n">
        <v>-8.9</v>
      </c>
      <c r="D24" s="8" t="n">
        <v>-11.4</v>
      </c>
    </row>
    <row r="25" spans="1:4">
      <c r="A25" s="4" t="s">
        <v>1295</v>
      </c>
    </row>
    <row r="26" spans="1:4">
      <c r="A26" s="3" t="s">
        <v>1284</v>
      </c>
    </row>
    <row r="27" spans="1:4">
      <c r="A27" s="4" t="s">
        <v>1285</v>
      </c>
      <c r="C27" s="5" t="n">
        <v>2</v>
      </c>
      <c r="D27" s="5" t="n">
        <v>0</v>
      </c>
    </row>
    <row r="28" spans="1:4">
      <c r="A28" s="4" t="s">
        <v>1286</v>
      </c>
      <c r="B28" s="4" t="s">
        <v>40</v>
      </c>
      <c r="C28" s="5" t="n">
        <v>0</v>
      </c>
      <c r="D28" s="5" t="n">
        <v>0</v>
      </c>
    </row>
    <row r="29" spans="1:4">
      <c r="A29" s="4" t="s">
        <v>1287</v>
      </c>
      <c r="C29" s="5" t="n">
        <v>2</v>
      </c>
      <c r="D29" s="5" t="n">
        <v>0</v>
      </c>
    </row>
    <row r="30" spans="1:4">
      <c r="A30" s="4" t="s">
        <v>1296</v>
      </c>
    </row>
    <row r="31" spans="1:4">
      <c r="A31" s="3" t="s">
        <v>1284</v>
      </c>
    </row>
    <row r="32" spans="1:4">
      <c r="A32" s="4" t="s">
        <v>1286</v>
      </c>
      <c r="B32" s="4" t="s">
        <v>40</v>
      </c>
      <c r="C32" s="5" t="n">
        <v>0</v>
      </c>
      <c r="D32" s="5" t="n">
        <v>0</v>
      </c>
    </row>
    <row r="33" spans="1:4">
      <c r="A33" s="4" t="s">
        <v>1288</v>
      </c>
      <c r="C33" s="5" t="n">
        <v>0</v>
      </c>
      <c r="D33" s="5" t="n">
        <v>-2</v>
      </c>
    </row>
    <row r="34" spans="1:4">
      <c r="A34" s="4" t="s">
        <v>1289</v>
      </c>
      <c r="C34" s="5" t="n">
        <v>0</v>
      </c>
      <c r="D34" s="5" t="n">
        <v>-2</v>
      </c>
    </row>
    <row r="35" spans="1:4">
      <c r="A35" s="4" t="s">
        <v>1263</v>
      </c>
    </row>
    <row r="36" spans="1:4">
      <c r="A36" s="3" t="s">
        <v>1284</v>
      </c>
    </row>
    <row r="37" spans="1:4">
      <c r="A37" s="4" t="s">
        <v>1285</v>
      </c>
      <c r="B37" s="4" t="s">
        <v>33</v>
      </c>
      <c r="C37" s="8" t="n">
        <v>11.8</v>
      </c>
      <c r="D37" s="8" t="n">
        <v>6.1</v>
      </c>
    </row>
    <row r="38" spans="1:4">
      <c r="A38" s="4" t="s">
        <v>1288</v>
      </c>
      <c r="B38" s="4" t="s">
        <v>42</v>
      </c>
      <c r="C38" s="8" t="n">
        <v>-5.5</v>
      </c>
      <c r="D38" s="8" t="n">
        <v>-17.4</v>
      </c>
    </row>
    <row r="39" spans="1:4">
      <c r="A39" s="4" t="s">
        <v>1290</v>
      </c>
      <c r="C39" s="8" t="n">
        <v>6.3</v>
      </c>
      <c r="D39" s="8" t="n">
        <v>-11.3</v>
      </c>
    </row>
    <row r="40" spans="1:4">
      <c r="A40" s="4" t="s">
        <v>1297</v>
      </c>
    </row>
    <row r="41" spans="1:4">
      <c r="A41" s="3" t="s">
        <v>1284</v>
      </c>
    </row>
    <row r="42" spans="1:4">
      <c r="A42" s="4" t="s">
        <v>1285</v>
      </c>
      <c r="C42" s="8" t="n">
        <v>9.800000000000001</v>
      </c>
      <c r="D42" s="8" t="n">
        <v>6.1</v>
      </c>
    </row>
    <row r="43" spans="1:4">
      <c r="A43" s="4" t="s">
        <v>1298</v>
      </c>
    </row>
    <row r="44" spans="1:4">
      <c r="A44" s="3" t="s">
        <v>1284</v>
      </c>
    </row>
    <row r="45" spans="1:4">
      <c r="A45" s="4" t="s">
        <v>1288</v>
      </c>
      <c r="C45" s="8" t="n">
        <v>-5.5</v>
      </c>
      <c r="D45" s="8" t="n">
        <v>-15.4</v>
      </c>
    </row>
    <row r="46" spans="1:4">
      <c r="A46" s="4" t="s">
        <v>1299</v>
      </c>
    </row>
    <row r="47" spans="1:4">
      <c r="A47" s="3" t="s">
        <v>1284</v>
      </c>
    </row>
    <row r="48" spans="1:4">
      <c r="A48" s="4" t="s">
        <v>1285</v>
      </c>
      <c r="C48" s="5" t="n">
        <v>2</v>
      </c>
      <c r="D48" s="5" t="n">
        <v>0</v>
      </c>
    </row>
    <row r="49" spans="1:4">
      <c r="A49" s="4" t="s">
        <v>1300</v>
      </c>
    </row>
    <row r="50" spans="1:4">
      <c r="A50" s="3" t="s">
        <v>1284</v>
      </c>
    </row>
    <row r="51" spans="1:4">
      <c r="A51" s="4" t="s">
        <v>1288</v>
      </c>
      <c r="C51" s="5" t="n">
        <v>0</v>
      </c>
      <c r="D51" s="5" t="n">
        <v>-2</v>
      </c>
    </row>
    <row r="52" spans="1:4">
      <c r="A52" s="4" t="s">
        <v>1274</v>
      </c>
    </row>
    <row r="53" spans="1:4">
      <c r="A53" s="3" t="s">
        <v>1284</v>
      </c>
    </row>
    <row r="54" spans="1:4">
      <c r="A54" s="4" t="s">
        <v>1285</v>
      </c>
      <c r="B54" s="4" t="s">
        <v>33</v>
      </c>
      <c r="C54" s="8" t="n">
        <v>0.8</v>
      </c>
      <c r="D54" s="8" t="n">
        <v>5.2</v>
      </c>
    </row>
    <row r="55" spans="1:4">
      <c r="A55" s="4" t="s">
        <v>1288</v>
      </c>
      <c r="B55" s="4" t="s">
        <v>42</v>
      </c>
      <c r="C55" s="8" t="n">
        <v>-9.6</v>
      </c>
      <c r="D55" s="8" t="n">
        <v>-7.3</v>
      </c>
    </row>
    <row r="56" spans="1:4">
      <c r="A56" s="4" t="s">
        <v>1290</v>
      </c>
      <c r="C56" s="8" t="n">
        <v>-8.800000000000001</v>
      </c>
      <c r="D56" s="8" t="n">
        <v>-2.1</v>
      </c>
    </row>
    <row r="57" spans="1:4">
      <c r="A57" s="4" t="s">
        <v>1301</v>
      </c>
    </row>
    <row r="58" spans="1:4">
      <c r="A58" s="3" t="s">
        <v>1284</v>
      </c>
    </row>
    <row r="59" spans="1:4">
      <c r="A59" s="4" t="s">
        <v>1285</v>
      </c>
      <c r="C59" s="8" t="n">
        <v>0.8</v>
      </c>
      <c r="D59" s="8" t="n">
        <v>5.2</v>
      </c>
    </row>
    <row r="60" spans="1:4">
      <c r="A60" s="4" t="s">
        <v>1302</v>
      </c>
    </row>
    <row r="61" spans="1:4">
      <c r="A61" s="3" t="s">
        <v>1284</v>
      </c>
    </row>
    <row r="62" spans="1:4">
      <c r="A62" s="4" t="s">
        <v>1288</v>
      </c>
      <c r="C62" s="8" t="n">
        <v>-9.6</v>
      </c>
      <c r="D62" s="8" t="n">
        <v>-7.3</v>
      </c>
    </row>
    <row r="63" spans="1:4">
      <c r="A63" s="4" t="s">
        <v>1303</v>
      </c>
    </row>
    <row r="64" spans="1:4">
      <c r="A64" s="3" t="s">
        <v>1284</v>
      </c>
    </row>
    <row r="65" spans="1:4">
      <c r="A65" s="4" t="s">
        <v>1285</v>
      </c>
      <c r="C65" s="5" t="n">
        <v>0</v>
      </c>
      <c r="D65" s="5" t="n">
        <v>0</v>
      </c>
    </row>
    <row r="66" spans="1:4">
      <c r="A66" s="4" t="s">
        <v>1304</v>
      </c>
    </row>
    <row r="67" spans="1:4">
      <c r="A67" s="3" t="s">
        <v>1284</v>
      </c>
    </row>
    <row r="68" spans="1:4">
      <c r="A68" s="4" t="s">
        <v>1288</v>
      </c>
      <c r="C68" s="6" t="n">
        <v>0</v>
      </c>
      <c r="D68" s="6" t="n">
        <v>0</v>
      </c>
    </row>
    <row r="69" spans="1:4"/>
    <row r="70" spans="1:4">
      <c r="A70" s="4" t="s">
        <v>33</v>
      </c>
      <c r="B70" s="4" t="s">
        <v>1305</v>
      </c>
    </row>
    <row r="71" spans="1:4">
      <c r="A71" s="4" t="s">
        <v>40</v>
      </c>
      <c r="B71" s="4" t="s">
        <v>1306</v>
      </c>
    </row>
    <row r="72" spans="1:4">
      <c r="A72" s="4" t="s">
        <v>42</v>
      </c>
      <c r="B72" s="4" t="s">
        <v>1307</v>
      </c>
    </row>
  </sheetData>
  <mergeCells count="5">
    <mergeCell ref="A1:B1"/>
    <mergeCell ref="A69:C69"/>
    <mergeCell ref="B70:C70"/>
    <mergeCell ref="B71:C71"/>
    <mergeCell ref="B72:C7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5"/>
    <col customWidth="1" max="5" min="5" width="35"/>
    <col customWidth="1" max="6" min="6" width="4"/>
    <col customWidth="1" max="7" min="7" width="21"/>
  </cols>
  <sheetData>
    <row r="1" spans="1:7">
      <c r="A1" s="1" t="s">
        <v>1308</v>
      </c>
      <c r="C1" s="2" t="s">
        <v>1</v>
      </c>
    </row>
    <row r="2" spans="1:7">
      <c r="C2" s="2" t="s">
        <v>1247</v>
      </c>
      <c r="E2" s="2" t="s">
        <v>1248</v>
      </c>
      <c r="G2" s="2" t="s">
        <v>495</v>
      </c>
    </row>
    <row r="3" spans="1:7">
      <c r="A3" s="3" t="s">
        <v>1309</v>
      </c>
    </row>
    <row r="4" spans="1:7">
      <c r="A4" s="4" t="s">
        <v>1252</v>
      </c>
      <c r="C4" s="5" t="n">
        <v>0</v>
      </c>
      <c r="E4" s="5" t="n">
        <v>0</v>
      </c>
    </row>
    <row r="5" spans="1:7">
      <c r="A5" s="3" t="s">
        <v>631</v>
      </c>
    </row>
    <row r="6" spans="1:7">
      <c r="A6" s="4" t="s">
        <v>1285</v>
      </c>
      <c r="B6" s="4" t="s">
        <v>33</v>
      </c>
      <c r="C6" s="7" t="n">
        <v>12.6</v>
      </c>
      <c r="E6" s="7" t="n">
        <v>11.3</v>
      </c>
    </row>
    <row r="7" spans="1:7">
      <c r="A7" s="3" t="s">
        <v>1310</v>
      </c>
    </row>
    <row r="8" spans="1:7">
      <c r="A8" s="4" t="s">
        <v>1311</v>
      </c>
      <c r="B8" s="4" t="s">
        <v>40</v>
      </c>
      <c r="C8" s="8" t="n">
        <v>15.1</v>
      </c>
      <c r="E8" s="8" t="n">
        <v>24.7</v>
      </c>
    </row>
    <row r="9" spans="1:7">
      <c r="A9" s="4" t="s">
        <v>1312</v>
      </c>
      <c r="C9" s="8" t="n">
        <v>-53.4</v>
      </c>
      <c r="E9" s="8" t="n">
        <v>-217.7</v>
      </c>
      <c r="G9" s="7" t="n">
        <v>-17.2</v>
      </c>
    </row>
    <row r="10" spans="1:7">
      <c r="A10" s="4" t="s">
        <v>1313</v>
      </c>
    </row>
    <row r="11" spans="1:7">
      <c r="A11" s="3" t="s">
        <v>631</v>
      </c>
    </row>
    <row r="12" spans="1:7">
      <c r="A12" s="4" t="s">
        <v>667</v>
      </c>
      <c r="C12" s="8" t="n">
        <v>25.3</v>
      </c>
      <c r="D12" s="4" t="s">
        <v>42</v>
      </c>
      <c r="E12" s="8" t="n">
        <v>25.4</v>
      </c>
      <c r="F12" s="4" t="s">
        <v>570</v>
      </c>
    </row>
    <row r="13" spans="1:7">
      <c r="A13" s="4" t="s">
        <v>1314</v>
      </c>
      <c r="C13" s="8" t="n">
        <v>25.3</v>
      </c>
      <c r="E13" s="8" t="n">
        <v>25.4</v>
      </c>
    </row>
    <row r="14" spans="1:7">
      <c r="A14" s="3" t="s">
        <v>1310</v>
      </c>
    </row>
    <row r="15" spans="1:7">
      <c r="A15" s="4" t="s">
        <v>667</v>
      </c>
      <c r="C15" s="8" t="n">
        <v>30.5</v>
      </c>
      <c r="D15" s="4" t="s">
        <v>572</v>
      </c>
      <c r="E15" s="8" t="n">
        <v>29.1</v>
      </c>
      <c r="F15" s="4" t="s">
        <v>573</v>
      </c>
    </row>
    <row r="16" spans="1:7">
      <c r="A16" s="4" t="s">
        <v>1315</v>
      </c>
      <c r="C16" s="8" t="n">
        <v>30.5</v>
      </c>
      <c r="E16" s="8" t="n">
        <v>29.1</v>
      </c>
    </row>
    <row r="17" spans="1:7">
      <c r="A17" s="4" t="s">
        <v>1316</v>
      </c>
    </row>
    <row r="18" spans="1:7">
      <c r="A18" s="3" t="s">
        <v>631</v>
      </c>
    </row>
    <row r="19" spans="1:7">
      <c r="A19" s="4" t="s">
        <v>1285</v>
      </c>
      <c r="C19" s="5" t="n">
        <v>0</v>
      </c>
      <c r="D19" s="4" t="s">
        <v>581</v>
      </c>
      <c r="E19" s="5" t="n">
        <v>0</v>
      </c>
      <c r="F19" s="4" t="s">
        <v>689</v>
      </c>
    </row>
    <row r="20" spans="1:7">
      <c r="A20" s="3" t="s">
        <v>1310</v>
      </c>
    </row>
    <row r="21" spans="1:7">
      <c r="A21" s="4" t="s">
        <v>1311</v>
      </c>
      <c r="C21" s="5" t="n">
        <v>0</v>
      </c>
      <c r="D21" s="4" t="s">
        <v>581</v>
      </c>
      <c r="E21" s="5" t="n">
        <v>0</v>
      </c>
      <c r="F21" s="4" t="s">
        <v>689</v>
      </c>
    </row>
    <row r="22" spans="1:7">
      <c r="A22" s="4" t="s">
        <v>1317</v>
      </c>
    </row>
    <row r="23" spans="1:7">
      <c r="A23" s="3" t="s">
        <v>631</v>
      </c>
    </row>
    <row r="24" spans="1:7">
      <c r="A24" s="4" t="s">
        <v>1285</v>
      </c>
      <c r="C24" s="5" t="n">
        <v>0</v>
      </c>
      <c r="D24" s="4" t="s">
        <v>581</v>
      </c>
      <c r="E24" s="5" t="n">
        <v>0</v>
      </c>
      <c r="F24" s="4" t="s">
        <v>689</v>
      </c>
    </row>
    <row r="25" spans="1:7">
      <c r="A25" s="3" t="s">
        <v>1310</v>
      </c>
    </row>
    <row r="26" spans="1:7">
      <c r="A26" s="4" t="s">
        <v>1311</v>
      </c>
      <c r="C26" s="5" t="n">
        <v>0</v>
      </c>
      <c r="D26" s="4" t="s">
        <v>581</v>
      </c>
      <c r="E26" s="5" t="n">
        <v>0</v>
      </c>
      <c r="F26" s="4" t="s">
        <v>689</v>
      </c>
    </row>
    <row r="27" spans="1:7">
      <c r="A27" s="4" t="s">
        <v>1318</v>
      </c>
    </row>
    <row r="28" spans="1:7">
      <c r="A28" s="3" t="s">
        <v>631</v>
      </c>
    </row>
    <row r="29" spans="1:7">
      <c r="A29" s="4" t="s">
        <v>667</v>
      </c>
      <c r="C29" s="5" t="n">
        <v>0</v>
      </c>
      <c r="D29" s="4" t="s">
        <v>42</v>
      </c>
      <c r="E29" s="5" t="n">
        <v>0</v>
      </c>
      <c r="F29" s="4" t="s">
        <v>570</v>
      </c>
    </row>
    <row r="30" spans="1:7">
      <c r="A30" s="4" t="s">
        <v>1314</v>
      </c>
      <c r="C30" s="8" t="n">
        <v>6.4</v>
      </c>
      <c r="E30" s="5" t="n">
        <v>0</v>
      </c>
    </row>
    <row r="31" spans="1:7">
      <c r="A31" s="3" t="s">
        <v>1310</v>
      </c>
    </row>
    <row r="32" spans="1:7">
      <c r="A32" s="4" t="s">
        <v>667</v>
      </c>
      <c r="C32" s="8" t="n">
        <v>0.6</v>
      </c>
      <c r="D32" s="4" t="s">
        <v>572</v>
      </c>
      <c r="E32" s="5" t="n">
        <v>0</v>
      </c>
      <c r="F32" s="4" t="s">
        <v>573</v>
      </c>
    </row>
    <row r="33" spans="1:7">
      <c r="A33" s="4" t="s">
        <v>1315</v>
      </c>
      <c r="C33" s="8" t="n">
        <v>9.5</v>
      </c>
      <c r="E33" s="8" t="n">
        <v>13.4</v>
      </c>
    </row>
    <row r="34" spans="1:7">
      <c r="A34" s="4" t="s">
        <v>1319</v>
      </c>
    </row>
    <row r="35" spans="1:7">
      <c r="A35" s="3" t="s">
        <v>631</v>
      </c>
    </row>
    <row r="36" spans="1:7">
      <c r="A36" s="4" t="s">
        <v>1285</v>
      </c>
      <c r="C36" s="8" t="n">
        <v>4.4</v>
      </c>
      <c r="D36" s="4" t="s">
        <v>581</v>
      </c>
      <c r="E36" s="5" t="n">
        <v>0</v>
      </c>
      <c r="F36" s="4" t="s">
        <v>689</v>
      </c>
    </row>
    <row r="37" spans="1:7">
      <c r="A37" s="3" t="s">
        <v>1310</v>
      </c>
    </row>
    <row r="38" spans="1:7">
      <c r="A38" s="4" t="s">
        <v>1311</v>
      </c>
      <c r="C38" s="8" t="n">
        <v>8.9</v>
      </c>
      <c r="D38" s="4" t="s">
        <v>581</v>
      </c>
      <c r="E38" s="8" t="n">
        <v>11.4</v>
      </c>
      <c r="F38" s="4" t="s">
        <v>689</v>
      </c>
    </row>
    <row r="39" spans="1:7">
      <c r="A39" s="4" t="s">
        <v>1320</v>
      </c>
    </row>
    <row r="40" spans="1:7">
      <c r="A40" s="3" t="s">
        <v>631</v>
      </c>
    </row>
    <row r="41" spans="1:7">
      <c r="A41" s="4" t="s">
        <v>1285</v>
      </c>
      <c r="C41" s="5" t="n">
        <v>2</v>
      </c>
      <c r="D41" s="4" t="s">
        <v>581</v>
      </c>
      <c r="E41" s="5" t="n">
        <v>0</v>
      </c>
      <c r="F41" s="4" t="s">
        <v>689</v>
      </c>
    </row>
    <row r="42" spans="1:7">
      <c r="A42" s="3" t="s">
        <v>1310</v>
      </c>
    </row>
    <row r="43" spans="1:7">
      <c r="A43" s="4" t="s">
        <v>1311</v>
      </c>
      <c r="C43" s="5" t="n">
        <v>0</v>
      </c>
      <c r="D43" s="4" t="s">
        <v>42</v>
      </c>
      <c r="E43" s="5" t="n">
        <v>2</v>
      </c>
      <c r="F43" s="4" t="s">
        <v>689</v>
      </c>
    </row>
    <row r="44" spans="1:7">
      <c r="A44" s="4" t="s">
        <v>1321</v>
      </c>
    </row>
    <row r="45" spans="1:7">
      <c r="A45" s="3" t="s">
        <v>631</v>
      </c>
    </row>
    <row r="46" spans="1:7">
      <c r="A46" s="4" t="s">
        <v>667</v>
      </c>
      <c r="C46" s="5" t="n">
        <v>0</v>
      </c>
      <c r="D46" s="4" t="s">
        <v>42</v>
      </c>
      <c r="E46" s="5" t="n">
        <v>0</v>
      </c>
      <c r="F46" s="4" t="s">
        <v>570</v>
      </c>
    </row>
    <row r="47" spans="1:7">
      <c r="A47" s="4" t="s">
        <v>1314</v>
      </c>
      <c r="C47" s="5" t="n">
        <v>0</v>
      </c>
      <c r="E47" s="5" t="n">
        <v>0</v>
      </c>
    </row>
    <row r="48" spans="1:7">
      <c r="A48" s="3" t="s">
        <v>1310</v>
      </c>
    </row>
    <row r="49" spans="1:7">
      <c r="A49" s="4" t="s">
        <v>667</v>
      </c>
      <c r="C49" s="5" t="n">
        <v>0</v>
      </c>
      <c r="D49" s="4" t="s">
        <v>572</v>
      </c>
      <c r="E49" s="5" t="n">
        <v>0</v>
      </c>
      <c r="F49" s="4" t="s">
        <v>573</v>
      </c>
    </row>
    <row r="50" spans="1:7">
      <c r="A50" s="4" t="s">
        <v>1315</v>
      </c>
      <c r="C50" s="5" t="n">
        <v>0</v>
      </c>
      <c r="E50" s="5" t="n">
        <v>0</v>
      </c>
    </row>
    <row r="51" spans="1:7">
      <c r="A51" s="4" t="s">
        <v>1322</v>
      </c>
    </row>
    <row r="52" spans="1:7">
      <c r="A52" s="3" t="s">
        <v>631</v>
      </c>
    </row>
    <row r="53" spans="1:7">
      <c r="A53" s="4" t="s">
        <v>1285</v>
      </c>
      <c r="C53" s="5" t="n">
        <v>0</v>
      </c>
      <c r="D53" s="4" t="s">
        <v>581</v>
      </c>
      <c r="E53" s="5" t="n">
        <v>0</v>
      </c>
      <c r="F53" s="4" t="s">
        <v>689</v>
      </c>
    </row>
    <row r="54" spans="1:7">
      <c r="A54" s="3" t="s">
        <v>1310</v>
      </c>
    </row>
    <row r="55" spans="1:7">
      <c r="A55" s="4" t="s">
        <v>1311</v>
      </c>
      <c r="C55" s="5" t="n">
        <v>0</v>
      </c>
      <c r="D55" s="4" t="s">
        <v>581</v>
      </c>
      <c r="E55" s="5" t="n">
        <v>0</v>
      </c>
      <c r="F55" s="4" t="s">
        <v>689</v>
      </c>
    </row>
    <row r="56" spans="1:7">
      <c r="A56" s="4" t="s">
        <v>1323</v>
      </c>
    </row>
    <row r="57" spans="1:7">
      <c r="A57" s="3" t="s">
        <v>631</v>
      </c>
    </row>
    <row r="58" spans="1:7">
      <c r="A58" s="4" t="s">
        <v>1285</v>
      </c>
      <c r="C58" s="5" t="n">
        <v>0</v>
      </c>
      <c r="D58" s="4" t="s">
        <v>581</v>
      </c>
      <c r="E58" s="5" t="n">
        <v>0</v>
      </c>
      <c r="F58" s="4" t="s">
        <v>689</v>
      </c>
    </row>
    <row r="59" spans="1:7">
      <c r="A59" s="3" t="s">
        <v>1310</v>
      </c>
    </row>
    <row r="60" spans="1:7">
      <c r="A60" s="4" t="s">
        <v>1311</v>
      </c>
      <c r="C60" s="5" t="n">
        <v>0</v>
      </c>
      <c r="D60" s="4" t="s">
        <v>42</v>
      </c>
      <c r="E60" s="5" t="n">
        <v>0</v>
      </c>
      <c r="F60" s="4" t="s">
        <v>689</v>
      </c>
    </row>
    <row r="61" spans="1:7">
      <c r="A61" s="4" t="s">
        <v>1324</v>
      </c>
    </row>
    <row r="62" spans="1:7">
      <c r="A62" s="3" t="s">
        <v>1310</v>
      </c>
    </row>
    <row r="63" spans="1:7">
      <c r="A63" s="4" t="s">
        <v>1312</v>
      </c>
      <c r="B63" s="4" t="s">
        <v>710</v>
      </c>
      <c r="E63" s="8" t="n">
        <v>-70.5</v>
      </c>
    </row>
    <row r="64" spans="1:7">
      <c r="A64" s="4" t="s">
        <v>1312</v>
      </c>
      <c r="B64" s="4" t="s">
        <v>711</v>
      </c>
      <c r="C64" s="5" t="n">
        <v>-1</v>
      </c>
    </row>
    <row r="65" spans="1:7">
      <c r="A65" s="4" t="s">
        <v>107</v>
      </c>
      <c r="C65" s="5" t="n">
        <v>-1</v>
      </c>
      <c r="E65" s="8" t="n">
        <v>-70.5</v>
      </c>
    </row>
    <row r="66" spans="1:7">
      <c r="A66" s="4" t="s">
        <v>1325</v>
      </c>
    </row>
    <row r="67" spans="1:7">
      <c r="A67" s="3" t="s">
        <v>631</v>
      </c>
    </row>
    <row r="68" spans="1:7">
      <c r="A68" s="4" t="s">
        <v>1314</v>
      </c>
      <c r="C68" s="5" t="n">
        <v>0</v>
      </c>
      <c r="E68" s="5" t="n">
        <v>0</v>
      </c>
    </row>
    <row r="69" spans="1:7">
      <c r="A69" s="3" t="s">
        <v>1310</v>
      </c>
    </row>
    <row r="70" spans="1:7">
      <c r="A70" s="4" t="s">
        <v>1326</v>
      </c>
      <c r="C70" s="5" t="n">
        <v>0</v>
      </c>
      <c r="D70" s="4" t="s">
        <v>711</v>
      </c>
      <c r="E70" s="5" t="n">
        <v>0</v>
      </c>
      <c r="F70" s="4" t="s">
        <v>710</v>
      </c>
    </row>
    <row r="71" spans="1:7">
      <c r="A71" s="4" t="s">
        <v>1327</v>
      </c>
    </row>
    <row r="72" spans="1:7">
      <c r="A72" s="3" t="s">
        <v>631</v>
      </c>
    </row>
    <row r="73" spans="1:7">
      <c r="A73" s="4" t="s">
        <v>1314</v>
      </c>
      <c r="C73" s="5" t="n">
        <v>0</v>
      </c>
      <c r="E73" s="5" t="n">
        <v>0</v>
      </c>
    </row>
    <row r="74" spans="1:7">
      <c r="A74" s="3" t="s">
        <v>1310</v>
      </c>
    </row>
    <row r="75" spans="1:7">
      <c r="A75" s="4" t="s">
        <v>1326</v>
      </c>
      <c r="C75" s="5" t="n">
        <v>0</v>
      </c>
      <c r="D75" s="4" t="s">
        <v>711</v>
      </c>
      <c r="E75" s="5" t="n">
        <v>0</v>
      </c>
      <c r="F75" s="4" t="s">
        <v>710</v>
      </c>
    </row>
    <row r="76" spans="1:7">
      <c r="A76" s="4" t="s">
        <v>1328</v>
      </c>
    </row>
    <row r="77" spans="1:7">
      <c r="A77" s="3" t="s">
        <v>631</v>
      </c>
    </row>
    <row r="78" spans="1:7">
      <c r="A78" s="4" t="s">
        <v>1314</v>
      </c>
      <c r="C78" s="8" t="n">
        <v>5.9</v>
      </c>
      <c r="E78" s="8" t="n">
        <v>35.4</v>
      </c>
    </row>
    <row r="79" spans="1:7">
      <c r="A79" s="3" t="s">
        <v>1310</v>
      </c>
    </row>
    <row r="80" spans="1:7">
      <c r="A80" s="4" t="s">
        <v>1326</v>
      </c>
      <c r="C80" s="8" t="n">
        <v>5.9</v>
      </c>
      <c r="D80" s="4" t="s">
        <v>711</v>
      </c>
      <c r="E80" s="8" t="n">
        <v>35.4</v>
      </c>
      <c r="F80" s="4" t="s">
        <v>710</v>
      </c>
    </row>
    <row r="81" spans="1:7">
      <c r="A81" s="4" t="s">
        <v>1329</v>
      </c>
    </row>
    <row r="82" spans="1:7">
      <c r="A82" s="3" t="s">
        <v>631</v>
      </c>
    </row>
    <row r="83" spans="1:7">
      <c r="A83" s="4" t="s">
        <v>667</v>
      </c>
      <c r="C83" s="8" t="n">
        <v>25.3</v>
      </c>
      <c r="D83" s="4" t="s">
        <v>42</v>
      </c>
      <c r="E83" s="8" t="n">
        <v>25.4</v>
      </c>
      <c r="F83" s="4" t="s">
        <v>570</v>
      </c>
    </row>
    <row r="84" spans="1:7">
      <c r="A84" s="4" t="s">
        <v>1314</v>
      </c>
      <c r="C84" s="8" t="n">
        <v>31.7</v>
      </c>
      <c r="E84" s="8" t="n">
        <v>25.4</v>
      </c>
    </row>
    <row r="85" spans="1:7">
      <c r="A85" s="3" t="s">
        <v>1310</v>
      </c>
    </row>
    <row r="86" spans="1:7">
      <c r="A86" s="4" t="s">
        <v>667</v>
      </c>
      <c r="C86" s="8" t="n">
        <v>31.1</v>
      </c>
      <c r="D86" s="4" t="s">
        <v>572</v>
      </c>
      <c r="E86" s="8" t="n">
        <v>29.1</v>
      </c>
      <c r="F86" s="4" t="s">
        <v>573</v>
      </c>
    </row>
    <row r="87" spans="1:7">
      <c r="A87" s="4" t="s">
        <v>1315</v>
      </c>
      <c r="C87" s="5" t="n">
        <v>40</v>
      </c>
      <c r="E87" s="8" t="n">
        <v>42.5</v>
      </c>
    </row>
    <row r="88" spans="1:7">
      <c r="A88" s="4" t="s">
        <v>1330</v>
      </c>
    </row>
    <row r="89" spans="1:7">
      <c r="A89" s="3" t="s">
        <v>631</v>
      </c>
    </row>
    <row r="90" spans="1:7">
      <c r="A90" s="4" t="s">
        <v>1285</v>
      </c>
      <c r="C90" s="8" t="n">
        <v>4.4</v>
      </c>
      <c r="D90" s="4" t="s">
        <v>581</v>
      </c>
      <c r="E90" s="5" t="n">
        <v>0</v>
      </c>
      <c r="F90" s="4" t="s">
        <v>689</v>
      </c>
    </row>
    <row r="91" spans="1:7">
      <c r="A91" s="3" t="s">
        <v>1310</v>
      </c>
    </row>
    <row r="92" spans="1:7">
      <c r="A92" s="4" t="s">
        <v>1311</v>
      </c>
      <c r="C92" s="8" t="n">
        <v>8.9</v>
      </c>
      <c r="D92" s="4" t="s">
        <v>581</v>
      </c>
      <c r="E92" s="8" t="n">
        <v>11.4</v>
      </c>
      <c r="F92" s="4" t="s">
        <v>689</v>
      </c>
    </row>
    <row r="93" spans="1:7">
      <c r="A93" s="4" t="s">
        <v>1331</v>
      </c>
    </row>
    <row r="94" spans="1:7">
      <c r="A94" s="3" t="s">
        <v>631</v>
      </c>
    </row>
    <row r="95" spans="1:7">
      <c r="A95" s="4" t="s">
        <v>1285</v>
      </c>
      <c r="C95" s="5" t="n">
        <v>2</v>
      </c>
      <c r="D95" s="4" t="s">
        <v>581</v>
      </c>
      <c r="E95" s="5" t="n">
        <v>0</v>
      </c>
      <c r="F95" s="4" t="s">
        <v>689</v>
      </c>
    </row>
    <row r="96" spans="1:7">
      <c r="A96" s="3" t="s">
        <v>1310</v>
      </c>
    </row>
    <row r="97" spans="1:7">
      <c r="A97" s="4" t="s">
        <v>1311</v>
      </c>
      <c r="C97" s="5" t="n">
        <v>0</v>
      </c>
      <c r="D97" s="4" t="s">
        <v>581</v>
      </c>
      <c r="E97" s="5" t="n">
        <v>2</v>
      </c>
      <c r="F97" s="4" t="s">
        <v>689</v>
      </c>
    </row>
    <row r="98" spans="1:7">
      <c r="A98" s="4" t="s">
        <v>1332</v>
      </c>
    </row>
    <row r="99" spans="1:7">
      <c r="A99" s="3" t="s">
        <v>631</v>
      </c>
    </row>
    <row r="100" spans="1:7">
      <c r="A100" s="4" t="s">
        <v>1314</v>
      </c>
      <c r="C100" s="8" t="n">
        <v>5.9</v>
      </c>
      <c r="E100" s="8" t="n">
        <v>35.4</v>
      </c>
    </row>
    <row r="101" spans="1:7">
      <c r="A101" s="3" t="s">
        <v>1310</v>
      </c>
    </row>
    <row r="102" spans="1:7">
      <c r="A102" s="4" t="s">
        <v>1326</v>
      </c>
      <c r="C102" s="7" t="n">
        <v>5.9</v>
      </c>
      <c r="D102" s="4" t="s">
        <v>711</v>
      </c>
      <c r="E102" s="7" t="n">
        <v>35.4</v>
      </c>
      <c r="F102" s="4" t="s">
        <v>710</v>
      </c>
    </row>
    <row r="103" spans="1:7"/>
    <row r="104" spans="1:7">
      <c r="A104" s="4" t="s">
        <v>33</v>
      </c>
      <c r="B104" s="4" t="s">
        <v>1305</v>
      </c>
    </row>
    <row r="105" spans="1:7">
      <c r="A105" s="4" t="s">
        <v>40</v>
      </c>
      <c r="B105" s="4" t="s">
        <v>1307</v>
      </c>
    </row>
    <row r="106" spans="1:7">
      <c r="A106" s="4" t="s">
        <v>42</v>
      </c>
      <c r="B106" s="4" t="s">
        <v>1333</v>
      </c>
    </row>
    <row r="107" spans="1:7">
      <c r="A107" s="4" t="s">
        <v>570</v>
      </c>
      <c r="B107" s="4" t="s">
        <v>1333</v>
      </c>
    </row>
    <row r="108" spans="1:7">
      <c r="A108" s="4" t="s">
        <v>572</v>
      </c>
      <c r="B108" s="4" t="s">
        <v>1334</v>
      </c>
    </row>
    <row r="109" spans="1:7">
      <c r="A109" s="4" t="s">
        <v>573</v>
      </c>
      <c r="B109" s="4" t="s">
        <v>1334</v>
      </c>
    </row>
    <row r="110" spans="1:7">
      <c r="A110" s="4" t="s">
        <v>581</v>
      </c>
      <c r="B110" s="4" t="s">
        <v>1335</v>
      </c>
    </row>
    <row r="111" spans="1:7">
      <c r="A111" s="4" t="s">
        <v>689</v>
      </c>
      <c r="B111" s="4" t="s">
        <v>1335</v>
      </c>
    </row>
    <row r="112" spans="1:7">
      <c r="A112" s="4" t="s">
        <v>710</v>
      </c>
      <c r="B112" s="4" t="s">
        <v>1336</v>
      </c>
    </row>
    <row r="113" spans="1:7">
      <c r="A113" s="4" t="s">
        <v>711</v>
      </c>
      <c r="B113" s="4" t="s">
        <v>1337</v>
      </c>
    </row>
  </sheetData>
  <mergeCells count="15">
    <mergeCell ref="A1:B2"/>
    <mergeCell ref="C1:G1"/>
    <mergeCell ref="C2:D2"/>
    <mergeCell ref="E2:F2"/>
    <mergeCell ref="A103:F103"/>
    <mergeCell ref="B104:F104"/>
    <mergeCell ref="B105:F105"/>
    <mergeCell ref="B106:F106"/>
    <mergeCell ref="B107:F107"/>
    <mergeCell ref="B108:F108"/>
    <mergeCell ref="B109:F109"/>
    <mergeCell ref="B110:F110"/>
    <mergeCell ref="B111:F111"/>
    <mergeCell ref="B112:F112"/>
    <mergeCell ref="B113:F1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1338</v>
      </c>
      <c r="B1" s="2" t="s">
        <v>532</v>
      </c>
    </row>
    <row r="2" spans="1:3">
      <c r="A2" s="3" t="s">
        <v>1339</v>
      </c>
    </row>
    <row r="3" spans="1:3">
      <c r="A3" s="4" t="s">
        <v>1340</v>
      </c>
      <c r="B3" s="7" t="n">
        <v>108.7</v>
      </c>
    </row>
    <row r="4" spans="1:3">
      <c r="A4" s="4" t="s">
        <v>1341</v>
      </c>
    </row>
    <row r="5" spans="1:3">
      <c r="A5" s="3" t="s">
        <v>1339</v>
      </c>
    </row>
    <row r="6" spans="1:3">
      <c r="A6" s="4" t="s">
        <v>1340</v>
      </c>
      <c r="B6" s="8" t="n">
        <v>104.6</v>
      </c>
      <c r="C6" s="4" t="s">
        <v>33</v>
      </c>
    </row>
    <row r="7" spans="1:3">
      <c r="A7" s="4" t="s">
        <v>1342</v>
      </c>
    </row>
    <row r="8" spans="1:3">
      <c r="A8" s="3" t="s">
        <v>1339</v>
      </c>
    </row>
    <row r="9" spans="1:3">
      <c r="A9" s="4" t="s">
        <v>1340</v>
      </c>
      <c r="B9" s="8" t="n">
        <v>1.9</v>
      </c>
      <c r="C9" s="4" t="s">
        <v>33</v>
      </c>
    </row>
    <row r="10" spans="1:3">
      <c r="A10" s="4" t="s">
        <v>1343</v>
      </c>
    </row>
    <row r="11" spans="1:3">
      <c r="A11" s="3" t="s">
        <v>1339</v>
      </c>
    </row>
    <row r="12" spans="1:3">
      <c r="A12" s="4" t="s">
        <v>1340</v>
      </c>
      <c r="B12" s="7" t="n">
        <v>2.2</v>
      </c>
      <c r="C12" s="4" t="s">
        <v>40</v>
      </c>
    </row>
    <row r="13" spans="1:3"/>
    <row r="14" spans="1:3">
      <c r="A14" s="4" t="s">
        <v>33</v>
      </c>
      <c r="B14" s="4" t="s">
        <v>1344</v>
      </c>
    </row>
    <row r="15" spans="1:3">
      <c r="A15" s="4" t="s">
        <v>40</v>
      </c>
      <c r="B15" s="4" t="s">
        <v>1345</v>
      </c>
    </row>
  </sheetData>
  <mergeCells count="4">
    <mergeCell ref="B1:C1"/>
    <mergeCell ref="A13:C13"/>
    <mergeCell ref="B14:C14"/>
    <mergeCell ref="B15:C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29</v>
      </c>
      <c r="D2" s="2" t="s">
        <v>30</v>
      </c>
    </row>
    <row r="3" spans="1:4">
      <c r="A3" s="3" t="s">
        <v>1347</v>
      </c>
    </row>
    <row r="4" spans="1:4">
      <c r="A4" s="4" t="s">
        <v>1348</v>
      </c>
      <c r="B4" s="7" t="n">
        <v>22.5</v>
      </c>
      <c r="C4" s="7" t="n">
        <v>18.4</v>
      </c>
      <c r="D4" s="7" t="n">
        <v>23.2</v>
      </c>
    </row>
    <row r="5" spans="1:4">
      <c r="A5" s="4" t="s">
        <v>1349</v>
      </c>
      <c r="B5" s="8" t="n">
        <v>13.2</v>
      </c>
    </row>
    <row r="6" spans="1:4">
      <c r="A6" s="3" t="s">
        <v>1350</v>
      </c>
    </row>
    <row r="7" spans="1:4">
      <c r="A7" s="5" t="n">
        <v>2017</v>
      </c>
      <c r="B7" s="8" t="n">
        <v>19.5</v>
      </c>
    </row>
    <row r="8" spans="1:4">
      <c r="A8" s="5" t="n">
        <v>2018</v>
      </c>
      <c r="B8" s="8" t="n">
        <v>22.5</v>
      </c>
    </row>
    <row r="9" spans="1:4">
      <c r="A9" s="5" t="n">
        <v>2019</v>
      </c>
      <c r="B9" s="8" t="n">
        <v>22.9</v>
      </c>
    </row>
    <row r="10" spans="1:4">
      <c r="A10" s="5" t="n">
        <v>2020</v>
      </c>
      <c r="B10" s="8" t="n">
        <v>21.4</v>
      </c>
    </row>
    <row r="11" spans="1:4">
      <c r="A11" s="5" t="n">
        <v>2021</v>
      </c>
      <c r="B11" s="8" t="n">
        <v>15.4</v>
      </c>
    </row>
    <row r="12" spans="1:4">
      <c r="A12" s="4" t="s">
        <v>891</v>
      </c>
      <c r="B12" s="8" t="n">
        <v>131.2</v>
      </c>
    </row>
    <row r="13" spans="1:4">
      <c r="A13" s="3" t="s">
        <v>1351</v>
      </c>
    </row>
    <row r="14" spans="1:4">
      <c r="A14" s="5" t="n">
        <v>2017</v>
      </c>
      <c r="B14" s="8" t="n">
        <v>4.4</v>
      </c>
    </row>
    <row r="15" spans="1:4">
      <c r="A15" s="5" t="n">
        <v>2018</v>
      </c>
      <c r="B15" s="8" t="n">
        <v>4.4</v>
      </c>
    </row>
    <row r="16" spans="1:4">
      <c r="A16" s="5" t="n">
        <v>2019</v>
      </c>
      <c r="B16" s="8" t="n">
        <v>4.6</v>
      </c>
    </row>
    <row r="17" spans="1:4">
      <c r="A17" s="5" t="n">
        <v>2020</v>
      </c>
      <c r="B17" s="8" t="n">
        <v>4.6</v>
      </c>
    </row>
    <row r="18" spans="1:4">
      <c r="A18" s="5" t="n">
        <v>2021</v>
      </c>
      <c r="B18" s="8" t="n">
        <v>4.7</v>
      </c>
    </row>
    <row r="19" spans="1:4">
      <c r="A19" s="4" t="s">
        <v>891</v>
      </c>
      <c r="B19" s="8" t="n">
        <v>30.4</v>
      </c>
    </row>
    <row r="20" spans="1:4">
      <c r="A20" s="4" t="s">
        <v>1352</v>
      </c>
    </row>
    <row r="21" spans="1:4">
      <c r="A21" s="3" t="s">
        <v>1347</v>
      </c>
    </row>
    <row r="22" spans="1:4">
      <c r="A22" s="4" t="s">
        <v>1353</v>
      </c>
      <c r="B22" s="8" t="n">
        <v>2.6</v>
      </c>
      <c r="C22" s="5" t="n">
        <v>2</v>
      </c>
    </row>
    <row r="23" spans="1:4">
      <c r="A23" s="4" t="s">
        <v>1354</v>
      </c>
      <c r="B23" s="7" t="n">
        <v>20.1</v>
      </c>
      <c r="C23" s="7" t="n">
        <v>2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1355</v>
      </c>
      <c r="B1" s="2" t="s">
        <v>1</v>
      </c>
    </row>
    <row r="2" spans="1:2">
      <c r="B2" s="2" t="s">
        <v>1356</v>
      </c>
    </row>
    <row r="3" spans="1:2">
      <c r="A3" s="3" t="s">
        <v>1357</v>
      </c>
    </row>
    <row r="4" spans="1:2">
      <c r="A4" s="4" t="s">
        <v>1358</v>
      </c>
      <c r="B4" s="5" t="n">
        <v>5</v>
      </c>
    </row>
    <row r="5" spans="1:2">
      <c r="A5" s="4" t="s">
        <v>1359</v>
      </c>
      <c r="B5" s="5" t="n">
        <v>5</v>
      </c>
    </row>
    <row r="6" spans="1:2">
      <c r="A6" s="4" t="s">
        <v>1360</v>
      </c>
      <c r="B6" s="7" t="n">
        <v>2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5"/>
    <col customWidth="1" max="13" min="13" width="14"/>
    <col customWidth="1" max="14" min="14" width="5"/>
    <col customWidth="1" max="15" min="15" width="14"/>
    <col customWidth="1" max="16" min="16" width="4"/>
  </cols>
  <sheetData>
    <row r="1" spans="1:16">
      <c r="A1" s="1" t="s">
        <v>1361</v>
      </c>
      <c r="C1" s="2" t="s">
        <v>629</v>
      </c>
      <c r="K1" s="2" t="s">
        <v>1</v>
      </c>
    </row>
    <row r="2" spans="1:16">
      <c r="C2" s="2" t="s">
        <v>2</v>
      </c>
      <c r="D2" s="2" t="s">
        <v>630</v>
      </c>
      <c r="E2" s="2" t="s">
        <v>3</v>
      </c>
      <c r="F2" s="2" t="s">
        <v>724</v>
      </c>
      <c r="G2" s="2" t="s">
        <v>29</v>
      </c>
      <c r="H2" s="2" t="s">
        <v>725</v>
      </c>
      <c r="I2" s="2" t="s">
        <v>726</v>
      </c>
      <c r="J2" s="2" t="s">
        <v>727</v>
      </c>
      <c r="K2" s="2" t="s">
        <v>2</v>
      </c>
      <c r="M2" s="2" t="s">
        <v>29</v>
      </c>
      <c r="O2" s="2" t="s">
        <v>30</v>
      </c>
    </row>
    <row r="3" spans="1:16">
      <c r="A3" s="3" t="s">
        <v>1362</v>
      </c>
    </row>
    <row r="4" spans="1:16">
      <c r="A4" s="4" t="s">
        <v>32</v>
      </c>
      <c r="C4" s="7" t="n">
        <v>865.6</v>
      </c>
      <c r="D4" s="7" t="n">
        <v>807.7</v>
      </c>
      <c r="E4" s="7" t="n">
        <v>810.3</v>
      </c>
      <c r="F4" s="7" t="n">
        <v>798.8</v>
      </c>
      <c r="G4" s="7" t="n">
        <v>899.3</v>
      </c>
      <c r="H4" s="7" t="n">
        <v>830.7</v>
      </c>
      <c r="I4" s="7" t="n">
        <v>887.1</v>
      </c>
      <c r="J4" s="7" t="n">
        <v>659.4</v>
      </c>
      <c r="K4" s="7" t="n">
        <v>3282.4</v>
      </c>
      <c r="L4" s="4" t="s">
        <v>33</v>
      </c>
      <c r="M4" s="7" t="n">
        <v>3276.5</v>
      </c>
      <c r="N4" s="4" t="s">
        <v>33</v>
      </c>
      <c r="O4" s="7" t="n">
        <v>3258.7</v>
      </c>
      <c r="P4" s="4" t="s">
        <v>33</v>
      </c>
    </row>
    <row r="5" spans="1:16">
      <c r="A5" s="4" t="s">
        <v>1363</v>
      </c>
      <c r="K5" s="8" t="n">
        <v>577.8</v>
      </c>
      <c r="M5" s="8" t="n">
        <v>519.2</v>
      </c>
      <c r="O5" s="8" t="n">
        <v>641.5</v>
      </c>
    </row>
    <row r="6" spans="1:16">
      <c r="A6" s="4" t="s">
        <v>1364</v>
      </c>
      <c r="K6" s="8" t="n">
        <v>-82.7</v>
      </c>
      <c r="M6" s="8" t="n">
        <v>-80.09999999999999</v>
      </c>
      <c r="O6" s="8" t="n">
        <v>-51.2</v>
      </c>
    </row>
    <row r="7" spans="1:16">
      <c r="A7" s="4" t="s">
        <v>1365</v>
      </c>
      <c r="B7" s="4" t="s">
        <v>40</v>
      </c>
      <c r="K7" s="8" t="n">
        <v>-107.3</v>
      </c>
      <c r="M7" s="5" t="n">
        <v>-244</v>
      </c>
      <c r="O7" s="8" t="n">
        <v>-56.4</v>
      </c>
    </row>
    <row r="8" spans="1:16">
      <c r="A8" s="4" t="s">
        <v>1366</v>
      </c>
      <c r="B8" s="4" t="s">
        <v>42</v>
      </c>
      <c r="K8" s="8" t="n">
        <v>-25.1</v>
      </c>
      <c r="M8" s="8" t="n">
        <v>-35.3</v>
      </c>
      <c r="O8" s="8" t="n">
        <v>-10.5</v>
      </c>
    </row>
    <row r="9" spans="1:16">
      <c r="A9" s="4" t="s">
        <v>1367</v>
      </c>
      <c r="B9" s="4" t="s">
        <v>570</v>
      </c>
      <c r="K9" s="5" t="n">
        <v>0</v>
      </c>
      <c r="M9" s="5" t="n">
        <v>0</v>
      </c>
      <c r="O9" s="8" t="n">
        <v>-23.6</v>
      </c>
    </row>
    <row r="10" spans="1:16">
      <c r="A10" s="4" t="s">
        <v>1368</v>
      </c>
      <c r="B10" s="4" t="s">
        <v>572</v>
      </c>
      <c r="K10" s="8" t="n">
        <v>23.4</v>
      </c>
      <c r="M10" s="8" t="n">
        <v>290.3</v>
      </c>
      <c r="O10" s="5" t="n">
        <v>136</v>
      </c>
    </row>
    <row r="11" spans="1:16">
      <c r="A11" s="4" t="s">
        <v>1369</v>
      </c>
      <c r="K11" s="8" t="n">
        <v>-93.90000000000001</v>
      </c>
      <c r="M11" s="8" t="n">
        <v>-47.4</v>
      </c>
      <c r="O11" s="8" t="n">
        <v>-56.2</v>
      </c>
    </row>
    <row r="12" spans="1:16">
      <c r="A12" s="4" t="s">
        <v>51</v>
      </c>
      <c r="C12" s="8" t="n">
        <v>-18.8</v>
      </c>
      <c r="D12" s="5" t="n">
        <v>-3</v>
      </c>
      <c r="E12" s="8" t="n">
        <v>-5.8</v>
      </c>
      <c r="F12" s="8" t="n">
        <v>-6.1</v>
      </c>
      <c r="G12" s="8" t="n">
        <v>-22.4</v>
      </c>
      <c r="H12" s="5" t="n">
        <v>-5</v>
      </c>
      <c r="I12" s="8" t="n">
        <v>688.2</v>
      </c>
      <c r="J12" s="8" t="n">
        <v>15.6</v>
      </c>
      <c r="K12" s="8" t="n">
        <v>-33.7</v>
      </c>
      <c r="M12" s="8" t="n">
        <v>676.4</v>
      </c>
      <c r="O12" s="8" t="n">
        <v>14.5</v>
      </c>
    </row>
    <row r="13" spans="1:16">
      <c r="A13" s="4" t="s">
        <v>1370</v>
      </c>
      <c r="C13" s="8" t="n">
        <v>-0.5</v>
      </c>
      <c r="D13" s="8" t="n">
        <v>0.1</v>
      </c>
      <c r="E13" s="8" t="n">
        <v>-1.8</v>
      </c>
      <c r="F13" s="8" t="n">
        <v>-0.4</v>
      </c>
      <c r="G13" s="8" t="n">
        <v>-1.4</v>
      </c>
      <c r="H13" s="8" t="n">
        <v>-2.8</v>
      </c>
      <c r="I13" s="5" t="n">
        <v>-4</v>
      </c>
      <c r="J13" s="8" t="n">
        <v>-1.3</v>
      </c>
      <c r="K13" s="8" t="n">
        <v>-2.6</v>
      </c>
      <c r="M13" s="8" t="n">
        <v>-9.5</v>
      </c>
      <c r="O13" s="8" t="n">
        <v>-14.6</v>
      </c>
    </row>
    <row r="14" spans="1:16">
      <c r="A14" s="4" t="s">
        <v>54</v>
      </c>
      <c r="C14" s="7" t="n">
        <v>15.9</v>
      </c>
      <c r="D14" s="7" t="n">
        <v>79.7</v>
      </c>
      <c r="E14" s="7" t="n">
        <v>65.2</v>
      </c>
      <c r="F14" s="7" t="n">
        <v>48.3</v>
      </c>
      <c r="G14" s="7" t="n">
        <v>-204.1</v>
      </c>
      <c r="H14" s="7" t="n">
        <v>-2.4</v>
      </c>
      <c r="I14" s="7" t="n">
        <v>742.3</v>
      </c>
      <c r="J14" s="7" t="n">
        <v>-46.8</v>
      </c>
      <c r="K14" s="8" t="n">
        <v>209.1</v>
      </c>
      <c r="M14" s="5" t="n">
        <v>489</v>
      </c>
      <c r="O14" s="8" t="n">
        <v>307.5</v>
      </c>
    </row>
    <row r="15" spans="1:16">
      <c r="A15" s="4" t="s">
        <v>1371</v>
      </c>
    </row>
    <row r="16" spans="1:16">
      <c r="A16" s="3" t="s">
        <v>1362</v>
      </c>
    </row>
    <row r="17" spans="1:16">
      <c r="A17" s="4" t="s">
        <v>1372</v>
      </c>
      <c r="B17" s="4" t="s">
        <v>573</v>
      </c>
      <c r="K17" s="8" t="n">
        <v>661.4</v>
      </c>
      <c r="M17" s="8" t="n">
        <v>581.6</v>
      </c>
      <c r="O17" s="8" t="n">
        <v>712.9</v>
      </c>
    </row>
    <row r="18" spans="1:16">
      <c r="A18" s="4" t="s">
        <v>600</v>
      </c>
    </row>
    <row r="19" spans="1:16">
      <c r="A19" s="3" t="s">
        <v>1362</v>
      </c>
    </row>
    <row r="20" spans="1:16">
      <c r="A20" s="4" t="s">
        <v>32</v>
      </c>
      <c r="B20" s="4" t="s">
        <v>33</v>
      </c>
      <c r="K20" s="8" t="n">
        <v>2274.8</v>
      </c>
      <c r="M20" s="8" t="n">
        <v>2252.9</v>
      </c>
      <c r="O20" s="8" t="n">
        <v>2173.8</v>
      </c>
    </row>
    <row r="21" spans="1:16">
      <c r="A21" s="4" t="s">
        <v>1372</v>
      </c>
      <c r="K21" s="8" t="n">
        <v>399.9</v>
      </c>
      <c r="M21" s="8" t="n">
        <v>363.9</v>
      </c>
      <c r="O21" s="8" t="n">
        <v>497.8</v>
      </c>
    </row>
    <row r="22" spans="1:16">
      <c r="A22" s="4" t="s">
        <v>1365</v>
      </c>
      <c r="K22" s="5" t="n">
        <v>-62</v>
      </c>
      <c r="M22" s="8" t="n">
        <v>-123.7</v>
      </c>
      <c r="O22" s="8" t="n">
        <v>4.5</v>
      </c>
    </row>
    <row r="23" spans="1:16">
      <c r="A23" s="4" t="s">
        <v>601</v>
      </c>
    </row>
    <row r="24" spans="1:16">
      <c r="A24" s="3" t="s">
        <v>1362</v>
      </c>
    </row>
    <row r="25" spans="1:16">
      <c r="A25" s="4" t="s">
        <v>32</v>
      </c>
      <c r="B25" s="4" t="s">
        <v>33</v>
      </c>
      <c r="K25" s="8" t="n">
        <v>743.5</v>
      </c>
      <c r="M25" s="8" t="n">
        <v>785.5</v>
      </c>
      <c r="O25" s="8" t="n">
        <v>828.2</v>
      </c>
    </row>
    <row r="26" spans="1:16">
      <c r="A26" s="4" t="s">
        <v>1372</v>
      </c>
      <c r="K26" s="8" t="n">
        <v>191.3</v>
      </c>
      <c r="M26" s="8" t="n">
        <v>194.7</v>
      </c>
      <c r="O26" s="8" t="n">
        <v>187.9</v>
      </c>
    </row>
    <row r="27" spans="1:16">
      <c r="A27" s="4" t="s">
        <v>1365</v>
      </c>
      <c r="K27" s="5" t="n">
        <v>-10</v>
      </c>
      <c r="M27" s="8" t="n">
        <v>-93.8</v>
      </c>
      <c r="O27" s="8" t="n">
        <v>-14.1</v>
      </c>
    </row>
    <row r="28" spans="1:16">
      <c r="A28" s="4" t="s">
        <v>602</v>
      </c>
    </row>
    <row r="29" spans="1:16">
      <c r="A29" s="3" t="s">
        <v>1362</v>
      </c>
    </row>
    <row r="30" spans="1:16">
      <c r="A30" s="4" t="s">
        <v>32</v>
      </c>
      <c r="B30" s="4" t="s">
        <v>33</v>
      </c>
      <c r="K30" s="8" t="n">
        <v>264.1</v>
      </c>
      <c r="M30" s="8" t="n">
        <v>238.1</v>
      </c>
      <c r="O30" s="8" t="n">
        <v>256.7</v>
      </c>
    </row>
    <row r="31" spans="1:16">
      <c r="A31" s="4" t="s">
        <v>1372</v>
      </c>
      <c r="K31" s="8" t="n">
        <v>70.2</v>
      </c>
      <c r="M31" s="5" t="n">
        <v>23</v>
      </c>
      <c r="O31" s="8" t="n">
        <v>27.2</v>
      </c>
    </row>
    <row r="32" spans="1:16">
      <c r="A32" s="4" t="s">
        <v>1365</v>
      </c>
      <c r="K32" s="8" t="n">
        <v>-0.6</v>
      </c>
      <c r="M32" s="8" t="n">
        <v>-2.7</v>
      </c>
      <c r="O32" s="5" t="n">
        <v>0</v>
      </c>
    </row>
    <row r="33" spans="1:16">
      <c r="A33" s="4" t="s">
        <v>1373</v>
      </c>
    </row>
    <row r="34" spans="1:16">
      <c r="A34" s="3" t="s">
        <v>1362</v>
      </c>
    </row>
    <row r="35" spans="1:16">
      <c r="A35" s="4" t="s">
        <v>1372</v>
      </c>
      <c r="K35" s="8" t="n">
        <v>-83.59999999999999</v>
      </c>
      <c r="M35" s="8" t="n">
        <v>-62.4</v>
      </c>
      <c r="O35" s="8" t="n">
        <v>-71.40000000000001</v>
      </c>
    </row>
    <row r="36" spans="1:16">
      <c r="A36" s="4" t="s">
        <v>1365</v>
      </c>
      <c r="K36" s="8" t="n">
        <v>-34.7</v>
      </c>
      <c r="M36" s="8" t="n">
        <v>-23.8</v>
      </c>
      <c r="O36" s="8" t="n">
        <v>-46.8</v>
      </c>
    </row>
    <row r="37" spans="1:16">
      <c r="A37" s="4" t="s">
        <v>200</v>
      </c>
    </row>
    <row r="38" spans="1:16">
      <c r="A38" s="3" t="s">
        <v>1362</v>
      </c>
    </row>
    <row r="39" spans="1:16">
      <c r="A39" s="4" t="s">
        <v>1368</v>
      </c>
      <c r="B39" s="4" t="s">
        <v>581</v>
      </c>
      <c r="K39" s="8" t="n">
        <v>23.4</v>
      </c>
      <c r="M39" s="8" t="n">
        <v>290.3</v>
      </c>
      <c r="O39" s="8" t="n">
        <v>131.8</v>
      </c>
    </row>
    <row r="40" spans="1:16">
      <c r="A40" s="4" t="s">
        <v>569</v>
      </c>
      <c r="B40" s="4" t="s">
        <v>689</v>
      </c>
      <c r="K40" s="5" t="n">
        <v>0</v>
      </c>
      <c r="M40" s="8" t="n">
        <v>57.8</v>
      </c>
      <c r="O40" s="5" t="n">
        <v>0</v>
      </c>
    </row>
    <row r="41" spans="1:16">
      <c r="A41" s="4" t="s">
        <v>567</v>
      </c>
      <c r="B41" s="4" t="s">
        <v>700</v>
      </c>
      <c r="K41" s="8" t="n">
        <v>23.4</v>
      </c>
      <c r="M41" s="8" t="n">
        <v>60.4</v>
      </c>
      <c r="O41" s="8" t="n">
        <v>32.2</v>
      </c>
    </row>
    <row r="42" spans="1:16">
      <c r="A42" s="4" t="s">
        <v>571</v>
      </c>
      <c r="B42" s="4" t="s">
        <v>1374</v>
      </c>
      <c r="K42" s="5" t="n">
        <v>0</v>
      </c>
      <c r="M42" s="8" t="n">
        <v>172.1</v>
      </c>
      <c r="O42" s="8" t="n">
        <v>99.59999999999999</v>
      </c>
    </row>
    <row r="43" spans="1:16">
      <c r="A43" s="4" t="s">
        <v>1375</v>
      </c>
    </row>
    <row r="44" spans="1:16">
      <c r="A44" s="3" t="s">
        <v>1362</v>
      </c>
    </row>
    <row r="45" spans="1:16">
      <c r="A45" s="4" t="s">
        <v>571</v>
      </c>
      <c r="K45" s="5" t="n">
        <v>0</v>
      </c>
      <c r="L45" s="4" t="s">
        <v>1374</v>
      </c>
      <c r="M45" s="8" t="n">
        <v>-172.1</v>
      </c>
      <c r="N45" s="4" t="s">
        <v>1374</v>
      </c>
      <c r="O45" s="8" t="n">
        <v>-99.59999999999999</v>
      </c>
    </row>
    <row r="46" spans="1:16">
      <c r="A46" s="4" t="s">
        <v>1376</v>
      </c>
    </row>
    <row r="47" spans="1:16">
      <c r="A47" s="3" t="s">
        <v>1362</v>
      </c>
    </row>
    <row r="48" spans="1:16">
      <c r="A48" s="4" t="s">
        <v>569</v>
      </c>
      <c r="B48" s="4" t="s">
        <v>1377</v>
      </c>
      <c r="K48" s="6" t="n">
        <v>0</v>
      </c>
      <c r="M48" s="6" t="n">
        <v>0</v>
      </c>
      <c r="O48" s="7" t="n">
        <v>4.2</v>
      </c>
    </row>
    <row r="49" spans="1:16"/>
    <row r="50" spans="1:16">
      <c r="A50" s="4" t="s">
        <v>33</v>
      </c>
      <c r="B50" s="4" t="s">
        <v>62</v>
      </c>
    </row>
    <row r="51" spans="1:16">
      <c r="A51" s="4" t="s">
        <v>40</v>
      </c>
      <c r="B51" s="4" t="s">
        <v>63</v>
      </c>
    </row>
    <row r="52" spans="1:16">
      <c r="A52" s="4" t="s">
        <v>42</v>
      </c>
      <c r="B52" s="4" t="s">
        <v>1378</v>
      </c>
    </row>
    <row r="53" spans="1:16">
      <c r="A53" s="4" t="s">
        <v>570</v>
      </c>
      <c r="B53" s="4" t="s">
        <v>64</v>
      </c>
    </row>
    <row r="54" spans="1:16">
      <c r="A54" s="4" t="s">
        <v>572</v>
      </c>
      <c r="B54" s="4" t="s">
        <v>575</v>
      </c>
    </row>
    <row r="55" spans="1:16">
      <c r="A55" s="4" t="s">
        <v>573</v>
      </c>
      <c r="B55" s="4" t="s">
        <v>1379</v>
      </c>
    </row>
    <row r="56" spans="1:16">
      <c r="A56" s="4" t="s">
        <v>581</v>
      </c>
      <c r="B56" s="4" t="s">
        <v>580</v>
      </c>
    </row>
    <row r="57" spans="1:16">
      <c r="A57" s="4" t="s">
        <v>689</v>
      </c>
      <c r="B57" s="4" t="s">
        <v>578</v>
      </c>
    </row>
    <row r="58" spans="1:16">
      <c r="A58" s="4" t="s">
        <v>710</v>
      </c>
      <c r="B58" s="4" t="s">
        <v>576</v>
      </c>
    </row>
    <row r="59" spans="1:16">
      <c r="A59" s="4" t="s">
        <v>711</v>
      </c>
      <c r="B59" s="4" t="s">
        <v>577</v>
      </c>
    </row>
    <row r="60" spans="1:16">
      <c r="A60" s="4" t="s">
        <v>1374</v>
      </c>
      <c r="B60" s="4" t="s">
        <v>579</v>
      </c>
    </row>
    <row r="61" spans="1:16">
      <c r="A61" s="4" t="s">
        <v>1377</v>
      </c>
      <c r="B61" s="4" t="s">
        <v>1380</v>
      </c>
    </row>
  </sheetData>
  <mergeCells count="19">
    <mergeCell ref="A1:B2"/>
    <mergeCell ref="C1:J1"/>
    <mergeCell ref="K1:P1"/>
    <mergeCell ref="K2:L2"/>
    <mergeCell ref="M2:N2"/>
    <mergeCell ref="O2:P2"/>
    <mergeCell ref="A49:O49"/>
    <mergeCell ref="B50:O50"/>
    <mergeCell ref="B51:O51"/>
    <mergeCell ref="B52:O52"/>
    <mergeCell ref="B53:O53"/>
    <mergeCell ref="B54:O54"/>
    <mergeCell ref="B55:O55"/>
    <mergeCell ref="B56:O56"/>
    <mergeCell ref="B57:O57"/>
    <mergeCell ref="B58:O58"/>
    <mergeCell ref="B59:O59"/>
    <mergeCell ref="B60:O60"/>
    <mergeCell ref="B61:O6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1</v>
      </c>
      <c r="C1" s="2" t="s">
        <v>1</v>
      </c>
    </row>
    <row r="2" spans="1:5">
      <c r="C2" s="2" t="s">
        <v>2</v>
      </c>
      <c r="D2" s="2" t="s">
        <v>29</v>
      </c>
      <c r="E2" s="2" t="s">
        <v>30</v>
      </c>
    </row>
    <row r="3" spans="1:5">
      <c r="A3" s="3" t="s">
        <v>1382</v>
      </c>
    </row>
    <row r="4" spans="1:5">
      <c r="A4" s="4" t="s">
        <v>1383</v>
      </c>
      <c r="B4" s="4" t="s">
        <v>33</v>
      </c>
      <c r="C4" s="7" t="n">
        <v>4556.6</v>
      </c>
      <c r="D4" s="7" t="n">
        <v>4578.7</v>
      </c>
    </row>
    <row r="5" spans="1:5">
      <c r="A5" s="4" t="s">
        <v>1384</v>
      </c>
      <c r="B5" s="4" t="s">
        <v>33</v>
      </c>
      <c r="C5" s="5" t="n">
        <v>1094</v>
      </c>
      <c r="D5" s="8" t="n">
        <v>1270.6</v>
      </c>
    </row>
    <row r="6" spans="1:5">
      <c r="A6" s="4" t="s">
        <v>631</v>
      </c>
      <c r="C6" s="8" t="n">
        <v>6139.3</v>
      </c>
      <c r="D6" s="8" t="n">
        <v>6325.9</v>
      </c>
    </row>
    <row r="7" spans="1:5">
      <c r="A7" s="4" t="s">
        <v>168</v>
      </c>
      <c r="C7" s="8" t="n">
        <v>130.8</v>
      </c>
      <c r="D7" s="8" t="n">
        <v>108.5</v>
      </c>
      <c r="E7" s="7" t="n">
        <v>182.2</v>
      </c>
    </row>
    <row r="8" spans="1:5">
      <c r="A8" s="4" t="s">
        <v>150</v>
      </c>
      <c r="C8" s="8" t="n">
        <v>137.1</v>
      </c>
      <c r="D8" s="8" t="n">
        <v>115.7</v>
      </c>
      <c r="E8" s="8" t="n">
        <v>93.5</v>
      </c>
    </row>
    <row r="9" spans="1:5">
      <c r="A9" s="4" t="s">
        <v>38</v>
      </c>
      <c r="C9" s="8" t="n">
        <v>141.5</v>
      </c>
      <c r="D9" s="8" t="n">
        <v>143.7</v>
      </c>
      <c r="E9" s="8" t="n">
        <v>126.3</v>
      </c>
    </row>
    <row r="10" spans="1:5">
      <c r="A10" s="4" t="s">
        <v>600</v>
      </c>
    </row>
    <row r="11" spans="1:5">
      <c r="A11" s="3" t="s">
        <v>1382</v>
      </c>
    </row>
    <row r="12" spans="1:5">
      <c r="A12" s="4" t="s">
        <v>631</v>
      </c>
      <c r="C12" s="5" t="n">
        <v>6</v>
      </c>
    </row>
    <row r="13" spans="1:5">
      <c r="A13" s="4" t="s">
        <v>168</v>
      </c>
      <c r="B13" s="4" t="s">
        <v>40</v>
      </c>
      <c r="C13" s="8" t="n">
        <v>23.1</v>
      </c>
      <c r="D13" s="8" t="n">
        <v>29.2</v>
      </c>
      <c r="E13" s="8" t="n">
        <v>25.4</v>
      </c>
    </row>
    <row r="14" spans="1:5">
      <c r="A14" s="4" t="s">
        <v>150</v>
      </c>
      <c r="C14" s="8" t="n">
        <v>80.8</v>
      </c>
      <c r="D14" s="8" t="n">
        <v>60.5</v>
      </c>
      <c r="E14" s="5" t="n">
        <v>31</v>
      </c>
    </row>
    <row r="15" spans="1:5">
      <c r="A15" s="4" t="s">
        <v>38</v>
      </c>
      <c r="C15" s="8" t="n">
        <v>131.4</v>
      </c>
      <c r="D15" s="8" t="n">
        <v>132.4</v>
      </c>
      <c r="E15" s="8" t="n">
        <v>111.8</v>
      </c>
    </row>
    <row r="16" spans="1:5">
      <c r="A16" s="4" t="s">
        <v>1385</v>
      </c>
      <c r="C16" s="8" t="n">
        <v>10.4</v>
      </c>
      <c r="D16" s="8" t="n">
        <v>14.2</v>
      </c>
      <c r="E16" s="8" t="n">
        <v>8.1</v>
      </c>
    </row>
    <row r="17" spans="1:5">
      <c r="A17" s="4" t="s">
        <v>601</v>
      </c>
    </row>
    <row r="18" spans="1:5">
      <c r="A18" s="3" t="s">
        <v>1382</v>
      </c>
    </row>
    <row r="19" spans="1:5">
      <c r="A19" s="4" t="s">
        <v>168</v>
      </c>
      <c r="C19" s="8" t="n">
        <v>36.2</v>
      </c>
      <c r="D19" s="8" t="n">
        <v>50.6</v>
      </c>
      <c r="E19" s="8" t="n">
        <v>96.8</v>
      </c>
    </row>
    <row r="20" spans="1:5">
      <c r="A20" s="4" t="s">
        <v>150</v>
      </c>
      <c r="C20" s="8" t="n">
        <v>36.5</v>
      </c>
      <c r="D20" s="8" t="n">
        <v>38.9</v>
      </c>
      <c r="E20" s="8" t="n">
        <v>44.9</v>
      </c>
    </row>
    <row r="21" spans="1:5">
      <c r="A21" s="4" t="s">
        <v>38</v>
      </c>
      <c r="C21" s="5" t="n">
        <v>7</v>
      </c>
      <c r="D21" s="8" t="n">
        <v>7.8</v>
      </c>
      <c r="E21" s="5" t="n">
        <v>10</v>
      </c>
    </row>
    <row r="22" spans="1:5">
      <c r="A22" s="4" t="s">
        <v>602</v>
      </c>
    </row>
    <row r="23" spans="1:5">
      <c r="A23" s="3" t="s">
        <v>1382</v>
      </c>
    </row>
    <row r="24" spans="1:5">
      <c r="A24" s="4" t="s">
        <v>168</v>
      </c>
      <c r="C24" s="8" t="n">
        <v>24.4</v>
      </c>
      <c r="D24" s="8" t="n">
        <v>17.4</v>
      </c>
      <c r="E24" s="5" t="n">
        <v>45</v>
      </c>
    </row>
    <row r="25" spans="1:5">
      <c r="A25" s="4" t="s">
        <v>150</v>
      </c>
      <c r="C25" s="8" t="n">
        <v>14.8</v>
      </c>
      <c r="D25" s="8" t="n">
        <v>12.2</v>
      </c>
      <c r="E25" s="8" t="n">
        <v>13.7</v>
      </c>
    </row>
    <row r="26" spans="1:5">
      <c r="A26" s="4" t="s">
        <v>38</v>
      </c>
      <c r="C26" s="8" t="n">
        <v>3.1</v>
      </c>
      <c r="D26" s="8" t="n">
        <v>3.5</v>
      </c>
      <c r="E26" s="8" t="n">
        <v>4.5</v>
      </c>
    </row>
    <row r="27" spans="1:5">
      <c r="A27" s="4" t="s">
        <v>1373</v>
      </c>
    </row>
    <row r="28" spans="1:5">
      <c r="A28" s="3" t="s">
        <v>1382</v>
      </c>
    </row>
    <row r="29" spans="1:5">
      <c r="A29" s="4" t="s">
        <v>1383</v>
      </c>
      <c r="B29" s="4" t="s">
        <v>33</v>
      </c>
      <c r="C29" s="8" t="n">
        <v>488.7</v>
      </c>
      <c r="D29" s="8" t="n">
        <v>476.6</v>
      </c>
    </row>
    <row r="30" spans="1:5">
      <c r="A30" s="4" t="s">
        <v>631</v>
      </c>
      <c r="B30" s="4" t="s">
        <v>42</v>
      </c>
      <c r="C30" s="8" t="n">
        <v>488.7</v>
      </c>
      <c r="D30" s="8" t="n">
        <v>476.6</v>
      </c>
    </row>
    <row r="31" spans="1:5">
      <c r="A31" s="4" t="s">
        <v>168</v>
      </c>
      <c r="C31" s="8" t="n">
        <v>47.1</v>
      </c>
      <c r="D31" s="8" t="n">
        <v>11.3</v>
      </c>
      <c r="E31" s="5" t="n">
        <v>15</v>
      </c>
    </row>
    <row r="32" spans="1:5">
      <c r="A32" s="4" t="s">
        <v>150</v>
      </c>
      <c r="C32" s="5" t="n">
        <v>5</v>
      </c>
      <c r="D32" s="8" t="n">
        <v>4.1</v>
      </c>
      <c r="E32" s="8" t="n">
        <v>3.9</v>
      </c>
    </row>
    <row r="33" spans="1:5">
      <c r="A33" s="4" t="s">
        <v>38</v>
      </c>
      <c r="C33" s="5" t="n">
        <v>0</v>
      </c>
      <c r="D33" s="5" t="n">
        <v>0</v>
      </c>
      <c r="E33" s="5" t="n">
        <v>0</v>
      </c>
    </row>
    <row r="34" spans="1:5">
      <c r="A34" s="4" t="s">
        <v>1371</v>
      </c>
    </row>
    <row r="35" spans="1:5">
      <c r="A35" s="3" t="s">
        <v>1382</v>
      </c>
    </row>
    <row r="36" spans="1:5">
      <c r="A36" s="4" t="s">
        <v>168</v>
      </c>
      <c r="C36" s="8" t="n">
        <v>130.8</v>
      </c>
      <c r="D36" s="8" t="n">
        <v>108.5</v>
      </c>
      <c r="E36" s="8" t="n">
        <v>182.2</v>
      </c>
    </row>
    <row r="37" spans="1:5">
      <c r="A37" s="4" t="s">
        <v>150</v>
      </c>
      <c r="C37" s="8" t="n">
        <v>137.1</v>
      </c>
      <c r="D37" s="8" t="n">
        <v>115.7</v>
      </c>
      <c r="E37" s="8" t="n">
        <v>93.5</v>
      </c>
    </row>
    <row r="38" spans="1:5">
      <c r="A38" s="4" t="s">
        <v>38</v>
      </c>
      <c r="C38" s="8" t="n">
        <v>141.5</v>
      </c>
      <c r="D38" s="8" t="n">
        <v>143.7</v>
      </c>
      <c r="E38" s="7" t="n">
        <v>126.3</v>
      </c>
    </row>
    <row r="39" spans="1:5">
      <c r="A39" s="4" t="s">
        <v>1371</v>
      </c>
    </row>
    <row r="40" spans="1:5">
      <c r="A40" s="3" t="s">
        <v>1382</v>
      </c>
    </row>
    <row r="41" spans="1:5">
      <c r="A41" s="4" t="s">
        <v>631</v>
      </c>
      <c r="B41" s="4" t="s">
        <v>42</v>
      </c>
      <c r="C41" s="8" t="n">
        <v>5650.6</v>
      </c>
      <c r="D41" s="8" t="n">
        <v>5849.3</v>
      </c>
    </row>
    <row r="42" spans="1:5">
      <c r="A42" s="4" t="s">
        <v>1386</v>
      </c>
    </row>
    <row r="43" spans="1:5">
      <c r="A43" s="3" t="s">
        <v>1382</v>
      </c>
    </row>
    <row r="44" spans="1:5">
      <c r="A44" s="4" t="s">
        <v>1383</v>
      </c>
      <c r="B44" s="4" t="s">
        <v>33</v>
      </c>
      <c r="C44" s="8" t="n">
        <v>3095.8</v>
      </c>
      <c r="D44" s="8" t="n">
        <v>3085.2</v>
      </c>
    </row>
    <row r="45" spans="1:5">
      <c r="A45" s="4" t="s">
        <v>631</v>
      </c>
      <c r="B45" s="4" t="s">
        <v>42</v>
      </c>
      <c r="C45" s="8" t="n">
        <v>4082.7</v>
      </c>
      <c r="D45" s="8" t="n">
        <v>4259.5</v>
      </c>
    </row>
    <row r="46" spans="1:5">
      <c r="A46" s="4" t="s">
        <v>1387</v>
      </c>
    </row>
    <row r="47" spans="1:5">
      <c r="A47" s="3" t="s">
        <v>1382</v>
      </c>
    </row>
    <row r="48" spans="1:5">
      <c r="A48" s="4" t="s">
        <v>1383</v>
      </c>
      <c r="B48" s="4" t="s">
        <v>33</v>
      </c>
      <c r="C48" s="8" t="n">
        <v>1148.6</v>
      </c>
      <c r="D48" s="8" t="n">
        <v>1180.9</v>
      </c>
    </row>
    <row r="49" spans="1:5">
      <c r="A49" s="4" t="s">
        <v>631</v>
      </c>
      <c r="B49" s="4" t="s">
        <v>42</v>
      </c>
      <c r="C49" s="8" t="n">
        <v>1216.2</v>
      </c>
      <c r="D49" s="8" t="n">
        <v>1241.1</v>
      </c>
    </row>
    <row r="50" spans="1:5">
      <c r="A50" s="4" t="s">
        <v>1388</v>
      </c>
    </row>
    <row r="51" spans="1:5">
      <c r="A51" s="3" t="s">
        <v>1382</v>
      </c>
    </row>
    <row r="52" spans="1:5">
      <c r="A52" s="4" t="s">
        <v>1383</v>
      </c>
      <c r="B52" s="4" t="s">
        <v>33</v>
      </c>
      <c r="C52" s="8" t="n">
        <v>312.2</v>
      </c>
      <c r="D52" s="8" t="n">
        <v>312.6</v>
      </c>
    </row>
    <row r="53" spans="1:5">
      <c r="A53" s="4" t="s">
        <v>631</v>
      </c>
      <c r="B53" s="4" t="s">
        <v>42</v>
      </c>
      <c r="C53" s="8" t="n">
        <v>351.7</v>
      </c>
      <c r="D53" s="8" t="n">
        <v>348.7</v>
      </c>
    </row>
    <row r="54" spans="1:5">
      <c r="A54" s="4" t="s">
        <v>1389</v>
      </c>
    </row>
    <row r="55" spans="1:5">
      <c r="A55" s="3" t="s">
        <v>1382</v>
      </c>
    </row>
    <row r="56" spans="1:5">
      <c r="A56" s="4" t="s">
        <v>1383</v>
      </c>
      <c r="B56" s="4" t="s">
        <v>33</v>
      </c>
      <c r="C56" s="5" t="n">
        <v>0</v>
      </c>
      <c r="D56" s="5" t="n">
        <v>0</v>
      </c>
    </row>
    <row r="57" spans="1:5">
      <c r="A57" s="4" t="s">
        <v>631</v>
      </c>
      <c r="B57" s="4" t="s">
        <v>42</v>
      </c>
      <c r="C57" s="6" t="n">
        <v>0</v>
      </c>
      <c r="D57" s="6" t="n">
        <v>0</v>
      </c>
    </row>
    <row r="58" spans="1:5"/>
    <row r="59" spans="1:5">
      <c r="A59" s="4" t="s">
        <v>33</v>
      </c>
      <c r="B59" s="4" t="s">
        <v>1390</v>
      </c>
    </row>
    <row r="60" spans="1:5">
      <c r="A60" s="4" t="s">
        <v>40</v>
      </c>
      <c r="B60" s="4" t="s">
        <v>1391</v>
      </c>
    </row>
    <row r="61" spans="1:5">
      <c r="A61" s="4" t="s">
        <v>42</v>
      </c>
      <c r="B61" s="4" t="s">
        <v>1392</v>
      </c>
    </row>
  </sheetData>
  <mergeCells count="6">
    <mergeCell ref="A1:B2"/>
    <mergeCell ref="C1:E1"/>
    <mergeCell ref="A58:D58"/>
    <mergeCell ref="B59:D59"/>
    <mergeCell ref="B60:D60"/>
    <mergeCell ref="B61:D6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06:23Z</dcterms:created>
  <dcterms:modified xmlns:dcterms="http://purl.org/dc/terms/" xmlns:xsi="http://www.w3.org/2001/XMLSchema-instance" xsi:type="dcterms:W3CDTF">2017-02-28T15:06:23Z</dcterms:modified>
</cp:coreProperties>
</file>